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Equity " sheetId="5" state="visible" r:id="rId5"/>
    <sheet xmlns:r="http://schemas.openxmlformats.org/officeDocument/2006/relationships" name="Consolidated Statements Equity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Notes)" sheetId="10" state="visible" r:id="rId10"/>
    <sheet xmlns:r="http://schemas.openxmlformats.org/officeDocument/2006/relationships" name="Unconsolidated Real Estate Affi" sheetId="11" state="visible" r:id="rId11"/>
    <sheet xmlns:r="http://schemas.openxmlformats.org/officeDocument/2006/relationships" name="Mortgage Notes Payable (Notes)" sheetId="12" state="visible" r:id="rId12"/>
    <sheet xmlns:r="http://schemas.openxmlformats.org/officeDocument/2006/relationships" name="Common Stock" sheetId="13" state="visible" r:id="rId13"/>
    <sheet xmlns:r="http://schemas.openxmlformats.org/officeDocument/2006/relationships" name="Rentals Under Operating 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Distributions Payable" sheetId="18" state="visible" r:id="rId18"/>
    <sheet xmlns:r="http://schemas.openxmlformats.org/officeDocument/2006/relationships" name="Recently Issued Accounting Pro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Tables)" sheetId="25" state="visible" r:id="rId25"/>
    <sheet xmlns:r="http://schemas.openxmlformats.org/officeDocument/2006/relationships" name="Unconsolidated Real Estate Af26" sheetId="26" state="visible" r:id="rId26"/>
    <sheet xmlns:r="http://schemas.openxmlformats.org/officeDocument/2006/relationships" name="Mortgage Notes Payable Table 1 " sheetId="27" state="visible" r:id="rId27"/>
    <sheet xmlns:r="http://schemas.openxmlformats.org/officeDocument/2006/relationships" name="Mortgage Notes Payable Table 2 " sheetId="28" state="visible" r:id="rId28"/>
    <sheet xmlns:r="http://schemas.openxmlformats.org/officeDocument/2006/relationships" name="Table 3 - Summary of Aggregate " sheetId="29" state="visible" r:id="rId29"/>
    <sheet xmlns:r="http://schemas.openxmlformats.org/officeDocument/2006/relationships" name="Common Stock Common Stock (Tabl" sheetId="30" state="visible" r:id="rId30"/>
    <sheet xmlns:r="http://schemas.openxmlformats.org/officeDocument/2006/relationships" name="Rentals Under Operating Leases " sheetId="31" state="visible" r:id="rId31"/>
    <sheet xmlns:r="http://schemas.openxmlformats.org/officeDocument/2006/relationships" name="Segment Reporting (Tables)" sheetId="32" state="visible" r:id="rId32"/>
    <sheet xmlns:r="http://schemas.openxmlformats.org/officeDocument/2006/relationships" name="Quarterly Financial Informati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Property Table 1 - Property Acq" sheetId="36" state="visible" r:id="rId36"/>
    <sheet xmlns:r="http://schemas.openxmlformats.org/officeDocument/2006/relationships" name="Property Table 2 - Purchase Pri" sheetId="37" state="visible" r:id="rId37"/>
    <sheet xmlns:r="http://schemas.openxmlformats.org/officeDocument/2006/relationships" name="Property Table 3 - Schedule of " sheetId="38" state="visible" r:id="rId38"/>
    <sheet xmlns:r="http://schemas.openxmlformats.org/officeDocument/2006/relationships" name="Property Table 4 - Dispositions" sheetId="39" state="visible" r:id="rId39"/>
    <sheet xmlns:r="http://schemas.openxmlformats.org/officeDocument/2006/relationships" name="Property Table 5 - Discontinued" sheetId="40" state="visible" r:id="rId40"/>
    <sheet xmlns:r="http://schemas.openxmlformats.org/officeDocument/2006/relationships" name="Unconsolidated Real Estate Af41" sheetId="41" state="visible" r:id="rId41"/>
    <sheet xmlns:r="http://schemas.openxmlformats.org/officeDocument/2006/relationships" name="Unconsolidated Real Estate Af42" sheetId="42" state="visible" r:id="rId42"/>
    <sheet xmlns:r="http://schemas.openxmlformats.org/officeDocument/2006/relationships" name="Table 1 - Schedule of Mortgages" sheetId="43" state="visible" r:id="rId43"/>
    <sheet xmlns:r="http://schemas.openxmlformats.org/officeDocument/2006/relationships" name="Mortgage Notes Payable Table 44" sheetId="44" state="visible" r:id="rId44"/>
    <sheet xmlns:r="http://schemas.openxmlformats.org/officeDocument/2006/relationships" name="Table 3 - Summary of Aggregat45" sheetId="45" state="visible" r:id="rId45"/>
    <sheet xmlns:r="http://schemas.openxmlformats.org/officeDocument/2006/relationships" name="Mortgage Notes Payable Text Det" sheetId="46" state="visible" r:id="rId46"/>
    <sheet xmlns:r="http://schemas.openxmlformats.org/officeDocument/2006/relationships" name="Common Stock Fees (Details)" sheetId="47" state="visible" r:id="rId47"/>
    <sheet xmlns:r="http://schemas.openxmlformats.org/officeDocument/2006/relationships" name="Common Stock (Details Textual)" sheetId="48" state="visible" r:id="rId48"/>
    <sheet xmlns:r="http://schemas.openxmlformats.org/officeDocument/2006/relationships" name="Common Stock Common Stock Sold " sheetId="49" state="visible" r:id="rId49"/>
    <sheet xmlns:r="http://schemas.openxmlformats.org/officeDocument/2006/relationships" name="Common Stock Repurchases (Detai" sheetId="50" state="visible" r:id="rId50"/>
    <sheet xmlns:r="http://schemas.openxmlformats.org/officeDocument/2006/relationships" name="Rentals Under Operating Lease51"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egment Reporting (Details)" sheetId="54" state="visible" r:id="rId54"/>
    <sheet xmlns:r="http://schemas.openxmlformats.org/officeDocument/2006/relationships" name="Distributions Payable (Details)" sheetId="55" state="visible" r:id="rId55"/>
    <sheet xmlns:r="http://schemas.openxmlformats.org/officeDocument/2006/relationships" name="Quarterly Financial Informati56" sheetId="56" state="visible" r:id="rId56"/>
    <sheet xmlns:r="http://schemas.openxmlformats.org/officeDocument/2006/relationships" name="Subsequent Events (Details Text" sheetId="57" state="visible" r:id="rId57"/>
    <sheet xmlns:r="http://schemas.openxmlformats.org/officeDocument/2006/relationships" name="Schedule III - Real Estate an58" sheetId="58" state="visible" r:id="rId58"/>
    <sheet xmlns:r="http://schemas.openxmlformats.org/officeDocument/2006/relationships" name="Schedule III - Real Estate an59" sheetId="59" state="visible" r:id="rId59"/>
    <sheet xmlns:r="http://schemas.openxmlformats.org/officeDocument/2006/relationships" name="Schedule III - Real Estate an60" sheetId="60" state="visible" r:id="rId60"/>
    <sheet xmlns:r="http://schemas.openxmlformats.org/officeDocument/2006/relationships" name="Schedule III - Real Estate an61" sheetId="61" state="visible" r:id="rId61"/>
  </sheets>
  <definedNames/>
  <calcPr calcId="124519" fullCalcOnLoad="1"/>
</workbook>
</file>

<file path=xl/sharedStrings.xml><?xml version="1.0" encoding="utf-8"?>
<sst xmlns="http://schemas.openxmlformats.org/spreadsheetml/2006/main" uniqueCount="1002">
  <si>
    <t>Document and Entity Information - USD ($)</t>
  </si>
  <si>
    <t>12 Months Ended</t>
  </si>
  <si>
    <t>Dec. 31, 2016</t>
  </si>
  <si>
    <t>Mar. 09, 2017</t>
  </si>
  <si>
    <t>Jun. 30, 2016</t>
  </si>
  <si>
    <t>Document Type</t>
  </si>
  <si>
    <t>10-K</t>
  </si>
  <si>
    <t>Amendment Flag</t>
  </si>
  <si>
    <t>false</t>
  </si>
  <si>
    <t>Document Period End Date</t>
  </si>
  <si>
    <t>Dec. 31,
		2016</t>
  </si>
  <si>
    <t>Document Fiscal Period Focus</t>
  </si>
  <si>
    <t>FY</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Class A [Member]</t>
  </si>
  <si>
    <t>Entity Common Stock, Shares Outstanding</t>
  </si>
  <si>
    <t>Common Class M [Member]</t>
  </si>
  <si>
    <t>Common Class A-I [Member]</t>
  </si>
  <si>
    <t>Common Class M-I [Member]</t>
  </si>
  <si>
    <t>Common Class D [Member]</t>
  </si>
  <si>
    <t>Consolidated Balance Sheets - USD ($) $ in Thousands</t>
  </si>
  <si>
    <t>Dec. 31, 2015</t>
  </si>
  <si>
    <t>Investments in real estate:</t>
  </si>
  <si>
    <t>Land</t>
  </si>
  <si>
    <t>Buildings and equipment</t>
  </si>
  <si>
    <t>Less accumulated depreciation</t>
  </si>
  <si>
    <t>Net property and equipment</t>
  </si>
  <si>
    <t>Investments in unconsolidated real estate affiliates</t>
  </si>
  <si>
    <t>Net investments in real estat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Accounts payable and other accrued expenses</t>
  </si>
  <si>
    <t>Accrued Offering Costs</t>
  </si>
  <si>
    <t>Distributions payable</t>
  </si>
  <si>
    <t>Accrued interest</t>
  </si>
  <si>
    <t>Accrued real estate taxes</t>
  </si>
  <si>
    <t>Advisor fees payable</t>
  </si>
  <si>
    <t>Acquired intangible liabilities, net</t>
  </si>
  <si>
    <t>TOTAL LIABILITIES</t>
  </si>
  <si>
    <t>Commitments and contingencies</t>
  </si>
  <si>
    <t>Equity:</t>
  </si>
  <si>
    <t>Additional Paid in Capital, Common Stock</t>
  </si>
  <si>
    <t>Accumulated other comprehensive (loss) income</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Deferred Rent Receivables, Net</t>
  </si>
  <si>
    <t>Prepaid Expense and Other Assets</t>
  </si>
  <si>
    <t>Disposal Group, Including Discontinued Operation, Liabilities</t>
  </si>
  <si>
    <t>Accumulated stock issuance costs</t>
  </si>
  <si>
    <t>Variable Interest Entity, Primary Beneficiary [Member]</t>
  </si>
  <si>
    <t>Investments in real estate and other assets held for sale</t>
  </si>
  <si>
    <t>Common stock, par value</t>
  </si>
  <si>
    <t>Common Stock, shares authorized</t>
  </si>
  <si>
    <t>Common stock, shares issued</t>
  </si>
  <si>
    <t>Common stock, shares outstanding</t>
  </si>
  <si>
    <t>Consolidated Statements of Operations and Comprehensive Income (Loss) (Unaudited) - USD ($) $ in Thousands</t>
  </si>
  <si>
    <t>Dec. 31, 2014</t>
  </si>
  <si>
    <t>Revenues:</t>
  </si>
  <si>
    <t>Minimum rents</t>
  </si>
  <si>
    <t>Tenant recoveries and other rental income</t>
  </si>
  <si>
    <t>Total revenues</t>
  </si>
  <si>
    <t>Operating expenses:</t>
  </si>
  <si>
    <t>Real estate taxes</t>
  </si>
  <si>
    <t>Property operating</t>
  </si>
  <si>
    <t>Provision for doubtful accounts</t>
  </si>
  <si>
    <t>General and administrative</t>
  </si>
  <si>
    <t>Advisor fees</t>
  </si>
  <si>
    <t>Company level expenses</t>
  </si>
  <si>
    <t>Acquisition Related Costs</t>
  </si>
  <si>
    <t>Provision for impairment of real estate</t>
  </si>
  <si>
    <t>Depreciation and amortization</t>
  </si>
  <si>
    <t>Total operating expenses</t>
  </si>
  <si>
    <t>Operating income (loss)</t>
  </si>
  <si>
    <t>Other (expenses) and income:</t>
  </si>
  <si>
    <t>Interest expense</t>
  </si>
  <si>
    <t>Equity in income of unconsolidated affiliates</t>
  </si>
  <si>
    <t>Gain (Loss) on disposition of property and extinguishment of debt</t>
  </si>
  <si>
    <t>Total other (expenses) and income</t>
  </si>
  <si>
    <t>Income (loss) from continuing operations</t>
  </si>
  <si>
    <t>Discontinued operations:</t>
  </si>
  <si>
    <t>Income (loss) from discontinued operations</t>
  </si>
  <si>
    <t>Total income from discontinued operations</t>
  </si>
  <si>
    <t>Net income (loss)</t>
  </si>
  <si>
    <t>Plus: Net (income) loss attributable to the noncontrolling interests</t>
  </si>
  <si>
    <t>Net income (loss) attributable to Jones Lang LaSalle Income Property Trust, Inc.</t>
  </si>
  <si>
    <t>Net income (loss) from continuing operations attributable to Jones Lang LaSalle Income Property Trust, Inc. per share-basic and diluted</t>
  </si>
  <si>
    <t>Total income from discontinued operations per share-basic and diluted</t>
  </si>
  <si>
    <t>Net income (loss) attributable to Jones Lang LaSalle Income Property Trust, Inc. per share-basic and diluted</t>
  </si>
  <si>
    <t>Weighted average common stock outstanding-basic and diluted</t>
  </si>
  <si>
    <t>Other comprehensive (loss) income:</t>
  </si>
  <si>
    <t>Foreign currency translation adjustment</t>
  </si>
  <si>
    <t>Total other comprehensive (loss) income</t>
  </si>
  <si>
    <t>Net comprehensive income (loss)</t>
  </si>
  <si>
    <t>Consolidated Statements Equity Statement - USD ($) $ in Thousands</t>
  </si>
  <si>
    <t>Total</t>
  </si>
  <si>
    <t>Common Stock [Member]</t>
  </si>
  <si>
    <t>Additional Paid-in Capital [Member]</t>
  </si>
  <si>
    <t>Accumulated Other Comprehensive Income (Loss) [Member]</t>
  </si>
  <si>
    <t>Distributions to Stockholders [Member]</t>
  </si>
  <si>
    <t>Accumulated Deficit [Member]</t>
  </si>
  <si>
    <t>Noncontrolling Interest [Member]</t>
  </si>
  <si>
    <t>Increase (Decrease) in Stockholders' Equity [Roll Forward]</t>
  </si>
  <si>
    <t>Shares, Issued</t>
  </si>
  <si>
    <t>Additional Paid in Capital, Common Stock | Scenario, Adjustment [Member]</t>
  </si>
  <si>
    <t>Beginning balance (Scenario, Adjustment [Member]) at Dec. 31, 2013</t>
  </si>
  <si>
    <t>Beginning balance at Dec. 31, 2013</t>
  </si>
  <si>
    <t>Issuance of common stock (in shares)</t>
  </si>
  <si>
    <t>Issuance of common stock</t>
  </si>
  <si>
    <t>Stock Repurchased During Period, Shares</t>
  </si>
  <si>
    <t>Repurchase of shares</t>
  </si>
  <si>
    <t>Adjustments to Additional Paid in Capital, Stock Issued, Issuance Costs</t>
  </si>
  <si>
    <t>Stock Issued During Period, Shares, Share-based Compensation, Net of Forfeitures</t>
  </si>
  <si>
    <t>Stock based compensation</t>
  </si>
  <si>
    <t>Conversion of Stock, Shares Converted</t>
  </si>
  <si>
    <t>Other comprehensive income (loss)</t>
  </si>
  <si>
    <t>Proceeds from Noncontrolling Interests</t>
  </si>
  <si>
    <t>Cash distributed to noncontrolling interests</t>
  </si>
  <si>
    <t>Dividends, Common Stock</t>
  </si>
  <si>
    <t>Ending balance (Scenario, Adjustment [Member]) at Dec. 31, 2014</t>
  </si>
  <si>
    <t>Ending balance at Dec. 31, 2014</t>
  </si>
  <si>
    <t>Ending balance (Scenario, Adjustment [Member]) at Dec. 31, 2015</t>
  </si>
  <si>
    <t>Ending balance at Dec. 31, 2015</t>
  </si>
  <si>
    <t>Ending balance at Dec. 31, 2016</t>
  </si>
  <si>
    <t>Consolidated Statements Equity Consolidated Statements of Equity (Parenthetical) - $ / shares</t>
  </si>
  <si>
    <t>3 Months Ended</t>
  </si>
  <si>
    <t>Consolidated Statements of Stockholders' Equity [Abstract]</t>
  </si>
  <si>
    <t>Common Stock, Dividends, Per Share, Declared</t>
  </si>
  <si>
    <t>Consolidated Statements of Cash Flows - USD ($) $ in Thousands</t>
  </si>
  <si>
    <t>Net Income (Loss)</t>
  </si>
  <si>
    <t>Adjustments to reconcile income (loss) to net cash provided by operating activities:</t>
  </si>
  <si>
    <t>Depreciation and amortization (including discontinued operations)</t>
  </si>
  <si>
    <t>Gain (Loss) on Disposition of Property Plant Equipment</t>
  </si>
  <si>
    <t>Provision for doubtful accounts (including discontinued operations)</t>
  </si>
  <si>
    <t>Straight line rent</t>
  </si>
  <si>
    <t>Impairment of real estate (including discontinued operations)</t>
  </si>
  <si>
    <t>Income (Loss) from Equity Method Investments, Net of Dividends or Distributions</t>
  </si>
  <si>
    <t>Proceeds from Distributions Received from Real Estate Partnerships</t>
  </si>
  <si>
    <t>Net changes in assets and liabilities:</t>
  </si>
  <si>
    <t>Increase (Decrease) in Other Operating Assets and Liabilities, Net</t>
  </si>
  <si>
    <t>Net cash provided by operating activities</t>
  </si>
  <si>
    <t>CASH FLOWS FROM INVESTING ACTIVITIES:</t>
  </si>
  <si>
    <t>Purchase of real estate investments</t>
  </si>
  <si>
    <t>Proceeds from sales of real estate investments</t>
  </si>
  <si>
    <t>Capital improvements and lease commissions</t>
  </si>
  <si>
    <t>Investments in unconsolidated real estate affiliate</t>
  </si>
  <si>
    <t>Deposits for investments under contracts</t>
  </si>
  <si>
    <t>Proceeds from Other Deposits</t>
  </si>
  <si>
    <t>Proceeds from Equity Method Investment, Dividends or Distributions</t>
  </si>
  <si>
    <t>Loan escrows</t>
  </si>
  <si>
    <t>Net cash (used in) provided by investing activities</t>
  </si>
  <si>
    <t>CASH FLOWS FROM FINANCING ACTIVITIES:</t>
  </si>
  <si>
    <t>Offering Costs</t>
  </si>
  <si>
    <t>Distributions paid to noncontrolling interests</t>
  </si>
  <si>
    <t>Proceeds from (Payments to) Noncontrolling Interests</t>
  </si>
  <si>
    <t>Contributions received from noncontrolling interests</t>
  </si>
  <si>
    <t>Payments for (Proceeds from) Deposit on Loan</t>
  </si>
  <si>
    <t>Proceeds from Lines of Credit</t>
  </si>
  <si>
    <t>Repayments of Lines of Credit</t>
  </si>
  <si>
    <t>Proceeds from mortgage notes</t>
  </si>
  <si>
    <t>Debt issuance costs</t>
  </si>
  <si>
    <t>Payments of Debt Extinguishment Costs</t>
  </si>
  <si>
    <t>Principal payments on mortgage notes and other debt payable</t>
  </si>
  <si>
    <t>Net cash provided by (used in) financing activities</t>
  </si>
  <si>
    <t>Cash and Cash Equivalents, Period Increase (Decrease), Excluding Exchange Rate Effect</t>
  </si>
  <si>
    <t>Effect of exchange rates</t>
  </si>
  <si>
    <t>Cash and cash equivalents at the beginning of the year</t>
  </si>
  <si>
    <t>Cash and cash equivalents at the end of the year</t>
  </si>
  <si>
    <t>Supplemental discolsure of cash flow information:</t>
  </si>
  <si>
    <t>Interest paid</t>
  </si>
  <si>
    <t>Non-cash activities:</t>
  </si>
  <si>
    <t>Write-offs of receivables</t>
  </si>
  <si>
    <t>Write-offs of retired assets</t>
  </si>
  <si>
    <t>Change in liability for capital expenditures</t>
  </si>
  <si>
    <t>Restricted cash used in purchase of real estate investment</t>
  </si>
  <si>
    <t>Liabilities Transferred at Sale</t>
  </si>
  <si>
    <t>Liabilities Assumed</t>
  </si>
  <si>
    <t>Stock issued but not yet received</t>
  </si>
  <si>
    <t>Accrued offering costs</t>
  </si>
  <si>
    <t>Business Combination, Recognized Identifiable Assets Acquired and Liabilities Assumed, Noncurrent Liabilities, Long-term Debt</t>
  </si>
  <si>
    <t>Transfers of property in extinguishment of debt settlement</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manag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16 , we owned interests in a total of 70 properties, 69 of which are located in 18 U.S. states and one of which is located in Canada. From our inception to October 1, 2012, we raised equity proceeds through private offerings of shares of our undesignated common stock. On October 1, 2012, the Securities and Exchange Commission (the "SEC") declared effective our Registration Statement on Form S-11 with respect to our continuous public offering of up to $3,000,000 in any combination of Class A and Class M shares of common stock (the "Initial Public Offering"). As of January 15, 2015 , the date our Initial Public Offering terminated, we had raised aggregate gross proceeds from the sale of shares of our Class A and Class M common stock in our Initial Public Offering of $268,981 . On January 16, 2015, our follow-on Registration Statement on Form S-11 was declared effective by the SEC (Commission File No. 333-196886) with respect to our continuous public offering of up to $ 2,700,000 in any combination of shares of our Class A, Class M, Class A-I and Class M-I common stock, consisting of up to $ 2,400,000 of shares offered in our primary offering and up to $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December 31, 2016 , we have raised aggregate gross proceeds from the sale of shares of our Class A, Class M, Class A-I and Class M-I shares in our First Extended Public Offering of $988,267 . On June 19, 2014, we began a private offering of up to $ 400,000 in any combination of our Class A-I, Class M-I and Class D shares of common stock (the "Initial Private Offering"). Upon the SEC declaring the registration statement for our First Extended Public Offering effective, we terminated the Initial Private Offering. As of January 15, 2015, we had raised aggregate gross proceeds from the sale of shares of our Class A-I, Class M-I and Class D common stock in our Initial Private Offering of approximately $43,510 . On March 3, 2015, we commenced a new private offering (the "Follow-on Private Offering") of up to $350,000 in shares of our Class D common stock with an indefinite duration. As of December 31, 2016 , we have raised aggregate gross proceeds from the sale of shares of our Class D common stock in our Follow-on Private Offering of approximately $68,591 . As of December 31, 2016 , 69,837,581 shares of Class A common stock, 36,522,305 shares of Class M common stock, 12,812,637 shares of Class A-I common stock, 7,591,239 shares of Class M-I common stock, and 7,963,493 shares of Class D common stock were outstanding and held by a total of 12,351 stockholders. LaSalle acts as our advisor pursuant to the second amended and restated advisory agreement between the Company and LaSalle (the "Advisory Agreement"). On May 10, 2016 we renewed our Advisory Agreement with our Advisor for a one-year term expiring on June 5, 2017.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Jones Lang LaSalle Incorporated ("JLL" or our "Sponsor"), a New York Stock Exchange-listed leading professional services firm that specializes in real estate and investment management. Affiliates of JLL, have invested an aggregate of $50,200 through purchases of shares of our common stock.</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16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Prior to new consolidation guidance adopted on January 1, 2016, Grand Lakes Marketplace and Townlake of Coppell were not classified as VIEs. VIE disclosures as of December 31, 2015 on our Consolidated Balance Sheets have been updated to include Grand Lakes Marketplace and Townlake of Coppell for comparative purpose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16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6,876 of impairment charges for the year ended December 31, 2016 . We recorded $4,928 of impairment charges for the year ended December 31, 2015. We recorded no impairment charges for the year ended December 31, 2014. 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 Investments in Unconsolidated Real Estate Affiliates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We concluded that we did not have any “other than temporary” impairment in our investments in unconsolidated real estate affiliates in 2016, 2015 or 2014 which we account for under the equity method.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5,598 , $1,474 and $2,202 for the years ended December 31, 2016 , 2015 and 2014 , respectively. Also included, as an increase to rent revenue, for the years ended December 31, 2016 , 2015 and 2014 , are $2,524 , $1,584 and $1,395 , respectively, of net amortization related to above-and below-market in-place leases at properties acquired as provided by authoritative guidance on goodwill and intangible assets. Tenant recoveries are recognized as revenues in the period the applicable costs are incurred. Allowance for Doubtful Accounts An allowance for doubtful accounts is provided against the portion of accounts receivable and deferred rent receivable that is estimated to be uncollectible. Such allowance is reviewed periodically based upon our recovery experience. At December 31, 2016 and 2015 , our allowance for doubtful accounts was $170 and $312 , respectively.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and loan commitments. Deferred Expenses Deferred expenses consist of lease commissions. Lease commissions are capitalized and amortized over the term of the related lease as a component of depreciation and amortization expense. Accumulated amortization of deferred expenses at December 31, 2016 and 2015 was $2,180 and $1,234 , respectively. Foreign Exchange We utilize the U.S. dollar as our functional currency, except for our Canadian operations, which use the Canadian dollar as the functional currency. When preparing consolidated financial statements, assets and liabilities of foreign entities are translated at the exchange rates at the balance sheet date, while income and expense items are translated at average rates for the period. Income statement amounts of significant transactions are translated at the rate in effect as of the date of the transactions. Foreign currency translation adjustments are recorded in accumulated other comprehensive loss. Acquisitions We use estimates of future cash flows and other valuation techniques to allocate the fair value of acquired property among land, building and other identifiable asset and liability intangibles. Acquisition related costs are expensed as incurred.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16 and 2015 , we have allocated no value to customer relationship value. We amortize the value of in-place leases to expense over the weighted average lease term of the respective leases, which generally range from one to ten years. Purchase price has been allocated to acquired intangible assets, which include acquired in-place lease intangibles, acquired above-market in-place lease intangibles and acquired ground lease intangibles, which are reported net of accumulated amortization of $36,345 and $21,660 at December 31, 2016 and 2015 , respectively, on the accompanying Consolidated Balance Sheets. The acquired intangible liabilities represent acquired below-market in-place leases, which are reported net of accumulated amortization of $5,142 and $3,364 at December 31, 2016 and 2015 ,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16 is as follows: Acquired in-place leases Acquired above-market leases Below-market ground leases Acquired below-market leases 2017 $ 16,210 $ 782 $ 15 $ (3,047 ) 2018 16,177 655 15 (2,947 ) 2019 13,038 533 15 (2,634 ) 2020 11,105 471 15 (2,232 ) 2021 10,535 432 15 (2,030 ) Thereafter 39,103 1,363 308 (8,858 ) $ 106,168 $ 4,236 $ 383 $ (21,748 ) Income Taxes We made the election to be taxed as a REIT under sections 856-860 of the Internal Revenue Code of 1986 (the “Code”) as of December 23,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Accordingly, the Consolidated Statements of Operations do not reflect a provision for federal income taxe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Business Segments We align our internal operations along the five primary property types we are targeting for investments resulting in five operating segments: apartment properties, industrial properties, office properties, retail properties and other properties. At December 31, 2016 and 2015 , we held one investment outside the United States. For the years ended December 31, 2016 , 2015 and 2014 , total revenues of this foreign investment were $2,793 , $3,301 and $4,287 , respectively. For the years ended December 31, 2016 , 2015 and 2014 , total revenues of U.S. domiciled investments were $129,066 , $89,929 and $93,915 , respectively. At December 31, 2016 and 2015 , total assets of our foreign investment were $20,765 and $28,617 , respectively. The change in total assets from December 31, 2015 to December 31, 2016 at our foreign investment was mainly a result of the change in foreign currency rate and impairment taken on real estate assets between those dates. At December 31, 2016 and 2015 , total assets of U.S. domiciled investments were $2,053,868 and $1,294,075 , respectively.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s of the limited partnership as determined from the financial statements of the limited partnership. During the year ended December 31, 2016 we recorded unrealized changes in fair value classified within the Level 3 category of $8,578 in our investment in NYC Retail Portfolio ( see Note 4-Unconsolidated Real Estate Affiliates ). At December 31, 2015, the cost of our investment in NYC Retail Portfolio approximated its fair value. We have estimated the fair value of our mortgage notes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two inputs was approximately $5,729 lower and $927 higher than the aggregate carrying amounts at December 31, 2016 and 2015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we have not designated our derivative instruments as hedges. Our objective in using interest rate derivatives is to manage our exposure to interest rate movements. To accomplish this objective, we use interest rate caps and swaps. As of December 31, 2016 , we had the following outstanding interest rate derivatives related to managing our interest rate risk: Interest Rate Derivative Number of Instruments Notional Amount Interest Rate Caps 5 $ 88,680 Interest Rate Swap 3 71,400 The fair value of our interest rate caps and swaps represent assets of $1,606 and liabilities of $ 153 at December 31, 2016 and 2015 , respectively. Discontinued Operations Effective January 1, 2014, GAAP was amended to require reporting of discontinued operations only if the disposal represents a strategic shift that has (or will have) a major effect on an entity’s operations and financial results. Sales and the results of operations of individual properties being sold will be presented in the continuing operations section of our Consolidated Statements of Operations and Comprehensive Income. Correction of Immaterial Understatement of Liabilities During the three months ended June 30, 2016, we identified an immaterial understatement of our liability for dealer manager fees. We previously accrued for dealer manager fees on a daily basis as offering costs, which were recorded as a reduction of capital in excess of par value. We have subsequently determined that an estimate for the full amount of the future liability for dealer manager fees, up to the regulatory maximum ten percent of the proceeds from the sale of shares in each of our public offerings (excluding distributing reinvestment plan proceeds), should be accrued on the date of sale. Changes in this estimate will be recorded prospectively as an adjustment to capital in excess of par value. Our consolidated financial statements as of and for the year ended December 31, 2015 have been corrected to record a liability for future dealer manager fees. Accrued offering costs previously recorded will be reclassified from accounts payable and other accrued expenses to accrued offering costs on our Consolidated Balance Sheet. This change in accounting policy for dealer manager fees has no impact on our net income or cash flows. We will also reflect the correction of this immaterial misstatement in comparable prior period amounts in our future filings. The following table summarizes the effects of this change: As of December 31, 2015 Previously Reported Adjustment Corrected Accrued offering costs $ — $ 42,677 $ 42,677 Accounts payable and other accrued expenses 17,235 (3,244 ) 13,991 Total liabilities 534,855 39,433 574,288 Additional paid in capital 1,051,230 (39,433 ) 1,011,797 Total equity 784,923 (39,433 ) 745,490 For the period ended December 31, 2015 Previously Reported Adjustment Corrected Offering costs $ (11,759 ) $ (23,602 ) $ (35,361 ) As of December 31, 2014 Previously Reported Adjustment Corrected Additional paid in capital $ 687,984 $ (15,831 ) $ 672,153 Total equity 441,124 (15,831 ) 425,293 For the period ended December 31, 2014 Previously Reported Adjustment Corrected Offering costs $ (6,541 ) $ (4,788 ) $ (11,329 ) As of December 31, 2013 Previously Reported Adjustment Corrected Additional paid in capital $ 624,589 $ (11,043 ) $ 613,546 Total equity 391,348 (11,043 ) 380,305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 (Notes)</t>
  </si>
  <si>
    <t>Property, Plant and Equipment [Abstract]</t>
  </si>
  <si>
    <t>Real Estate Disclosure [Text Block]</t>
  </si>
  <si>
    <t>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2016 Acquisitions On April 1, 2016, we acquired San Juan Medical Center, a newly constructed 40,000 square foot medical office building located in San Juan Capistrano, California, for approximately $26,390 . The acquisition was funded with cash on hand. On April 11, 2016, we acquired Tampa Distribution Center, a 386,000 square foot industrial building located in Tampa, Florida, for approximately $28,300 . The acquisition was funded with cash on hand. On May 19, 2016, we acquired Aurora Distribution Center, a newly constructed 305,000 square foot industrial building located in Aurora, Illinois, for approximately $27,700 . The acquisition was financed with a seven-year mortgage loan that bears interest at a fixed rate of 3.39% in the amount of $13,850 and cash on hand. On May 26, 2016, we acquired Lane Parke Apartments, a 276 unit apartment building located in Mountain Brook, Alabama, for approximately $73,300 . The property was funded with cash on hand. On October 13, 2016, we entered into ten-year mortgage loan that bears interest at a fixed-rate of 3.18% , in the amount of approximately $37,000 . On June 29, 2016, we acquired Valencia Industrial Portfolio, a five property, 491,000 square foot industrial portfolio for approximately $64,500 . Valencia Industrial Portfolio is located in Valencia, California and was funded with cash on hand and a draw on our line of credit. On July 27, 2016, we acquired Silverstone Marketplace, a newly constructed 78,000 square foot grocery-anchored retail center located in Scottsdale, Arizona for approximately $47,000 . The acquisition was funded with cash on hand. On August 9, 2016, we acquired Dylan Point Loma, a newly constructed 180-unit luxury apartment community located in the coastal town of Point Loma just north of San Diego, California for approximately $90,000 . The acquisition was financed with a ten-year mortgage loan that bears interest at a fixed-rate of 3.83% , in the amount of $40,500 , a draw on our line of credit and cash on hand. On September 8, 2016, we acquired Pinole Point Distribution Center, a newly constructed, two building 477,000 square foot industrial portfolio located in Richmond, California for approximately $76,200 . The acquisition was funded by a draw on our line of credit and cash on hand. On December 29, 2016, we acquired a third fully leased Class-A, state-of-the-art warehouse at Pinole Point Distribution Center for approximately $8,000 using cash on hand. This 41,000 square foot warehouse brings the combined distribution center square footage to 518,000 and total acquisition price to $84,200 . On September 22, 2016, we acquired The Penfield, a 254-unit apartment complex located in downtown Saint Paul, Minnesota for approximately $65,500 . The acquisition was financed by the assumption of a mortgage loan that bears interest at a fixed-rate of 3.57% in the amount of $39,305 , a draw on our line of credit and cash on hand. The mortgage loan matures in March 2054. On September 30, 2016, we acquired Kierland Village Center, a 118,000 square foot grocery-anchored retail center, located in Scottsdale, Arizona, for approximately $34,500 . The acquisition was funded by a draw on our line of credit and cash on hand. On September 30, 2016, we acquired Timberland Town Center, a newly constructed 92,000 square foot grocery-anchored shopping center located in the affluent Portland suburb of Beaverton, Oregon for approximately $42,600 . The acquisition was financed by the assumption of a nine-year mortgage loan that bears interest at a fixed-rate of 4.07% in the amount of $22,634 , a draw on our line of credit and cash on hand. On December 1, 2016, we acquired 180 North Jefferson, a 28-story, 274-unit apartment tower in Chicago, Illinois. The purchase price was approximately $96,500 . The acquisition was financed with a one-year mortgage loan that bears a floating interest rate equal to LIBOR plus 1.40% in the amount of $48,250 , a draw on our line of credit and cash on hand. We allocated the purchase price of our 2016 acquisitions in accordance with authoritative guidance as follows: 2016 Acquisitions Land $ 134,978 Building and equipment 509,512 In-place lease intangible (acquired intangible assets) 40,925 Above-market lease intangible (acquired intangible assets) 881 Below-market lease intangible (acquired intangible liabilities) (8,229 ) $ 678,067 Amortization period for intangible assets and liabilities 4 months - 44 years During the years ended December 31, 2016, 2015 and 2014, we incurred $ 3,918 , $ 2,336 , and $ 545 , respectively, of acquisition expenses recorded on the Consolidated Statements of Operations and Other Comprehensive Income. For properties acquired during 2016, we recorded total revenue of $18,244 and net loss of $1,276 during the year end December 31, 2016. For properties acquired during 2015, we recorded total revenue of $10,875 and net loss of $2,955 during the year ended December 31, 2015. For properties acquired during 2014, we recorded total revenue of $10,481 and net income of $757 during the year ended December 31, 2014. Pro Forma Information (Unaudited) The following pro forma financial information is presented as if our 2016 acquisitions had been consummated on the earlier of January 1, 2015 or the date the property began operations. The pro forma financial information is for comparative purposes only and not necessarily indicative of what our actual results of operations would have been had our 2016 acquisitions been consummated on the earlier of January 1, 2015 or the date the property began operations, nor does it purport to represent the results of operations for future periods. If these acquisitions had occurred on January 1, 2015, our consolidated total revenues and net income for the year ended December 31, 2016 would have been $154,742 and $10,253 , respectively, and our total consolidated revenues and net income for the year ended December 31, 2015 would have been $133,617 and $17,109 , respectively. Net income per share for the years ended December 31, 2016 and 2015 would have been $0.10 and $0.28 per share, respectively. Basic per share amounts are based on the weighted average of shares outstanding of 106,916,148 and 61,237,711 for the years ended December 31, 2016 and 2015, respectively. 2015 Acquisitions On April 15, 2015, we acquired DFW Distribution Center, a two building, 643,000 square foot industrial property located in Grapevine, Texas, for approximately $44,200 . The acquisition was financed with a ten-year mortgage loan that bears interest at a fixed-rate of 3.23% , in the amount of $17,720 , and cash on hand. On May 15, 2015, we acquired Skokie Commons, a newly constructed 93,000 square foot grocery-anchored retail property located in Skokie, Illinois, for approximately $43,800 . The acquisition was financed with a ten-year mortgage loan that bears interest at a fixed-rate of 3.31% , in the amount of $24,400 , and cash on hand. On December 18, 2015, we acquired an adjacent parcel of land under a ground lease to Bank of America. The land was acquired for approximately $4,700 and was funded with cash on hand. On May 22, 2015, we acquired a 90% interest in Townlake of Coppell, a 398 unit garden style apartment property located in Coppell, Texas, for approximately $43,200 . The acquisition was financed with a five-year mortgage loan that bears interest at a fixed-rate of 3.25% , in the amount of $28,800 , and cash on hand. On July 30, 2015, we acquired AQ Rittenhouse, a newly constructed Class A apartment property located near Rittenhouse Square in Philadelphia, Pennsylvania, for approximately $51,000 . The 110 unit, 12 story apartment building is complemented by 13,000 square feet of ground floor commercial space. The acquisition was financed with a ten-year mortgage loan that bears interest at a fixed-rate of 3.65% , in the amount of $26,370 , and cash on hand. On September 30, 2015, we acquired Whitestone Market, a 145,000 square foot, grocery anchored retail center for approximately $51,500 . Whitestone Market, located in Austin, Texas was funded with cash on hand. On November 23, 2015, we entered into ten-year mortgage loan that bears interest at a fixed-rate of 3.58% , in the amount of approximately $25,800 . On September 30, 2015, we acquired O'Hare Industrial Portfolio, a seven property, 642,000 square foot industrial portfolio for approximately $71,000 . O'Hare Industrial Portfolio is located near O'Hare Airport just outside Chicago, Illinois and was funded with cash on hand. On December 21, 2015, we acquired 140 Park Avenue, a newly constructed 100,000 square foot medical office building located in Florham Park, New Jersey, for approximately $45,600 . The acquisition was funded using cash on hand. On March 17, 2016, we entered into a $22,800 mortgage note payable on 140 Park Avenue. The mortgage note is for five years and bears a floating interest rate equal to LIBOR plus 1.75%. We entered into an interest rate swap for this loan which fixed the interest rate at 3.00% for the five year term. On December 22, 2015, we acquired Maui Mall, a 235,000 square foot, grocery anchored retail center for approximately $91,100 . The property is located on the island of Maui in Hawaii. The acquisition was funded using a draw on our line of credit and cash on hand. On May 25, 2016, we entered into a $39,000 mortgage note payable on Maui Mall. The mortgage note bears an interest rate of 3.64% for the ten year term. We allocated the purchase price of our 2015 acquisitions in accordance with authoritative guidance as follows: 2015 Acquisitions Land $ 107,913 Building and equipment 294,910 In-place lease intangible (acquired intangible assets) 53,624 Above-market lease intangible (acquired intangible assets) 2,930 Below-market lease intangible (acquired intangible liabilities) (8,345 ) $ 451,032 Amortization period for intangible assets and liabilities 1 month - 18 years Pro Forma Information (Unaudited) The following pro forma financial information is presented as if our 2015 acquisitions had been consummated on the earlier of January 1, 2014 or the date the property began operations. The pro forma financial information is for comparative purposes only and not necessarily indicative of what our actual results of operations would have been had our 2015 acquisitions been consummated on the earlier of January 1, 2014 or the date the property began operations, nor does it purport to represent the results of operations for future periods. If these acquisitions had occurred on January 1, 2014, our consolidated total revenues and net income for the year ended December 31, 2015 would have been $107,262 and $15,252 , respectively, and our total consolidated revenues and net loss for the year ended December 31, 2014 would have been $123,970 and $ 4,720 , respectively. Net income per share for the years ended December 31, 2015 and 2014 would have been $0.25 and $0.10 per share, respectively. Basic per share amounts are based on the weighted average of shares outstanding of 61,237,711 and 45,658,735 for the years ended December 31, 2015 and 2014, respectively. 2014 Acquisitions On January 17, 2014, we acquired Oak Grove Plaza, a 120,000 square foot retail property located in Sachse, Texas, for approximately $ 22,525 . The acquisition was financed with a ten-year mortgage loan in the amount of $ 10,550 that bears interest at fixed rate of 4.17% and cash on hand. On January 22, 2014, we acquired Grand Prairie Distribution Center, a 277,000 square foot industrial building located in Grand Prairie, Texas for approximately $ 17,200 , using cash on hand. On January 28, 2014, we acquired South Beach Parking Garage, a 343 stall, multi-level parking facility located on South Beach in Miami, Florida for approximately $ 22,050 , using cash on hand and a draw on our line of credit. On June 16, 2014, we acquired Rancho Temecula Town Center, a 165,000 square foot retail property located in Temecula, California, for approximately $ 60,000 . The acquisition was financed with a 12-year fixed rate mortgage loan in the amount of $28,000 which bears interest at a fixed rate of 4.02% , interest-only and cash on hand. On June 27, 2014, we acquired Charlotte Distribution Center, a 347,000 square foot industrial building located in Charlotte, North Carolina, for approximately $ 25,550 , using cash on hand. We allocated the purchase price of our 2014 acquisitions in accordance with authoritative guidance as follows: 2014 Acquisitions Land $ 26,515 Building and equipment 108,997 Ground lease value (acquired intangible assets) 428 In-place lease intangible (acquired intangible assets) 18,810 Above-market lease intangible (acquired intangible assets) 1,214 Below-market lease intangible (acquired intangible liabilities) (8,639 ) $ 147,325 Amortization period for intangible assets and liabilities 3 - 14 years Pro Forma Information (Unaudited) The following pro forma financial information is presented as if our 2014 acquisitions had been consummated on the earlier of January 1, 2013 or the date the property began operations. The pro forma financial information is for comparative purposes only and not necessarily indicative of what our actual results of operations would have been had our 2014 acquisitions been consummated on the earlier of January 1, 2013 or the date the property began operations, nor does it purport to represent the results of operations for future periods. If these acquisitions had occurred on January 1, 2013, our consolidated total revenues and net income for the year ended December 31, 2014 would have been $102,702 and $7,419 , respectively. Net income per share for the year ended December 31, 2014 would have been $0.16 . Basic per share amount is based on the weighted average of shares outstanding of 45,658,735 for the year ended December 31, 2014. Impairment of Investments in Real Estate In accordance with authoritative guidance for impairment of long-lived assets, we recorded the following impairments of investments for the years ended December 31, 2016 and 2015: Year Ended December 31, 2016 Year Ended December 31, 2015 Railway Street Corporate Centre $ 6,876 $ — 36 Research Park Drive — 4,928 Provision for impairment of real estate $ 6,876 $ 4,928 The valuation of these assets is determined using widely accepted valuation techniques including discounted cash flow analysis on the expected cash flows of each asset as well as the income capitalization approach considering prevailing market capitalization and discount rates. We review each investment based on the highest and best use of the investment and market participation assumptions. The significant assumptions include the capitalization rate used in the income capitalization valuation and projected property net operating income and net cash flows. Additionally, the valuation considered bid and ask prices for similar properties. We have determined that the significant inputs used to value the impaired assets fall within Level 3. These significant inputs are based on market conditions and our expected growth rates. Capitalization rates ranging from 7.00% to 8.00% and discount rates ranging from 8.50% to 9.25% were utilized in the models and are based upon observable rates that we believe to be within a reasonable range of current market rates. For the year ended December 31, 2016 As of September 30, 2016 , we determined that Railway Street Corporate Centre no longer fits our current investment objectives and strategy and reduced our expected hold period. We further determined that this as set was impaired as the carrying value of the investment was not deemed recoverable. Therefore, we recognized an impairment charge totaling $6,876 , which represents the difference between the fair value and the carrying value of the property. For the year ended December 31, 2015 As of December 31, 2015, we determined that 36 Research Park Drive no longer fit our current investment objectives and strategy and thus reduced our expected hold period. As such we determined this asset was impaired due to the carrying value of the investment exceeding the fair value. We recognized an impairment charge totaling $4,928 , which represents the difference between the fair value and the carrying value of the property. 2016 Dispositions On March 1, 2016, we sold 36 Research Park Drive for approximately $7,900 less closing costs. We recorded a gain on the sale of the property in the amount of $40 . On September 6, 2016, we sold Campus Lodge Tampa for approximately $37,750 less closing costs. In connection with the disposition, the mortgage loan associated with the property totaling $31,367 was repaid. We recorded a gain on the sale of the property in the amount of $1,624 and recorded a gain on the extinguishment of the debt of $40 . 2015 Dispositions On January 18, 2015, we sold Cabana Beach San Marcos, Cabana Beach Gainesville, Campus Lodge Athens and Campus Lodge Columbia for a total of approximately $123,800 . In connection with the disposition, the mortgage loans associated with the four properties totaling $71,000 were retired. We recorded a gain on the sale of the properties in the amount of $30,454 and recorded a loss on the extinguishment of the debt of $1,318 . 2014 Dispositions On August 8, 2014, we sold Stirling Slidell Shopping Centre, a 139,000 square foot retail property located in Slidell, Louisiana for $14,600 . In conjunction with the sale, we paid off the mortgage loan for $12,007 . We recorded a gain on the sale of the property in the amount of $181 and recorded a loss on the extinguishment of the debt of $236 . On September 30, 2014, we transferred our ownership in 4 Research Park Drive, a 60,000 square foot office building located in St. Charles, Missouri, to the lender. We were relieved of a $ 6,049 mortgage debt obligation as part of the transfer. As a result, a $ 260 non-cash accounting gain was recognized on the transfer of property representing the difference between the fair value and net book value of the property transferred as of the date of transfer. Upon extinguishment of the mortgage debt obligation, a $ 384 non-cash accounting gain was recognized representing the difference between the book value of debt, interest payable and other obligations extinguished over the fair value of the property and other assets transferred as of the transfer date. The transfer resulted in a total non-cash accounting gain of $ 644 . Discontinued Operations The following table summarizes the loss from discontinued operations for previously disposed of properties for the year ended December 31, 2014 : Year Ended December 31, 2014 Total revenue $ 839 Property operating (26 ) General and administrative (5 ) Income from discontinued operations $ 808 The dispositions of Cabana Beach San Marcos, Cabana Beach Gainesville, Campus Lodge Athens, Campus Lodge Columbia, Stirling Slidell Centre, 4 Research Park Drive, 36 Research Park Drive, and Campus Lodge Tampa are not included in discontinued operations as a result of the adoption of new accounting guidance on January 1, 2014. Discontinued operations presented for the year ended December 31, 2014 relate to operations of properties classified as discontinued operations prior to adopting the guidance on January 1, 2014.</t>
  </si>
  <si>
    <t>Unconsolidated Real Estate Affiliates</t>
  </si>
  <si>
    <t>Unconsolidated Real Estate Affiliates [Abstract]</t>
  </si>
  <si>
    <t>UNCONSOLIDATED REAL ESTATE AFFILIATES</t>
  </si>
  <si>
    <t>NOTE 4—UNCONSOLIDATED REAL ESTATE AFFILIATES All references to square footage are unaudited. Fair Value Option Investments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is approximately $ 85,600 including closing costs. As of December 31, 2016 , the NYC Retail Portfolio owned 14 retail properties totaling approximately 2,567,000 square feet across urban infill locations in Manhattan, Brooklyn, Queens, the Bronx, Staten Island and New Jersey. At acquisition we made the election to account for our interest in the NYC Retail Portfolio under the fair value option. Our investment in the NYC Retail Portfolio will be presented on our Consolidated Balance Sheets within investments in unconsolidated real estate affiliates. Changes in the fair value of our investment as well as cash distributions received will be recorded on our Consolidated Statements of Operations and Comprehensive Income within equity in income of unconsolidated affiliates. As of December 31, 2016 and December 31, 2015 , the carrying amount of our investment in the NYC Retail Portfolio was $89,151 and $85,068 , respectively. During the year ended December 31, 2016 we recorded increases in fair value of our investment in the NYC Retail Portfolio of $8,578 . During the year ended December 31, 2016 we received a distribution of income totaling $1,125 . This cash distribution increased equity in income of unconsolidated affiliates. During the year ended December 31, 2016 , we received return of capital distributions totaling $4,495 , related to the sale of an 84,000 square foot retail property and extinguishment of its mortgage loan. These distributions reduced the carrying amount of our investment in the 14 property NYC Retail Portfolio. For the year ended December 31, 2015, we recorded no changes in fair value of our investment in the NYC Retail Portfolio and received no cash distributions. We recorded $532 of acquisition expenses related to the investment for the year ended December 31, 2015 within equity in income of unconsolidated affiliates. Equity Method Investments 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December 31, 2016 and December 31, 2015 , the carrying amount of our investment in Chicago Parking Garage were $ 18,373 and $17,935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December 31, 2016 , the carrying amount of our investment in Pioneer Tower was $120,726 . Summarized Combined Balance Sheets—Unconsolidated Real Estate Affiliates—Equity Method Investments December 31, 2016 December 31, 2015 Net investments in real estate $ 114,769 $ 16,803 Acquired intangible assets, net 26,629 — Other assets 4,833 1,275 Total assets $ 146,231 $ 18,078 Acquired intangible liabilities, net $ 6,373 $ — Other liabilities 768 148 Total liabilities 7,141 148 Members’ equity 139,090 17,930 Total liabilities and members' equity $ 146,231 $ 18,078 Summarized Combined Statements of Operations—Unconsolidated Real Estate Affiliates—Equity Method Investments Year Ended December 31, 2016 Year Ended December 31, 2015 For the Period From December 23, 2014 through December 31, 2014 Total revenues $ 6,589 $ 1,704 $ 30 Total operating expenses 5,983 929 30 Net income $ 606 $ 775 $ —</t>
  </si>
  <si>
    <t>Mortgage Notes Payable (Notes)</t>
  </si>
  <si>
    <t>Mortgage Notes Payable [Abstract]</t>
  </si>
  <si>
    <t>Debt Disclosure [Text Block]</t>
  </si>
  <si>
    <t>MORTGAGE NOTES AND OTHER DEBT PAYABLE Mortgage notes and other debt payable have various maturities through 2054 and consist of the following: Property Maturity/Extinguishment Date Fixed / Interest Amount payable as of December 31, 2016 December 31, 2015 Campus Lodge Tampa October 1, 2016 Fixed 5.95 % $ — $ 31,730 Station Nine December 31, 2016 Fixed 5.50 — 36,885 Norfleet Distribution Center February 1, 2017 Floating 3.52 12,000 12,000 The District at Howell Mill June 1, 2017 Fixed 6.14 9,386 9,535 Railway Street Corporate Centre (1) September 1, 2017 Fixed 5.16 20,565 20,314 180 North Jefferson December 1, 2017 Floating 2.17 48,250 — The Edge at Lafayette December 1, 2018 Floating 3.26 17,680 17,680 Grand Prairie Distribution Center April 1, 2019 Fixed 3.58 8,600 8,600 Townlake of Coppell June 1, 2020 Fixed 3.25 28,800 28,800 Suwanee Distribution Center October 1, 2020 Fixed 3.66 19,100 19,100 140 Park Avenue March 1, 2021 Fixed 3.00 22,800 — Monument IV at Worldgate February 1, 2023 Fixed 3.13 40,000 — 111 Sutter Street April 1, 2023 Fixed 4.50 53,922 53,922 Aurora Distribution Center June 1, 2023 Fixed 3.39 13,850 — Grand Lakes Marketplace October 1, 2023 Fixed 4.20 23,900 23,900 Oak Grove Plaza February 1, 2024 Fixed 4.17 10,019 10,213 South Seattle Distribution Center March 1, 2024 Fixed 4.38 19,287 19,500 Charlotte Distribution Center September 1, 2024 Fixed 3.66 10,220 10,220 Skokie Commons June 1, 2025 Fixed 3.31 24,400 24,400 DFW Distribution Center June 1, 2025 Fixed 3.23 17,720 17,720 AQ Rittenhouse September 1, 2025 Fixed 3.65 26,370 26,370 Timberland Town Center October 1, 2025 Fixed 4.07 22,532 — Whitestone Market December 1, 2025 Fixed 3.58 25,750 25,750 Maui Mall June 1, 2026 Fixed 3.64 39,000 — Rancho Temecula Town Center July 1, 2026 Fixed 4.02 28,000 28,000 Dylan Point Loma September 1, 2026 Fixed 3.83 40,500 — Lane Parke Apartments November 1, 2026 Fixed 3.18 37,000 — The District at Howell Mill March 1, 2027 Fixed 5.30 32,377 32,976 The Penfield March 1, 2054 Fixed 3.57 39,135 — Line of Credit September 19, 2017 Floating 2.32 10,000 30,000 TOTAL $ 701,163 $ 487,615 Net debt discount on assumed debt and debt issuance costs (5,550 ) (2,437 ) MORTGAGE NOTES AND OTHER DEBT PAYABLE, NET $ 695,613 $ 485,178 (1) This loan is denominated in Canadian dollars, but is reported in U.S. dollars at the exchange rate in effect on the balance sheet date. We have recognized a premium or discount on debt we assumed with the following property acquisitions, the remaining premium or discount is as follows as of December 31, 2016 : Property Debt Premium (Discount) Effective Interest Rate The District at Howell Mill $ (1,991 ) 6.34 % 111 Sutter Street 2,177 2.66 The Penfield (2,234 ) 4.02 Timberland Town Center 890 3.34 Net debt discount on assumed debt $ (1,158 ) Aggregate future principal payments of mortgage notes payable as of December 31, 2016 are as follows: Year Amount 2017 $ 93,122 2018 21,510 2019 13,248 2020 52,575 2021 28,488 Thereafter 482,220 Total $ 691,163 We have four long-term debt maturity balloon payments that come due in 2017. We repaid the mortgage note payable collateralized by Norfleet Distribution Center in the amount of $ 12,000 on February 1, 2017. We plan on either repaying, refinancing or disposing of the properties prior to when the remaining three payments come due in 2017. Land, buildings, equipment and acquired intangible assets related to the mortgage notes payable, with an aggregate cost of approximately $1,429,000 and $915,000 at December 31, 2016 and 2015 ,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First Extended Public Offering. Line of Credit On September 19, 2016, we extended and expanded our existing $100,000 revolving line of credit agreement with Bank of America, N.A to $150,000. The line of credit has a one-year term with a $75,000 six-month extension at our option and bears interest based on LIBOR plus a spread ranging from 1.55% to 2.25% depending on our leverage ratio ( 1.55% spread at December 31, 2016 ). We intend to use the line of credit to cover short-term capital needs, for new property acquisitions and working capital.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any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December 31, 2016 , we believe no material adverse effects had occurred. Our line of credit does require us to meet certain customary debt covenants which include a maximum leverage ratio, a minimum debt service coverage ratio as well as maintaining minimum amounts of equity and liquidity. As of December 31, 2016 , we had $10,000 in borrowings outstanding on the revolving line of credit. Covenants At December 31, 2016 , we were in compliance with all debt covenants. Debt Issuance Costs Debt issuance costs are capitalized and amortized over the terms of the respective agreements as a component of interest expense. Accumulated amortization of debt issuance costs at December 31, 2016 and December 31, 2015 were $2,537 and $2,107 , respectively. Upon implementing FASB Accounting Standard Update 2015-03, Simplifying the Presentation of Debt Issuance Costs during the period ended March 31, 2016, we reclassified $2,914 of net debt issuance costs from Deferred expenses, net to Mortgage notes and other debt payable, net on our Consolidated Balance Sheet as of December 31, 2015 .</t>
  </si>
  <si>
    <t>Common Stock</t>
  </si>
  <si>
    <t>Common Stock, Number of Shares, Par Value and Other Disclosures [Abstract]</t>
  </si>
  <si>
    <t>COMMON STOCK</t>
  </si>
  <si>
    <t>COMMON STOCK We have five classes of common stock authorized as of December 31, 2016 : Class A, Class M, Class A-I, Class M-I, and Class D. The fees payable to our dealer manager with respect to each outstanding share of each class, as a percentage of net asset value ("NAV"), are as follow: Selling Commission (1) Dealer Manager Fee (2) Class A Shares up to 3.5% 1.05% Class M Shares None 0.30% Class A-I Shares up to 1.5% 0.30% Class M-I Shares None 0.05% Class D Shares (3) up to 1.0% None (1) Selling commissions are paid on the date of purchase. (2) We accrue all future dealer manager fees up to the ten percent regulatory limitation as accrued offering costs on our Consolidated Balance Sheets on the date of sale of our common stock. For NAV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16 , 2015 and 2014 were as follows: Shares of Class A Common Stock Shares of Class M Common Stock Shares of Class A-I Common Stock Shares of Class M-I Common Stock Shares of Class D Common Stock Balance, December 31, 2013 13,043,452 28,634,822 — — — Issuance of common stock 7,692,796 2,625,546 392,344 286,564 3,358,562 Repurchase of shares (292,407 ) (7,383,688 ) — — — Stock based compensation — 4,000 — — — Stock conversion (4,200,022 ) (448,488 ) 4,187,965 448,488 — Balance, December 31, 2014 16,243,819 23,432,192 4,580,309 735,052 3,358,562 Issuance of common stock 21,343,165 6,313,989 2,152,012 2,621,567 4,429,261 Repurchase of shares (494,216 ) (1,840,770 ) (615,509 ) — — Stock based compensation — 4,000 — — — Balance, December 31, 2015 37,092,768 27,909,411 6,116,812 3,356,619 7,787,823 Issuance of common stock 33,964,726 10,960,513 6,793,256 4,226,620 1,727,088 Repurchase of shares (1,219,913 ) (2,347,619 ) (97,431 ) — (1,551,418 ) Stock based compensation — — — 8,000 — Balance, December 31, 2016 69,837,581 36,522,305 12,812,637 7,591,239 7,963,493 Stock Issuances The stock issuances for our classes of shares, including those issued through our distribution reinvestment plan, for the years ending December 31, 2016 , 2015 and 2014 were as follows: December 31, 2016 December 31, 2015 December 31, 2014 # of shares $ Amount # of shares $ Amount # of shares $ Amount Class A Shares 33,964,726 $ 385,295 21,343,165 $ 236,547 7,692,796 $ 80,485 Class M Shares 10,960,513 123,609 6,313,989 69,445 2,629,546 27,434 Class A-I Shares 6,793,256 77,104 2,152,012 23,655 392,344 4,100 Class M-I Shares 4,234,620 47,716 2,621,567 28,633 286,564 3,012 Class D Shares 1,727,088 19,450 4,429,261 49,147 3,358,562 35,399 Total $ 653,174 $ 407,427 $ 150,430 Share Repurchase Plan Our share repurchase plan allows stockholders to request that we repurchase all or a portion of their shares of Class A, Class M, Class A-I, Class M-I and Class D common stock on a daily basis at that day's NAV per share for the class of shares being repurchased. The share repurchase plan is subject to a one-year holding period, with certain exceptions, and limited to 5% of NAV per quarter. On December 2, 2014, our board of directors voted unanimously to increase the repurchase limitation under our share repurchase plan for the quarter ended December 31, 2014 from 5% of the combined NAV of all classes of shares to 6% of the combined NAV of all classes of shares as of September 30, 2014. For the year ended December 31, 2016 , we repurchased 1,219,913 , 2,347,619 , 97,431 , and 1,551,418 shares of Class A, Class M, Class A-I, and Class D common stock, respectively, under our share repurchase plan. During the year ended December 31, 2015 , we repurchased 494,216 , 1,840,770 , and 615,509 shares of Class A, Class M, and Class A-I common stock, respectively. During the year ended December 31, 2014 , we repurchased 292,407 and 2,814,586 shares of Class A and Class M common stock, respectively. During the year ended December 31, 2014 , we repurchased 179,822 shares of our Class M common stock in private negotiated transactions outside the share repurchase plan described above. The repurchases were made at 2% to 5% discounts to NAV per share on the date of repurchase. Tender Offers We also use tender offers to provide liquidity to our stockholders. Beginning on August 25, 2014 and concluding on September 24, 2014, we conducted a tender offer to repurchase up to $ 40,000 of outstanding shares of Class M common stock at $ 10.48 per share. Because the tender offer was oversubscribed, we accepted, on a pro rata basis and in accordance with the terms of the tender offer, $ 46,000 , or approximately 71% of each stockholder's validly tendered shares. Period Ending Total Number of Shares Purchased Average Price Paid Per Share Total Number of Shares Purchased as Part of Publicly Announced Plans or Programs Maximum Number (or approximate Dollar Value) of Shares That May Yet be Purchased Under the Plans or Programs September 2014 4,389,280 10.48 4,389,280 — (1) (1) In compliance with SEC rules, the share repurchase plan for Class M common stock was suspended on August 25, 2014 and reopened for repurchases on October 8, 2014.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year ended December 31, 2016 , we issued 2,639,549 shares of common stock for $ 29,668 under the distribution reinvestment plan. For the year ended December 31, 2015 , we issued 1,240,552 shares of common stock for $13,630 under the distribution reinvestment plan. For the year ended December 31, 2014 , we issued 529,036 shares of common stock for $5,505 under the distribution reinvestment plan. Earnings Per Share (“EPS”) Basic per share amounts are based on the weighted average of shares outstanding of 106,916,148 , 61,237,711 , and 45,658,735 for the years ended December 31, 2016, 2015 and 2014, respectively. We have no dilutive or potentially dilutive securities. Organization and Offering Costs 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January 16, 2015, which is the date the SEC declared our registration statement effective for the First Extended Public Offering, following which time we commenced reimbursing LaSalle over 36 months for organization and offering costs incurred prior to the commencement date of the Initial Public Offering. Following the First Extended Public Offering commencement date, we began paying directly or reimbursing LaSalle if it pays on our behalf any organization and offering costs incurred during the First Extended Public Offering period (other than selling commissions and dealer manager fees) as and when incurred. After the termination of the First Extended Public Offering, our Advisor has agreed to reimburse us to the extent that the organization and offering costs that we incur exceed 15% of our gross proceeds from the First Extended Public Offering. Organization costs are expensed, whereas offering costs are recorded as a reduction of capital in excess of par value. As of December 31, 2016 and December 31, 2015 , LaSalle had paid approximately $1,714 and $2,009 , respectively, of organization and offering costs on our behalf which we had not yet reimbursed. These costs are included in Accrued offering costs.</t>
  </si>
  <si>
    <t>Rentals Under Operating Leases</t>
  </si>
  <si>
    <t>Leases [Abstract]</t>
  </si>
  <si>
    <t>Leases of Lessee Disclosure [Text Block]</t>
  </si>
  <si>
    <t>RENTALS UNDER OPERATING LEASES We receive rental income from operating leases. The minimum future rentals from consolidated properties based on operating leases in place at December 31, 2016 are as follows: Year Amount (1) 2017 $ 103,959 2018 81,550 2019 73,996 2020 68,364 2021 59,561 Thereafter 296,545 Total $ 683,975 (1) Amounts included related to Railway Street Corporate Centre have been converted from Canadian dollars to U.S. dollars using the appropriate exchange rate as of December 31, 2016 . Minimum future rentals do not include amounts payable by certain tenants based upon a percentage of their gross sales or as reimbursement of property operating expenses. During the years ended December 31, 2016 , 2015 and 2014 , no individual tenant accounted for greater than 10% of minimum base rents. The majority of the decrease in rents from 2017 future rents to 2018 is related to our apartment properties which usually have a one year lease life.</t>
  </si>
  <si>
    <t>Related Party Transactions</t>
  </si>
  <si>
    <t>Related Party Transaction, Due from (to) Related Party [Abstract]</t>
  </si>
  <si>
    <t>RELATED PARTY TRANSACTIONS</t>
  </si>
  <si>
    <t>RELATED PARTY TRANSACTIONS Effective as of October 1, 2012, we entered into a first amended and restated advisory agreement with LaSalle,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10, 2016, we renewed our Advisory Agreement with our Advisor for a one-year term expiring on June 5, 2017. The fixed advisory fees for the years ended December 31, 2016, 2015 and 2014 were $15,014 , $8,374 and $5,931 , respectively. The performance fees for the years ended December 31, 2016, 2015 and 2014 were $0 , $2,280 and $250 , respectively. Included in Advisor fees payable at December 31, 2016 was $ 1,600 of fixed fee expense. Included in Advisor fees payable at December 31, 2015 was $3,241 of fixed fee and performance fee expense. We pay Jones Lang LaSalle Americas, Inc. (“JLL Americas”), an affiliate of the Advisor, for property management, leasing, mortgage brokerage and sales brokerage services performed at various properties we own, on terms no less favorable than we could receive from other third party service providers. For the years ended December 31, 2016, 2015 and 2014, JLL Americas was paid $482 , $610 and $918 , respectively, for property management and leasing services. During the year ended December 31, 2016, we paid JLL Americas $114 in loan placement fees related to the mortgage notes payable for 140 Park Avenue and $647 in brokerage fees for the 36 Research Park Drive property sale and the Dylan Point Loma acquisition. During the year ended December 31, 2015, we paid JLL Americas $383 in loan placement fees related to the mortgage notes payable on Skokie Commons, AQ Rittenhouse and Whitestone Market. During the year ended December 31, 2014, we paid JLL Americas $201 in loan placement fees related to the mortgage notes payable on South Seattle Distribution Center, Oak Grove Plaza, and Charlotte Distribution Center. We pay the Dealer Manager selling commissions and dealer manager fees in connection with our offerings. For the years ended December 31, 2016, 2015 and 2014, we paid the Dealer Manager selling commissions and dealer manager fees totaling $11,317 , $ 5,993 and $3,599 , respectively. A majority of the selling commissions and dealer manager fees are reallowed to participating broker-dealers. Included in accrued offering costs at December 31, 2016 and December 31, 2015 were $84,803 and $40,557 of dealer manager fees payable, respectively. As of December 31, 2016 and 2015, we owed $ 1,714 and $ 2,009 , respectively, for organization and offering costs paid by LaSalle ( see Note 6-Common Stock ). These costs are included in Accrued offering cost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 100 per year until September 30, 2021 and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8.</t>
  </si>
  <si>
    <t>Segment Reporting</t>
  </si>
  <si>
    <t>Segment Reporting [Abstract]</t>
  </si>
  <si>
    <t>Segment Reporting Disclosure [Text Block]</t>
  </si>
  <si>
    <t>SEGMENT REPORTING We have five operating segments: apartment, industrial, office, retail and other properties. Consistent with how we review and manage our properties, the financial information summarized below is presented by operating segment and reconciled to income from continuing operations for the years ended December 31, 2016, 2015 and 2014: Year Ended December 31, 2016 Apartments Industrial Office Retail Other Total Assets $ 492,530 $ 488,454 $ 300,702 $ 517,758 $ 21,313 $ 1,820,757 Revenues: Minimum rents $ 26,835 $ 24,792 $ 28,288 $ 26,078 $ 277 $ 106,270 Tenant recoveries and other rental income 1,675 7,481 4,961 9,228 2,244 25,589 Total revenues $ 28,510 $ 32,273 $ 33,249 $ 35,306 $ 2,521 $ 131,859 Operating expenses: Real estate taxes $ 3,633 $ 5,472 $ 3,485 $ 4,662 $ 363 $ 17,615 Property operating 8,727 2,138 7,129 4,973 903 23,870 Provision for doubtful accounts 17 — 17 164 — 198 Total segment operating expenses $ 12,377 $ 7,610 $ 10,631 $ 9,799 $ 1,266 $ 41,683 Operating income - Segments $ 16,133 $ 24,663 $ 22,618 $ 25,507 $ 1,255 $ 90,176 Capital expenditures by segment $ 2,702 $ 1,456 $ 13,959 $ 4,186 $ 41 $ 22,344 Reconciliation to income from continuing operations Operating income - Segments $ 90,176 Property general and administrative 1,059 Advisor fees 15,014 Company level expenses 2,220 Acquisition expenses 3,918 Provision for impairment of real estate 6,876 Depreciation and amortization 44,950 Operating income $ 16,139 Other income and (expenses): Interest expense $ (22,612 ) Equity in income of unconsolidated affiliates 10,309 Gain on disposition of property and extinguishment of debt 1,704 Total other income and (expenses) $ (10,599 ) Income from continuing operations $ 5,540 Reconciliation to total consolidated assets as of December 31, 2016 Assets per reportable segments $ 1,820,757 Unconsolidated real estate affiliates and corporate level assets 253,876 Total consolidated assets $ 2,074,633 Year Ended December 31, 2015 Apartments Industrial Office Retail Other Total Assets $ 211,532 $ 292,730 $ 281,582 $ 392,718 $ 21,981 $ 1,200,543 Revenues: Minimum rents $ 19,743 $ 15,761 $ 24,361 $ 16,168 $ 271 $ 76,304 Tenant recoveries and other rental income 920 4,192 4,657 4,639 2,518 16,926 Total revenues $ 20,663 $ 19,953 $ 29,018 $ 20,807 $ 2,789 $ 93,230 Operating expenses: Real estate taxes $ 2,036 $ 3,130 $ 3,062 $ 3,116 $ 441 $ 11,785 Property operating 7,731 1,331 7,170 2,436 908 19,576 Provision for doubtful accounts 170 — 1 327 — 498 Total segment operating expenses $ 9,937 $ 4,461 $ 10,233 $ 5,879 $ 1,349 $ 31,859 Operating income - Segments $ 10,726 $ 15,492 $ 18,785 $ 14,928 $ 1,440 $ 61,371 Capital expenditures by segment $ 1,941 $ 152 $ 7,281 $ 452 $ 353 $ 10,179 Reconciliation to income from continuing operations Operating income - Segments $ 61,371 Property general and administrative 705 Advisor fees 10,654 Company level expenses 2,035 Acquisition expenses 2,336 Provision for impairment of real estate 4,928 Depreciation and amortization 33,674 Operating income $ 7,039 Other income and (expenses): Interest expense $ (17,940 ) Equity in income of unconsolidated affiliates 243 Gain on disposition of property and extinguishment of debt 29,009 Total other income and (expenses) $ 11,312 Income from continuing operations $ 18,351 Reconciliation to total consolidation assets as of December 31, 2015 Assets per reportable segments $ 1,200,543 Unconsolidated real estate affiliates and corporate level assets 119,235 Total consolidated assets $ 1,319,778 Year Ended December 31, 2014 Apartments Industrial Office Retail Other Total Revenues: Minimum rents $ 31,643 $ 12,072 $ 25,124 $ 12,394 $ 262 $ 81,495 Tenant recoveries and other rental income 1,824 3,270 4,256 4,784 2,573 16,707 Total revenues $ 33,467 $ 15,342 $ 29,380 $ 17,178 $ 2,835 $ 98,202 Operating expenses: Real estate taxes $ 2,990 $ 2,472 $ 3,221 $ 2,899 $ 342 $ 11,924 Property operating 14,163 787 6,896 2,186 1,297 25,329 Provision for doubtful accounts 250 — 63 51 1 365 Total segment operating expenses $ 17,403 $ 3,259 $ 10,180 $ 5,136 $ 1,640 $ 37,618 Operating income - Segments $ 16,064 $ 12,083 $ 19,200 $ 12,042 $ 1,195 $ 60,584 Capital expenditures by segment $ 3,225 $ 1,606 $ 6,512 $ 598 $ 28 $ 11,969 Reconciliation to income from continuing operations Operating income - Segments $ 60,584 Property general and administrative 831 Advisor fees 6,181 Company level expenses 2,361 Acquisition expenses 545 Depreciation and amortization 27,854 Operating income $ 22,812 Other income and (expenses): Interest expense $ (18,394 ) Gain on disposition of property and extinguishment of debt 589 Total other income and (expenses) $ (17,805 ) Income from continuing operations $ 5,007</t>
  </si>
  <si>
    <t>Distributions Payable</t>
  </si>
  <si>
    <t>Equity [Abstract]</t>
  </si>
  <si>
    <t>DISTRIBUTIONS PAYABLE</t>
  </si>
  <si>
    <t>DISTRIBUTIONS PAYABLE On November 18, 2016 , our board of directors approved a gross distribution for the fourth quarter of 2016 of $0.125 per share to stockholders of record as of December 29, 2016 . The distribution was paid on January 27, 2017 . Class A, Class M, Class A-I, Class M-I and Class D stockholders received $0.125 per share, less applicable class-specific fees, if any.</t>
  </si>
  <si>
    <t>Recently Issued Accounting Pronouncements (Notes)</t>
  </si>
  <si>
    <t>New Accounting Pronouncements or Change in Accounting Principle [Line Items]</t>
  </si>
  <si>
    <t>New Accounting Pronouncements and Changes in Accounting Principles [Text Block]</t>
  </si>
  <si>
    <t>RECENTLY ISSUED ACCOUNTING PRONOUNCEMENTS In May 2014, the FASB issued Accounting Standard Update 2014-09 Revenue from Contracts with Customers, which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and allocate the transaction price, and recognize revenue when the performance obligation is satisfied. The new standard will replace most existing revenue recognition in GAAP when it becomes effective for us on January 1, 2018. We are in the process of evaluating whether the guidance will impact the accounting for tenant reimbursements, but we currently do not believe this will have a material impact on our consolidated financial statements and notes to our consolidated financial statements. Additionally, we are evaluating the impact on the timing of gain recognition for dispositions, but currently do not believe there will be a material impact to our consolidated financial statements for dispositions given the simplicity of our historical disposition transactions. We expect to adopt the standard on a cumulative effect method. In January 2016, the FASB issued Accounting Standard Update 2016-01 Financial Instruments - Overall: Recognition and Measurement of Financial Assets and Financial Liabilities .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ill become effective for reporting periods beginning after December 15, 2017, with early adoption permitted. We are in the process of evaluating the impact of this new guidance. In February 2016, the FASB issued Accounting Standard Update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impact our consolidated financial statements as we have a ground lease arrangement for which we are the lessee. ASC 842 supersedes the previous leases standard, ASC 840 Leases . The standard is effective on January 1, 2019, with early adoption permitted. We currently believe the adoption of the standard will not have a material impact for leases where we are the lessor. We are the lessee on one ground lease which will require us to record a right-of-use asset and a lease liability. We have preliminarily concluded that the adoption of the standard will not have a material impact on the consolidated financial statements for leases where we are the lessee. In August 2016, the FASB issued Accounting Standard Update 2016-15 Statement of Cash Flows (Topic 230). The new guidance is intended to reduce the existing diversity in practice in how certain cash receipts and cash payments are presented and classified in the statement of cash flows. The core principle of the standard requires the classification of eight specific issues identified under ASC 230 to be presented as either financing, investing or operating, or some combination thereof, depending upon the nature of the issue. The standard will be effective for annual reporting periods, including interim periods within those annual periods, beginning after December 15, 2017, with early adoption permitted. Entities are required to use a retrospective transition approach for all of the issues identified to each period presented. We do not expect this standard to materially effect our consolidated financial statements and related disclosures. In November 2016, the FASB issued Accounting Standard Update 2016-18 Statement of Cash Flows (Topic 230) – Restricted Cash. The new guidance requires that restricted cash be included as a component of total cash and cash equivalents as presented on the statement of cash flows. The standard is effective for annual periods, and interim periods therein, beginning after December 15, 2017. Early application is permitted in any interim or annual period. We do not expect the application of this standard to materially effect our consolidated financial statements and related disclosures. In January 2017, the FASB issued Accounting Standard Update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plan to adopt this standard effective January 1, 2017 and expect that most future acquisitions (or disposals) will qualify as asset acquisitions (or disposals). As such, future acquisition related expenses associated with these asset acquisitions will be capitalized.</t>
  </si>
  <si>
    <t>Quarterly Financial Information</t>
  </si>
  <si>
    <t>Quarterly Financial Information Disclosure [Abstract]</t>
  </si>
  <si>
    <t>Quarterly Financial Information [Text Block]</t>
  </si>
  <si>
    <t>QUARTERLY FINANCIAL INFORMATION (UNAUDITED) Three Months Ended March 31, 2016 Three Months Ended June 30, 2016 Three Months Ended September 30, 2016 Three Months Ended December 31, 2016 Total revenues $ 29,346 $ 30,933 $ 34,191 $ 37,389 Operating income (loss) 7,146 6,035 (1,852 ) 4,810 Income (loss) from continuing operations 1,560 (97 ) (1,376 ) 5,453 Net income (loss) attributable to Jones Lang LaSalle Income Property Trust, Inc. 1,486 (171 ) (1,772 ) 5,392 Net income (loss) attributable to Jones Lang LaSalle Income Property Trust, Inc. per share-basic and diluted $ 0.02 $ — $ (0.02 ) $ 0.04 Weighted average common stock outstanding-basic and diluted 87,274,769 98,434,716 113,935,929 127,713,494 Three Months Three Months Three Months Three Months Total revenues $ 21,725 $ 21,474 $ 23,275 $ 26,756 Operating income (loss) 5,103 3,483 978 (2,525 ) Income (loss) from continuing operations 30,065 (449 ) (3,546 ) (7,719 ) Net income (loss) attributable to Jones Lang LaSalle Income Property Trust, Inc. 23,512 (352 ) (3,289 ) (7,826 ) Net income (loss) attributable to Jones Lang LaSalle Income Property Trust, Inc. per share-basic and diluted $ 0.48 $ (0.01 ) $ (0.05 ) $ (0.10 ) Weighted average common stock outstanding-basic and diluted 49,162,338 54,700,285 63,528,103 77,226,550 All significant fluctuations between the quarters are attributable to acquisitions and dispositions made in 2016 and 2015 with the exception of impairment recorded during the quarters ended September 30, 2016, December 31, 2016 and December 31, 2015.</t>
  </si>
  <si>
    <t>Subsequent Events</t>
  </si>
  <si>
    <t>Subsequent Events [Abstract]</t>
  </si>
  <si>
    <t>SUBSEQUENT EVENTS On January 17, 2017, a 116,000 square foot retail property in the NYC Retail Portfolio was sold and its mortgage loan extinguished. Sale proceeds will be maintained by the limited partnership for operating needs. On January 31, 2017, we entered into an agreement to sell The Edge at Lafayette, a 207,000 square foot student-oriented apartment property located in Lafayette, LA, for approximately $30,500 . The property was reclassified as held for sale on January 31, 2017. We decided to sell the property as it no longer fit our long-term strategic plans. We expect the sale to close during the first quarter of 2017. The following are the assets and liabilities of The Edge at Lafayette, which is included in our apartment segment, as of December 31, 2016: The Edge at Lafayette Land $ 1,782 Building and equipment, net 17,975 Other assets, net 5,367 Total assets $ 25,124 Mortgage notes payable, net $ 17,620 Other liabilities, net 234 Total liabilities $ 17,854 On February 1, 2017, we repaid the mortgage note payable collateralized by Norfleet Distribution Center in the amount of $ 12,000 . On March 7, 2017 , our board of directors approved a gross distribution for the first quarter of 2017 of $0.125 per share to stockholders of record as of March 30, 2017 , payable on or around May 1, 2017 . Class A, Class M, Class A-I, Class M-I and Class D stockholders will receive $0.125 per share, less applicable class-specific fees, if any. * * * * * *</t>
  </si>
  <si>
    <t>Schedule III - Real Estate and Accumulated Depreciation (Notes)</t>
  </si>
  <si>
    <t>SEC Schedule III, Real Estate and Accumulated Depreciation Disclosure [Abstract]</t>
  </si>
  <si>
    <t>Real Estate and Accumulated Depreciation Disclosure [Text Block]</t>
  </si>
  <si>
    <t>Schedule III—Real Estate and Accumulated Depreciation as of December 31, 2016 Col. A Col. B Col. C Col. D Col. E Description Encumbrances Initial Cost Costs Capitalized Subsequent to Acquisition (1) Gross Amounts at which Carried at the Close of Period Total Land Building and Equipment Land Building and Equipment Carrying Costs Land Building and Equipment Apartment Properties: Station Nine Apartments—Durham, NC $ — $ 9,690 $ 43,400 $ — $ 1,904 $ — $ 9,690 $ 45,304 $ 54,994 The Edge at Lafayette—Lafayette, LA 17,680 1,782 23,266 — (859 ) — 1,782 22,407 24,189 Townlake of Coppell—Coppell, TX 28,800 8,444 36,805 — 1,474 — 8,444 38,279 46,723 AQ Rittenhouse—Philadelphia, PA 26,370 11,000 39,963 — 67 — 11,000 40,030 51,030 Lane Park Apartments—Mountain Brook, AL 37,000 5,100 66,428 — 86 — 5,100 66,514 71,614 Dylan Point Loma—Point Loma, CA 40,500 19,000 70,860 — — — 19,000 70,860 89,860 The Penfield—St. Paul, MN 39,135 8,021 52,713 — 10 — 8,021 52,723 60,744 180 North Jefferson—Chicago, IL 48,250 18,588 75,435 — — — 18,588 75,435 94,023 Total Apartment Properties 237,735 81,625 408,870 — 2,682 — 81,625 411,552 493,177 Industrial Properties: Kendall Distribution Center—Atlanta, GA — 2,656 12,836 (293 ) (1,047 ) — 2,363 11,789 14,152 Norfleet Distribution Center—Kansas City, MO 12,000 2,134 31,397 (205 ) (2,013 ) — 1,929 29,384 31,313 Suwanee Distribution Center—Suwanee, GA 19,100 6,155 27,598 — 42 — 6,155 27,640 33,795 Joliet Distribution Center—Joliet, IL — 2,800 15,762 — 212 — 2,800 15,974 18,774 3800 1st Avenue South —Seattle, WA 9,783 7,238 9,673 — 166 — 7,238 9,839 17,077 3844 1st Avenue South—Seattle, WA 6,100 5,563 6,031 — 104 — 5,563 6,135 11,698 3601 2nd Avenue South—Seattle, WA 3,404 2,774 3,365 — 58 — 2,774 3,423 6,197 Grand Prairie Distribution Center—Grand Prairie, TX 8,600 2,100 12,478 — — — 2,100 12,478 14,578 Charlotte Distribution Center—Charlotte, NC 10,220 5,381 15,002 — 146 — 5,381 15,148 20,529 4050 Corporate Drive—Grapevine, TX 12,147 5,200 18,327 — 31 — 5,200 18,358 23,558 4055 Corporate Drive—Grapevine, TX 5,573 2,400 12,737 — 44 — 2,400 12,781 15,181 2501-2575 Allan Drive—Elk Grove, IL — 4,300 10,926 — 411 — 4,300 11,337 15,637 2601-2651 Allan Drive—Elk Grove, IL — 2,600 7,726 — 44 — 2,600 7,770 10,370 1300 Michael Drive—Wood Dale, IL — 1,900 6,770 — 90 — 1,900 6,860 8,760 1350 Michael Drive—Wood Dale, IL — 1,500 5,059 — — — 1,500 5,059 6,559 1225 Michael Drive—Wood Dale, IL — 2,600 7,149 — 69 — 2,600 7,218 9,818 200 Lewis Drive—Wood Dale, IL — 1,100 4,165 — 90 — 1,100 4,255 5,355 1301-1365 Mittel Boulevard—Chicago, IL — 2,700 5,473 — — — 2,700 5,473 8,173 Tampa Distribution Center—Tampa, FL — 3,507 22,485 — — — 3,507 22,485 25,992 Aurora Distribution Center—Aurora, IL 13,850 9,861 14,646 — — — 9,861 14,646 24,507 28150 West Harrison Parkway—Valencia, CA — 2,760 8,899 — — — 2,760 8,899 11,659 Col. A Col. B Col. C Col. D Col. E Description Encumbrances Initial Cost Costs Capitalized Subsequent to Acquisition (1) Gross Amounts at which Carried at the Close of Period Total Land Building and Equipment Land Building and Equipment Carrying Costs Land Building and Equipment 28145 West Harrison Parkway—Valencia, CA — 3,468 10,111 — — — 3,468 10,111 13,579 28904 Avenue Paine—Valencia, CA — 3,812 10,535 — 7 — 3,812 10,542 14,354 24823 Anza Drive—Santa Clarita, CA — 1,095 2,849 — — — 1,095 2,849 3,944 25045 Avenue Tibbitts—Santa Clarita, CA — 4,087 13,224 — — — 4,087 13,224 17,311 6000 Giant Road—Richmond, CA — 11,572 26,556 — — — 11,572 26,556 38,128 6015 Giant Road—Richmond, CA — 10,468 24,127 — (1,121 ) — 10,468 23,006 33,474 6025 Giant Road—Richmond, CA — 2,700 4,167 — — — 2,700 4,167 6,867 Total Industrial Properties 100,777 114,431 350,073 (498 ) (2,667 ) — 113,933 347,406 461,339 Office Properties: Monument IV at Worldgate—Herndon, VA 40,000 5,186 57,013 — 19,527 — 5,186 76,540 81,726 111 Sutter Street—San Francisco, CA 53,922 39,921 72,712 — 6,849 — 39,921 79,561 119,482 14600 Sherman Way—Van Nuys, CA — — 6,348 — (1,049 ) — — 5,299 5,299 14624 Sherman Way—Van Nuys, CA — — 7,685 — (2,006 ) — — 5,679 5,679 Railway Street Corporate Centre—Calgary, Canada 20,565 6,022 35,441 (2,515 ) (18,662 ) — 3,507 16,779 20,286 Sherman Way Land — 4,010 — (1,082 ) — — 2,928 — 2,928 140 Park Avenue—Florham Park, NJ 22,800 3,162 34,784 — — — 3,162 34,784 37,946 San Juan Medical Center—San Juan Capistrano, CA — 9,807 13,303 — — — 9,807 13,303 23,110 Total Office Properties 137,287 68,108 227,286 (3,597 ) 4,659 — 64,511 231,945 296,456 Retail Properties: The District at Howell Mill—Atlanta, GA 41,763 10,000 56,040 — 1,945 — 10,000 57,985 67,985 Grand Lakes Marketplace—Katy, TX 23,900 5,215 34,770 — 4 — 5,215 34,774 39,989 Oak Grove Plaza—Sachse, TX 10,019 4,434 18,869 — 217 — 4,434 19,086 23,520 Rancho Temecula Town Center—Temecula, CA 28,000 14,600 41,180 — (316 ) — 14,600 40,864 55,464 Skokie Commons—Skokie, IL 24,400 8,859 25,705 891 — — 9,750 25,705 35,455 Whitestone Market—Austin, TX 25,750 7,000 39,868 — 24 — 7,000 39,892 46,892 Maui Mall—Maui, HI 39,000 44,257 39,454 — 3,014 — 44,257 42,468 86,725 Silverstone Marketplace—Scottsdale, AZ — 8,012 33,771 — — — 8,012 33,771 41,783 Kierland Village Center—Scottsdale, AZ — 7,037 26,693 — 4 — 7,037 26,697 33,734 Timberland Town Center—Beaverton, OR 22,532 6,083 33,826 — — — 6,083 33,826 39,909 Total Retail Properties 215,364 115,497 350,176 891 4,892 — 116,388 355,068 471,456 Other Properties: South Beach Parking Garage—Miami, FL — — 21,467 — 422 — — 21,889 21,889 Col. A Col. B Col. C Col. D Col. E Description Encumbrances Initial Cost Costs Capitalized Subsequent to Acquisition (1) Gross Amounts at which Carried at the Close of Period Total Land Building and Equipment Land Building and Equipment Carrying Costs Land Building and Equipment Total Other Properties — — 21,467 — 422 — — 21,889 21,889 Total Consolidated Properties: $ 691,163 $ 379,661 $ 1,357,872 $ (3,204 ) $ 9,988 $ — $ 376,457 $ 1,367,860 $ 1,744,317 The unaudited aggregate cost and accumulated depreciation for tax purposes was approximately $1,903,466 and $153,026 , respectively. (1) Includes net provisions for impairment of real estate taken since acquisition of property. Col. A Col. F Col. G Col. H Col. I Description Accumulated Depreciation Date of Construction Date of Acquisition Life on which depreciation in latest income statement is computed Apartment Properties: Station Nine Apartments—Durham, NC $ (9,148 ) 2005 4/16/2007 50 years The Edge at Lafayette—Lafayette, LA (4,431 ) 2007 1/15/2008 50 years Townlake of Coppell—Coppell, TX (1,659 ) 1986 5/22/2015 40 years AQ Rittenhouse—Philadelphia, PA (1,308 ) 2015 7/30/2015 50 years Lane Park Apartments—Mountain Brook, AL (867 ) 2014 5/26/2016 50 years Dylan Point Loma—Point Loma, CA (309 ) 2016 8/9/2016 50 years The Penfield—St. Paul, MN (267 ) 2013 9/22/2016 50 years 180 North Jefferson—Chicago, IL (158 ) 2004 12/1/2016 40 years Total Apartment Properties (18,147 ) Industrial Properties: Kendall Distribution Center—Atlanta, GA (2,778 ) 2002 6/30/2005 50 years Norfleet Distribution Center—Kansas City, MO (5,860 ) 2007 2/27/2007 50 years Suwanee Distribution Center—Suwanee, GA (1,937 ) 2012 6/28/2013 50 years Joliet Distribution Center—Joliet, IL (1,392 ) 2005 6/26/2013 40 years 3800 1st Avenue South —Seattle, WA (744 ) 1968 12/18/2013 40 years 3844 1st Avenue South—Seattle, WA (464 ) 1949 12/18/2013 40 years 3601 2nd Avenue South—Seattle, WA (259 ) 1980 12/18/2013 40 years Grand Prairie Distribution Center—Grand Prairie, TX (749 ) 2013 1/22/2014 50 years Charlotte Distribution Center—Charlotte, NC (940 ) 1991 6/27/2014 40 years 4050 Corporate Drive—Grapevine, TX (727 ) 1996 4/15/2015 40 years 4055 Corporate Drive—Grapevine, TX (519 ) 1996 4/15/2015 40 years 2501-2575 Allan Drive—Elk Grove, IL (355 ) 1985 9/30/2015 40 years 2601-2651 Allan Drive—Elk Grove, IL (242 ) 1985 9/30/2015 40 years 1300 Michael Drive—Wood Dale, IL (212 ) 1985 9/30/2015 40 years 1350 Michael Drive—Wood Dale, IL (158 ) 1985 9/30/2015 40 years 1225 Michael Drive—Wood Dale, IL (224 ) 1985 9/30/2015 40 years 200 Lewis Drive—Wood Dale, IL (178 ) 1985 9/30/2015 40 years 1301-1365 Mittel Boulevard—Chicago, IL (175 ) 1985 9/30/2015 40 years Tampa Distribution Center—Tampa, FL (422 ) 2009 4/11/2016 40 years Aurora Distribution Center—Aurora, IL (171 ) 2016 5/19/2016 50 years Col. A Col. F Col. G Col. H Col. I Description Accumulated Depreciation Date of Construction Date of Acquisition Life on which depreciation in latest income statement is computed 28150 West Harrison Parkway—Valencia, CA (111 ) 1997 6/29/2016 40 years 28145 West Harrison Parkway—Valencia, CA (126 ) 1997 6/29/2016 40 years 28904 Avenue Paine—Valencia, CA (132 ) 1999 6/29/2016 40 years 24823 Anza Drive—Santa Clarita, CA (36 ) 1988 6/29/2016 40 years 25045 Avenue Tibbitts—Santa Clarita, CA (165 ) 1988 6/29/2016 40 years 6000 Giant Road—Richmond, CA (177 ) 2016 9/8/2016 50 years 6015 Giant Road—Richmond, CA (161 ) 2016 9/8/2016 50 years 6025 Giant Road—Richmond, CA — 2016 12/29/2016 50 years Total Industrial Properties (19,414 ) Office Properties: Monument IV at Worldgate—Herndon, VA (17,501 ) 2001 8/27/2004 50 years 111 Sutter Street—San Francisco, CA (9,108 ) 1926 12/4/2012 40 years 14600 Sherman Way—Van Nuys, CA (360 ) 1991 12/21/2005 40 years 14624 Sherman Way—Van Nuys, CA (543 ) 1981 12/21/2005 40 years Railway Street Corporate Centre—Calgary, Canada (29 ) 2007 8/30/2007 50 years 140 Park Avenue—Florham Park, NJ (696 ) 2015 12/21/2015 50 years San Juan Medical Center—San Juan Capistrano, CA (201 ) 2015 4/1/2016 50 years Total Office Properties (28,438 ) Retail Properties: The District at Howell Mill—Atlanta, GA (11,067 ) 2006 6/15/2007 50 years Grand Lakes Marketplace—Katy, TX (2,322 ) 2012 9/17/2013 50 years Oak Grove Plaza—Sachse, TX (1,447 ) 2003 1/17/2014 40 years Rancho Temecula Town Center—Temecula, CA (2,657 ) 2007 6/16/2014 40 years Skokie Commons—Skokie, IL (857 ) 2015 5/15/2015 50 years Whitestone Market—Austin, TX (1,246 ) 2003 9/30/2015 40 years Maui Mall—Maui, HI (1,016 ) 1971 12/22/2015 40 years Silverstone Marketplace—Scottsdale, AZ (281 ) 2015 7/27/2016 50 years Kierland Village Center—Scottsdale, AZ (167 ) 2001 9/30/2016 40 years Timberland Town Center—Beaverton, OR (169 ) 2015 9/30/2016 50 years Total Retail Properties (21,229 ) Col. A Col. F Col. G Col. H Col. I Description Accumulated Depreciation Date of Construction Date of Acquisition Life on which depreciation in latest income statement is computed Other Properties: South Beach Parking Garage—Miami, FL $ (1,642 ) 2001 1/28/2014 40 years Total Other Properties (1,642 ) Total Consolidated Properties: $ (88,870 ) Reconciliation of Real Estate Consolidated Properties 2016 2015 2014 Balance at beginning of year $ 1,140,638 $ 746,926 $ 727,485 Additions 670,535 401,209 141,576 Assets sold/ written off (50,818 ) (861 ) (19,582 ) Write-downs for impairment charges (16,038 ) (6,636 ) — Reclassed as held for sale — — (102,553 ) Balance at close of year $ 1,744,317 $ 1,140,638 $ 746,926 Reconciliation of Accumulated Depreciation Consolidated Properties 2016 2015 2014 Balance at beginning of year $ 75,245 $ 60,569 $ 54,686 Additions 28,990 17,430 17,170 Assets sold/ written off (8,261 ) (849 ) (946 ) Write-downs for impairment charges (7,104 ) (1,905 ) — Reclassed as held for sale — — (10,341 ) Balance at close of year $ 88,870 $ 75,245 $ 60,569</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16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Prior to new consolidation guidance adopted on January 1, 2016, Grand Lakes Marketplace and Townlake of Coppell were not classified as VIEs. VIE disclosures as of December 31, 2015 on our Consolidated Balance Sheets have been updated to include Grand Lakes Marketplace and Townlake of Coppell for comparative purpose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16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December 31, 2016 and 2015 , our allowance for doubtful accounts was $170 and $312 , respectively.</t>
  </si>
  <si>
    <t>Deferred Expenses</t>
  </si>
  <si>
    <t>Deferred Expenses Deferred expenses consist of lease commissions. Lease commissions are capitalized and amortized over the term of the related lease as a component of depreciation and amortization expense. Accumulated amortization of deferred expenses at December 31, 2016 and 2015 was $2,180 and $1,234 , respectively.</t>
  </si>
  <si>
    <t>Acquisitions</t>
  </si>
  <si>
    <t>Acquisitions We use estimates of future cash flows and other valuation techniques to allocate the fair value of acquired property among land, building and other identifiable asset and liability intangibles. Acquisition related costs are expensed as incurred.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16 and 2015 , we have allocated no value to customer relationship value. We amortize the value of in-place leases to expense over the weighted average lease term of the respective leases, which generally range from one to ten years. Purchase price has been allocated to acquired intangible assets, which include acquired in-place lease intangibles, acquired above-market in-place lease intangibles and acquired ground lease intangibles, which are reported net of accumulated amortization of $36,345 and $21,660 at December 31, 2016 and 2015 , respectively, on the accompanying Consolidated Balance Sheets. The acquired intangible liabilities represent acquired below-market in-place leases, which are reported net of accumulated amortization of $5,142 and $3,364 at December 31, 2016 and 2015 ,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16 is as follows: Acquired in-place leases Acquired above-market leases Below-market ground leases Acquired below-market leases 2017 $ 16,210 $ 782 $ 15 $ (3,047 ) 2018 16,177 655 15 (2,947 ) 2019 13,038 533 15 (2,634 ) 2020 11,105 471 15 (2,232 ) 2021 10,535 432 15 (2,030 ) Thereafter 39,103 1,363 308 (8,858 ) $ 106,168 $ 4,236 $ 383 $ (21,748 )</t>
  </si>
  <si>
    <t>Assets and Liabilities Measured at Fair Valu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s of the limited partnership as determined from the financial statements of the limited partnership. During the year ended December 31, 2016 we recorded unrealized changes in fair value classified within the Level 3 category of $8,578 in our investment in NYC Retail Portfolio ( see Note 4-Unconsolidated Real Estate Affiliates ). At December 31, 2015, the cost of our investment in NYC Retail Portfolio approximated its fair value. We have estimated the fair value of our mortgage notes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two inputs was approximately $5,729 lower and $927 higher than the aggregate carrying amounts at December 31, 2016 and 2015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we have not designated our derivative instruments as hedges. Our objective in using interest rate derivatives is to manage our exposure to interest rate movements. To accomplish this objective, we use interest rate caps and swaps. As of December 31, 2016 , we had the following outstanding interest rate derivatives related to managing our interest rate risk: Interest Rate Derivative Number of Instruments Notional Amount Interest Rate Caps 5 $ 88,680 Interest Rate Swap 3 71,400 The fair value of our interest rate caps and swaps represent assets of $1,606 and liabilities of $ 153 at December 31, 2016 and 2015 , respectively.</t>
  </si>
  <si>
    <t>Disposal Groups, Including Discontinued Operations, Disclosure [Text Block]</t>
  </si>
  <si>
    <t>Discontinued Operations Effective January 1, 2014, GAAP was amended to require reporting of discontinued operations only if the disposal represents a strategic shift that has (or will have) a major effect on an entity’s operations and financial results. Sales and the results of operations of individual properties being sold will be presented in the continuing operations section of our Consolidated Statements of Operations and Comprehensive Income.</t>
  </si>
  <si>
    <t>Dealer Manager Fees [Policy Text Block]</t>
  </si>
  <si>
    <t>Correction of Immaterial Understatement of Liabilities During the three months ended June 30, 2016, we identified an immaterial understatement of our liability for dealer manager fees. We previously accrued for dealer manager fees on a daily basis as offering costs, which were recorded as a reduction of capital in excess of par value. We have subsequently determined that an estimate for the full amount of the future liability for dealer manager fees, up to the regulatory maximum ten percent of the proceeds from the sale of shares in each of our public offerings (excluding distributing reinvestment plan proceeds), should be accrued on the date of sale. Changes in this estimate will be recorded prospectively as an adjustment to capital in excess of par value. Our consolidated financial statements as of and for the year ended December 31, 2015 have been corrected to record a liability for future dealer manager fees. Accrued offering costs previously recorded will be reclassified from accounts payable and other accrued expenses to accrued offering costs on our Consolidated Balance Sheet. This change in accounting policy for dealer manager fees has no impact on our net income or cash flows. We will also reflect the correction of this immaterial misstatement in comparable prior period amounts in our future filings. The following table summarizes the effects of this change: As of December 31, 2015 Previously Reported Adjustment Corrected Accrued offering costs $ — $ 42,677 $ 42,677 Accounts payable and other accrued expenses 17,235 (3,244 ) 13,991 Total liabilities 534,855 39,433 574,288 Additional paid in capital 1,051,230 (39,433 ) 1,011,797 Total equity 784,923 (39,433 ) 745,490 For the period ended December 31, 2015 Previously Reported Adjustment Corrected Offering costs $ (11,759 ) $ (23,602 ) $ (35,361 ) As of December 31, 2014 Previously Reported Adjustment Corrected Additional paid in capital $ 687,984 $ (15,831 ) $ 672,153 Total equity 441,124 (15,831 ) 425,293 For the period ended December 31, 2014 Previously Reported Adjustment Corrected Offering costs $ (6,541 ) $ (4,788 ) $ (11,329 ) As of December 31, 2013 Previously Reported Adjustment Corrected Additional paid in capital $ 624,589 $ (11,043 ) $ 613,546 Total equity 391,348 (11,043 ) 380,305</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Summary of Significant Accounting Policies Summary of Significant Accounting Policies (Tables)</t>
  </si>
  <si>
    <t>Schedule of fixed asset useful lives [Table Text Block]</t>
  </si>
  <si>
    <t>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t>
  </si>
  <si>
    <t>Schedule of Finite-Lived Intangible Assets, Future Amortization Expense [Table Text Block]</t>
  </si>
  <si>
    <t>Future amortization related to amortizing acquired intangible assets and liabilities as of December 31, 2016 is as follows: Acquired in-place leases Acquired above-market leases Below-market ground leases Acquired below-market leases 2017 $ 16,210 $ 782 $ 15 $ (3,047 ) 2018 16,177 655 15 (2,947 ) 2019 13,038 533 15 (2,634 ) 2020 11,105 471 15 (2,232 ) 2021 10,535 432 15 (2,030 ) Thereafter 39,103 1,363 308 (8,858 ) $ 106,168 $ 4,236 $ 383 $ (21,748 )</t>
  </si>
  <si>
    <t>Schedule of Derivative Instruments [Table Text Block]</t>
  </si>
  <si>
    <t>Interest Rate Derivative Number of Instruments Notional Amount Interest Rate Caps 5 $ 88,680 Interest Rate Swap 3 71,400</t>
  </si>
  <si>
    <t>Schedule of Quantifying Prior Year Misstatements Corrected in Current Year Financial Statements [Table Text Block]</t>
  </si>
  <si>
    <t xml:space="preserve"> As of December 31, 2015 Previously Reported Adjustment Corrected Accrued offering costs $ — $ 42,677 $ 42,677 Accounts payable and other accrued expenses 17,235 (3,244 ) 13,991 Total liabilities 534,855 39,433 574,288 Additional paid in capital 1,051,230 (39,433 ) 1,011,797 Total equity 784,923 (39,433 ) 745,490 For the period ended December 31, 2015 Previously Reported Adjustment Corrected Offering costs $ (11,759 ) $ (23,602 ) $ (35,361 ) As of December 31, 2014 Previously Reported Adjustment Corrected Additional paid in capital $ 687,984 $ (15,831 ) $ 672,153 Total equity 441,124 (15,831 ) 425,293 For the period ended December 31, 2014 Previously Reported Adjustment Corrected Offering costs $ (6,541 ) $ (4,788 ) $ (11,329 ) As of December 31, 2013 Previously Reported Adjustment Corrected Additional paid in capital $ 624,589 $ (11,043 ) $ 613,546 Total equity 391,348 (11,043 ) 380,305</t>
  </si>
  <si>
    <t>Property (Tables)</t>
  </si>
  <si>
    <t>Schedule of Business Acquisitions, by Acquisition [Table Text Block]</t>
  </si>
  <si>
    <t>We allocated the purchase price of our 2016 acquisitions in accordance with authoritative guidance as follows: 2016 Acquisitions Land $ 134,978 Building and equipment 509,512 In-place lease intangible (acquired intangible assets) 40,925 Above-market lease intangible (acquired intangible assets) 881 Below-market lease intangible (acquired intangible liabilities) (8,229 ) $ 678,067 Amortization period for intangible assets and liabilities 4 months - 44 years</t>
  </si>
  <si>
    <t>We allocated the purchase price of our 2015 acquisitions in accordance with authoritative guidance as follows: 2015 Acquisitions Land $ 107,913 Building and equipment 294,910 In-place lease intangible (acquired intangible assets) 53,624 Above-market lease intangible (acquired intangible assets) 2,930 Below-market lease intangible (acquired intangible liabilities) (8,345 ) $ 451,032 Amortization period for intangible assets and liabilities 1 month - 18 years</t>
  </si>
  <si>
    <t>We allocated the purchase price of our 2014 acquisitions in accordance with authoritative guidance as follows: 2014 Acquisitions Land $ 26,515 Building and equipment 108,997 Ground lease value (acquired intangible assets) 428 In-place lease intangible (acquired intangible assets) 18,810 Above-market lease intangible (acquired intangible assets) 1,214 Below-market lease intangible (acquired intangible liabilities) (8,639 ) $ 147,325 Amortization period for intangible assets and liabilities 3 - 14 years</t>
  </si>
  <si>
    <t>Details of Impairment of Long-Lived Assets Held and Used by Asset [Table Text Block]</t>
  </si>
  <si>
    <t>In accordance with authoritative guidance for impairment of long-lived assets, we recorded the following impairments of investments for the years ended December 31, 2016 and 2015: Year Ended December 31, 2016 Year Ended December 31, 2015 Railway Street Corporate Centre $ 6,876 $ — 36 Research Park Drive — 4,928 Provision for impairment of real estate $ 6,876 $ 4,928</t>
  </si>
  <si>
    <t>Schedule of Disposal Groups, Including Discontinued Operations, Income Statement, Balance Sheet and Additional Disclosures [Table Text Block]</t>
  </si>
  <si>
    <t>The following table summarizes the loss from discontinued operations for previously disposed of properties for the year ended December 31, 2014 : Year Ended December 31, 2014 Total revenue $ 839 Property operating (26 ) General and administrative (5 ) Income from discontinued operations $ 808</t>
  </si>
  <si>
    <t>Unconsolidated Real Estate Affiliates (Tables)</t>
  </si>
  <si>
    <t>Fair Value, Option [Text Block]</t>
  </si>
  <si>
    <t xml:space="preserve">Fair Value Option Investments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is approximately $ 85,600 including closing costs. As of December 31, 2016 , the NYC Retail Portfolio owned 14 retail properties totaling approximately 2,567,000 square feet across urban infill locations in Manhattan, Brooklyn, Queens, the Bronx, Staten Island and New Jersey. </t>
  </si>
  <si>
    <t>Equity Method Investments [Table Text Block]</t>
  </si>
  <si>
    <t>Equity Method Investments 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December 31, 2016 and December 31, 2015 , the carrying amount of our investment in Chicago Parking Garage were $ 18,373 and $17,935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December 31, 2016 , the carrying amount of our investment in Pioneer Tower was $120,726 . Summarized Combined Balance Sheets—Unconsolidated Real Estate Affiliates—Equity Method Investments December 31, 2016 December 31, 2015 Net investments in real estate $ 114,769 $ 16,803 Acquired intangible assets, net 26,629 — Other assets 4,833 1,275 Total assets $ 146,231 $ 18,078 Acquired intangible liabilities, net $ 6,373 $ — Other liabilities 768 148 Total liabilities 7,141 148 Members’ equity 139,090 17,930 Total liabilities and members' equity $ 146,231 $ 18,078 Summarized Combined Statements of Operations—Unconsolidated Real Estate Affiliates—Equity Method Investments Year Ended December 31, 2016 Year Ended December 31, 2015 For the Period From December 23, 2014 through December 31, 2014 Total revenues $ 6,589 $ 1,704 $ 30 Total operating expenses 5,983 929 30 Net income $ 606 $ 775 $ —</t>
  </si>
  <si>
    <t>Mortgage Notes Payable Table 1 - Schedule of Mortgages and Other Notes Payable (Tables)</t>
  </si>
  <si>
    <t>Table 1 - Mortgages and Other Debt Payable [Abstract]</t>
  </si>
  <si>
    <t>Schedule of Long-term Debt Instruments [Table Text Block]</t>
  </si>
  <si>
    <t>Mortgage notes and other debt payable have various maturities through 2054 and consist of the following: Property Maturity/Extinguishment Date Fixed / Interest Amount payable as of December 31, 2016 December 31, 2015 Campus Lodge Tampa October 1, 2016 Fixed 5.95 % $ — $ 31,730 Station Nine December 31, 2016 Fixed 5.50 — 36,885 Norfleet Distribution Center February 1, 2017 Floating 3.52 12,000 12,000 The District at Howell Mill June 1, 2017 Fixed 6.14 9,386 9,535 Railway Street Corporate Centre (1) September 1, 2017 Fixed 5.16 20,565 20,314 180 North Jefferson December 1, 2017 Floating 2.17 48,250 — The Edge at Lafayette December 1, 2018 Floating 3.26 17,680 17,680 Grand Prairie Distribution Center April 1, 2019 Fixed 3.58 8,600 8,600 Townlake of Coppell June 1, 2020 Fixed 3.25 28,800 28,800 Suwanee Distribution Center October 1, 2020 Fixed 3.66 19,100 19,100 140 Park Avenue March 1, 2021 Fixed 3.00 22,800 — Monument IV at Worldgate February 1, 2023 Fixed 3.13 40,000 — 111 Sutter Street April 1, 2023 Fixed 4.50 53,922 53,922 Aurora Distribution Center June 1, 2023 Fixed 3.39 13,850 — Grand Lakes Marketplace October 1, 2023 Fixed 4.20 23,900 23,900 Oak Grove Plaza February 1, 2024 Fixed 4.17 10,019 10,213 South Seattle Distribution Center March 1, 2024 Fixed 4.38 19,287 19,500 Charlotte Distribution Center September 1, 2024 Fixed 3.66 10,220 10,220 Skokie Commons June 1, 2025 Fixed 3.31 24,400 24,400 DFW Distribution Center June 1, 2025 Fixed 3.23 17,720 17,720 AQ Rittenhouse September 1, 2025 Fixed 3.65 26,370 26,370 Timberland Town Center October 1, 2025 Fixed 4.07 22,532 — Whitestone Market December 1, 2025 Fixed 3.58 25,750 25,750 Maui Mall June 1, 2026 Fixed 3.64 39,000 — Rancho Temecula Town Center July 1, 2026 Fixed 4.02 28,000 28,000 Dylan Point Loma September 1, 2026 Fixed 3.83 40,500 — Lane Parke Apartments November 1, 2026 Fixed 3.18 37,000 — The District at Howell Mill March 1, 2027 Fixed 5.30 32,377 32,976 The Penfield March 1, 2054 Fixed 3.57 39,135 — Line of Credit September 19, 2017 Floating 2.32 10,000 30,000 TOTAL $ 701,163 $ 487,615 Net debt discount on assumed debt and debt issuance costs (5,550 ) (2,437 ) MORTGAGE NOTES AND OTHER DEBT PAYABLE, NET $ 695,613 $ 485,178 (1) This loan is denominated in Canadian dollars, but is reported in U.S. dollars at the exchange rate in effect on the balance sheet date.</t>
  </si>
  <si>
    <t>Mortgage Notes Payable Table 2 - Schedule of Debt Premium / Discount (Tables)</t>
  </si>
  <si>
    <t>Schedule of Net Debt Premium / Discount [Abstract]</t>
  </si>
  <si>
    <t>Summary of Assumed Debt Premium / Discount [Table Text Block]</t>
  </si>
  <si>
    <t xml:space="preserve">We have recognized a premium or discount on debt we assumed with the following property acquisitions, the remaining premium or discount is as follows as of December 31, 2016 : Property Debt Premium (Discount) Effective Interest Rate The District at Howell Mill $ (1,991 ) 6.34 % 111 Sutter Street 2,177 2.66 The Penfield (2,234 ) 4.02 Timberland Town Center 890 3.34 Net debt discount on assumed debt $ (1,158 ) </t>
  </si>
  <si>
    <t>Table 3 - Summary of Aggregate Principa Pmts (Tables)</t>
  </si>
  <si>
    <t>Mortgage Loans on Real Estate, Other Required Disclosures [Abstract]</t>
  </si>
  <si>
    <t>Aggregate principal payments of mortgage notes payable</t>
  </si>
  <si>
    <t xml:space="preserve">Aggregate future principal payments of mortgage notes payable as of December 31, 2016 are as follows: Year Amount 2017 $ 93,122 2018 21,510 2019 13,248 2020 52,575 2021 28,488 Thereafter 482,220 Total $ 691,163 </t>
  </si>
  <si>
    <t>Common Stock Common Stock (Tables)</t>
  </si>
  <si>
    <t>Common Stock [Abstract]</t>
  </si>
  <si>
    <t>Offering Cost Fees [Table Text Block]</t>
  </si>
  <si>
    <t xml:space="preserve"> Selling Commission (1) Dealer Manager Fee (2) Class A Shares up to 3.5% 1.05% Class M Shares None 0.30% Class A-I Shares up to 1.5% 0.30% Class M-I Shares None 0.05% Class D Shares (3) up to 1.0% None (1) Selling commissions are paid on the date of purchase. (2) We accrue all future dealer manager fees up to the ten percent regulatory limitation as accrued offering costs on our Consolidated Balance Sheets on the date of sale of our common stock. For NAV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t>
  </si>
  <si>
    <t>Stock Transactions [Table Text Block]</t>
  </si>
  <si>
    <t>The stock transactions for each of our classes of common stock for the years ending December 31, 2016 , 2015 and 2014 were as follows: Shares of Class A Common Stock Shares of Class M Common Stock Shares of Class A-I Common Stock Shares of Class M-I Common Stock Shares of Class D Common Stock Balance, December 31, 2013 13,043,452 28,634,822 — — — Issuance of common stock 7,692,796 2,625,546 392,344 286,564 3,358,562 Repurchase of shares (292,407 ) (7,383,688 ) — — — Stock based compensation — 4,000 — — — Stock conversion (4,200,022 ) (448,488 ) 4,187,965 448,488 — Balance, December 31, 2014 16,243,819 23,432,192 4,580,309 735,052 3,358,562 Issuance of common stock 21,343,165 6,313,989 2,152,012 2,621,567 4,429,261 Repurchase of shares (494,216 ) (1,840,770 ) (615,509 ) — — Stock based compensation — 4,000 — — — Balance, December 31, 2015 37,092,768 27,909,411 6,116,812 3,356,619 7,787,823 Issuance of common stock 33,964,726 10,960,513 6,793,256 4,226,620 1,727,088 Repurchase of shares (1,219,913 ) (2,347,619 ) (97,431 ) — (1,551,418 ) Stock based compensation — — — 8,000 — Balance, December 31, 2016 69,837,581 36,522,305 12,812,637 7,591,239 7,963,493</t>
  </si>
  <si>
    <t>Schedule of Stock by Class [Table Text Block]</t>
  </si>
  <si>
    <t>The stock issuances for our classes of shares, including those issued through our distribution reinvestment plan, for the years ending December 31, 2016 , 2015 and 2014 were as follows: December 31, 2016 December 31, 2015 December 31, 2014 # of shares $ Amount # of shares $ Amount # of shares $ Amount Class A Shares 33,964,726 $ 385,295 21,343,165 $ 236,547 7,692,796 $ 80,485 Class M Shares 10,960,513 123,609 6,313,989 69,445 2,629,546 27,434 Class A-I Shares 6,793,256 77,104 2,152,012 23,655 392,344 4,100 Class M-I Shares 4,234,620 47,716 2,621,567 28,633 286,564 3,012 Class D Shares 1,727,088 19,450 4,429,261 49,147 3,358,562 35,399 Total $ 653,174 $ 407,427 $ 150,430</t>
  </si>
  <si>
    <t>Tender Offer Results [Table Text Block]</t>
  </si>
  <si>
    <t>Period Ending Total Number of Shares Purchased Average Price Paid Per Share Total Number of Shares Purchased as Part of Publicly Announced Plans or Programs Maximum Number (or approximate Dollar Value) of Shares That May Yet be Purchased Under the Plans or Programs September 2014 4,389,280 10.48 4,389,280 — (1) (1) In compliance with SEC rules, the share repurchase plan for Class M common stock was suspended on August 25, 2014 and reopened for repurchases on October 8, 2014.</t>
  </si>
  <si>
    <t>Rentals Under Operating Leases Rentals Under Operating Leases (Tables)</t>
  </si>
  <si>
    <t>Schedule of Property Subject to or Available for Operating Lease [Table Text Block]</t>
  </si>
  <si>
    <t>We receive rental income from operating leases. The minimum future rentals from consolidated properties based on operating leases in place at December 31, 2016 are as follows: Year Amount (1) 2017 $ 103,959 2018 81,550 2019 73,996 2020 68,364 2021 59,561 Thereafter 296,545 Total $ 683,975 (1) Amounts included related to Railway Street Corporate Centre have been converted from Canadian dollars to U.S. dollars using the appropriate exchange rate as of December 31, 2016 .</t>
  </si>
  <si>
    <t>Segment Reporting (Tables)</t>
  </si>
  <si>
    <t>Schedule of Segment Reporting Information, by Segment [Table Text Block]</t>
  </si>
  <si>
    <t>Consistent with how we review and manage our properties, the financial information summarized below is presented by operating segment and reconciled to income from continuing operations for the years ended December 31, 2016, 2015 and 2014: Year Ended December 31, 2016 Apartments Industrial Office Retail Other Total Assets $ 492,530 $ 488,454 $ 300,702 $ 517,758 $ 21,313 $ 1,820,757 Revenues: Minimum rents $ 26,835 $ 24,792 $ 28,288 $ 26,078 $ 277 $ 106,270 Tenant recoveries and other rental income 1,675 7,481 4,961 9,228 2,244 25,589 Total revenues $ 28,510 $ 32,273 $ 33,249 $ 35,306 $ 2,521 $ 131,859 Operating expenses: Real estate taxes $ 3,633 $ 5,472 $ 3,485 $ 4,662 $ 363 $ 17,615 Property operating 8,727 2,138 7,129 4,973 903 23,870 Provision for doubtful accounts 17 — 17 164 — 198 Total segment operating expenses $ 12,377 $ 7,610 $ 10,631 $ 9,799 $ 1,266 $ 41,683 Operating income - Segments $ 16,133 $ 24,663 $ 22,618 $ 25,507 $ 1,255 $ 90,176 Capital expenditures by segment $ 2,702 $ 1,456 $ 13,959 $ 4,186 $ 41 $ 22,344 Reconciliation to income from continuing operations Operating income - Segments $ 90,176 Property general and administrative 1,059 Advisor fees 15,014 Company level expenses 2,220 Acquisition expenses 3,918 Provision for impairment of real estate 6,876 Depreciation and amortization 44,950 Operating income $ 16,139 Other income and (expenses): Interest expense $ (22,612 ) Equity in income of unconsolidated affiliates 10,309 Gain on disposition of property and extinguishment of debt 1,704 Total other income and (expenses) $ (10,599 ) Income from continuing operations $ 5,540 Reconciliation to total consolidated assets as of December 31, 2016 Assets per reportable segments $ 1,820,757 Unconsolidated real estate affiliates and corporate level assets 253,876 Total consolidated assets $ 2,074,633 Year Ended December 31, 2015 Apartments Industrial Office Retail Other Total Assets $ 211,532 $ 292,730 $ 281,582 $ 392,718 $ 21,981 $ 1,200,543 Revenues: Minimum rents $ 19,743 $ 15,761 $ 24,361 $ 16,168 $ 271 $ 76,304 Tenant recoveries and other rental income 920 4,192 4,657 4,639 2,518 16,926 Total revenues $ 20,663 $ 19,953 $ 29,018 $ 20,807 $ 2,789 $ 93,230 Operating expenses: Real estate taxes $ 2,036 $ 3,130 $ 3,062 $ 3,116 $ 441 $ 11,785 Property operating 7,731 1,331 7,170 2,436 908 19,576 Provision for doubtful accounts 170 — 1 327 — 498 Total segment operating expenses $ 9,937 $ 4,461 $ 10,233 $ 5,879 $ 1,349 $ 31,859 Operating income - Segments $ 10,726 $ 15,492 $ 18,785 $ 14,928 $ 1,440 $ 61,371 Capital expenditures by segment $ 1,941 $ 152 $ 7,281 $ 452 $ 353 $ 10,179 Reconciliation to income from continuing operations Operating income - Segments $ 61,371 Property general and administrative 705 Advisor fees 10,654 Company level expenses 2,035 Acquisition expenses 2,336 Provision for impairment of real estate 4,928 Depreciation and amortization 33,674 Operating income $ 7,039 Other income and (expenses): Interest expense $ (17,940 ) Equity in income of unconsolidated affiliates 243 Gain on disposition of property and extinguishment of debt 29,009 Total other income and (expenses) $ 11,312 Income from continuing operations $ 18,351 Reconciliation to total consolidation assets as of December 31, 2015 Assets per reportable segments $ 1,200,543 Unconsolidated real estate affiliates and corporate level assets 119,235 Total consolidated assets $ 1,319,778 Year Ended December 31, 2014 Apartments Industrial Office Retail Other Total Revenues: Minimum rents $ 31,643 $ 12,072 $ 25,124 $ 12,394 $ 262 $ 81,495 Tenant recoveries and other rental income 1,824 3,270 4,256 4,784 2,573 16,707 Total revenues $ 33,467 $ 15,342 $ 29,380 $ 17,178 $ 2,835 $ 98,202 Operating expenses: Real estate taxes $ 2,990 $ 2,472 $ 3,221 $ 2,899 $ 342 $ 11,924 Property operating 14,163 787 6,896 2,186 1,297 25,329 Provision for doubtful accounts 250 — 63 51 1 365 Total segment operating expenses $ 17,403 $ 3,259 $ 10,180 $ 5,136 $ 1,640 $ 37,618 Operating income - Segments $ 16,064 $ 12,083 $ 19,200 $ 12,042 $ 1,195 $ 60,584 Capital expenditures by segment $ 3,225 $ 1,606 $ 6,512 $ 598 $ 28 $ 11,969 Reconciliation to income from continuing operations Operating income - Segments $ 60,584 Property general and administrative 831 Advisor fees 6,181 Company level expenses 2,361 Acquisition expenses 545 Depreciation and amortization 27,854 Operating income $ 22,812 Other income and (expenses): Interest expense $ (18,394 ) Gain on disposition of property and extinguishment of debt 589 Total other income and (expenses) $ (17,805 ) Income from continuing operations $ 5,007</t>
  </si>
  <si>
    <t>Quarterly Financial Information (Tables)</t>
  </si>
  <si>
    <t>Schedule of Quarterly Financial Information [Table Text Block]</t>
  </si>
  <si>
    <t xml:space="preserve"> Three Months Ended March 31, 2016 Three Months Ended June 30, 2016 Three Months Ended September 30, 2016 Three Months Ended December 31, 2016 Total revenues $ 29,346 $ 30,933 $ 34,191 $ 37,389 Operating income (loss) 7,146 6,035 (1,852 ) 4,810 Income (loss) from continuing operations 1,560 (97 ) (1,376 ) 5,453 Net income (loss) attributable to Jones Lang LaSalle Income Property Trust, Inc. 1,486 (171 ) (1,772 ) 5,392 Net income (loss) attributable to Jones Lang LaSalle Income Property Trust, Inc. per share-basic and diluted $ 0.02 $ — $ (0.02 ) $ 0.04 Weighted average common stock outstanding-basic and diluted 87,274,769 98,434,716 113,935,929 127,713,494 Three Months Three Months Three Months Three Months Total revenues $ 21,725 $ 21,474 $ 23,275 $ 26,756 Operating income (loss) 5,103 3,483 978 (2,525 ) Income (loss) from continuing operations 30,065 (449 ) (3,546 ) (7,719 ) Net income (loss) attributable to Jones Lang LaSalle Income Property Trust, Inc. 23,512 (352 ) (3,289 ) (7,826 ) Net income (loss) attributable to Jones Lang LaSalle Income Property Trust, Inc. per share-basic and diluted $ 0.48 $ (0.01 ) $ (0.05 ) $ (0.10 ) Weighted average common stock outstanding-basic and diluted 49,162,338 54,700,285 63,528,103 77,226,550</t>
  </si>
  <si>
    <t>Organization (Details) $ in Thousands</t>
  </si>
  <si>
    <t>Mar. 03, 2015USD ($)</t>
  </si>
  <si>
    <t>Dec. 31, 2016USD ($)propertiesstatesshares</t>
  </si>
  <si>
    <t>Jan. 15, 2015USD ($)</t>
  </si>
  <si>
    <t>Organization (Textual) [Abstract]</t>
  </si>
  <si>
    <t>common stock, value authorized during private offering</t>
  </si>
  <si>
    <t>common stock, authorized in offering for DRIP shares</t>
  </si>
  <si>
    <t>common stock, authorized in offering of new shares</t>
  </si>
  <si>
    <t>Number of properties owned | properties</t>
  </si>
  <si>
    <t>Number of states | states</t>
  </si>
  <si>
    <t>Common Stock, Value Authorized during Offering</t>
  </si>
  <si>
    <t>Common Stock, Value, Outstanding</t>
  </si>
  <si>
    <t>Organization (Additional Textual) [Abstract]</t>
  </si>
  <si>
    <t>Incorporation date</t>
  </si>
  <si>
    <t>May 28,
		2004</t>
  </si>
  <si>
    <t>Total number of stockholders</t>
  </si>
  <si>
    <t>Common stock, shares outstanding | shares</t>
  </si>
  <si>
    <t>IPO [Member]</t>
  </si>
  <si>
    <t>Private Placement [Member]</t>
  </si>
  <si>
    <t>Summary of Significant Accounting Policies (Details) $ in Thousands</t>
  </si>
  <si>
    <t>Dec. 31, 2016USD ($)</t>
  </si>
  <si>
    <t>Dec. 31, 2015USD ($)</t>
  </si>
  <si>
    <t>Dec. 31, 2014USD ($)</t>
  </si>
  <si>
    <t>Dec. 31, 2013USD ($)</t>
  </si>
  <si>
    <t>Summary of Significant Accounting Policies [Line Items]</t>
  </si>
  <si>
    <t>Derivative Liability</t>
  </si>
  <si>
    <t>Summary of Significant Accounting Policies (Textual) [Abstract]</t>
  </si>
  <si>
    <t>Asset Impairment Charges</t>
  </si>
  <si>
    <t>Straight Line Rent</t>
  </si>
  <si>
    <t>Amortization of above and below Market Leases</t>
  </si>
  <si>
    <t>Finite-Lived Intangible Assets, Accumulated Amortization</t>
  </si>
  <si>
    <t>Finite-Lived intangible liability, Accumulated Amortization</t>
  </si>
  <si>
    <t>Total Revenue From Foreign Investments</t>
  </si>
  <si>
    <t>Total Revenue from US Investments</t>
  </si>
  <si>
    <t>Total Assets From Foreign Investments</t>
  </si>
  <si>
    <t>Total Assets from US Investments</t>
  </si>
  <si>
    <t>Accounts Payable and Accrued Liabilities</t>
  </si>
  <si>
    <t>Liabilities</t>
  </si>
  <si>
    <t>Stockholders' Equity, Including Portion Attributable to Noncontrolling Interest</t>
  </si>
  <si>
    <t>Summary of Significant Accounting Policies (Additional Textual) [Abstract]</t>
  </si>
  <si>
    <t>Allowance for doubtful accounts</t>
  </si>
  <si>
    <t>Accumulated amortization of Deferred expenses</t>
  </si>
  <si>
    <t>Level two [Member]</t>
  </si>
  <si>
    <t>Mortgage notes payable, fair value</t>
  </si>
  <si>
    <t>Minimum [Member]</t>
  </si>
  <si>
    <t>Acquired Finite-lived Intangible Assets, Weighted Average Useful Life</t>
  </si>
  <si>
    <t>4 months</t>
  </si>
  <si>
    <t>1 month</t>
  </si>
  <si>
    <t>3 years</t>
  </si>
  <si>
    <t>Minimum [Member] | Building [Member]</t>
  </si>
  <si>
    <t>Property, Plant and Equipment, Useful Life</t>
  </si>
  <si>
    <t>40 years</t>
  </si>
  <si>
    <t>Minimum [Member] | Equipment [Member]</t>
  </si>
  <si>
    <t>2 years</t>
  </si>
  <si>
    <t>Maximum [Member]</t>
  </si>
  <si>
    <t>44 years</t>
  </si>
  <si>
    <t>18 years</t>
  </si>
  <si>
    <t>14 years</t>
  </si>
  <si>
    <t>Consolidation of variable interest entities, ownership percentage</t>
  </si>
  <si>
    <t>100.00%</t>
  </si>
  <si>
    <t>Maximum [Member] | Building [Member]</t>
  </si>
  <si>
    <t>50 years</t>
  </si>
  <si>
    <t>Maximum [Member] | Equipment [Member]</t>
  </si>
  <si>
    <t>10 years</t>
  </si>
  <si>
    <t>In-Place Leases [Member]</t>
  </si>
  <si>
    <t>Acquired In-Place Leases Next Twelve Months</t>
  </si>
  <si>
    <t>Acquired Above Market Leases Next Twelve Months</t>
  </si>
  <si>
    <t>Below Market Ground Lease Next Twelve Months</t>
  </si>
  <si>
    <t>Acquired Below Market Leases Next Twelve Months</t>
  </si>
  <si>
    <t>Acquired In-Place Leases Year Two</t>
  </si>
  <si>
    <t>Acquired Above Market Leases Year Two</t>
  </si>
  <si>
    <t>Below Market Ground Leases Year Two</t>
  </si>
  <si>
    <t>Acquired Below Market Leases Year Two</t>
  </si>
  <si>
    <t>Acquired In-Place Leases Year Three</t>
  </si>
  <si>
    <t>Acquired Above Market Leases Year Three</t>
  </si>
  <si>
    <t>Below Market Ground Leases Year Three</t>
  </si>
  <si>
    <t>Acquired Below Market Leases Year Three</t>
  </si>
  <si>
    <t>Acquired In-Place Leases Year Four</t>
  </si>
  <si>
    <t>Acquired Above Market Leases Year Four</t>
  </si>
  <si>
    <t>Below Market Ground Leases Year Four</t>
  </si>
  <si>
    <t>Acquired Below Market Leases Year Four</t>
  </si>
  <si>
    <t>Acquired In-Place Leases Year Five</t>
  </si>
  <si>
    <t>Acquired Above Market Leases Year Five</t>
  </si>
  <si>
    <t>Below Market Ground Leases Year Five</t>
  </si>
  <si>
    <t>Acquired Below Market Leases Year Five</t>
  </si>
  <si>
    <t>Acquired In-Place Leases After Year Five</t>
  </si>
  <si>
    <t>Acquired Above Market Leases After Year Five</t>
  </si>
  <si>
    <t>Below Market Ground Leases After Year Five</t>
  </si>
  <si>
    <t>Acquired Below Market Leases After Year Five</t>
  </si>
  <si>
    <t>Acquired In Place Leases</t>
  </si>
  <si>
    <t>Acquired Above Market Leases</t>
  </si>
  <si>
    <t>Below Market Ground Leases</t>
  </si>
  <si>
    <t>Acquired Below Market Leases</t>
  </si>
  <si>
    <t>In-Place Leases [Member] | Minimum [Member]</t>
  </si>
  <si>
    <t>Finite-Lived Intangible Asset, Useful Life</t>
  </si>
  <si>
    <t>1 year</t>
  </si>
  <si>
    <t>In-Place Leases [Member] | Maximum [Member]</t>
  </si>
  <si>
    <t>NYC Retail Portfolio [Member]</t>
  </si>
  <si>
    <t>Unrealized Gain (Loss) on Investments</t>
  </si>
  <si>
    <t>Interest Rate Cap [Member]</t>
  </si>
  <si>
    <t>Derivative, Number of Instruments Held</t>
  </si>
  <si>
    <t>Derivative, Notional Amount</t>
  </si>
  <si>
    <t>Interest Rate Swap [Member]</t>
  </si>
  <si>
    <t>Scenario, Previously Reported [Member]</t>
  </si>
  <si>
    <t>Scenario, Adjustment [Member]</t>
  </si>
  <si>
    <t>Scenario, Actual [Member]</t>
  </si>
  <si>
    <t>Property Table 1 - Property Acquisitions (Details) $ in Thousands</t>
  </si>
  <si>
    <t>Dec. 31, 2016USD ($)Rate</t>
  </si>
  <si>
    <t>Dec. 31, 2015USD ($)Rate</t>
  </si>
  <si>
    <t>Dec. 31, 2014Rate</t>
  </si>
  <si>
    <t>Dec. 29, 2016USD ($)ft²</t>
  </si>
  <si>
    <t>Sep. 30, 2016USD ($)ft²</t>
  </si>
  <si>
    <t>Sep. 22, 2016USD ($)</t>
  </si>
  <si>
    <t>Sep. 08, 2016USD ($)ft²</t>
  </si>
  <si>
    <t>Aug. 09, 2016USD ($)</t>
  </si>
  <si>
    <t>Jul. 27, 2016USD ($)ft²</t>
  </si>
  <si>
    <t>Jun. 29, 2016USD ($)ft²</t>
  </si>
  <si>
    <t>May 26, 2016USD ($)</t>
  </si>
  <si>
    <t>May 25, 2016USD ($)</t>
  </si>
  <si>
    <t>May 19, 2016USD ($)ft²</t>
  </si>
  <si>
    <t>Apr. 11, 2016USD ($)ft²</t>
  </si>
  <si>
    <t>Apr. 01, 2016USD ($)ft²</t>
  </si>
  <si>
    <t>Mar. 17, 2016USD ($)</t>
  </si>
  <si>
    <t>Dec. 22, 2015USD ($)ft²</t>
  </si>
  <si>
    <t>Dec. 21, 2015USD ($)ft²</t>
  </si>
  <si>
    <t>Dec. 18, 2015USD ($)</t>
  </si>
  <si>
    <t>Nov. 23, 2015USD ($)</t>
  </si>
  <si>
    <t>Sep. 30, 2015USD ($)ft²</t>
  </si>
  <si>
    <t>Jul. 30, 2015USD ($)ft²</t>
  </si>
  <si>
    <t>May 22, 2015USD ($)Rate</t>
  </si>
  <si>
    <t>May 15, 2015USD ($)ft²</t>
  </si>
  <si>
    <t>Apr. 15, 2015USD ($)ft²</t>
  </si>
  <si>
    <t>Jun. 27, 2014USD ($)ft²</t>
  </si>
  <si>
    <t>Jun. 16, 2014USD ($)ft²</t>
  </si>
  <si>
    <t>Jan. 28, 2014USD ($)</t>
  </si>
  <si>
    <t>Jan. 22, 2014USD ($)ft²</t>
  </si>
  <si>
    <t>Jan. 17, 2014USD ($)ft²</t>
  </si>
  <si>
    <t>Business Acquisition [Line Items]</t>
  </si>
  <si>
    <t>San Juan Medical Center [Member] | Office Properties [Member]</t>
  </si>
  <si>
    <t>Area of Real Estate Property | ft²</t>
  </si>
  <si>
    <t>Business Acquisition, Transaction Costs</t>
  </si>
  <si>
    <t>Tampa Distribution Center [Member] | Industrial Properties [Member]</t>
  </si>
  <si>
    <t>Aurora Distribution Center [Member] | Industrial Properties [Member]</t>
  </si>
  <si>
    <t>Mortgage Loans on Real Estate, Face Amount of Mortgages</t>
  </si>
  <si>
    <t>Mortgage Loans on Real Estate, Interest Rate</t>
  </si>
  <si>
    <t>3.39%</t>
  </si>
  <si>
    <t>Lane Parke Apartments [Member] | Apartment Properties [Member]</t>
  </si>
  <si>
    <t>Mortgage Loans on Real Estate, Interest Rate | Rate</t>
  </si>
  <si>
    <t>3.18%</t>
  </si>
  <si>
    <t>Valencia Industrial Portfolio [Member] | Industrial Properties [Member]</t>
  </si>
  <si>
    <t>Silverstone Marketplace [Member] | Retail Properties [Member]</t>
  </si>
  <si>
    <t>Dylan Point Loma [Member] | Apartment Properties [Member]</t>
  </si>
  <si>
    <t>3.83%</t>
  </si>
  <si>
    <t>6000 Giant Road- Pinole Point Industrial Portfolio [Member] | Industrial Properties [Member]</t>
  </si>
  <si>
    <t>6025 Giant Road- Pinole Point Industrial Portfolio [Member] | Industrial Properties [Member]</t>
  </si>
  <si>
    <t>Pinole Point Distribution Center [Member] | Industrial Properties [Member]</t>
  </si>
  <si>
    <t>The Penfield [Member] | Apartment Properties [Member]</t>
  </si>
  <si>
    <t>3.57%</t>
  </si>
  <si>
    <t>Kierland Village [Member] | Retail Properties [Member]</t>
  </si>
  <si>
    <t>Timberland [Member] | Retail Properties [Member]</t>
  </si>
  <si>
    <t>4.07%</t>
  </si>
  <si>
    <t>180 North Jefferson [Member] | Apartment Properties [Member]</t>
  </si>
  <si>
    <t>1.40%</t>
  </si>
  <si>
    <t>Maui Mall [Member] | Retail Properties [Member]</t>
  </si>
  <si>
    <t>3.64%</t>
  </si>
  <si>
    <t>140 Park Avenue [Member] | Office Properties [Member]</t>
  </si>
  <si>
    <t>3.00%</t>
  </si>
  <si>
    <t>O'Hare Industrial Portfolio [Member] | Industrial Properties [Member]</t>
  </si>
  <si>
    <t>Whitestone Market [Member] | Retail Properties [Member]</t>
  </si>
  <si>
    <t>3.58%</t>
  </si>
  <si>
    <t>AQ Rittenhouse [Member] | Apartment Properties [Member]</t>
  </si>
  <si>
    <t>3.65%</t>
  </si>
  <si>
    <t>Townlake of Coppell [Member] | Apartment Properties [Member]</t>
  </si>
  <si>
    <t>3.25%</t>
  </si>
  <si>
    <t>Real Estate Property Ownership Percentage | Rate</t>
  </si>
  <si>
    <t>90.00%</t>
  </si>
  <si>
    <t>Skokie Commons [Member] | Retail Properties [Member]</t>
  </si>
  <si>
    <t>3.31%</t>
  </si>
  <si>
    <t>DFW Distribution Center [Member] | Industrial Properties [Member]</t>
  </si>
  <si>
    <t>3.23%</t>
  </si>
  <si>
    <t>Charlotte Distribution Center [Member] | Industrial Properties [Member]</t>
  </si>
  <si>
    <t>Rancho Temecula Town Center [Member] | Retail Properties [Member]</t>
  </si>
  <si>
    <t>4.02%</t>
  </si>
  <si>
    <t>South Beach Parking Garage [Member] | Other Segments [Member]</t>
  </si>
  <si>
    <t>Grand Prairie Distribution Center [Member] | Industrial Properties [Member]</t>
  </si>
  <si>
    <t>Oak Grove Plaza [Member] | Retail Properties [Member]</t>
  </si>
  <si>
    <t>4.17%</t>
  </si>
  <si>
    <t>Property Table 2 - Purchase Price Allocation, proforma (Details) - USD ($) $ / shares in Units, $ in Thousands</t>
  </si>
  <si>
    <t>Sep. 30, 2016</t>
  </si>
  <si>
    <t>Mar. 31, 2016</t>
  </si>
  <si>
    <t>Sep. 30, 2015</t>
  </si>
  <si>
    <t>Jun. 30, 2015</t>
  </si>
  <si>
    <t>Mar. 31, 2015</t>
  </si>
  <si>
    <t>Business Combination, Recognized Identifiable Assets Acquired and Liabilities Assumed, Land</t>
  </si>
  <si>
    <t>Investment Building and Building Improvements</t>
  </si>
  <si>
    <t>Business Combination, Pro Forma Information, Revenue of Acquiree since Acquisition Date, Actual</t>
  </si>
  <si>
    <t>Business Combination, Pro Forma Information, Earnings or Loss of Acquiree since Acquisition Date, Actual</t>
  </si>
  <si>
    <t>Weighted Average Number of Outstanding Shares Basic and Diluted</t>
  </si>
  <si>
    <t>2016 Acquisitions [Member]</t>
  </si>
  <si>
    <t>Business Acquisition, Pro Forma Revenue</t>
  </si>
  <si>
    <t>Business Acquisition, Pro Forma Net Income (Loss)</t>
  </si>
  <si>
    <t>Business Acquisition, Pro Forma Earnings Per Share, Basic</t>
  </si>
  <si>
    <t>2015 Acquisitions [Member]</t>
  </si>
  <si>
    <t>2014 Acquisitions [Member]</t>
  </si>
  <si>
    <t>Property, Plant and Equipment, Other Types [Member]</t>
  </si>
  <si>
    <t>Business Combination, Recognized Identifiable Assets Acquired and Liabilities Assumed, Buildings</t>
  </si>
  <si>
    <t>Finite-Lived Intangible Asset, Acquired-in-Place Leases</t>
  </si>
  <si>
    <t>Off-market Lease, Unfavorable</t>
  </si>
  <si>
    <t>Business Combination, Recognized Identifiable Assets Acquired and Liabilities Assumed, Net</t>
  </si>
  <si>
    <t>Property Table 3 - Schedule of Impairment on Real Estate (Details) - USD ($) $ in Thousands</t>
  </si>
  <si>
    <t>Other than Temporary Impairment, Credit Losses Recognized in Earnings [Line Items]</t>
  </si>
  <si>
    <t>Railway Street Corporate Centre [Member]</t>
  </si>
  <si>
    <t>36 Research Park Drive [Member]</t>
  </si>
  <si>
    <t>Fair Value Inputs, Cap Rate</t>
  </si>
  <si>
    <t>7.00%</t>
  </si>
  <si>
    <t>Fair Value Inputs, Discount Rate</t>
  </si>
  <si>
    <t>8.50%</t>
  </si>
  <si>
    <t>8.00%</t>
  </si>
  <si>
    <t>9.25%</t>
  </si>
  <si>
    <t>Property Table 4 - Dispositions (Details) $ in Thousands</t>
  </si>
  <si>
    <t>Sep. 06, 2016USD ($)</t>
  </si>
  <si>
    <t>Mar. 01, 2016USD ($)</t>
  </si>
  <si>
    <t>Jan. 18, 2015USD ($)</t>
  </si>
  <si>
    <t>Aug. 08, 2014USD ($)ft²</t>
  </si>
  <si>
    <t>Sep. 30, 2014USD ($)ft²</t>
  </si>
  <si>
    <t>Income Statement, Balance Sheet and Additional Disclosures by Disposal Groups, Including Discontinued Operations [Line Items]</t>
  </si>
  <si>
    <t>Notes Payable</t>
  </si>
  <si>
    <t>Gains (Losses) on Extinguishment of Debt</t>
  </si>
  <si>
    <t>Gains (Losses) on Sales of Investment Real Estate</t>
  </si>
  <si>
    <t>Proceeds from Sale of Real Estate</t>
  </si>
  <si>
    <t>Campus Lodge Tampa [Member]</t>
  </si>
  <si>
    <t>Extinguishment of Debt, Amount</t>
  </si>
  <si>
    <t>Cabana Beach San Marcos, Cabana Beach Gainesville, Campus Lodge Athens and Campus Lodge Columbia [Member]</t>
  </si>
  <si>
    <t>Stirling Slidell Shopping Centre [Member]</t>
  </si>
  <si>
    <t>4 Research Park Drive [Member]</t>
  </si>
  <si>
    <t>Property Table 5 - Discontinued Operations (Details) - USD ($) $ in Thousands</t>
  </si>
  <si>
    <t>Disposal Group, Including Discontinued Operation, Revenue</t>
  </si>
  <si>
    <t>Disposal Group, Including Discontinued Operation, Operating Expense</t>
  </si>
  <si>
    <t>General and Administrative Expenses Discontinued operations</t>
  </si>
  <si>
    <t>Income (Loss) from Discontinued Operations, Net of Tax, Including Portion Attributable to Noncontrolling Interest</t>
  </si>
  <si>
    <t>Unconsolidated Real Estate Affiliates (Details Textual) $ in Thousands</t>
  </si>
  <si>
    <t>Dec. 31, 2016USD ($)ft²</t>
  </si>
  <si>
    <t>Dec. 08, 2015USD ($)ft²</t>
  </si>
  <si>
    <t>Schedule of Equity Method Investments [Line Items]</t>
  </si>
  <si>
    <t>Unconsolidated Real Estate Affiliates (Textual) [Abstract]</t>
  </si>
  <si>
    <t>Madison NYC Core Retail Partners, L.P. [Member]</t>
  </si>
  <si>
    <t>Noncontrolling Interest, Ownership Percentage by Noncontrolling Owners</t>
  </si>
  <si>
    <t>49.00%</t>
  </si>
  <si>
    <t>Proceeds from Equity Method Investment, Dividends or Distributions, Return of Capital</t>
  </si>
  <si>
    <t>Unrealized Gain on Investments</t>
  </si>
  <si>
    <t>Real Estate Investments, Unconsolidated Real Estate and Other Joint Ventures</t>
  </si>
  <si>
    <t>28.00%</t>
  </si>
  <si>
    <t>Real Estate Property Ownership Percentage</t>
  </si>
  <si>
    <t>14.00%</t>
  </si>
  <si>
    <t>Area of unconsolidated real estate property sold | ft²</t>
  </si>
  <si>
    <t>Investment Owned, at Fair Value</t>
  </si>
  <si>
    <t>Unconsolidated Real Estate Affiliates (Details) $ in Thousands</t>
  </si>
  <si>
    <t>Sep. 30, 2016USD ($)</t>
  </si>
  <si>
    <t>Jun. 30, 2016USD ($)</t>
  </si>
  <si>
    <t>Mar. 31, 2016USD ($)</t>
  </si>
  <si>
    <t>Sep. 30, 2015USD ($)</t>
  </si>
  <si>
    <t>Jun. 30, 2015USD ($)</t>
  </si>
  <si>
    <t>Mar. 31, 2015USD ($)</t>
  </si>
  <si>
    <t>Jun. 28, 2016USD ($)ft²</t>
  </si>
  <si>
    <t>Dec. 23, 2014USD ($)</t>
  </si>
  <si>
    <t>Real Estate Properties [Line Items]</t>
  </si>
  <si>
    <t>SUMMARIZED COMBINED BALANCE SHEETS-UNCONSOLIDATED REAL ESTATE AFFILIATES</t>
  </si>
  <si>
    <t>Real Estate Investment Property, Net</t>
  </si>
  <si>
    <t>Liabilities and Equity</t>
  </si>
  <si>
    <t>Equity Method Investment, Summarized Financial Information, Income Statement [Abstract]</t>
  </si>
  <si>
    <t>Revenues</t>
  </si>
  <si>
    <t>Operating Costs and Expenses</t>
  </si>
  <si>
    <t>Net Income (Loss), Including Portion Attributable to Noncontrolling Interest</t>
  </si>
  <si>
    <t>Unconsolidated Real Estate Affiliates [Member]</t>
  </si>
  <si>
    <t>Other Assets</t>
  </si>
  <si>
    <t>Other Liabilities</t>
  </si>
  <si>
    <t>Pioneer Tower [Member]</t>
  </si>
  <si>
    <t>Chicago Parking Garage [Member]</t>
  </si>
  <si>
    <t>Table 1 - Schedule of Mortgages ... (Details) - USD ($) $ in Thousands</t>
  </si>
  <si>
    <t>Summary of mortgage notes payable</t>
  </si>
  <si>
    <t>Total mortgage notes</t>
  </si>
  <si>
    <t>Debt Issuance Costs, Net</t>
  </si>
  <si>
    <t>Mortgage notes payable, net</t>
  </si>
  <si>
    <t>4001 North Norfleet Road [Member]</t>
  </si>
  <si>
    <t>Debt Instrument, Maturity Date</t>
  </si>
  <si>
    <t>Feb. 1,
		2017</t>
  </si>
  <si>
    <t>Interest Rate</t>
  </si>
  <si>
    <t>3.52%</t>
  </si>
  <si>
    <t>Monument IV at Worldgate [Member]</t>
  </si>
  <si>
    <t>Feb. 1,
		2023</t>
  </si>
  <si>
    <t>3.13%</t>
  </si>
  <si>
    <t>The Edge at Lafayette [Member]</t>
  </si>
  <si>
    <t>Dec. 1,
		2018</t>
  </si>
  <si>
    <t>3.26%</t>
  </si>
  <si>
    <t>Grand Prairie Distribution Center [Member]</t>
  </si>
  <si>
    <t>Apr. 1,
		2019</t>
  </si>
  <si>
    <t>Townlake of Coppell [Member]</t>
  </si>
  <si>
    <t>Jun. 1,
		2020</t>
  </si>
  <si>
    <t>Skokie Commons [Member]</t>
  </si>
  <si>
    <t>Jun. 1,
		2025</t>
  </si>
  <si>
    <t>DFW Distribution Center [Member]</t>
  </si>
  <si>
    <t>AQ Rittenhouse [Member]</t>
  </si>
  <si>
    <t>Sep. 1,
		2025</t>
  </si>
  <si>
    <t>Timberland Town Center [Member]</t>
  </si>
  <si>
    <t>Oct. 1,
		2025</t>
  </si>
  <si>
    <t>Whitestone Market [Member]</t>
  </si>
  <si>
    <t>Dec. 1,
		2025</t>
  </si>
  <si>
    <t>Maui Mall [Member]</t>
  </si>
  <si>
    <t>Jun. 1,
		2026</t>
  </si>
  <si>
    <t>Suwanne Distribution Center [Member]</t>
  </si>
  <si>
    <t>Oct. 1,
		2020</t>
  </si>
  <si>
    <t>3.66%</t>
  </si>
  <si>
    <t>140 Park Avenue [Member]</t>
  </si>
  <si>
    <t>Mar. 1,
		2021</t>
  </si>
  <si>
    <t>111 Sutter Street [Member]</t>
  </si>
  <si>
    <t>Apr. 1,
		2023</t>
  </si>
  <si>
    <t>4.50%</t>
  </si>
  <si>
    <t>Aurora Distribution Center [Member]</t>
  </si>
  <si>
    <t>Jun. 1,
		2023</t>
  </si>
  <si>
    <t>Oak Grove Plaza [Member]</t>
  </si>
  <si>
    <t>Feb. 1,
		2024</t>
  </si>
  <si>
    <t>Grand Lakes Marketplace [Member]</t>
  </si>
  <si>
    <t>Oct. 1,
		2023</t>
  </si>
  <si>
    <t>4.20%</t>
  </si>
  <si>
    <t>South Seattle Distribution Center [Member]</t>
  </si>
  <si>
    <t>Mar. 1,
		2024</t>
  </si>
  <si>
    <t>4.38%</t>
  </si>
  <si>
    <t>Charlotte Distribution Center [Member]</t>
  </si>
  <si>
    <t>Sep. 1,
		2024</t>
  </si>
  <si>
    <t>Line of Credit [Member]</t>
  </si>
  <si>
    <t>Sep. 19,
		2017</t>
  </si>
  <si>
    <t>2.32%</t>
  </si>
  <si>
    <t>Long-term Line of Credit</t>
  </si>
  <si>
    <t>Rancho Temecula Town Center [Member]</t>
  </si>
  <si>
    <t>Jul. 1,
		2026</t>
  </si>
  <si>
    <t>Dylan Point Loma [Member]</t>
  </si>
  <si>
    <t>Sep. 1,
		2026</t>
  </si>
  <si>
    <t>Lane Parke Apartments [Member]</t>
  </si>
  <si>
    <t>Nov. 1,
		2026</t>
  </si>
  <si>
    <t>The District at Howell Mill 2 [Member]</t>
  </si>
  <si>
    <t>Mar. 1,
		2027</t>
  </si>
  <si>
    <t>5.30%</t>
  </si>
  <si>
    <t>The Penfield [Member]</t>
  </si>
  <si>
    <t>Mar. 1,
		2054</t>
  </si>
  <si>
    <t>Oct. 1,
		2016</t>
  </si>
  <si>
    <t>5.95%</t>
  </si>
  <si>
    <t>Station Nine Apartments [Member]</t>
  </si>
  <si>
    <t>5.50%</t>
  </si>
  <si>
    <t>The District at Howell Mill [Member]</t>
  </si>
  <si>
    <t>Jun. 1,
		2017</t>
  </si>
  <si>
    <t>6.14%</t>
  </si>
  <si>
    <t>Sep. 1,
		2017</t>
  </si>
  <si>
    <t>5.16%</t>
  </si>
  <si>
    <t>180 North Jefferson [Member]</t>
  </si>
  <si>
    <t>Dec. 1,
		2017</t>
  </si>
  <si>
    <t>2.17%</t>
  </si>
  <si>
    <t>Office Properties [Member] | Monument IV at Worldgate [Member]</t>
  </si>
  <si>
    <t>Mortgage Notes Payable Table 2 - Schedule of Debt Premium / Discount (Details) $ in Thousands</t>
  </si>
  <si>
    <t>Summary of Assumed Debt Premium / Discount [Line Items]</t>
  </si>
  <si>
    <t>Debt Instrument, Unamortized Discount (Premium), Net</t>
  </si>
  <si>
    <t>Debt Instrument, Interest Rate, Effective Percentage</t>
  </si>
  <si>
    <t>6.34%</t>
  </si>
  <si>
    <t>2.66%</t>
  </si>
  <si>
    <t>Timberland [Member]</t>
  </si>
  <si>
    <t>3.34%</t>
  </si>
  <si>
    <t>Table 3 - Summary of Aggregate Princip...(Details) $ in Thousands</t>
  </si>
  <si>
    <t>Thereafter</t>
  </si>
  <si>
    <t>Long-term Debt</t>
  </si>
  <si>
    <t>Mortgage Notes Payable Text Detail (Details Textual) - USD ($) $ in Thousands</t>
  </si>
  <si>
    <t>Jun. 08, 2015</t>
  </si>
  <si>
    <t>Debt Instrument [Line Items]</t>
  </si>
  <si>
    <t>Mortgage Notes Payable (Textual) [Abstract]</t>
  </si>
  <si>
    <t>Debt Instrument, Basis Spread on Variable Rate</t>
  </si>
  <si>
    <t>1.55%</t>
  </si>
  <si>
    <t>Debt Instrument, Collateral Amount</t>
  </si>
  <si>
    <t>Line of Credit Facility, Maximum Borrowing Capacity</t>
  </si>
  <si>
    <t>Amortization of Debt Issuance Costs</t>
  </si>
  <si>
    <t>2.25%</t>
  </si>
  <si>
    <t>Common Stock Fees (Details) - shares</t>
  </si>
  <si>
    <t>1 Months Ended</t>
  </si>
  <si>
    <t>Sep. 24, 2014</t>
  </si>
  <si>
    <t>Dec. 31, 2013</t>
  </si>
  <si>
    <t>Class of Stock [Line Items]</t>
  </si>
  <si>
    <t>Stock Issued During Period, Shares, New Issues</t>
  </si>
  <si>
    <t>Common Stock, Shares, Outstanding</t>
  </si>
  <si>
    <t>Aggregate Stock Repurchased During Period, Shares, Under Publicly Announced Plans</t>
  </si>
  <si>
    <t>Dealer Manager Fee</t>
  </si>
  <si>
    <t>0.30%</t>
  </si>
  <si>
    <t>0.05%</t>
  </si>
  <si>
    <t>Common Stock [Member] | Class A Shares [Member]</t>
  </si>
  <si>
    <t>1.05%</t>
  </si>
  <si>
    <t>Common Stock [Member] | Class M Shares [Member]</t>
  </si>
  <si>
    <t>Common Stock [Member] | Class A-I Shares [Member]</t>
  </si>
  <si>
    <t>Common Stock [Member] | Class M-I Shares [Member]</t>
  </si>
  <si>
    <t>Common Stock [Member] | Class D Shares [Member]</t>
  </si>
  <si>
    <t>Common Stock (Details Textual) - USD ($) $ / shares in Units, $ in Thousands</t>
  </si>
  <si>
    <t>Common Stock (Textual) [Abstract]</t>
  </si>
  <si>
    <t>Oversubscribed amount of offer</t>
  </si>
  <si>
    <t>Stockholder's validity tendered shares accepted on a pro rata basis, percentage</t>
  </si>
  <si>
    <t>71.00%</t>
  </si>
  <si>
    <t>Shares issued under dividend reinvestment plan, shares</t>
  </si>
  <si>
    <t>Stock issued through dividend reinvestment plan</t>
  </si>
  <si>
    <t>Percentage of reimbursement of organization and offering expenses</t>
  </si>
  <si>
    <t>15.00%</t>
  </si>
  <si>
    <t>Reimbursement period for Organization and offering expenses made prior Offer Commencement date</t>
  </si>
  <si>
    <t>36 months</t>
  </si>
  <si>
    <t>Reimbursement of organization and offering expenses</t>
  </si>
  <si>
    <t>Equity, Class of Treasury Stock [Line Items]</t>
  </si>
  <si>
    <t>Stock Repurchased Average Share Price</t>
  </si>
  <si>
    <t>Aggregate Stock Available for Repurchase During Period, Shares, Under Program</t>
  </si>
  <si>
    <t>Common Stock Common Stock Sold (Details) - USD ($) $ in Thousands</t>
  </si>
  <si>
    <t>Stock Issued During Period, Value, New Issues</t>
  </si>
  <si>
    <t>Sale of Stock, Consideration Received on Transaction</t>
  </si>
  <si>
    <t>Stock Issued During Period, Shares, Issued for Services</t>
  </si>
  <si>
    <t>Common Stock Repurchases (Details) - $ / shares</t>
  </si>
  <si>
    <t>stockrepurchaselimit</t>
  </si>
  <si>
    <t>5.00%</t>
  </si>
  <si>
    <t>6.00%</t>
  </si>
  <si>
    <t>stock repurchased in private transactions</t>
  </si>
  <si>
    <t>Summary of share repurchase program</t>
  </si>
  <si>
    <t>Average Price Paid Per Share</t>
  </si>
  <si>
    <t>Rentals Under Operating Leases Rentals Under Operating Leases (Details) $ in Thousands</t>
  </si>
  <si>
    <t>Property Subject to or Available for Operating Leas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lated Party Transactions (Details) - USD ($)</t>
  </si>
  <si>
    <t>Related Party Transactions (Textual) [Abstract]</t>
  </si>
  <si>
    <t>Payments of Stock Issuance Costs</t>
  </si>
  <si>
    <t>Related Party Transactions (Additional Textual) [Abstract]</t>
  </si>
  <si>
    <t>Property management services expense paid</t>
  </si>
  <si>
    <t>Loan Processing Fee</t>
  </si>
  <si>
    <t>Payments for Brokerage Fees</t>
  </si>
  <si>
    <t>Fixed fee [Member]</t>
  </si>
  <si>
    <t>Management and Advisory fee percentage on NAV</t>
  </si>
  <si>
    <t>1.25%</t>
  </si>
  <si>
    <t>Management and Advisory fees</t>
  </si>
  <si>
    <t>Manager and advisory fees payable</t>
  </si>
  <si>
    <t>performance fee [Member]</t>
  </si>
  <si>
    <t>10.00%</t>
  </si>
  <si>
    <t>Performance Fees</t>
  </si>
  <si>
    <t>Hurdle Rate [Member]</t>
  </si>
  <si>
    <t>Selling commission, Dealer Manager Fee, Distribution Fee [Member]</t>
  </si>
  <si>
    <t>Due to Correspondent Brokers</t>
  </si>
  <si>
    <t>Organization and Offering Costs [Member]</t>
  </si>
  <si>
    <t>Commitments and Contingencies (Details) $ in Thousands</t>
  </si>
  <si>
    <t>South Beach Parking Garage [Member]</t>
  </si>
  <si>
    <t>Other Commitments [Line Items]</t>
  </si>
  <si>
    <t>Other Commitment</t>
  </si>
  <si>
    <t>Segment Reporting (Details) - USD ($) $ in Thousands</t>
  </si>
  <si>
    <t>Segment Reporting Information [Line Items]</t>
  </si>
  <si>
    <t>Assets</t>
  </si>
  <si>
    <t>Provision for Doubtful Accounts</t>
  </si>
  <si>
    <t>Operating income</t>
  </si>
  <si>
    <t>General and Administrative Expense</t>
  </si>
  <si>
    <t>Total other income and (expenses)</t>
  </si>
  <si>
    <t>Apartments Segment [Member]</t>
  </si>
  <si>
    <t>Payments for Capital Improvements</t>
  </si>
  <si>
    <t>Industrial Segment [Member]</t>
  </si>
  <si>
    <t>Office Segment [Member]</t>
  </si>
  <si>
    <t>Retail Segment [Member]</t>
  </si>
  <si>
    <t>Other Segments [Member]</t>
  </si>
  <si>
    <t>Operating Segments [Member]</t>
  </si>
  <si>
    <t>Corporate [Member]</t>
  </si>
  <si>
    <t>Distributions Payable (Details) - $ / shares</t>
  </si>
  <si>
    <t>Jun. 30, 2017</t>
  </si>
  <si>
    <t>Mar. 31, 2017</t>
  </si>
  <si>
    <t>Distributions Payable (Textual) [Abstract]</t>
  </si>
  <si>
    <t>Distribution declared date</t>
  </si>
  <si>
    <t>Nov. 18,
		2016</t>
  </si>
  <si>
    <t>Distribution recorded date</t>
  </si>
  <si>
    <t>Dec. 29,
		2016</t>
  </si>
  <si>
    <t>Distribution payable date</t>
  </si>
  <si>
    <t>Jan. 27,
		2017</t>
  </si>
  <si>
    <t>Common Stock, Dividends, Per Share, Cash Paid</t>
  </si>
  <si>
    <t>Subsequent Event [Member]</t>
  </si>
  <si>
    <t>Mar. 7,
		2017</t>
  </si>
  <si>
    <t>Mar. 30,
		2017</t>
  </si>
  <si>
    <t>May 1,
		2017</t>
  </si>
  <si>
    <t>Quarterly Financial Information (Details) - USD ($) $ / shares in Units, $ in Thousands</t>
  </si>
  <si>
    <t>Operating Income</t>
  </si>
  <si>
    <t>Income (Loss) from continuing operations, Including Portion Attributable to Noncontrolling Interest</t>
  </si>
  <si>
    <t>Nonoperating Income (Expense)</t>
  </si>
  <si>
    <t>Net Income (Loss) Attributable to Parent</t>
  </si>
  <si>
    <t>Earnings Per Share, Basic and Diluted</t>
  </si>
  <si>
    <t>Subsequent Events (Details Textual) $ / shares in Units, $ in Thousands</t>
  </si>
  <si>
    <t>Mar. 31, 2017USD ($)$ / shares</t>
  </si>
  <si>
    <t>Dec. 31, 2016USD ($)$ / shares</t>
  </si>
  <si>
    <t>Dec. 31, 2015USD ($)$ / shares</t>
  </si>
  <si>
    <t>Dec. 31, 2014$ / shares</t>
  </si>
  <si>
    <t>Jan. 31, 2017USD ($)ft²</t>
  </si>
  <si>
    <t>Jan. 17, 2017ft²</t>
  </si>
  <si>
    <t>Subsequent Event [Line Items]</t>
  </si>
  <si>
    <t>Secured Debt</t>
  </si>
  <si>
    <t>Dividends Payable, Date Declared</t>
  </si>
  <si>
    <t>Common Stock, Dividends, Per Share, Declared | $ / shares</t>
  </si>
  <si>
    <t>Dividends Payable, Date of Record</t>
  </si>
  <si>
    <t>Dividends Payable, Date to be Paid</t>
  </si>
  <si>
    <t>The Edge at Lafayette [Member] | Subsequent Event [Member]</t>
  </si>
  <si>
    <t>4001 North Norfleet Road [Member] | Subsequent Event [Member]</t>
  </si>
  <si>
    <t>NYC Retail Portfolio [Member] | Subsequent Event [Member]</t>
  </si>
  <si>
    <t>Schedule III - Real Estate and Accumulated Depreciation (Details) - USD ($) $ in Thousands</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ggregate cost for tax purposes</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osts Capitalized Subsequent to Acquisition, Carrying Cos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ccumulated depreciation tax basis</t>
  </si>
  <si>
    <t>Sherman Way Land [Member]</t>
  </si>
  <si>
    <t>14600 Sherman Way [Member]</t>
  </si>
  <si>
    <t>105 Kendall Park Lane [Member]</t>
  </si>
  <si>
    <t>Joliet Distribution Center [Member]</t>
  </si>
  <si>
    <t>3800 1st Avenue South [Member]</t>
  </si>
  <si>
    <t>3844 1st Avenue South [Member]</t>
  </si>
  <si>
    <t>3601 2nd Avenue South [Member]</t>
  </si>
  <si>
    <t>DFW Distribution Center 4050 [Member] [Member]</t>
  </si>
  <si>
    <t>DFW Distribution Center 4055 [Member]</t>
  </si>
  <si>
    <t>O'Hare Industrial Portfolio - 2501 Allan Drive [Member]</t>
  </si>
  <si>
    <t>O'Hare Industrial Portfolio - 2601 Allan Drive [Member]</t>
  </si>
  <si>
    <t>O'Hare Industrial Portfolio - 1300 Michael Drive [Member]</t>
  </si>
  <si>
    <t>O'Hare Industrial Portfolio - 1350 Michael Drive [Member]</t>
  </si>
  <si>
    <t>O'Hare Industrial Portfolio - 1225 Michael Drive [Member]</t>
  </si>
  <si>
    <t>O'Hare Industrial Portfolio - 200 Lewis [Member]</t>
  </si>
  <si>
    <t>Tampa Distribution Center [Member]</t>
  </si>
  <si>
    <t>28150 West Harrison Parkway-Valencia Industrial Portfolio [Member]</t>
  </si>
  <si>
    <t>28145 West Harrison Parkway- Valencia Industrial Portfolio [Member]</t>
  </si>
  <si>
    <t>28904 Avenue Paine- Valencia Industrial Portfolio [Member]</t>
  </si>
  <si>
    <t>24823 Anza Drive- Valencia Industrial Portfolio [Member]</t>
  </si>
  <si>
    <t>25045 Avenue Tibbitts- Valencia Industrial Portfolio [Member]</t>
  </si>
  <si>
    <t>6000 Giant Road- Pinole Point Industrial Portfolio [Member]</t>
  </si>
  <si>
    <t>6015 Giant Road- Pinole Point Industrial Portfolio [Member]</t>
  </si>
  <si>
    <t>6025 Giant Road- Pinole Point Industrial Portfolio [Member]</t>
  </si>
  <si>
    <t>Silverstone Marketplace [Member]</t>
  </si>
  <si>
    <t>The District at Howell Mill Total [Member]</t>
  </si>
  <si>
    <t>San Juan Medical Center [Member]</t>
  </si>
  <si>
    <t>Kierland Village [Member]</t>
  </si>
  <si>
    <t>Office Properties [Member]</t>
  </si>
  <si>
    <t>Office Properties [Member] | 111 Sutter Street [Member]</t>
  </si>
  <si>
    <t>Office Properties [Member] | Railway Street Corporate Centre [Member]</t>
  </si>
  <si>
    <t>Office Properties [Member] | Sherman Way Land [Member]</t>
  </si>
  <si>
    <t>Office Properties [Member] | 14600 Sherman Way [Member]</t>
  </si>
  <si>
    <t>Office Properties [Member] | 14624 Sherman Way [Member]</t>
  </si>
  <si>
    <t>Office Properties [Member] | 140 Park Avenue [Member]</t>
  </si>
  <si>
    <t>Office Properties [Member] | San Juan Medical Center [Member]</t>
  </si>
  <si>
    <t>Retail Properties [Member]</t>
  </si>
  <si>
    <t>Retail Properties [Member] | Silverstone Marketplace [Member]</t>
  </si>
  <si>
    <t>Retail Properties [Member] | Grand Lakes Marketplace [Member]</t>
  </si>
  <si>
    <t>Retail Properties [Member] | Oak Grove Plaza [Member]</t>
  </si>
  <si>
    <t>Retail Properties [Member] | Rancho Temecula Town Center [Member]</t>
  </si>
  <si>
    <t>Retail Properties [Member] | Skokie Commons [Member]</t>
  </si>
  <si>
    <t>Retail Properties [Member] | The District at Howell Mill [Member]</t>
  </si>
  <si>
    <t>Retail Properties [Member] | Whitestone Market [Member]</t>
  </si>
  <si>
    <t>Retail Properties [Member] | Maui Mall [Member]</t>
  </si>
  <si>
    <t>Retail Properties [Member] | Kierland Village [Member]</t>
  </si>
  <si>
    <t>Retail Properties [Member] | Timberland Town Center [Member]</t>
  </si>
  <si>
    <t>Industrial Properties [Member]</t>
  </si>
  <si>
    <t>Industrial Properties [Member] | 105 Kendall Park Lane [Member]</t>
  </si>
  <si>
    <t>Industrial Properties [Member] | 4001 North Norfleet Road [Member]</t>
  </si>
  <si>
    <t>Industrial Properties [Member] | Suwanne Distribution Center [Member]</t>
  </si>
  <si>
    <t>Industrial Properties [Member] | Joliet Distribution Center [Member]</t>
  </si>
  <si>
    <t>Industrial Properties [Member] | 3800 1st Avenue South [Member]</t>
  </si>
  <si>
    <t>Industrial Properties [Member] | 3844 1st Avenue South [Member]</t>
  </si>
  <si>
    <t>Industrial Properties [Member] | 3601 2nd Avenue South [Member]</t>
  </si>
  <si>
    <t>Industrial Properties [Member] | Grand Prairie Distribution Center [Member]</t>
  </si>
  <si>
    <t>Industrial Properties [Member] | Charlotte Distribution Center [Member]</t>
  </si>
  <si>
    <t>Industrial Properties [Member] | DFW Distribution Center [Member]</t>
  </si>
  <si>
    <t>Industrial Properties [Member] | DFW Distribution Center 4055 [Member]</t>
  </si>
  <si>
    <t>Industrial Properties [Member] | O'Hare Industrial Portfolio - 2501 Allan Drive [Member]</t>
  </si>
  <si>
    <t>Industrial Properties [Member] | O'Hare Industrial Portfolio - 2601 Allan Drive [Member]</t>
  </si>
  <si>
    <t>Industrial Properties [Member] | O'Hare Industrial Portfolio - 1300 Michael Drive [Member]</t>
  </si>
  <si>
    <t>Industrial Properties [Member] | O'Hare Industrial Portfolio - 1350 Michael Drive [Member]</t>
  </si>
  <si>
    <t>Industrial Properties [Member] | O'Hare Industrial Portfolio - 1225 Michael Drive [Member]</t>
  </si>
  <si>
    <t>Industrial Properties [Member] | O'Hare Industrial Portfolio - 200 Lewis [Member]</t>
  </si>
  <si>
    <t>Industrial Properties [Member] | O'Hare Industrial Portfolio - 1301 Mittel Drive [Member]</t>
  </si>
  <si>
    <t>Industrial Properties [Member] | Tampa Distribution Center [Member]</t>
  </si>
  <si>
    <t>Industrial Properties [Member] | Aurora Distribution Center [Member]</t>
  </si>
  <si>
    <t>Industrial Properties [Member] | 28150 West Harrison Parkway-Valencia Industrial Portfolio [Member]</t>
  </si>
  <si>
    <t>Industrial Properties [Member] | 28145 West Harrison Parkway- Valencia Industrial Portfolio [Member]</t>
  </si>
  <si>
    <t>Industrial Properties [Member] | 28904 Avenue Paine- Valencia Industrial Portfolio [Member]</t>
  </si>
  <si>
    <t>Industrial Properties [Member] | 24823 Anza Drive- Valencia Industrial Portfolio [Member]</t>
  </si>
  <si>
    <t>Industrial Properties [Member] | 25045 Avenue Tibbitts- Valencia Industrial Portfolio [Member]</t>
  </si>
  <si>
    <t>Industrial Properties [Member] | 6000 Giant Road- Pinole Point Industrial Portfolio [Member]</t>
  </si>
  <si>
    <t>Industrial Properties [Member] | 6015 Giant Road- Pinole Point Industrial Portfolio [Member]</t>
  </si>
  <si>
    <t>Industrial Properties [Member] | 6025 Giant Road- Pinole Point Industrial Portfolio [Member]</t>
  </si>
  <si>
    <t>Apartment Properties [Member]</t>
  </si>
  <si>
    <t>Apartment Properties [Member] | Station Nine Apartments [Member]</t>
  </si>
  <si>
    <t>Apartment Properties [Member] | The Edge at Lafayette [Member]</t>
  </si>
  <si>
    <t>Apartment Properties [Member] | Townlake of Coppell [Member]</t>
  </si>
  <si>
    <t>Apartment Properties [Member] | Lane Parke Apartments [Member]</t>
  </si>
  <si>
    <t>Apartment Properties [Member] | AQ Rittenhouse [Member]</t>
  </si>
  <si>
    <t>Apartment Properties [Member] | Dylan Point Loma [Member]</t>
  </si>
  <si>
    <t>Apartment Properties [Member] | The Penfield [Member]</t>
  </si>
  <si>
    <t>Apartment Properties [Member] | 180 North Jefferson [Member]</t>
  </si>
  <si>
    <t>Other Property [Member]</t>
  </si>
  <si>
    <t>Other Property [Member] | South Beach Parking Garage [Member]</t>
  </si>
  <si>
    <t>Schedule III - Real Estate and Accumulated Depreciation Table 2 (Details) - USD ($) $ in Thousands</t>
  </si>
  <si>
    <t>Real Estate Write Down for Impairments</t>
  </si>
  <si>
    <t>Real Estate and Accumulated Depreciation, Accumulated Depreciation</t>
  </si>
  <si>
    <t>Real Estate and Accumulated Depreciation, Construction</t>
  </si>
  <si>
    <t>Real Estate and Accumulated Depreciation, Date Acquired</t>
  </si>
  <si>
    <t>Apr. 16,
		2007</t>
  </si>
  <si>
    <t>Real Estate and Accumulated Depreciation, Life Used for Depreciation</t>
  </si>
  <si>
    <t>Jan. 15,
		2008</t>
  </si>
  <si>
    <t>May 22,
		2015</t>
  </si>
  <si>
    <t>May 26,
		2016</t>
  </si>
  <si>
    <t>Jul. 30,
		2015</t>
  </si>
  <si>
    <t>Aug. 9,
		2016</t>
  </si>
  <si>
    <t>Sep. 22,
		2016</t>
  </si>
  <si>
    <t>Dec. 1,
		2016</t>
  </si>
  <si>
    <t>Jun. 30,
		2005</t>
  </si>
  <si>
    <t>Feb. 27,
		2007</t>
  </si>
  <si>
    <t>Jun. 28,
		2013</t>
  </si>
  <si>
    <t>Jun. 26,
		2013</t>
  </si>
  <si>
    <t>Dec. 18,
		2013</t>
  </si>
  <si>
    <t>Jan. 22,
		2014</t>
  </si>
  <si>
    <t>Jun. 27,
		2014</t>
  </si>
  <si>
    <t>Apr. 15,
		2015</t>
  </si>
  <si>
    <t>Sep. 30,
		2015</t>
  </si>
  <si>
    <t>Apr. 11,
		2016</t>
  </si>
  <si>
    <t>May 19,
		2016</t>
  </si>
  <si>
    <t>Jun. 29,
		2016</t>
  </si>
  <si>
    <t>Sep. 8,
		2016</t>
  </si>
  <si>
    <t>Apr. 1,
		2016</t>
  </si>
  <si>
    <t>Aug. 27,
		2004</t>
  </si>
  <si>
    <t>Dec. 4,
		2012</t>
  </si>
  <si>
    <t>Dec. 21,
		2005</t>
  </si>
  <si>
    <t>Aug. 30,
		2007</t>
  </si>
  <si>
    <t>Dec. 21,
		2015</t>
  </si>
  <si>
    <t>Jun. 15,
		2007</t>
  </si>
  <si>
    <t>Sep. 17,
		2013</t>
  </si>
  <si>
    <t>Jan. 17,
		2014</t>
  </si>
  <si>
    <t>Jun. 16,
		2014</t>
  </si>
  <si>
    <t>May 15,
		2015</t>
  </si>
  <si>
    <t>Dec. 22,
		2015</t>
  </si>
  <si>
    <t>Jul. 27,
		2016</t>
  </si>
  <si>
    <t>Sep. 30,
		2016</t>
  </si>
  <si>
    <t>Jan. 28,
		2014</t>
  </si>
  <si>
    <t>Schedule III - Real Estate and Accumulated Depreciation Table 3 (Details) - USD ($) $ in Thousands</t>
  </si>
  <si>
    <t>Real Estate Gross At Carrying Value Excluding Furniture Fixtures And Equipment</t>
  </si>
  <si>
    <t>Real Estate Improvements Excluding Furniture Fixtures And Equipment</t>
  </si>
  <si>
    <t>Real Estate, Period Increase (Decrease)</t>
  </si>
  <si>
    <t>SEC Schedule III, Real Estate, Other Deductions</t>
  </si>
  <si>
    <t>Schedule III - Real Estate and Accumulated Depreciation Table 4 (Details) - USD ($) $ in Thousands</t>
  </si>
  <si>
    <t>Real estate accumulated depreciation excluding furniture fixtures and equipment</t>
  </si>
  <si>
    <t>Real Estate Accumulated Depreciation Depreciation Expense Excluding Furniture Fixtures And Equipment</t>
  </si>
  <si>
    <t>Real Estate Accumulated Depreciation Real Estate Sold Excluding Furniture Fixtures And Equipment</t>
  </si>
  <si>
    <t>Real Estate Accumulated Depreciation Write Down for Impairments</t>
  </si>
  <si>
    <t>Increase (Decrease) in Assets Held-for-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47"/>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6</v>
      </c>
    </row>
    <row r="8" spans="1:4">
      <c r="A8" s="3" t="s">
        <v>14</v>
      </c>
      <c r="B8" s="3" t="s">
        <v>15</v>
      </c>
    </row>
    <row r="9" spans="1:4">
      <c r="A9" s="3" t="s">
        <v>16</v>
      </c>
      <c r="B9" s="4" t="n">
        <v>1314152</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184888368</v>
      </c>
    </row>
    <row r="16" spans="1:4">
      <c r="A16" s="3" t="s">
        <v>27</v>
      </c>
    </row>
    <row r="17" spans="1:4">
      <c r="A17" s="3" t="s">
        <v>28</v>
      </c>
      <c r="C17" s="4" t="n">
        <v>70146256</v>
      </c>
    </row>
    <row r="18" spans="1:4">
      <c r="A18" s="3" t="s">
        <v>26</v>
      </c>
      <c r="D18" s="4" t="n">
        <v>589925636</v>
      </c>
    </row>
    <row r="19" spans="1:4">
      <c r="A19" s="3" t="s">
        <v>29</v>
      </c>
    </row>
    <row r="20" spans="1:4">
      <c r="A20" s="3" t="s">
        <v>28</v>
      </c>
      <c r="C20" s="4" t="n">
        <v>36884036</v>
      </c>
    </row>
    <row r="21" spans="1:4">
      <c r="A21" s="3" t="s">
        <v>26</v>
      </c>
      <c r="D21" s="4" t="n">
        <v>354532456</v>
      </c>
    </row>
    <row r="22" spans="1:4">
      <c r="A22" s="3" t="s">
        <v>30</v>
      </c>
    </row>
    <row r="23" spans="1:4">
      <c r="A23" s="3" t="s">
        <v>28</v>
      </c>
      <c r="C23" s="4" t="n">
        <v>13122869</v>
      </c>
    </row>
    <row r="24" spans="1:4">
      <c r="A24" s="3" t="s">
        <v>26</v>
      </c>
      <c r="D24" s="4" t="n">
        <v>107278948</v>
      </c>
    </row>
    <row r="25" spans="1:4">
      <c r="A25" s="3" t="s">
        <v>31</v>
      </c>
    </row>
    <row r="26" spans="1:4">
      <c r="A26" s="3" t="s">
        <v>28</v>
      </c>
      <c r="C26" s="4" t="n">
        <v>7568608</v>
      </c>
    </row>
    <row r="27" spans="1:4">
      <c r="A27" s="3" t="s">
        <v>26</v>
      </c>
      <c r="D27" s="4" t="n">
        <v>61584117</v>
      </c>
    </row>
    <row r="28" spans="1:4">
      <c r="A28" s="3" t="s">
        <v>32</v>
      </c>
    </row>
    <row r="29" spans="1:4">
      <c r="A29" s="3" t="s">
        <v>28</v>
      </c>
      <c r="C29" s="4" t="n">
        <v>7963493</v>
      </c>
    </row>
    <row r="30" spans="1:4">
      <c r="A30" s="3" t="s">
        <v>26</v>
      </c>
      <c r="D30" s="5" t="n">
        <v>71567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v>
      </c>
      <c r="B1" s="2" t="s">
        <v>2</v>
      </c>
      <c r="C1" s="2" t="s">
        <v>34</v>
      </c>
    </row>
    <row r="2" spans="1:3">
      <c r="A2" s="6" t="s">
        <v>35</v>
      </c>
    </row>
    <row r="3" spans="1:3">
      <c r="A3" s="3" t="s">
        <v>36</v>
      </c>
      <c r="B3" s="5" t="n">
        <v>376457</v>
      </c>
      <c r="C3" s="5" t="n">
        <v>251331</v>
      </c>
    </row>
    <row r="4" spans="1:3">
      <c r="A4" s="3" t="s">
        <v>37</v>
      </c>
      <c r="B4" s="4" t="n">
        <v>1367860</v>
      </c>
      <c r="C4" s="4" t="n">
        <v>889307</v>
      </c>
    </row>
    <row r="5" spans="1:3">
      <c r="A5" s="3" t="s">
        <v>38</v>
      </c>
      <c r="B5" s="4" t="n">
        <v>-88870</v>
      </c>
      <c r="C5" s="4" t="n">
        <v>-75245</v>
      </c>
    </row>
    <row r="6" spans="1:3">
      <c r="A6" s="3" t="s">
        <v>39</v>
      </c>
      <c r="B6" s="4" t="n">
        <v>1655447</v>
      </c>
      <c r="C6" s="4" t="n">
        <v>1065393</v>
      </c>
    </row>
    <row r="7" spans="1:3">
      <c r="A7" s="3" t="s">
        <v>40</v>
      </c>
      <c r="B7" s="4" t="n">
        <v>228249</v>
      </c>
      <c r="C7" s="4" t="n">
        <v>103003</v>
      </c>
    </row>
    <row r="8" spans="1:3">
      <c r="A8" s="3" t="s">
        <v>41</v>
      </c>
      <c r="B8" s="4" t="n">
        <v>1883696</v>
      </c>
      <c r="C8" s="4" t="n">
        <v>1168396</v>
      </c>
    </row>
    <row r="9" spans="1:3">
      <c r="A9" s="3" t="s">
        <v>42</v>
      </c>
      <c r="B9" s="4" t="n">
        <v>45782</v>
      </c>
      <c r="C9" s="4" t="n">
        <v>34739</v>
      </c>
    </row>
    <row r="10" spans="1:3">
      <c r="A10" s="3" t="s">
        <v>43</v>
      </c>
      <c r="B10" s="4" t="n">
        <v>1967</v>
      </c>
      <c r="C10" s="4" t="n">
        <v>1227</v>
      </c>
    </row>
    <row r="11" spans="1:3">
      <c r="A11" s="3" t="s">
        <v>44</v>
      </c>
      <c r="B11" s="4" t="n">
        <v>3902</v>
      </c>
      <c r="C11" s="4" t="n">
        <v>3500</v>
      </c>
    </row>
    <row r="12" spans="1:3">
      <c r="A12" s="3" t="s">
        <v>45</v>
      </c>
      <c r="B12" s="4" t="n">
        <v>9498</v>
      </c>
      <c r="C12" s="4" t="n">
        <v>10022</v>
      </c>
    </row>
    <row r="13" spans="1:3">
      <c r="A13" s="3" t="s">
        <v>46</v>
      </c>
      <c r="B13" s="4" t="n">
        <v>110787</v>
      </c>
      <c r="C13" s="4" t="n">
        <v>86471</v>
      </c>
    </row>
    <row r="14" spans="1:3">
      <c r="A14" s="3" t="s">
        <v>47</v>
      </c>
      <c r="B14" s="4" t="n">
        <v>14891</v>
      </c>
      <c r="C14" s="4" t="n">
        <v>9445</v>
      </c>
    </row>
    <row r="15" spans="1:3">
      <c r="A15" s="3" t="s">
        <v>48</v>
      </c>
      <c r="B15" s="4" t="n">
        <v>4110</v>
      </c>
      <c r="C15" s="4" t="n">
        <v>5978</v>
      </c>
    </row>
    <row r="16" spans="1:3">
      <c r="A16" s="3" t="s">
        <v>49</v>
      </c>
      <c r="B16" s="4" t="n">
        <v>2074633</v>
      </c>
      <c r="C16" s="4" t="n">
        <v>1319778</v>
      </c>
    </row>
    <row r="17" spans="1:3">
      <c r="A17" s="6" t="s">
        <v>50</v>
      </c>
    </row>
    <row r="18" spans="1:3">
      <c r="A18" s="3" t="s">
        <v>51</v>
      </c>
      <c r="B18" s="4" t="n">
        <v>695613</v>
      </c>
      <c r="C18" s="4" t="n">
        <v>485178</v>
      </c>
    </row>
    <row r="19" spans="1:3">
      <c r="A19" s="3" t="s">
        <v>52</v>
      </c>
      <c r="B19" s="4" t="n">
        <v>13058</v>
      </c>
      <c r="C19" s="4" t="n">
        <v>13991</v>
      </c>
    </row>
    <row r="20" spans="1:3">
      <c r="A20" s="3" t="s">
        <v>53</v>
      </c>
      <c r="B20" s="4" t="n">
        <v>86517</v>
      </c>
      <c r="C20" s="4" t="n">
        <v>42677</v>
      </c>
    </row>
    <row r="21" spans="1:3">
      <c r="A21" s="3" t="s">
        <v>54</v>
      </c>
      <c r="B21" s="4" t="n">
        <v>14555</v>
      </c>
      <c r="C21" s="4" t="n">
        <v>8633</v>
      </c>
    </row>
    <row r="22" spans="1:3">
      <c r="A22" s="3" t="s">
        <v>55</v>
      </c>
      <c r="B22" s="4" t="n">
        <v>1979</v>
      </c>
      <c r="C22" s="4" t="n">
        <v>1659</v>
      </c>
    </row>
    <row r="23" spans="1:3">
      <c r="A23" s="3" t="s">
        <v>56</v>
      </c>
      <c r="B23" s="4" t="n">
        <v>5022</v>
      </c>
      <c r="C23" s="4" t="n">
        <v>1925</v>
      </c>
    </row>
    <row r="24" spans="1:3">
      <c r="A24" s="3" t="s">
        <v>57</v>
      </c>
      <c r="B24" s="4" t="n">
        <v>1600</v>
      </c>
      <c r="C24" s="4" t="n">
        <v>3241</v>
      </c>
    </row>
    <row r="25" spans="1:3">
      <c r="A25" s="3" t="s">
        <v>58</v>
      </c>
      <c r="B25" s="4" t="n">
        <v>21748</v>
      </c>
      <c r="C25" s="4" t="n">
        <v>16984</v>
      </c>
    </row>
    <row r="26" spans="1:3">
      <c r="A26" s="3" t="s">
        <v>59</v>
      </c>
      <c r="B26" s="4" t="n">
        <v>840092</v>
      </c>
      <c r="C26" s="4" t="n">
        <v>574288</v>
      </c>
    </row>
    <row r="27" spans="1:3">
      <c r="A27" s="3" t="s">
        <v>60</v>
      </c>
      <c r="B27" s="4" t="n">
        <v>0</v>
      </c>
      <c r="C27" s="4" t="n">
        <v>0</v>
      </c>
    </row>
    <row r="28" spans="1:3">
      <c r="A28" s="6" t="s">
        <v>61</v>
      </c>
    </row>
    <row r="29" spans="1:3">
      <c r="A29" s="3" t="s">
        <v>62</v>
      </c>
      <c r="B29" s="4" t="n">
        <v>1544955</v>
      </c>
      <c r="C29" s="4" t="n">
        <v>1011797</v>
      </c>
    </row>
    <row r="30" spans="1:3">
      <c r="A30" s="3" t="s">
        <v>63</v>
      </c>
      <c r="B30" s="4" t="n">
        <v>-1875</v>
      </c>
      <c r="C30" s="4" t="n">
        <v>-2327</v>
      </c>
    </row>
    <row r="31" spans="1:3">
      <c r="A31" s="3" t="s">
        <v>64</v>
      </c>
      <c r="B31" s="4" t="n">
        <v>-199317</v>
      </c>
      <c r="C31" s="4" t="n">
        <v>-151277</v>
      </c>
    </row>
    <row r="32" spans="1:3">
      <c r="A32" s="3" t="s">
        <v>65</v>
      </c>
      <c r="B32" s="4" t="n">
        <v>-118765</v>
      </c>
      <c r="C32" s="4" t="n">
        <v>-123700</v>
      </c>
    </row>
    <row r="33" spans="1:3">
      <c r="A33" s="3" t="s">
        <v>66</v>
      </c>
      <c r="B33" s="4" t="n">
        <v>1226345</v>
      </c>
      <c r="C33" s="4" t="n">
        <v>735316</v>
      </c>
    </row>
    <row r="34" spans="1:3">
      <c r="A34" s="3" t="s">
        <v>67</v>
      </c>
      <c r="B34" s="4" t="n">
        <v>8196</v>
      </c>
      <c r="C34" s="4" t="n">
        <v>10174</v>
      </c>
    </row>
    <row r="35" spans="1:3">
      <c r="A35" s="3" t="s">
        <v>68</v>
      </c>
      <c r="B35" s="4" t="n">
        <v>1234541</v>
      </c>
      <c r="C35" s="4" t="n">
        <v>745490</v>
      </c>
    </row>
    <row r="36" spans="1:3">
      <c r="A36" s="3" t="s">
        <v>69</v>
      </c>
      <c r="B36" s="4" t="n">
        <v>2074633</v>
      </c>
      <c r="C36" s="4" t="n">
        <v>1319778</v>
      </c>
    </row>
    <row r="37" spans="1:3">
      <c r="A37" s="3" t="s">
        <v>70</v>
      </c>
    </row>
    <row r="38" spans="1:3">
      <c r="A38" s="6" t="s">
        <v>61</v>
      </c>
    </row>
    <row r="39" spans="1:3">
      <c r="A39" s="3" t="s">
        <v>71</v>
      </c>
      <c r="B39" s="4" t="n">
        <v>698</v>
      </c>
      <c r="C39" s="4" t="n">
        <v>371</v>
      </c>
    </row>
    <row r="40" spans="1:3">
      <c r="A40" s="3" t="s">
        <v>72</v>
      </c>
    </row>
    <row r="41" spans="1:3">
      <c r="A41" s="6" t="s">
        <v>61</v>
      </c>
    </row>
    <row r="42" spans="1:3">
      <c r="A42" s="3" t="s">
        <v>71</v>
      </c>
      <c r="B42" s="4" t="n">
        <v>365</v>
      </c>
      <c r="C42" s="4" t="n">
        <v>279</v>
      </c>
    </row>
    <row r="43" spans="1:3">
      <c r="A43" s="3" t="s">
        <v>73</v>
      </c>
    </row>
    <row r="44" spans="1:3">
      <c r="A44" s="6" t="s">
        <v>61</v>
      </c>
    </row>
    <row r="45" spans="1:3">
      <c r="A45" s="3" t="s">
        <v>71</v>
      </c>
      <c r="B45" s="4" t="n">
        <v>128</v>
      </c>
      <c r="C45" s="4" t="n">
        <v>61</v>
      </c>
    </row>
    <row r="46" spans="1:3">
      <c r="A46" s="3" t="s">
        <v>74</v>
      </c>
    </row>
    <row r="47" spans="1:3">
      <c r="A47" s="6" t="s">
        <v>61</v>
      </c>
    </row>
    <row r="48" spans="1:3">
      <c r="A48" s="3" t="s">
        <v>71</v>
      </c>
      <c r="B48" s="4" t="n">
        <v>76</v>
      </c>
      <c r="C48" s="4" t="n">
        <v>34</v>
      </c>
    </row>
    <row r="49" spans="1:3">
      <c r="A49" s="3" t="s">
        <v>75</v>
      </c>
    </row>
    <row r="50" spans="1:3">
      <c r="A50" s="6" t="s">
        <v>61</v>
      </c>
    </row>
    <row r="51" spans="1:3">
      <c r="A51" s="3" t="s">
        <v>71</v>
      </c>
      <c r="B51" s="5" t="n">
        <v>80</v>
      </c>
      <c r="C51" s="5" t="n">
        <v>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6" t="s">
        <v>217</v>
      </c>
    </row>
    <row r="4" spans="1:2">
      <c r="A4" s="3" t="s">
        <v>272</v>
      </c>
      <c r="B4" s="3" t="s">
        <v>273</v>
      </c>
    </row>
    <row r="5" spans="1:2">
      <c r="A5" s="3" t="s">
        <v>274</v>
      </c>
      <c r="B5" s="3" t="s">
        <v>275</v>
      </c>
    </row>
    <row r="6" spans="1:2">
      <c r="A6" s="3" t="s">
        <v>276</v>
      </c>
      <c r="B6" s="3" t="s">
        <v>277</v>
      </c>
    </row>
    <row r="7" spans="1:2">
      <c r="A7" s="3" t="s">
        <v>278</v>
      </c>
      <c r="B7" s="3" t="s">
        <v>279</v>
      </c>
    </row>
    <row r="8" spans="1:2">
      <c r="A8" s="3" t="s">
        <v>280</v>
      </c>
      <c r="B8" s="3" t="s">
        <v>281</v>
      </c>
    </row>
    <row r="9" spans="1:2">
      <c r="A9" s="3" t="s">
        <v>282</v>
      </c>
      <c r="B9" s="3" t="s">
        <v>283</v>
      </c>
    </row>
    <row r="10" spans="1:2">
      <c r="A10" s="3" t="s">
        <v>284</v>
      </c>
      <c r="B10" s="3" t="s">
        <v>285</v>
      </c>
    </row>
    <row r="11" spans="1:2">
      <c r="A11" s="3" t="s">
        <v>286</v>
      </c>
      <c r="B11" s="3" t="s">
        <v>287</v>
      </c>
    </row>
    <row r="12" spans="1:2">
      <c r="A12" s="3" t="s">
        <v>288</v>
      </c>
      <c r="B12" s="3"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17</v>
      </c>
    </row>
    <row r="4" spans="1:2">
      <c r="A4" s="3" t="s">
        <v>291</v>
      </c>
      <c r="B4" s="3" t="s">
        <v>292</v>
      </c>
    </row>
    <row r="5" spans="1:2">
      <c r="A5" s="3" t="s">
        <v>293</v>
      </c>
      <c r="B5" s="3" t="s">
        <v>294</v>
      </c>
    </row>
    <row r="6" spans="1:2">
      <c r="A6" s="3" t="s">
        <v>295</v>
      </c>
      <c r="B6" s="3" t="s">
        <v>296</v>
      </c>
    </row>
    <row r="7" spans="1:2">
      <c r="A7" s="3" t="s">
        <v>297</v>
      </c>
      <c r="B7" s="3"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99</v>
      </c>
      <c r="B1" s="2" t="s">
        <v>1</v>
      </c>
    </row>
    <row r="2" spans="1:4">
      <c r="B2" s="2" t="s">
        <v>2</v>
      </c>
      <c r="C2" s="2" t="s">
        <v>34</v>
      </c>
      <c r="D2" s="2" t="s">
        <v>88</v>
      </c>
    </row>
    <row r="3" spans="1:4">
      <c r="A3" s="6" t="s">
        <v>221</v>
      </c>
    </row>
    <row r="4" spans="1:4">
      <c r="A4" s="3" t="s">
        <v>300</v>
      </c>
      <c r="B4" s="3" t="s">
        <v>301</v>
      </c>
      <c r="C4" s="3" t="s">
        <v>302</v>
      </c>
      <c r="D4" s="3" t="s">
        <v>303</v>
      </c>
    </row>
    <row r="5" spans="1:4">
      <c r="A5" s="3" t="s">
        <v>304</v>
      </c>
      <c r="B5" s="3" t="s">
        <v>305</v>
      </c>
    </row>
    <row r="6" spans="1:4">
      <c r="A6" s="3" t="s">
        <v>306</v>
      </c>
      <c r="B6" s="3" t="s">
        <v>30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6" t="s">
        <v>225</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314</v>
      </c>
    </row>
    <row r="4" spans="1:2">
      <c r="A4" s="3" t="s">
        <v>315</v>
      </c>
      <c r="B4" s="3"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6" t="s">
        <v>322</v>
      </c>
    </row>
    <row r="4" spans="1:2">
      <c r="A4" s="3" t="s">
        <v>323</v>
      </c>
      <c r="B4" s="3"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3" t="s">
        <v>36</v>
      </c>
      <c r="B2" s="5" t="n">
        <v>376457</v>
      </c>
      <c r="C2" s="5" t="n">
        <v>251331</v>
      </c>
    </row>
    <row r="3" spans="1:3">
      <c r="A3" s="3" t="s">
        <v>37</v>
      </c>
      <c r="B3" s="4" t="n">
        <v>1367860</v>
      </c>
      <c r="C3" s="4" t="n">
        <v>889307</v>
      </c>
    </row>
    <row r="4" spans="1:3">
      <c r="A4" s="3" t="s">
        <v>38</v>
      </c>
      <c r="B4" s="4" t="n">
        <v>-88870</v>
      </c>
      <c r="C4" s="4" t="n">
        <v>-75245</v>
      </c>
    </row>
    <row r="5" spans="1:3">
      <c r="A5" s="3" t="s">
        <v>42</v>
      </c>
      <c r="B5" s="4" t="n">
        <v>45782</v>
      </c>
      <c r="C5" s="4" t="n">
        <v>34739</v>
      </c>
    </row>
    <row r="6" spans="1:3">
      <c r="A6" s="3" t="s">
        <v>43</v>
      </c>
      <c r="B6" s="4" t="n">
        <v>1967</v>
      </c>
      <c r="C6" s="4" t="n">
        <v>1227</v>
      </c>
    </row>
    <row r="7" spans="1:3">
      <c r="A7" s="3" t="s">
        <v>44</v>
      </c>
      <c r="B7" s="4" t="n">
        <v>3902</v>
      </c>
      <c r="C7" s="4" t="n">
        <v>3500</v>
      </c>
    </row>
    <row r="8" spans="1:3">
      <c r="A8" s="3" t="s">
        <v>45</v>
      </c>
      <c r="B8" s="4" t="n">
        <v>9498</v>
      </c>
      <c r="C8" s="4" t="n">
        <v>10022</v>
      </c>
    </row>
    <row r="9" spans="1:3">
      <c r="A9" s="3" t="s">
        <v>46</v>
      </c>
      <c r="B9" s="4" t="n">
        <v>110787</v>
      </c>
      <c r="C9" s="4" t="n">
        <v>86471</v>
      </c>
    </row>
    <row r="10" spans="1:3">
      <c r="A10" s="3" t="s">
        <v>77</v>
      </c>
      <c r="B10" s="4" t="n">
        <v>14891</v>
      </c>
      <c r="C10" s="4" t="n">
        <v>9445</v>
      </c>
    </row>
    <row r="11" spans="1:3">
      <c r="A11" s="3" t="s">
        <v>78</v>
      </c>
      <c r="B11" s="4" t="n">
        <v>4110</v>
      </c>
      <c r="C11" s="4" t="n">
        <v>5978</v>
      </c>
    </row>
    <row r="12" spans="1:3">
      <c r="A12" s="3" t="s">
        <v>51</v>
      </c>
      <c r="B12" s="4" t="n">
        <v>695613</v>
      </c>
      <c r="C12" s="4" t="n">
        <v>485178</v>
      </c>
    </row>
    <row r="13" spans="1:3">
      <c r="A13" s="3" t="s">
        <v>79</v>
      </c>
      <c r="B13" s="4" t="n">
        <v>0</v>
      </c>
      <c r="C13" s="4" t="n">
        <v>0</v>
      </c>
    </row>
    <row r="14" spans="1:3">
      <c r="A14" s="3" t="s">
        <v>52</v>
      </c>
      <c r="B14" s="4" t="n">
        <v>13058</v>
      </c>
      <c r="C14" s="4" t="n">
        <v>13991</v>
      </c>
    </row>
    <row r="15" spans="1:3">
      <c r="A15" s="3" t="s">
        <v>55</v>
      </c>
      <c r="B15" s="4" t="n">
        <v>1979</v>
      </c>
      <c r="C15" s="4" t="n">
        <v>1659</v>
      </c>
    </row>
    <row r="16" spans="1:3">
      <c r="A16" s="3" t="s">
        <v>56</v>
      </c>
      <c r="B16" s="4" t="n">
        <v>5022</v>
      </c>
      <c r="C16" s="4" t="n">
        <v>1925</v>
      </c>
    </row>
    <row r="17" spans="1:3">
      <c r="A17" s="3" t="s">
        <v>80</v>
      </c>
      <c r="B17" s="4" t="n">
        <v>126995</v>
      </c>
      <c r="C17" s="4" t="n">
        <v>66344</v>
      </c>
    </row>
    <row r="18" spans="1:3">
      <c r="A18" s="3" t="s">
        <v>81</v>
      </c>
    </row>
    <row r="19" spans="1:3">
      <c r="A19" s="3" t="s">
        <v>36</v>
      </c>
      <c r="B19" s="4" t="n">
        <v>25441</v>
      </c>
      <c r="C19" s="4" t="n">
        <v>32645</v>
      </c>
    </row>
    <row r="20" spans="1:3">
      <c r="A20" s="3" t="s">
        <v>37</v>
      </c>
      <c r="B20" s="4" t="n">
        <v>153445</v>
      </c>
      <c r="C20" s="4" t="n">
        <v>187505</v>
      </c>
    </row>
    <row r="21" spans="1:3">
      <c r="A21" s="3" t="s">
        <v>38</v>
      </c>
      <c r="B21" s="4" t="n">
        <v>-19479</v>
      </c>
      <c r="C21" s="4" t="n">
        <v>-23146</v>
      </c>
    </row>
    <row r="22" spans="1:3">
      <c r="A22" s="3" t="s">
        <v>82</v>
      </c>
      <c r="B22" s="4" t="n">
        <v>0</v>
      </c>
      <c r="C22" s="4" t="n">
        <v>0</v>
      </c>
    </row>
    <row r="23" spans="1:3">
      <c r="A23" s="3" t="s">
        <v>42</v>
      </c>
      <c r="B23" s="4" t="n">
        <v>9786</v>
      </c>
      <c r="C23" s="4" t="n">
        <v>13365</v>
      </c>
    </row>
    <row r="24" spans="1:3">
      <c r="A24" s="3" t="s">
        <v>43</v>
      </c>
      <c r="B24" s="4" t="n">
        <v>796</v>
      </c>
      <c r="C24" s="4" t="n">
        <v>666</v>
      </c>
    </row>
    <row r="25" spans="1:3">
      <c r="A25" s="3" t="s">
        <v>44</v>
      </c>
      <c r="B25" s="4" t="n">
        <v>1509</v>
      </c>
      <c r="C25" s="4" t="n">
        <v>1724</v>
      </c>
    </row>
    <row r="26" spans="1:3">
      <c r="A26" s="3" t="s">
        <v>45</v>
      </c>
      <c r="B26" s="4" t="n">
        <v>207</v>
      </c>
      <c r="C26" s="4" t="n">
        <v>118</v>
      </c>
    </row>
    <row r="27" spans="1:3">
      <c r="A27" s="3" t="s">
        <v>46</v>
      </c>
      <c r="B27" s="4" t="n">
        <v>8022</v>
      </c>
      <c r="C27" s="4" t="n">
        <v>9208</v>
      </c>
    </row>
    <row r="28" spans="1:3">
      <c r="A28" s="3" t="s">
        <v>77</v>
      </c>
      <c r="B28" s="4" t="n">
        <v>901</v>
      </c>
      <c r="C28" s="4" t="n">
        <v>852</v>
      </c>
    </row>
    <row r="29" spans="1:3">
      <c r="A29" s="3" t="s">
        <v>78</v>
      </c>
      <c r="B29" s="4" t="n">
        <v>250</v>
      </c>
      <c r="C29" s="4" t="n">
        <v>373</v>
      </c>
    </row>
    <row r="30" spans="1:3">
      <c r="A30" s="3" t="s">
        <v>51</v>
      </c>
      <c r="B30" s="4" t="n">
        <v>109691</v>
      </c>
      <c r="C30" s="4" t="n">
        <v>141972</v>
      </c>
    </row>
    <row r="31" spans="1:3">
      <c r="A31" s="3" t="s">
        <v>52</v>
      </c>
      <c r="B31" s="4" t="n">
        <v>1376</v>
      </c>
      <c r="C31" s="4" t="n">
        <v>2058</v>
      </c>
    </row>
    <row r="32" spans="1:3">
      <c r="A32" s="3" t="s">
        <v>55</v>
      </c>
      <c r="B32" s="4" t="n">
        <v>400</v>
      </c>
      <c r="C32" s="4" t="n">
        <v>560</v>
      </c>
    </row>
    <row r="33" spans="1:3">
      <c r="A33" s="3" t="s">
        <v>56</v>
      </c>
      <c r="B33" s="5" t="n">
        <v>1628</v>
      </c>
      <c r="C33" s="5" t="n">
        <v>802</v>
      </c>
    </row>
    <row r="34" spans="1:3">
      <c r="A34" s="3" t="s">
        <v>70</v>
      </c>
    </row>
    <row r="35" spans="1:3">
      <c r="A35" s="3" t="s">
        <v>83</v>
      </c>
      <c r="B35" s="7" t="n">
        <v>0.01</v>
      </c>
    </row>
    <row r="36" spans="1:3">
      <c r="A36" s="3" t="s">
        <v>84</v>
      </c>
      <c r="B36" s="4" t="n">
        <v>200000000</v>
      </c>
    </row>
    <row r="37" spans="1:3">
      <c r="A37" s="3" t="s">
        <v>85</v>
      </c>
      <c r="B37" s="4" t="n">
        <v>69837581</v>
      </c>
    </row>
    <row r="38" spans="1:3">
      <c r="A38" s="3" t="s">
        <v>86</v>
      </c>
      <c r="B38" s="4" t="n">
        <v>69837581</v>
      </c>
    </row>
    <row r="39" spans="1:3">
      <c r="A39" s="3" t="s">
        <v>72</v>
      </c>
    </row>
    <row r="40" spans="1:3">
      <c r="A40" s="3" t="s">
        <v>83</v>
      </c>
      <c r="B40" s="7" t="n">
        <v>0.01</v>
      </c>
    </row>
    <row r="41" spans="1:3">
      <c r="A41" s="3" t="s">
        <v>84</v>
      </c>
      <c r="B41" s="4" t="n">
        <v>200000000</v>
      </c>
    </row>
    <row r="42" spans="1:3">
      <c r="A42" s="3" t="s">
        <v>85</v>
      </c>
      <c r="B42" s="4" t="n">
        <v>36522305</v>
      </c>
    </row>
    <row r="43" spans="1:3">
      <c r="A43" s="3" t="s">
        <v>86</v>
      </c>
      <c r="B43" s="4" t="n">
        <v>36522305</v>
      </c>
    </row>
    <row r="44" spans="1:3">
      <c r="A44" s="3" t="s">
        <v>73</v>
      </c>
    </row>
    <row r="45" spans="1:3">
      <c r="A45" s="3" t="s">
        <v>83</v>
      </c>
      <c r="B45" s="7" t="n">
        <v>0.01</v>
      </c>
    </row>
    <row r="46" spans="1:3">
      <c r="A46" s="3" t="s">
        <v>84</v>
      </c>
      <c r="B46" s="4" t="n">
        <v>200000000</v>
      </c>
    </row>
    <row r="47" spans="1:3">
      <c r="A47" s="3" t="s">
        <v>85</v>
      </c>
      <c r="B47" s="4" t="n">
        <v>12812637</v>
      </c>
    </row>
    <row r="48" spans="1:3">
      <c r="A48" s="3" t="s">
        <v>86</v>
      </c>
      <c r="B48" s="4" t="n">
        <v>12812637</v>
      </c>
    </row>
    <row r="49" spans="1:3">
      <c r="A49" s="3" t="s">
        <v>74</v>
      </c>
    </row>
    <row r="50" spans="1:3">
      <c r="A50" s="3" t="s">
        <v>83</v>
      </c>
      <c r="B50" s="7" t="n">
        <v>0.01</v>
      </c>
    </row>
    <row r="51" spans="1:3">
      <c r="A51" s="3" t="s">
        <v>84</v>
      </c>
      <c r="B51" s="4" t="n">
        <v>200000000</v>
      </c>
    </row>
    <row r="52" spans="1:3">
      <c r="A52" s="3" t="s">
        <v>85</v>
      </c>
      <c r="B52" s="4" t="n">
        <v>7591239</v>
      </c>
    </row>
    <row r="53" spans="1:3">
      <c r="A53" s="3" t="s">
        <v>86</v>
      </c>
      <c r="B53" s="4" t="n">
        <v>7591239</v>
      </c>
    </row>
    <row r="54" spans="1:3">
      <c r="A54" s="3" t="s">
        <v>75</v>
      </c>
    </row>
    <row r="55" spans="1:3">
      <c r="A55" s="3" t="s">
        <v>83</v>
      </c>
      <c r="B55" s="7" t="n">
        <v>0.01</v>
      </c>
    </row>
    <row r="56" spans="1:3">
      <c r="A56" s="3" t="s">
        <v>84</v>
      </c>
      <c r="B56" s="4" t="n">
        <v>200000000</v>
      </c>
    </row>
    <row r="57" spans="1:3">
      <c r="A57" s="3" t="s">
        <v>85</v>
      </c>
      <c r="B57" s="4" t="n">
        <v>7963493</v>
      </c>
    </row>
    <row r="58" spans="1:3">
      <c r="A58" s="3" t="s">
        <v>86</v>
      </c>
      <c r="B58" s="4" t="n">
        <v>7963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6" t="s">
        <v>326</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37</v>
      </c>
    </row>
    <row r="4" spans="1:2">
      <c r="A4" s="3" t="s">
        <v>336</v>
      </c>
      <c r="B4" s="3"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6" t="s">
        <v>249</v>
      </c>
    </row>
    <row r="4" spans="1:2">
      <c r="A4" s="3" t="s">
        <v>339</v>
      </c>
      <c r="B4"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6" t="s">
        <v>261</v>
      </c>
    </row>
    <row r="4" spans="1:2">
      <c r="A4" s="3" t="s">
        <v>342</v>
      </c>
      <c r="B4" s="3"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5"/>
    <col customWidth="1" max="2" min="2" width="21"/>
    <col customWidth="1" max="3" min="3" width="43"/>
    <col customWidth="1" max="4" min="4" width="43"/>
    <col customWidth="1" max="5" min="5" width="43"/>
    <col customWidth="1" max="6" min="6" width="21"/>
  </cols>
  <sheetData>
    <row r="1" spans="1:6">
      <c r="A1" s="1" t="s">
        <v>344</v>
      </c>
      <c r="B1" s="2" t="s">
        <v>345</v>
      </c>
      <c r="C1" s="2" t="s">
        <v>346</v>
      </c>
      <c r="D1" s="2" t="s">
        <v>346</v>
      </c>
      <c r="E1" s="2" t="s">
        <v>346</v>
      </c>
      <c r="F1" s="2" t="s">
        <v>347</v>
      </c>
    </row>
    <row r="2" spans="1:6">
      <c r="A2" s="6" t="s">
        <v>348</v>
      </c>
    </row>
    <row r="3" spans="1:6">
      <c r="A3" s="3" t="s">
        <v>349</v>
      </c>
      <c r="E3" s="5" t="n">
        <v>400000</v>
      </c>
    </row>
    <row r="4" spans="1:6">
      <c r="A4" s="3" t="s">
        <v>350</v>
      </c>
      <c r="D4" s="5" t="n">
        <v>300000</v>
      </c>
    </row>
    <row r="5" spans="1:6">
      <c r="A5" s="3" t="s">
        <v>351</v>
      </c>
      <c r="D5" s="5" t="n">
        <v>2400000</v>
      </c>
    </row>
    <row r="6" spans="1:6">
      <c r="A6" s="3" t="s">
        <v>352</v>
      </c>
      <c r="C6" s="4" t="n">
        <v>70</v>
      </c>
      <c r="D6" s="4" t="n">
        <v>70</v>
      </c>
      <c r="E6" s="4" t="n">
        <v>70</v>
      </c>
    </row>
    <row r="7" spans="1:6">
      <c r="A7" s="3" t="s">
        <v>353</v>
      </c>
      <c r="C7" s="4" t="n">
        <v>18</v>
      </c>
      <c r="D7" s="4" t="n">
        <v>18</v>
      </c>
      <c r="E7" s="4" t="n">
        <v>18</v>
      </c>
    </row>
    <row r="8" spans="1:6">
      <c r="A8" s="3" t="s">
        <v>354</v>
      </c>
      <c r="C8" s="5" t="n">
        <v>3000000</v>
      </c>
      <c r="D8" s="5" t="n">
        <v>2700000</v>
      </c>
    </row>
    <row r="9" spans="1:6">
      <c r="A9" s="3" t="s">
        <v>355</v>
      </c>
      <c r="C9" s="5" t="n">
        <v>50200</v>
      </c>
      <c r="D9" s="5" t="n">
        <v>50200</v>
      </c>
      <c r="E9" s="5" t="n">
        <v>50200</v>
      </c>
    </row>
    <row r="10" spans="1:6">
      <c r="A10" s="6" t="s">
        <v>356</v>
      </c>
    </row>
    <row r="11" spans="1:6">
      <c r="A11" s="3" t="s">
        <v>357</v>
      </c>
      <c r="C11" s="3" t="s">
        <v>358</v>
      </c>
    </row>
    <row r="12" spans="1:6">
      <c r="A12" s="3" t="s">
        <v>359</v>
      </c>
      <c r="C12" s="4" t="n">
        <v>12351</v>
      </c>
      <c r="D12" s="4" t="n">
        <v>12351</v>
      </c>
      <c r="E12" s="4" t="n">
        <v>12351</v>
      </c>
    </row>
    <row r="13" spans="1:6">
      <c r="A13" s="3" t="s">
        <v>74</v>
      </c>
    </row>
    <row r="14" spans="1:6">
      <c r="A14" s="6" t="s">
        <v>348</v>
      </c>
    </row>
    <row r="15" spans="1:6">
      <c r="A15" s="3" t="s">
        <v>360</v>
      </c>
      <c r="C15" s="4" t="n">
        <v>7591239</v>
      </c>
      <c r="D15" s="4" t="n">
        <v>7591239</v>
      </c>
      <c r="E15" s="4" t="n">
        <v>7591239</v>
      </c>
    </row>
    <row r="16" spans="1:6">
      <c r="A16" s="3" t="s">
        <v>75</v>
      </c>
    </row>
    <row r="17" spans="1:6">
      <c r="A17" s="6" t="s">
        <v>348</v>
      </c>
    </row>
    <row r="18" spans="1:6">
      <c r="A18" s="3" t="s">
        <v>349</v>
      </c>
      <c r="B18" s="5" t="n">
        <v>350000</v>
      </c>
    </row>
    <row r="19" spans="1:6">
      <c r="A19" s="3" t="s">
        <v>360</v>
      </c>
      <c r="C19" s="4" t="n">
        <v>7963493</v>
      </c>
      <c r="D19" s="4" t="n">
        <v>7963493</v>
      </c>
      <c r="E19" s="4" t="n">
        <v>7963493</v>
      </c>
    </row>
    <row r="20" spans="1:6">
      <c r="A20" s="3" t="s">
        <v>70</v>
      </c>
    </row>
    <row r="21" spans="1:6">
      <c r="A21" s="6" t="s">
        <v>348</v>
      </c>
    </row>
    <row r="22" spans="1:6">
      <c r="A22" s="3" t="s">
        <v>360</v>
      </c>
      <c r="C22" s="4" t="n">
        <v>69837581</v>
      </c>
      <c r="D22" s="4" t="n">
        <v>69837581</v>
      </c>
      <c r="E22" s="4" t="n">
        <v>69837581</v>
      </c>
    </row>
    <row r="23" spans="1:6">
      <c r="A23" s="3" t="s">
        <v>355</v>
      </c>
      <c r="C23" s="5" t="n">
        <v>268981</v>
      </c>
      <c r="D23" s="5" t="n">
        <v>268981</v>
      </c>
      <c r="E23" s="5" t="n">
        <v>268981</v>
      </c>
    </row>
    <row r="24" spans="1:6">
      <c r="A24" s="3" t="s">
        <v>72</v>
      </c>
    </row>
    <row r="25" spans="1:6">
      <c r="A25" s="6" t="s">
        <v>348</v>
      </c>
    </row>
    <row r="26" spans="1:6">
      <c r="A26" s="3" t="s">
        <v>360</v>
      </c>
      <c r="C26" s="4" t="n">
        <v>36522305</v>
      </c>
      <c r="D26" s="4" t="n">
        <v>36522305</v>
      </c>
      <c r="E26" s="4" t="n">
        <v>36522305</v>
      </c>
    </row>
    <row r="27" spans="1:6">
      <c r="A27" s="3" t="s">
        <v>73</v>
      </c>
    </row>
    <row r="28" spans="1:6">
      <c r="A28" s="6" t="s">
        <v>348</v>
      </c>
    </row>
    <row r="29" spans="1:6">
      <c r="A29" s="3" t="s">
        <v>360</v>
      </c>
      <c r="C29" s="4" t="n">
        <v>12812637</v>
      </c>
      <c r="D29" s="4" t="n">
        <v>12812637</v>
      </c>
      <c r="E29" s="4" t="n">
        <v>12812637</v>
      </c>
    </row>
    <row r="30" spans="1:6">
      <c r="A30" s="3" t="s">
        <v>361</v>
      </c>
    </row>
    <row r="31" spans="1:6">
      <c r="A31" s="6" t="s">
        <v>348</v>
      </c>
    </row>
    <row r="32" spans="1:6">
      <c r="A32" s="3" t="s">
        <v>355</v>
      </c>
      <c r="C32" s="5" t="n">
        <v>988267</v>
      </c>
      <c r="D32" s="5" t="n">
        <v>988267</v>
      </c>
      <c r="E32" s="5" t="n">
        <v>988267</v>
      </c>
    </row>
    <row r="33" spans="1:6">
      <c r="A33" s="3" t="s">
        <v>362</v>
      </c>
    </row>
    <row r="34" spans="1:6">
      <c r="A34" s="6" t="s">
        <v>348</v>
      </c>
    </row>
    <row r="35" spans="1:6">
      <c r="A35" s="3" t="s">
        <v>355</v>
      </c>
      <c r="C35" s="5" t="n">
        <v>68591</v>
      </c>
      <c r="D35" s="5" t="n">
        <v>68591</v>
      </c>
      <c r="E35" s="5" t="n">
        <v>68591</v>
      </c>
      <c r="F35" s="5" t="n">
        <v>435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3</v>
      </c>
      <c r="B1" s="2" t="s">
        <v>1</v>
      </c>
    </row>
    <row r="2" spans="1:5">
      <c r="B2" s="2" t="s">
        <v>364</v>
      </c>
      <c r="C2" s="2" t="s">
        <v>365</v>
      </c>
      <c r="D2" s="2" t="s">
        <v>366</v>
      </c>
      <c r="E2" s="2" t="s">
        <v>367</v>
      </c>
    </row>
    <row r="3" spans="1:5">
      <c r="A3" s="6" t="s">
        <v>368</v>
      </c>
    </row>
    <row r="4" spans="1:5">
      <c r="A4" s="3" t="s">
        <v>369</v>
      </c>
      <c r="B4" s="5" t="n">
        <v>1606</v>
      </c>
      <c r="C4" s="5" t="n">
        <v>153</v>
      </c>
    </row>
    <row r="5" spans="1:5">
      <c r="A5" s="6" t="s">
        <v>370</v>
      </c>
    </row>
    <row r="6" spans="1:5">
      <c r="A6" s="3" t="s">
        <v>371</v>
      </c>
      <c r="B6" s="4" t="n">
        <v>6876</v>
      </c>
      <c r="C6" s="4" t="n">
        <v>4928</v>
      </c>
    </row>
    <row r="7" spans="1:5">
      <c r="A7" s="3" t="s">
        <v>372</v>
      </c>
      <c r="B7" s="4" t="n">
        <v>5598</v>
      </c>
      <c r="C7" s="4" t="n">
        <v>1474</v>
      </c>
      <c r="D7" s="5" t="n">
        <v>2202</v>
      </c>
    </row>
    <row r="8" spans="1:5">
      <c r="A8" s="3" t="s">
        <v>373</v>
      </c>
      <c r="B8" s="4" t="n">
        <v>2524</v>
      </c>
      <c r="C8" s="4" t="n">
        <v>1584</v>
      </c>
      <c r="D8" s="4" t="n">
        <v>1395</v>
      </c>
    </row>
    <row r="9" spans="1:5">
      <c r="A9" s="3" t="s">
        <v>374</v>
      </c>
      <c r="B9" s="4" t="n">
        <v>36345</v>
      </c>
      <c r="C9" s="4" t="n">
        <v>21660</v>
      </c>
    </row>
    <row r="10" spans="1:5">
      <c r="A10" s="3" t="s">
        <v>375</v>
      </c>
      <c r="B10" s="4" t="n">
        <v>5142</v>
      </c>
      <c r="C10" s="4" t="n">
        <v>3364</v>
      </c>
    </row>
    <row r="11" spans="1:5">
      <c r="A11" s="3" t="s">
        <v>376</v>
      </c>
      <c r="B11" s="4" t="n">
        <v>2793</v>
      </c>
      <c r="C11" s="4" t="n">
        <v>3301</v>
      </c>
      <c r="D11" s="4" t="n">
        <v>4287</v>
      </c>
    </row>
    <row r="12" spans="1:5">
      <c r="A12" s="3" t="s">
        <v>377</v>
      </c>
      <c r="B12" s="4" t="n">
        <v>129066</v>
      </c>
      <c r="C12" s="4" t="n">
        <v>89929</v>
      </c>
      <c r="D12" s="4" t="n">
        <v>93915</v>
      </c>
    </row>
    <row r="13" spans="1:5">
      <c r="A13" s="3" t="s">
        <v>378</v>
      </c>
      <c r="B13" s="4" t="n">
        <v>20765</v>
      </c>
      <c r="C13" s="4" t="n">
        <v>28617</v>
      </c>
    </row>
    <row r="14" spans="1:5">
      <c r="A14" s="3" t="s">
        <v>379</v>
      </c>
      <c r="B14" s="4" t="n">
        <v>2053868</v>
      </c>
      <c r="C14" s="4" t="n">
        <v>1294075</v>
      </c>
    </row>
    <row r="15" spans="1:5">
      <c r="A15" s="3" t="s">
        <v>53</v>
      </c>
      <c r="B15" s="4" t="n">
        <v>86517</v>
      </c>
      <c r="C15" s="4" t="n">
        <v>42677</v>
      </c>
    </row>
    <row r="16" spans="1:5">
      <c r="A16" s="3" t="s">
        <v>380</v>
      </c>
      <c r="B16" s="4" t="n">
        <v>13058</v>
      </c>
      <c r="C16" s="4" t="n">
        <v>13991</v>
      </c>
    </row>
    <row r="17" spans="1:5">
      <c r="A17" s="3" t="s">
        <v>381</v>
      </c>
      <c r="B17" s="4" t="n">
        <v>840092</v>
      </c>
      <c r="C17" s="4" t="n">
        <v>574288</v>
      </c>
    </row>
    <row r="18" spans="1:5">
      <c r="A18" s="3" t="s">
        <v>62</v>
      </c>
      <c r="B18" s="4" t="n">
        <v>1544955</v>
      </c>
      <c r="C18" s="4" t="n">
        <v>1011797</v>
      </c>
    </row>
    <row r="19" spans="1:5">
      <c r="A19" s="3" t="s">
        <v>382</v>
      </c>
      <c r="B19" s="4" t="n">
        <v>-1234541</v>
      </c>
      <c r="C19" s="4" t="n">
        <v>-745490</v>
      </c>
      <c r="D19" s="5" t="n">
        <v>-425293</v>
      </c>
      <c r="E19" s="5" t="n">
        <v>-380305</v>
      </c>
    </row>
    <row r="20" spans="1:5">
      <c r="A20" s="6" t="s">
        <v>383</v>
      </c>
    </row>
    <row r="21" spans="1:5">
      <c r="A21" s="3" t="s">
        <v>384</v>
      </c>
      <c r="B21" s="4" t="n">
        <v>170</v>
      </c>
      <c r="C21" s="4" t="n">
        <v>312</v>
      </c>
    </row>
    <row r="22" spans="1:5">
      <c r="A22" s="3" t="s">
        <v>385</v>
      </c>
      <c r="B22" s="4" t="n">
        <v>2180</v>
      </c>
      <c r="C22" s="4" t="n">
        <v>1234</v>
      </c>
    </row>
    <row r="23" spans="1:5">
      <c r="A23" s="3" t="s">
        <v>386</v>
      </c>
    </row>
    <row r="24" spans="1:5">
      <c r="A24" s="6" t="s">
        <v>370</v>
      </c>
    </row>
    <row r="25" spans="1:5">
      <c r="A25" s="3" t="s">
        <v>387</v>
      </c>
      <c r="B25" s="5" t="n">
        <v>5729</v>
      </c>
      <c r="C25" s="5" t="n">
        <v>927</v>
      </c>
    </row>
    <row r="26" spans="1:5">
      <c r="A26" s="3" t="s">
        <v>388</v>
      </c>
    </row>
    <row r="27" spans="1:5">
      <c r="A27" s="6" t="s">
        <v>368</v>
      </c>
    </row>
    <row r="28" spans="1:5">
      <c r="A28" s="3" t="s">
        <v>389</v>
      </c>
      <c r="B28" s="3" t="s">
        <v>390</v>
      </c>
      <c r="C28" s="3" t="s">
        <v>391</v>
      </c>
      <c r="D28" s="3" t="s">
        <v>392</v>
      </c>
    </row>
    <row r="29" spans="1:5">
      <c r="A29" s="3" t="s">
        <v>393</v>
      </c>
    </row>
    <row r="30" spans="1:5">
      <c r="A30" s="6" t="s">
        <v>370</v>
      </c>
    </row>
    <row r="31" spans="1:5">
      <c r="A31" s="3" t="s">
        <v>394</v>
      </c>
      <c r="B31" s="3" t="s">
        <v>395</v>
      </c>
    </row>
    <row r="32" spans="1:5">
      <c r="A32" s="3" t="s">
        <v>396</v>
      </c>
    </row>
    <row r="33" spans="1:5">
      <c r="A33" s="6" t="s">
        <v>370</v>
      </c>
    </row>
    <row r="34" spans="1:5">
      <c r="A34" s="3" t="s">
        <v>394</v>
      </c>
      <c r="B34" s="3" t="s">
        <v>397</v>
      </c>
    </row>
    <row r="35" spans="1:5">
      <c r="A35" s="3" t="s">
        <v>398</v>
      </c>
    </row>
    <row r="36" spans="1:5">
      <c r="A36" s="6" t="s">
        <v>368</v>
      </c>
    </row>
    <row r="37" spans="1:5">
      <c r="A37" s="3" t="s">
        <v>389</v>
      </c>
      <c r="B37" s="3" t="s">
        <v>399</v>
      </c>
      <c r="C37" s="3" t="s">
        <v>400</v>
      </c>
      <c r="D37" s="3" t="s">
        <v>401</v>
      </c>
    </row>
    <row r="38" spans="1:5">
      <c r="A38" s="6" t="s">
        <v>370</v>
      </c>
    </row>
    <row r="39" spans="1:5">
      <c r="A39" s="3" t="s">
        <v>402</v>
      </c>
      <c r="B39" s="3" t="s">
        <v>403</v>
      </c>
    </row>
    <row r="40" spans="1:5">
      <c r="A40" s="3" t="s">
        <v>404</v>
      </c>
    </row>
    <row r="41" spans="1:5">
      <c r="A41" s="6" t="s">
        <v>370</v>
      </c>
    </row>
    <row r="42" spans="1:5">
      <c r="A42" s="3" t="s">
        <v>394</v>
      </c>
      <c r="B42" s="3" t="s">
        <v>405</v>
      </c>
    </row>
    <row r="43" spans="1:5">
      <c r="A43" s="3" t="s">
        <v>406</v>
      </c>
    </row>
    <row r="44" spans="1:5">
      <c r="A44" s="6" t="s">
        <v>370</v>
      </c>
    </row>
    <row r="45" spans="1:5">
      <c r="A45" s="3" t="s">
        <v>394</v>
      </c>
      <c r="B45" s="3" t="s">
        <v>407</v>
      </c>
    </row>
    <row r="46" spans="1:5">
      <c r="A46" s="3" t="s">
        <v>408</v>
      </c>
    </row>
    <row r="47" spans="1:5">
      <c r="A47" s="6" t="s">
        <v>370</v>
      </c>
    </row>
    <row r="48" spans="1:5">
      <c r="A48" s="3" t="s">
        <v>409</v>
      </c>
      <c r="B48" s="5" t="n">
        <v>16210</v>
      </c>
    </row>
    <row r="49" spans="1:5">
      <c r="A49" s="3" t="s">
        <v>410</v>
      </c>
      <c r="B49" s="4" t="n">
        <v>782</v>
      </c>
    </row>
    <row r="50" spans="1:5">
      <c r="A50" s="3" t="s">
        <v>411</v>
      </c>
      <c r="B50" s="4" t="n">
        <v>15</v>
      </c>
    </row>
    <row r="51" spans="1:5">
      <c r="A51" s="3" t="s">
        <v>412</v>
      </c>
      <c r="B51" s="4" t="n">
        <v>-3047</v>
      </c>
    </row>
    <row r="52" spans="1:5">
      <c r="A52" s="3" t="s">
        <v>413</v>
      </c>
      <c r="B52" s="4" t="n">
        <v>16177</v>
      </c>
    </row>
    <row r="53" spans="1:5">
      <c r="A53" s="3" t="s">
        <v>414</v>
      </c>
      <c r="B53" s="4" t="n">
        <v>655</v>
      </c>
    </row>
    <row r="54" spans="1:5">
      <c r="A54" s="3" t="s">
        <v>415</v>
      </c>
      <c r="B54" s="4" t="n">
        <v>15</v>
      </c>
    </row>
    <row r="55" spans="1:5">
      <c r="A55" s="3" t="s">
        <v>416</v>
      </c>
      <c r="B55" s="4" t="n">
        <v>-2947</v>
      </c>
    </row>
    <row r="56" spans="1:5">
      <c r="A56" s="3" t="s">
        <v>417</v>
      </c>
      <c r="B56" s="4" t="n">
        <v>13038</v>
      </c>
    </row>
    <row r="57" spans="1:5">
      <c r="A57" s="3" t="s">
        <v>418</v>
      </c>
      <c r="B57" s="4" t="n">
        <v>533</v>
      </c>
    </row>
    <row r="58" spans="1:5">
      <c r="A58" s="3" t="s">
        <v>419</v>
      </c>
      <c r="B58" s="4" t="n">
        <v>15</v>
      </c>
    </row>
    <row r="59" spans="1:5">
      <c r="A59" s="3" t="s">
        <v>420</v>
      </c>
      <c r="B59" s="4" t="n">
        <v>-2634</v>
      </c>
    </row>
    <row r="60" spans="1:5">
      <c r="A60" s="3" t="s">
        <v>421</v>
      </c>
      <c r="B60" s="4" t="n">
        <v>11105</v>
      </c>
    </row>
    <row r="61" spans="1:5">
      <c r="A61" s="3" t="s">
        <v>422</v>
      </c>
      <c r="B61" s="4" t="n">
        <v>471</v>
      </c>
    </row>
    <row r="62" spans="1:5">
      <c r="A62" s="3" t="s">
        <v>423</v>
      </c>
      <c r="B62" s="4" t="n">
        <v>15</v>
      </c>
    </row>
    <row r="63" spans="1:5">
      <c r="A63" s="3" t="s">
        <v>424</v>
      </c>
      <c r="B63" s="4" t="n">
        <v>-2232</v>
      </c>
    </row>
    <row r="64" spans="1:5">
      <c r="A64" s="3" t="s">
        <v>425</v>
      </c>
      <c r="B64" s="4" t="n">
        <v>10535</v>
      </c>
    </row>
    <row r="65" spans="1:5">
      <c r="A65" s="3" t="s">
        <v>426</v>
      </c>
      <c r="B65" s="4" t="n">
        <v>432</v>
      </c>
    </row>
    <row r="66" spans="1:5">
      <c r="A66" s="3" t="s">
        <v>427</v>
      </c>
      <c r="B66" s="4" t="n">
        <v>15</v>
      </c>
    </row>
    <row r="67" spans="1:5">
      <c r="A67" s="3" t="s">
        <v>428</v>
      </c>
      <c r="B67" s="4" t="n">
        <v>-2030</v>
      </c>
    </row>
    <row r="68" spans="1:5">
      <c r="A68" s="3" t="s">
        <v>429</v>
      </c>
      <c r="B68" s="4" t="n">
        <v>39103</v>
      </c>
    </row>
    <row r="69" spans="1:5">
      <c r="A69" s="3" t="s">
        <v>430</v>
      </c>
      <c r="B69" s="4" t="n">
        <v>1363</v>
      </c>
    </row>
    <row r="70" spans="1:5">
      <c r="A70" s="3" t="s">
        <v>431</v>
      </c>
      <c r="B70" s="4" t="n">
        <v>308</v>
      </c>
    </row>
    <row r="71" spans="1:5">
      <c r="A71" s="3" t="s">
        <v>432</v>
      </c>
      <c r="B71" s="4" t="n">
        <v>-8858</v>
      </c>
    </row>
    <row r="72" spans="1:5">
      <c r="A72" s="3" t="s">
        <v>433</v>
      </c>
      <c r="B72" s="4" t="n">
        <v>106168</v>
      </c>
    </row>
    <row r="73" spans="1:5">
      <c r="A73" s="3" t="s">
        <v>434</v>
      </c>
      <c r="B73" s="4" t="n">
        <v>4236</v>
      </c>
    </row>
    <row r="74" spans="1:5">
      <c r="A74" s="3" t="s">
        <v>435</v>
      </c>
      <c r="B74" s="4" t="n">
        <v>383</v>
      </c>
    </row>
    <row r="75" spans="1:5">
      <c r="A75" s="3" t="s">
        <v>436</v>
      </c>
      <c r="B75" s="5" t="n">
        <v>-21748</v>
      </c>
    </row>
    <row r="76" spans="1:5">
      <c r="A76" s="3" t="s">
        <v>437</v>
      </c>
    </row>
    <row r="77" spans="1:5">
      <c r="A77" s="6" t="s">
        <v>370</v>
      </c>
    </row>
    <row r="78" spans="1:5">
      <c r="A78" s="3" t="s">
        <v>438</v>
      </c>
      <c r="B78" s="3" t="s">
        <v>439</v>
      </c>
    </row>
    <row r="79" spans="1:5">
      <c r="A79" s="3" t="s">
        <v>440</v>
      </c>
    </row>
    <row r="80" spans="1:5">
      <c r="A80" s="6" t="s">
        <v>370</v>
      </c>
    </row>
    <row r="81" spans="1:5">
      <c r="A81" s="3" t="s">
        <v>438</v>
      </c>
      <c r="B81" s="3" t="s">
        <v>407</v>
      </c>
    </row>
    <row r="82" spans="1:5">
      <c r="A82" s="3" t="s">
        <v>441</v>
      </c>
    </row>
    <row r="83" spans="1:5">
      <c r="A83" s="6" t="s">
        <v>368</v>
      </c>
    </row>
    <row r="84" spans="1:5">
      <c r="A84" s="3" t="s">
        <v>442</v>
      </c>
      <c r="B84" s="5" t="n">
        <v>8578</v>
      </c>
    </row>
    <row r="85" spans="1:5">
      <c r="A85" s="3" t="s">
        <v>443</v>
      </c>
    </row>
    <row r="86" spans="1:5">
      <c r="A86" s="6" t="s">
        <v>368</v>
      </c>
    </row>
    <row r="87" spans="1:5">
      <c r="A87" s="3" t="s">
        <v>444</v>
      </c>
      <c r="B87" s="4" t="n">
        <v>5</v>
      </c>
    </row>
    <row r="88" spans="1:5">
      <c r="A88" s="3" t="s">
        <v>445</v>
      </c>
      <c r="B88" s="5" t="n">
        <v>88680</v>
      </c>
    </row>
    <row r="89" spans="1:5">
      <c r="A89" s="3" t="s">
        <v>446</v>
      </c>
    </row>
    <row r="90" spans="1:5">
      <c r="A90" s="6" t="s">
        <v>368</v>
      </c>
    </row>
    <row r="91" spans="1:5">
      <c r="A91" s="3" t="s">
        <v>444</v>
      </c>
      <c r="B91" s="4" t="n">
        <v>3</v>
      </c>
    </row>
    <row r="92" spans="1:5">
      <c r="A92" s="3" t="s">
        <v>445</v>
      </c>
      <c r="B92" s="5" t="n">
        <v>71400</v>
      </c>
    </row>
    <row r="93" spans="1:5">
      <c r="A93" s="3" t="s">
        <v>447</v>
      </c>
    </row>
    <row r="94" spans="1:5">
      <c r="A94" s="6" t="s">
        <v>370</v>
      </c>
    </row>
    <row r="95" spans="1:5">
      <c r="A95" s="3" t="s">
        <v>53</v>
      </c>
      <c r="C95" s="5" t="n">
        <v>0</v>
      </c>
    </row>
    <row r="96" spans="1:5">
      <c r="A96" s="3" t="s">
        <v>380</v>
      </c>
      <c r="C96" s="4" t="n">
        <v>17235</v>
      </c>
    </row>
    <row r="97" spans="1:5">
      <c r="A97" s="3" t="s">
        <v>381</v>
      </c>
      <c r="C97" s="4" t="n">
        <v>534855</v>
      </c>
    </row>
    <row r="98" spans="1:5">
      <c r="A98" s="3" t="s">
        <v>62</v>
      </c>
      <c r="C98" s="4" t="n">
        <v>1051230</v>
      </c>
      <c r="D98" s="5" t="n">
        <v>687984</v>
      </c>
      <c r="E98" s="4" t="n">
        <v>624589</v>
      </c>
    </row>
    <row r="99" spans="1:5">
      <c r="A99" s="3" t="s">
        <v>382</v>
      </c>
      <c r="C99" s="4" t="n">
        <v>784923</v>
      </c>
      <c r="D99" s="4" t="n">
        <v>-441124</v>
      </c>
      <c r="E99" s="4" t="n">
        <v>-391348</v>
      </c>
    </row>
    <row r="100" spans="1:5">
      <c r="A100" s="3" t="s">
        <v>183</v>
      </c>
      <c r="C100" s="4" t="n">
        <v>-11759</v>
      </c>
      <c r="D100" s="4" t="n">
        <v>-6541</v>
      </c>
    </row>
    <row r="101" spans="1:5">
      <c r="A101" s="3" t="s">
        <v>448</v>
      </c>
    </row>
    <row r="102" spans="1:5">
      <c r="A102" s="6" t="s">
        <v>370</v>
      </c>
    </row>
    <row r="103" spans="1:5">
      <c r="A103" s="3" t="s">
        <v>53</v>
      </c>
      <c r="C103" s="4" t="n">
        <v>42677</v>
      </c>
    </row>
    <row r="104" spans="1:5">
      <c r="A104" s="3" t="s">
        <v>380</v>
      </c>
      <c r="C104" s="4" t="n">
        <v>-3244</v>
      </c>
    </row>
    <row r="105" spans="1:5">
      <c r="A105" s="3" t="s">
        <v>381</v>
      </c>
      <c r="C105" s="4" t="n">
        <v>39433</v>
      </c>
    </row>
    <row r="106" spans="1:5">
      <c r="A106" s="3" t="s">
        <v>62</v>
      </c>
      <c r="C106" s="4" t="n">
        <v>-39433</v>
      </c>
      <c r="D106" s="4" t="n">
        <v>-15831</v>
      </c>
      <c r="E106" s="4" t="n">
        <v>-11043</v>
      </c>
    </row>
    <row r="107" spans="1:5">
      <c r="A107" s="3" t="s">
        <v>382</v>
      </c>
      <c r="C107" s="4" t="n">
        <v>-39433</v>
      </c>
      <c r="D107" s="4" t="n">
        <v>-15831</v>
      </c>
      <c r="E107" s="4" t="n">
        <v>-11043</v>
      </c>
    </row>
    <row r="108" spans="1:5">
      <c r="A108" s="3" t="s">
        <v>183</v>
      </c>
      <c r="C108" s="4" t="n">
        <v>-23602</v>
      </c>
      <c r="D108" s="4" t="n">
        <v>-4788</v>
      </c>
    </row>
    <row r="109" spans="1:5">
      <c r="A109" s="3" t="s">
        <v>449</v>
      </c>
    </row>
    <row r="110" spans="1:5">
      <c r="A110" s="6" t="s">
        <v>370</v>
      </c>
    </row>
    <row r="111" spans="1:5">
      <c r="A111" s="3" t="s">
        <v>53</v>
      </c>
      <c r="C111" s="4" t="n">
        <v>42677</v>
      </c>
    </row>
    <row r="112" spans="1:5">
      <c r="A112" s="3" t="s">
        <v>380</v>
      </c>
      <c r="C112" s="4" t="n">
        <v>13991</v>
      </c>
    </row>
    <row r="113" spans="1:5">
      <c r="A113" s="3" t="s">
        <v>381</v>
      </c>
      <c r="C113" s="4" t="n">
        <v>574288</v>
      </c>
    </row>
    <row r="114" spans="1:5">
      <c r="A114" s="3" t="s">
        <v>62</v>
      </c>
      <c r="C114" s="4" t="n">
        <v>1011797</v>
      </c>
      <c r="D114" s="4" t="n">
        <v>672153</v>
      </c>
      <c r="E114" s="4" t="n">
        <v>613546</v>
      </c>
    </row>
    <row r="115" spans="1:5">
      <c r="A115" s="3" t="s">
        <v>382</v>
      </c>
      <c r="C115" s="4" t="n">
        <v>-745490</v>
      </c>
      <c r="D115" s="4" t="n">
        <v>-425293</v>
      </c>
      <c r="E115" s="5" t="n">
        <v>-380305</v>
      </c>
    </row>
    <row r="116" spans="1:5">
      <c r="A116" s="3" t="s">
        <v>183</v>
      </c>
      <c r="C116" s="5" t="n">
        <v>-35361</v>
      </c>
      <c r="D116" s="5" t="n">
        <v>-113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E1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4"/>
    <col customWidth="1" max="6" min="6" width="24"/>
    <col customWidth="1" max="7" min="7" width="21"/>
    <col customWidth="1" max="8" min="8" width="24"/>
    <col customWidth="1" max="9" min="9" width="21"/>
    <col customWidth="1" max="10" min="10" width="24"/>
    <col customWidth="1" max="11" min="11" width="24"/>
    <col customWidth="1" max="12" min="12" width="20"/>
    <col customWidth="1" max="13" min="13" width="20"/>
    <col customWidth="1" max="14" min="14" width="23"/>
    <col customWidth="1" max="15" min="15" width="24"/>
    <col customWidth="1" max="16" min="16" width="24"/>
    <col customWidth="1" max="17" min="17" width="21"/>
    <col customWidth="1" max="18" min="18" width="24"/>
    <col customWidth="1" max="19" min="19" width="24"/>
    <col customWidth="1" max="20" min="20" width="21"/>
    <col customWidth="1" max="21" min="21" width="21"/>
    <col customWidth="1" max="22" min="22" width="24"/>
    <col customWidth="1" max="23" min="23" width="24"/>
    <col customWidth="1" max="24" min="24" width="24"/>
    <col customWidth="1" max="25" min="25" width="23"/>
    <col customWidth="1" max="26" min="26" width="24"/>
    <col customWidth="1" max="27" min="27" width="24"/>
    <col customWidth="1" max="28" min="28" width="24"/>
    <col customWidth="1" max="29" min="29" width="21"/>
    <col customWidth="1" max="30" min="30" width="24"/>
    <col customWidth="1" max="31" min="31" width="24"/>
  </cols>
  <sheetData>
    <row r="1" spans="1:31">
      <c r="A1" s="1" t="s">
        <v>450</v>
      </c>
      <c r="B1" s="2" t="s">
        <v>1</v>
      </c>
    </row>
    <row r="2" spans="1:31">
      <c r="B2" s="2" t="s">
        <v>451</v>
      </c>
      <c r="C2" s="2" t="s">
        <v>452</v>
      </c>
      <c r="D2" s="2" t="s">
        <v>453</v>
      </c>
      <c r="E2" s="2" t="s">
        <v>454</v>
      </c>
      <c r="F2" s="2" t="s">
        <v>455</v>
      </c>
      <c r="G2" s="2" t="s">
        <v>456</v>
      </c>
      <c r="H2" s="2" t="s">
        <v>457</v>
      </c>
      <c r="I2" s="2" t="s">
        <v>458</v>
      </c>
      <c r="J2" s="2" t="s">
        <v>459</v>
      </c>
      <c r="K2" s="2" t="s">
        <v>460</v>
      </c>
      <c r="L2" s="2" t="s">
        <v>461</v>
      </c>
      <c r="M2" s="2" t="s">
        <v>462</v>
      </c>
      <c r="N2" s="2" t="s">
        <v>463</v>
      </c>
      <c r="O2" s="2" t="s">
        <v>464</v>
      </c>
      <c r="P2" s="2" t="s">
        <v>465</v>
      </c>
      <c r="Q2" s="2" t="s">
        <v>466</v>
      </c>
      <c r="R2" s="2" t="s">
        <v>467</v>
      </c>
      <c r="S2" s="2" t="s">
        <v>468</v>
      </c>
      <c r="T2" s="2" t="s">
        <v>469</v>
      </c>
      <c r="U2" s="2" t="s">
        <v>470</v>
      </c>
      <c r="V2" s="2" t="s">
        <v>471</v>
      </c>
      <c r="W2" s="2" t="s">
        <v>472</v>
      </c>
      <c r="X2" s="2" t="s">
        <v>473</v>
      </c>
      <c r="Y2" s="2" t="s">
        <v>474</v>
      </c>
      <c r="Z2" s="2" t="s">
        <v>475</v>
      </c>
      <c r="AA2" s="2" t="s">
        <v>476</v>
      </c>
      <c r="AB2" s="2" t="s">
        <v>477</v>
      </c>
      <c r="AC2" s="2" t="s">
        <v>478</v>
      </c>
      <c r="AD2" s="2" t="s">
        <v>479</v>
      </c>
      <c r="AE2" s="2" t="s">
        <v>480</v>
      </c>
    </row>
    <row r="3" spans="1:31">
      <c r="A3" s="6" t="s">
        <v>481</v>
      </c>
    </row>
    <row r="4" spans="1:31">
      <c r="A4" s="3" t="s">
        <v>36</v>
      </c>
      <c r="B4" s="5" t="n">
        <v>376457</v>
      </c>
      <c r="C4" s="5" t="n">
        <v>251331</v>
      </c>
    </row>
    <row r="5" spans="1:31">
      <c r="A5" s="3" t="s">
        <v>482</v>
      </c>
    </row>
    <row r="6" spans="1:31">
      <c r="A6" s="6" t="s">
        <v>481</v>
      </c>
    </row>
    <row r="7" spans="1:31">
      <c r="A7" s="3" t="s">
        <v>483</v>
      </c>
      <c r="P7" s="4" t="n">
        <v>40000</v>
      </c>
    </row>
    <row r="8" spans="1:31">
      <c r="A8" s="3" t="s">
        <v>484</v>
      </c>
      <c r="P8" s="5" t="n">
        <v>26390</v>
      </c>
    </row>
    <row r="9" spans="1:31">
      <c r="A9" s="3" t="s">
        <v>485</v>
      </c>
    </row>
    <row r="10" spans="1:31">
      <c r="A10" s="6" t="s">
        <v>481</v>
      </c>
    </row>
    <row r="11" spans="1:31">
      <c r="A11" s="3" t="s">
        <v>483</v>
      </c>
      <c r="O11" s="4" t="n">
        <v>386000</v>
      </c>
    </row>
    <row r="12" spans="1:31">
      <c r="A12" s="3" t="s">
        <v>484</v>
      </c>
      <c r="O12" s="5" t="n">
        <v>28300</v>
      </c>
    </row>
    <row r="13" spans="1:31">
      <c r="A13" s="3" t="s">
        <v>486</v>
      </c>
    </row>
    <row r="14" spans="1:31">
      <c r="A14" s="6" t="s">
        <v>481</v>
      </c>
    </row>
    <row r="15" spans="1:31">
      <c r="A15" s="3" t="s">
        <v>483</v>
      </c>
      <c r="N15" s="4" t="n">
        <v>305000</v>
      </c>
    </row>
    <row r="16" spans="1:31">
      <c r="A16" s="3" t="s">
        <v>484</v>
      </c>
      <c r="N16" s="5" t="n">
        <v>27700</v>
      </c>
    </row>
    <row r="17" spans="1:31">
      <c r="A17" s="3" t="s">
        <v>487</v>
      </c>
      <c r="N17" s="5" t="n">
        <v>13850</v>
      </c>
    </row>
    <row r="18" spans="1:31">
      <c r="A18" s="3" t="s">
        <v>488</v>
      </c>
      <c r="B18" s="3" t="s">
        <v>489</v>
      </c>
    </row>
    <row r="19" spans="1:31">
      <c r="A19" s="3" t="s">
        <v>490</v>
      </c>
    </row>
    <row r="20" spans="1:31">
      <c r="A20" s="6" t="s">
        <v>481</v>
      </c>
    </row>
    <row r="21" spans="1:31">
      <c r="A21" s="3" t="s">
        <v>484</v>
      </c>
      <c r="L21" s="5" t="n">
        <v>73300</v>
      </c>
    </row>
    <row r="22" spans="1:31">
      <c r="A22" s="3" t="s">
        <v>487</v>
      </c>
      <c r="L22" s="5" t="n">
        <v>37000</v>
      </c>
    </row>
    <row r="23" spans="1:31">
      <c r="A23" s="3" t="s">
        <v>491</v>
      </c>
      <c r="B23" s="3" t="s">
        <v>492</v>
      </c>
    </row>
    <row r="24" spans="1:31">
      <c r="A24" s="3" t="s">
        <v>493</v>
      </c>
    </row>
    <row r="25" spans="1:31">
      <c r="A25" s="6" t="s">
        <v>481</v>
      </c>
    </row>
    <row r="26" spans="1:31">
      <c r="A26" s="3" t="s">
        <v>483</v>
      </c>
      <c r="K26" s="4" t="n">
        <v>491000</v>
      </c>
    </row>
    <row r="27" spans="1:31">
      <c r="A27" s="3" t="s">
        <v>484</v>
      </c>
      <c r="K27" s="5" t="n">
        <v>64500</v>
      </c>
    </row>
    <row r="28" spans="1:31">
      <c r="A28" s="3" t="s">
        <v>494</v>
      </c>
    </row>
    <row r="29" spans="1:31">
      <c r="A29" s="6" t="s">
        <v>481</v>
      </c>
    </row>
    <row r="30" spans="1:31">
      <c r="A30" s="3" t="s">
        <v>483</v>
      </c>
      <c r="J30" s="4" t="n">
        <v>78000</v>
      </c>
    </row>
    <row r="31" spans="1:31">
      <c r="A31" s="3" t="s">
        <v>484</v>
      </c>
      <c r="J31" s="5" t="n">
        <v>47000</v>
      </c>
    </row>
    <row r="32" spans="1:31">
      <c r="A32" s="3" t="s">
        <v>495</v>
      </c>
    </row>
    <row r="33" spans="1:31">
      <c r="A33" s="6" t="s">
        <v>481</v>
      </c>
    </row>
    <row r="34" spans="1:31">
      <c r="A34" s="3" t="s">
        <v>484</v>
      </c>
      <c r="I34" s="5" t="n">
        <v>90000</v>
      </c>
    </row>
    <row r="35" spans="1:31">
      <c r="A35" s="3" t="s">
        <v>487</v>
      </c>
      <c r="I35" s="5" t="n">
        <v>40500</v>
      </c>
    </row>
    <row r="36" spans="1:31">
      <c r="A36" s="3" t="s">
        <v>491</v>
      </c>
      <c r="B36" s="3" t="s">
        <v>496</v>
      </c>
    </row>
    <row r="37" spans="1:31">
      <c r="A37" s="3" t="s">
        <v>497</v>
      </c>
    </row>
    <row r="38" spans="1:31">
      <c r="A38" s="6" t="s">
        <v>481</v>
      </c>
    </row>
    <row r="39" spans="1:31">
      <c r="A39" s="3" t="s">
        <v>483</v>
      </c>
      <c r="H39" s="4" t="n">
        <v>477000</v>
      </c>
    </row>
    <row r="40" spans="1:31">
      <c r="A40" s="3" t="s">
        <v>484</v>
      </c>
      <c r="H40" s="5" t="n">
        <v>76200</v>
      </c>
    </row>
    <row r="41" spans="1:31">
      <c r="A41" s="3" t="s">
        <v>498</v>
      </c>
    </row>
    <row r="42" spans="1:31">
      <c r="A42" s="6" t="s">
        <v>481</v>
      </c>
    </row>
    <row r="43" spans="1:31">
      <c r="A43" s="3" t="s">
        <v>483</v>
      </c>
      <c r="E43" s="4" t="n">
        <v>41000</v>
      </c>
    </row>
    <row r="44" spans="1:31">
      <c r="A44" s="3" t="s">
        <v>484</v>
      </c>
      <c r="E44" s="5" t="n">
        <v>8000</v>
      </c>
    </row>
    <row r="45" spans="1:31">
      <c r="A45" s="3" t="s">
        <v>499</v>
      </c>
    </row>
    <row r="46" spans="1:31">
      <c r="A46" s="6" t="s">
        <v>481</v>
      </c>
    </row>
    <row r="47" spans="1:31">
      <c r="A47" s="3" t="s">
        <v>483</v>
      </c>
      <c r="E47" s="4" t="n">
        <v>518000</v>
      </c>
    </row>
    <row r="48" spans="1:31">
      <c r="A48" s="3" t="s">
        <v>484</v>
      </c>
      <c r="E48" s="5" t="n">
        <v>84200</v>
      </c>
    </row>
    <row r="49" spans="1:31">
      <c r="A49" s="3" t="s">
        <v>500</v>
      </c>
    </row>
    <row r="50" spans="1:31">
      <c r="A50" s="6" t="s">
        <v>481</v>
      </c>
    </row>
    <row r="51" spans="1:31">
      <c r="A51" s="3" t="s">
        <v>484</v>
      </c>
      <c r="G51" s="5" t="n">
        <v>65500</v>
      </c>
    </row>
    <row r="52" spans="1:31">
      <c r="A52" s="3" t="s">
        <v>487</v>
      </c>
      <c r="G52" s="5" t="n">
        <v>39305</v>
      </c>
    </row>
    <row r="53" spans="1:31">
      <c r="A53" s="3" t="s">
        <v>491</v>
      </c>
      <c r="B53" s="3" t="s">
        <v>501</v>
      </c>
    </row>
    <row r="54" spans="1:31">
      <c r="A54" s="3" t="s">
        <v>502</v>
      </c>
    </row>
    <row r="55" spans="1:31">
      <c r="A55" s="6" t="s">
        <v>481</v>
      </c>
    </row>
    <row r="56" spans="1:31">
      <c r="A56" s="3" t="s">
        <v>483</v>
      </c>
      <c r="F56" s="4" t="n">
        <v>118000</v>
      </c>
    </row>
    <row r="57" spans="1:31">
      <c r="A57" s="3" t="s">
        <v>484</v>
      </c>
      <c r="F57" s="5" t="n">
        <v>34500</v>
      </c>
    </row>
    <row r="58" spans="1:31">
      <c r="A58" s="3" t="s">
        <v>503</v>
      </c>
    </row>
    <row r="59" spans="1:31">
      <c r="A59" s="6" t="s">
        <v>481</v>
      </c>
    </row>
    <row r="60" spans="1:31">
      <c r="A60" s="3" t="s">
        <v>483</v>
      </c>
      <c r="F60" s="4" t="n">
        <v>92000</v>
      </c>
    </row>
    <row r="61" spans="1:31">
      <c r="A61" s="3" t="s">
        <v>484</v>
      </c>
      <c r="F61" s="5" t="n">
        <v>42600</v>
      </c>
    </row>
    <row r="62" spans="1:31">
      <c r="A62" s="3" t="s">
        <v>487</v>
      </c>
      <c r="F62" s="4" t="n">
        <v>22634</v>
      </c>
    </row>
    <row r="63" spans="1:31">
      <c r="A63" s="3" t="s">
        <v>491</v>
      </c>
      <c r="B63" s="3" t="s">
        <v>504</v>
      </c>
    </row>
    <row r="64" spans="1:31">
      <c r="A64" s="3" t="s">
        <v>505</v>
      </c>
    </row>
    <row r="65" spans="1:31">
      <c r="A65" s="6" t="s">
        <v>481</v>
      </c>
    </row>
    <row r="66" spans="1:31">
      <c r="A66" s="3" t="s">
        <v>484</v>
      </c>
      <c r="F66" s="4" t="n">
        <v>96500</v>
      </c>
    </row>
    <row r="67" spans="1:31">
      <c r="A67" s="3" t="s">
        <v>487</v>
      </c>
      <c r="F67" s="5" t="n">
        <v>48250</v>
      </c>
    </row>
    <row r="68" spans="1:31">
      <c r="A68" s="3" t="s">
        <v>491</v>
      </c>
      <c r="B68" s="3" t="s">
        <v>506</v>
      </c>
    </row>
    <row r="69" spans="1:31">
      <c r="A69" s="3" t="s">
        <v>507</v>
      </c>
    </row>
    <row r="70" spans="1:31">
      <c r="A70" s="6" t="s">
        <v>481</v>
      </c>
    </row>
    <row r="71" spans="1:31">
      <c r="A71" s="3" t="s">
        <v>483</v>
      </c>
      <c r="R71" s="4" t="n">
        <v>235000</v>
      </c>
    </row>
    <row r="72" spans="1:31">
      <c r="A72" s="3" t="s">
        <v>484</v>
      </c>
      <c r="R72" s="5" t="n">
        <v>91100</v>
      </c>
    </row>
    <row r="73" spans="1:31">
      <c r="A73" s="3" t="s">
        <v>487</v>
      </c>
      <c r="M73" s="5" t="n">
        <v>39000</v>
      </c>
    </row>
    <row r="74" spans="1:31">
      <c r="A74" s="3" t="s">
        <v>491</v>
      </c>
      <c r="B74" s="3" t="s">
        <v>508</v>
      </c>
    </row>
    <row r="75" spans="1:31">
      <c r="A75" s="3" t="s">
        <v>509</v>
      </c>
    </row>
    <row r="76" spans="1:31">
      <c r="A76" s="6" t="s">
        <v>481</v>
      </c>
    </row>
    <row r="77" spans="1:31">
      <c r="A77" s="3" t="s">
        <v>483</v>
      </c>
      <c r="S77" s="4" t="n">
        <v>100000</v>
      </c>
    </row>
    <row r="78" spans="1:31">
      <c r="A78" s="3" t="s">
        <v>484</v>
      </c>
      <c r="S78" s="5" t="n">
        <v>45600</v>
      </c>
    </row>
    <row r="79" spans="1:31">
      <c r="A79" s="3" t="s">
        <v>487</v>
      </c>
      <c r="Q79" s="5" t="n">
        <v>22800</v>
      </c>
    </row>
    <row r="80" spans="1:31">
      <c r="A80" s="3" t="s">
        <v>491</v>
      </c>
      <c r="C80" s="3" t="s">
        <v>510</v>
      </c>
    </row>
    <row r="81" spans="1:31">
      <c r="A81" s="3" t="s">
        <v>511</v>
      </c>
    </row>
    <row r="82" spans="1:31">
      <c r="A82" s="6" t="s">
        <v>481</v>
      </c>
    </row>
    <row r="83" spans="1:31">
      <c r="A83" s="3" t="s">
        <v>483</v>
      </c>
      <c r="V83" s="4" t="n">
        <v>642000</v>
      </c>
    </row>
    <row r="84" spans="1:31">
      <c r="A84" s="3" t="s">
        <v>484</v>
      </c>
      <c r="V84" s="5" t="n">
        <v>71000</v>
      </c>
    </row>
    <row r="85" spans="1:31">
      <c r="A85" s="3" t="s">
        <v>512</v>
      </c>
    </row>
    <row r="86" spans="1:31">
      <c r="A86" s="6" t="s">
        <v>481</v>
      </c>
    </row>
    <row r="87" spans="1:31">
      <c r="A87" s="3" t="s">
        <v>483</v>
      </c>
      <c r="V87" s="4" t="n">
        <v>145000</v>
      </c>
    </row>
    <row r="88" spans="1:31">
      <c r="A88" s="3" t="s">
        <v>484</v>
      </c>
      <c r="V88" s="5" t="n">
        <v>51500</v>
      </c>
    </row>
    <row r="89" spans="1:31">
      <c r="A89" s="3" t="s">
        <v>487</v>
      </c>
      <c r="U89" s="5" t="n">
        <v>25800</v>
      </c>
    </row>
    <row r="90" spans="1:31">
      <c r="A90" s="3" t="s">
        <v>491</v>
      </c>
      <c r="C90" s="3" t="s">
        <v>513</v>
      </c>
    </row>
    <row r="91" spans="1:31">
      <c r="A91" s="3" t="s">
        <v>514</v>
      </c>
    </row>
    <row r="92" spans="1:31">
      <c r="A92" s="6" t="s">
        <v>481</v>
      </c>
    </row>
    <row r="93" spans="1:31">
      <c r="A93" s="3" t="s">
        <v>483</v>
      </c>
      <c r="W93" s="4" t="n">
        <v>13000</v>
      </c>
    </row>
    <row r="94" spans="1:31">
      <c r="A94" s="3" t="s">
        <v>484</v>
      </c>
      <c r="W94" s="5" t="n">
        <v>51000</v>
      </c>
    </row>
    <row r="95" spans="1:31">
      <c r="A95" s="3" t="s">
        <v>487</v>
      </c>
      <c r="W95" s="5" t="n">
        <v>26370</v>
      </c>
    </row>
    <row r="96" spans="1:31">
      <c r="A96" s="3" t="s">
        <v>491</v>
      </c>
      <c r="C96" s="3" t="s">
        <v>515</v>
      </c>
    </row>
    <row r="97" spans="1:31">
      <c r="A97" s="3" t="s">
        <v>516</v>
      </c>
    </row>
    <row r="98" spans="1:31">
      <c r="A98" s="6" t="s">
        <v>481</v>
      </c>
    </row>
    <row r="99" spans="1:31">
      <c r="A99" s="3" t="s">
        <v>484</v>
      </c>
      <c r="X99" s="5" t="n">
        <v>43200</v>
      </c>
    </row>
    <row r="100" spans="1:31">
      <c r="A100" s="3" t="s">
        <v>487</v>
      </c>
      <c r="X100" s="5" t="n">
        <v>28800</v>
      </c>
    </row>
    <row r="101" spans="1:31">
      <c r="A101" s="3" t="s">
        <v>491</v>
      </c>
      <c r="C101" s="3" t="s">
        <v>517</v>
      </c>
    </row>
    <row r="102" spans="1:31">
      <c r="A102" s="3" t="s">
        <v>518</v>
      </c>
      <c r="X102" s="3" t="s">
        <v>519</v>
      </c>
    </row>
    <row r="103" spans="1:31">
      <c r="A103" s="3" t="s">
        <v>520</v>
      </c>
    </row>
    <row r="104" spans="1:31">
      <c r="A104" s="6" t="s">
        <v>481</v>
      </c>
    </row>
    <row r="105" spans="1:31">
      <c r="A105" s="3" t="s">
        <v>483</v>
      </c>
      <c r="Y105" s="4" t="n">
        <v>93000</v>
      </c>
    </row>
    <row r="106" spans="1:31">
      <c r="A106" s="3" t="s">
        <v>484</v>
      </c>
      <c r="Y106" s="5" t="n">
        <v>43800</v>
      </c>
    </row>
    <row r="107" spans="1:31">
      <c r="A107" s="3" t="s">
        <v>487</v>
      </c>
      <c r="Y107" s="5" t="n">
        <v>24400</v>
      </c>
    </row>
    <row r="108" spans="1:31">
      <c r="A108" s="3" t="s">
        <v>36</v>
      </c>
      <c r="T108" s="5" t="n">
        <v>4700</v>
      </c>
    </row>
    <row r="109" spans="1:31">
      <c r="A109" s="3" t="s">
        <v>491</v>
      </c>
      <c r="C109" s="3" t="s">
        <v>521</v>
      </c>
    </row>
    <row r="110" spans="1:31">
      <c r="A110" s="3" t="s">
        <v>522</v>
      </c>
    </row>
    <row r="111" spans="1:31">
      <c r="A111" s="6" t="s">
        <v>481</v>
      </c>
    </row>
    <row r="112" spans="1:31">
      <c r="A112" s="3" t="s">
        <v>483</v>
      </c>
      <c r="Z112" s="4" t="n">
        <v>643000</v>
      </c>
    </row>
    <row r="113" spans="1:31">
      <c r="A113" s="3" t="s">
        <v>484</v>
      </c>
      <c r="Z113" s="5" t="n">
        <v>44200</v>
      </c>
    </row>
    <row r="114" spans="1:31">
      <c r="A114" s="3" t="s">
        <v>487</v>
      </c>
      <c r="Z114" s="5" t="n">
        <v>17720</v>
      </c>
    </row>
    <row r="115" spans="1:31">
      <c r="A115" s="3" t="s">
        <v>491</v>
      </c>
      <c r="C115" s="3" t="s">
        <v>523</v>
      </c>
    </row>
    <row r="116" spans="1:31">
      <c r="A116" s="3" t="s">
        <v>524</v>
      </c>
    </row>
    <row r="117" spans="1:31">
      <c r="A117" s="6" t="s">
        <v>481</v>
      </c>
    </row>
    <row r="118" spans="1:31">
      <c r="A118" s="3" t="s">
        <v>483</v>
      </c>
      <c r="AA118" s="4" t="n">
        <v>347000</v>
      </c>
    </row>
    <row r="119" spans="1:31">
      <c r="A119" s="3" t="s">
        <v>484</v>
      </c>
      <c r="AA119" s="5" t="n">
        <v>25550</v>
      </c>
    </row>
    <row r="120" spans="1:31">
      <c r="A120" s="3" t="s">
        <v>525</v>
      </c>
    </row>
    <row r="121" spans="1:31">
      <c r="A121" s="6" t="s">
        <v>481</v>
      </c>
    </row>
    <row r="122" spans="1:31">
      <c r="A122" s="3" t="s">
        <v>483</v>
      </c>
      <c r="AB122" s="4" t="n">
        <v>165000</v>
      </c>
    </row>
    <row r="123" spans="1:31">
      <c r="A123" s="3" t="s">
        <v>484</v>
      </c>
      <c r="AB123" s="5" t="n">
        <v>60000</v>
      </c>
    </row>
    <row r="124" spans="1:31">
      <c r="A124" s="3" t="s">
        <v>487</v>
      </c>
      <c r="AB124" s="5" t="n">
        <v>28000</v>
      </c>
    </row>
    <row r="125" spans="1:31">
      <c r="A125" s="3" t="s">
        <v>491</v>
      </c>
      <c r="D125" s="3" t="s">
        <v>526</v>
      </c>
    </row>
    <row r="126" spans="1:31">
      <c r="A126" s="3" t="s">
        <v>527</v>
      </c>
    </row>
    <row r="127" spans="1:31">
      <c r="A127" s="6" t="s">
        <v>481</v>
      </c>
    </row>
    <row r="128" spans="1:31">
      <c r="A128" s="3" t="s">
        <v>484</v>
      </c>
      <c r="AC128" s="5" t="n">
        <v>22050</v>
      </c>
    </row>
    <row r="129" spans="1:31">
      <c r="A129" s="3" t="s">
        <v>528</v>
      </c>
    </row>
    <row r="130" spans="1:31">
      <c r="A130" s="6" t="s">
        <v>481</v>
      </c>
    </row>
    <row r="131" spans="1:31">
      <c r="A131" s="3" t="s">
        <v>483</v>
      </c>
      <c r="AD131" s="4" t="n">
        <v>277000</v>
      </c>
    </row>
    <row r="132" spans="1:31">
      <c r="A132" s="3" t="s">
        <v>484</v>
      </c>
      <c r="AD132" s="5" t="n">
        <v>17200</v>
      </c>
    </row>
    <row r="133" spans="1:31">
      <c r="A133" s="3" t="s">
        <v>529</v>
      </c>
    </row>
    <row r="134" spans="1:31">
      <c r="A134" s="6" t="s">
        <v>481</v>
      </c>
    </row>
    <row r="135" spans="1:31">
      <c r="A135" s="3" t="s">
        <v>483</v>
      </c>
      <c r="AE135" s="4" t="n">
        <v>120000</v>
      </c>
    </row>
    <row r="136" spans="1:31">
      <c r="A136" s="3" t="s">
        <v>484</v>
      </c>
      <c r="AE136" s="5" t="n">
        <v>22525</v>
      </c>
    </row>
    <row r="137" spans="1:31">
      <c r="A137" s="3" t="s">
        <v>487</v>
      </c>
      <c r="AE137" s="5" t="n">
        <v>10550</v>
      </c>
    </row>
    <row r="138" spans="1:31">
      <c r="A138" s="3" t="s">
        <v>491</v>
      </c>
      <c r="D138" s="3" t="s">
        <v>5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156</v>
      </c>
      <c r="J1" s="2" t="s">
        <v>1</v>
      </c>
    </row>
    <row r="2" spans="1:12">
      <c r="B2" s="2" t="s">
        <v>2</v>
      </c>
      <c r="C2" s="2" t="s">
        <v>532</v>
      </c>
      <c r="D2" s="2" t="s">
        <v>4</v>
      </c>
      <c r="E2" s="2" t="s">
        <v>533</v>
      </c>
      <c r="F2" s="2" t="s">
        <v>34</v>
      </c>
      <c r="G2" s="2" t="s">
        <v>534</v>
      </c>
      <c r="H2" s="2" t="s">
        <v>535</v>
      </c>
      <c r="I2" s="2" t="s">
        <v>536</v>
      </c>
      <c r="J2" s="2" t="s">
        <v>2</v>
      </c>
      <c r="K2" s="2" t="s">
        <v>34</v>
      </c>
      <c r="L2" s="2" t="s">
        <v>88</v>
      </c>
    </row>
    <row r="3" spans="1:12">
      <c r="A3" s="6" t="s">
        <v>481</v>
      </c>
    </row>
    <row r="4" spans="1:12">
      <c r="A4" s="3" t="s">
        <v>537</v>
      </c>
      <c r="B4" s="5" t="n">
        <v>376457</v>
      </c>
      <c r="F4" s="5" t="n">
        <v>251331</v>
      </c>
      <c r="J4" s="5" t="n">
        <v>376457</v>
      </c>
      <c r="K4" s="5" t="n">
        <v>251331</v>
      </c>
    </row>
    <row r="5" spans="1:12">
      <c r="A5" s="3" t="s">
        <v>538</v>
      </c>
      <c r="B5" s="5" t="n">
        <v>1367860</v>
      </c>
      <c r="F5" s="5" t="n">
        <v>889307</v>
      </c>
      <c r="J5" s="4" t="n">
        <v>1367860</v>
      </c>
      <c r="K5" s="4" t="n">
        <v>889307</v>
      </c>
    </row>
    <row r="6" spans="1:12">
      <c r="A6" s="3" t="s">
        <v>100</v>
      </c>
      <c r="J6" s="4" t="n">
        <v>3918</v>
      </c>
      <c r="K6" s="4" t="n">
        <v>2336</v>
      </c>
      <c r="L6" s="5" t="n">
        <v>545</v>
      </c>
    </row>
    <row r="7" spans="1:12">
      <c r="A7" s="3" t="s">
        <v>539</v>
      </c>
      <c r="J7" s="4" t="n">
        <v>18244</v>
      </c>
      <c r="K7" s="4" t="n">
        <v>10875</v>
      </c>
      <c r="L7" s="4" t="n">
        <v>10481</v>
      </c>
    </row>
    <row r="8" spans="1:12">
      <c r="A8" s="3" t="s">
        <v>540</v>
      </c>
      <c r="J8" s="5" t="n">
        <v>1276</v>
      </c>
      <c r="K8" s="5" t="n">
        <v>2955</v>
      </c>
      <c r="L8" s="5" t="n">
        <v>757</v>
      </c>
    </row>
    <row r="9" spans="1:12">
      <c r="A9" s="3" t="s">
        <v>541</v>
      </c>
      <c r="B9" s="4" t="n">
        <v>127713494</v>
      </c>
      <c r="C9" s="4" t="n">
        <v>113935929</v>
      </c>
      <c r="D9" s="4" t="n">
        <v>98434716</v>
      </c>
      <c r="E9" s="4" t="n">
        <v>87274769</v>
      </c>
      <c r="F9" s="4" t="n">
        <v>77226550</v>
      </c>
      <c r="G9" s="4" t="n">
        <v>63528103</v>
      </c>
      <c r="H9" s="4" t="n">
        <v>54700285</v>
      </c>
      <c r="I9" s="4" t="n">
        <v>49162338</v>
      </c>
      <c r="J9" s="4" t="n">
        <v>106916148</v>
      </c>
      <c r="K9" s="4" t="n">
        <v>61237711</v>
      </c>
      <c r="L9" s="4" t="n">
        <v>45658735</v>
      </c>
    </row>
    <row r="10" spans="1:12">
      <c r="A10" s="3" t="s">
        <v>388</v>
      </c>
    </row>
    <row r="11" spans="1:12">
      <c r="A11" s="6" t="s">
        <v>481</v>
      </c>
    </row>
    <row r="12" spans="1:12">
      <c r="A12" s="3" t="s">
        <v>389</v>
      </c>
      <c r="J12" s="3" t="s">
        <v>390</v>
      </c>
      <c r="K12" s="3" t="s">
        <v>391</v>
      </c>
      <c r="L12" s="3" t="s">
        <v>392</v>
      </c>
    </row>
    <row r="13" spans="1:12">
      <c r="A13" s="3" t="s">
        <v>398</v>
      </c>
    </row>
    <row r="14" spans="1:12">
      <c r="A14" s="6" t="s">
        <v>481</v>
      </c>
    </row>
    <row r="15" spans="1:12">
      <c r="A15" s="3" t="s">
        <v>389</v>
      </c>
      <c r="J15" s="3" t="s">
        <v>399</v>
      </c>
      <c r="K15" s="3" t="s">
        <v>400</v>
      </c>
      <c r="L15" s="3" t="s">
        <v>401</v>
      </c>
    </row>
    <row r="16" spans="1:12">
      <c r="A16" s="3" t="s">
        <v>542</v>
      </c>
    </row>
    <row r="17" spans="1:12">
      <c r="A17" s="6" t="s">
        <v>481</v>
      </c>
    </row>
    <row r="18" spans="1:12">
      <c r="A18" s="3" t="s">
        <v>543</v>
      </c>
      <c r="J18" s="5" t="n">
        <v>154742</v>
      </c>
      <c r="K18" s="5" t="n">
        <v>133617</v>
      </c>
    </row>
    <row r="19" spans="1:12">
      <c r="A19" s="3" t="s">
        <v>544</v>
      </c>
      <c r="J19" s="5" t="n">
        <v>10253</v>
      </c>
      <c r="K19" s="5" t="n">
        <v>17109</v>
      </c>
    </row>
    <row r="20" spans="1:12">
      <c r="A20" s="3" t="s">
        <v>545</v>
      </c>
      <c r="J20" s="7" t="n">
        <v>0.1</v>
      </c>
      <c r="K20" s="7" t="n">
        <v>0.28</v>
      </c>
    </row>
    <row r="21" spans="1:12">
      <c r="A21" s="3" t="s">
        <v>546</v>
      </c>
    </row>
    <row r="22" spans="1:12">
      <c r="A22" s="6" t="s">
        <v>481</v>
      </c>
    </row>
    <row r="23" spans="1:12">
      <c r="A23" s="3" t="s">
        <v>543</v>
      </c>
      <c r="K23" s="5" t="n">
        <v>107262</v>
      </c>
      <c r="L23" s="5" t="n">
        <v>123970</v>
      </c>
    </row>
    <row r="24" spans="1:12">
      <c r="A24" s="3" t="s">
        <v>544</v>
      </c>
      <c r="K24" s="5" t="n">
        <v>15252</v>
      </c>
      <c r="L24" s="5" t="n">
        <v>4720</v>
      </c>
    </row>
    <row r="25" spans="1:12">
      <c r="A25" s="3" t="s">
        <v>545</v>
      </c>
      <c r="K25" s="7" t="n">
        <v>0.25</v>
      </c>
      <c r="L25" s="7" t="n">
        <v>0.1</v>
      </c>
    </row>
    <row r="26" spans="1:12">
      <c r="A26" s="3" t="s">
        <v>547</v>
      </c>
    </row>
    <row r="27" spans="1:12">
      <c r="A27" s="6" t="s">
        <v>481</v>
      </c>
    </row>
    <row r="28" spans="1:12">
      <c r="A28" s="3" t="s">
        <v>543</v>
      </c>
      <c r="L28" s="5" t="n">
        <v>102702</v>
      </c>
    </row>
    <row r="29" spans="1:12">
      <c r="A29" s="3" t="s">
        <v>544</v>
      </c>
      <c r="L29" s="5" t="n">
        <v>7419</v>
      </c>
    </row>
    <row r="30" spans="1:12">
      <c r="A30" s="3" t="s">
        <v>545</v>
      </c>
      <c r="L30" s="7" t="n">
        <v>0.16</v>
      </c>
    </row>
    <row r="31" spans="1:12">
      <c r="A31" s="3" t="s">
        <v>548</v>
      </c>
    </row>
    <row r="32" spans="1:12">
      <c r="A32" s="6" t="s">
        <v>481</v>
      </c>
    </row>
    <row r="33" spans="1:12">
      <c r="A33" s="3" t="s">
        <v>537</v>
      </c>
      <c r="B33" s="5" t="n">
        <v>134978</v>
      </c>
      <c r="F33" s="5" t="n">
        <v>107913</v>
      </c>
      <c r="J33" s="5" t="n">
        <v>134978</v>
      </c>
      <c r="K33" s="5" t="n">
        <v>107913</v>
      </c>
      <c r="L33" s="5" t="n">
        <v>26515</v>
      </c>
    </row>
    <row r="34" spans="1:12">
      <c r="A34" s="3" t="s">
        <v>538</v>
      </c>
      <c r="B34" s="4" t="n">
        <v>509512</v>
      </c>
      <c r="F34" s="4" t="n">
        <v>294910</v>
      </c>
      <c r="J34" s="4" t="n">
        <v>509512</v>
      </c>
      <c r="K34" s="4" t="n">
        <v>294910</v>
      </c>
      <c r="L34" s="4" t="n">
        <v>108997</v>
      </c>
    </row>
    <row r="35" spans="1:12">
      <c r="A35" s="3" t="s">
        <v>549</v>
      </c>
      <c r="L35" s="4" t="n">
        <v>428</v>
      </c>
    </row>
    <row r="36" spans="1:12">
      <c r="A36" s="3" t="s">
        <v>550</v>
      </c>
      <c r="B36" s="4" t="n">
        <v>40925</v>
      </c>
      <c r="F36" s="4" t="n">
        <v>53624</v>
      </c>
      <c r="J36" s="4" t="n">
        <v>40925</v>
      </c>
      <c r="K36" s="4" t="n">
        <v>53624</v>
      </c>
      <c r="L36" s="4" t="n">
        <v>18810</v>
      </c>
    </row>
    <row r="37" spans="1:12">
      <c r="A37" s="3" t="s">
        <v>551</v>
      </c>
      <c r="B37" s="4" t="n">
        <v>-881</v>
      </c>
      <c r="F37" s="4" t="n">
        <v>-2930</v>
      </c>
      <c r="J37" s="4" t="n">
        <v>-881</v>
      </c>
      <c r="K37" s="4" t="n">
        <v>-2930</v>
      </c>
      <c r="L37" s="4" t="n">
        <v>-1214</v>
      </c>
    </row>
    <row r="38" spans="1:12">
      <c r="A38" s="3" t="s">
        <v>551</v>
      </c>
      <c r="B38" s="4" t="n">
        <v>-8229</v>
      </c>
      <c r="F38" s="4" t="n">
        <v>-8345</v>
      </c>
      <c r="J38" s="4" t="n">
        <v>-8229</v>
      </c>
      <c r="K38" s="4" t="n">
        <v>-8345</v>
      </c>
      <c r="L38" s="4" t="n">
        <v>-8639</v>
      </c>
    </row>
    <row r="39" spans="1:12">
      <c r="A39" s="3" t="s">
        <v>552</v>
      </c>
      <c r="B39" s="5" t="n">
        <v>678067</v>
      </c>
      <c r="F39" s="5" t="n">
        <v>451032</v>
      </c>
      <c r="J39" s="5" t="n">
        <v>678067</v>
      </c>
      <c r="K39" s="5" t="n">
        <v>451032</v>
      </c>
      <c r="L39" s="5" t="n">
        <v>14732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88</v>
      </c>
    </row>
    <row r="3" spans="1:4">
      <c r="A3" s="6" t="s">
        <v>554</v>
      </c>
    </row>
    <row r="4" spans="1:4">
      <c r="A4" s="3" t="s">
        <v>101</v>
      </c>
      <c r="B4" s="5" t="n">
        <v>6876</v>
      </c>
      <c r="C4" s="5" t="n">
        <v>4928</v>
      </c>
      <c r="D4" s="5" t="n">
        <v>0</v>
      </c>
    </row>
    <row r="5" spans="1:4">
      <c r="A5" s="3" t="s">
        <v>555</v>
      </c>
    </row>
    <row r="6" spans="1:4">
      <c r="A6" s="6" t="s">
        <v>554</v>
      </c>
    </row>
    <row r="7" spans="1:4">
      <c r="A7" s="3" t="s">
        <v>101</v>
      </c>
      <c r="B7" s="4" t="n">
        <v>-6876</v>
      </c>
      <c r="C7" s="4" t="n">
        <v>0</v>
      </c>
    </row>
    <row r="8" spans="1:4">
      <c r="A8" s="3" t="s">
        <v>556</v>
      </c>
    </row>
    <row r="9" spans="1:4">
      <c r="A9" s="6" t="s">
        <v>554</v>
      </c>
    </row>
    <row r="10" spans="1:4">
      <c r="A10" s="3" t="s">
        <v>101</v>
      </c>
      <c r="B10" s="5" t="n">
        <v>0</v>
      </c>
      <c r="C10" s="5" t="n">
        <v>4928</v>
      </c>
    </row>
    <row r="11" spans="1:4">
      <c r="A11" s="3" t="s">
        <v>388</v>
      </c>
    </row>
    <row r="12" spans="1:4">
      <c r="A12" s="6" t="s">
        <v>554</v>
      </c>
    </row>
    <row r="13" spans="1:4">
      <c r="A13" s="3" t="s">
        <v>557</v>
      </c>
      <c r="B13" s="3" t="s">
        <v>558</v>
      </c>
    </row>
    <row r="14" spans="1:4">
      <c r="A14" s="3" t="s">
        <v>559</v>
      </c>
      <c r="B14" s="3" t="s">
        <v>560</v>
      </c>
    </row>
    <row r="15" spans="1:4">
      <c r="A15" s="3" t="s">
        <v>398</v>
      </c>
    </row>
    <row r="16" spans="1:4">
      <c r="A16" s="6" t="s">
        <v>554</v>
      </c>
    </row>
    <row r="17" spans="1:4">
      <c r="A17" s="3" t="s">
        <v>557</v>
      </c>
      <c r="B17" s="3" t="s">
        <v>561</v>
      </c>
    </row>
    <row r="18" spans="1:4">
      <c r="A18" s="3" t="s">
        <v>559</v>
      </c>
      <c r="B18" s="3" t="s">
        <v>5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4"/>
  </cols>
  <sheetData>
    <row r="1" spans="1:9">
      <c r="A1" s="1" t="s">
        <v>563</v>
      </c>
      <c r="B1" s="2" t="s">
        <v>564</v>
      </c>
      <c r="C1" s="2" t="s">
        <v>565</v>
      </c>
      <c r="D1" s="2" t="s">
        <v>566</v>
      </c>
      <c r="E1" s="2" t="s">
        <v>567</v>
      </c>
      <c r="F1" s="2" t="s">
        <v>364</v>
      </c>
      <c r="G1" s="2" t="s">
        <v>365</v>
      </c>
      <c r="H1" s="2" t="s">
        <v>366</v>
      </c>
      <c r="I1" s="2" t="s">
        <v>568</v>
      </c>
    </row>
    <row r="2" spans="1:9">
      <c r="A2" s="6" t="s">
        <v>569</v>
      </c>
    </row>
    <row r="3" spans="1:9">
      <c r="A3" s="3" t="s">
        <v>570</v>
      </c>
      <c r="F3" s="5" t="n">
        <v>701163</v>
      </c>
      <c r="G3" s="5" t="n">
        <v>487615</v>
      </c>
    </row>
    <row r="4" spans="1:9">
      <c r="A4" s="3" t="s">
        <v>571</v>
      </c>
      <c r="F4" s="4" t="n">
        <v>1704</v>
      </c>
      <c r="G4" s="4" t="n">
        <v>29009</v>
      </c>
      <c r="H4" s="5" t="n">
        <v>589</v>
      </c>
    </row>
    <row r="5" spans="1:9">
      <c r="A5" s="3" t="s">
        <v>163</v>
      </c>
      <c r="F5" s="4" t="n">
        <v>1704</v>
      </c>
      <c r="G5" s="4" t="n">
        <v>29009</v>
      </c>
      <c r="H5" s="4" t="n">
        <v>908</v>
      </c>
    </row>
    <row r="6" spans="1:9">
      <c r="A6" s="3" t="s">
        <v>556</v>
      </c>
    </row>
    <row r="7" spans="1:9">
      <c r="A7" s="6" t="s">
        <v>569</v>
      </c>
    </row>
    <row r="8" spans="1:9">
      <c r="A8" s="3" t="s">
        <v>572</v>
      </c>
      <c r="F8" s="4" t="n">
        <v>40</v>
      </c>
    </row>
    <row r="9" spans="1:9">
      <c r="A9" s="3" t="s">
        <v>573</v>
      </c>
      <c r="C9" s="5" t="n">
        <v>7900</v>
      </c>
    </row>
    <row r="10" spans="1:9">
      <c r="A10" s="3" t="s">
        <v>574</v>
      </c>
    </row>
    <row r="11" spans="1:9">
      <c r="A11" s="6" t="s">
        <v>569</v>
      </c>
    </row>
    <row r="12" spans="1:9">
      <c r="A12" s="3" t="s">
        <v>572</v>
      </c>
      <c r="F12" s="4" t="n">
        <v>1624</v>
      </c>
    </row>
    <row r="13" spans="1:9">
      <c r="A13" s="3" t="s">
        <v>573</v>
      </c>
      <c r="B13" s="5" t="n">
        <v>37750</v>
      </c>
    </row>
    <row r="14" spans="1:9">
      <c r="A14" s="3" t="s">
        <v>570</v>
      </c>
      <c r="F14" s="4" t="n">
        <v>0</v>
      </c>
      <c r="G14" s="4" t="n">
        <v>31730</v>
      </c>
    </row>
    <row r="15" spans="1:9">
      <c r="A15" s="3" t="s">
        <v>575</v>
      </c>
      <c r="B15" s="5" t="n">
        <v>31367</v>
      </c>
    </row>
    <row r="16" spans="1:9">
      <c r="A16" s="3" t="s">
        <v>571</v>
      </c>
      <c r="F16" s="5" t="n">
        <v>40</v>
      </c>
    </row>
    <row r="17" spans="1:9">
      <c r="A17" s="3" t="s">
        <v>576</v>
      </c>
    </row>
    <row r="18" spans="1:9">
      <c r="A18" s="6" t="s">
        <v>569</v>
      </c>
    </row>
    <row r="19" spans="1:9">
      <c r="A19" s="3" t="s">
        <v>572</v>
      </c>
      <c r="G19" s="4" t="n">
        <v>30454</v>
      </c>
    </row>
    <row r="20" spans="1:9">
      <c r="A20" s="3" t="s">
        <v>573</v>
      </c>
      <c r="D20" s="5" t="n">
        <v>123800</v>
      </c>
    </row>
    <row r="21" spans="1:9">
      <c r="A21" s="3" t="s">
        <v>570</v>
      </c>
      <c r="D21" s="5" t="n">
        <v>71000</v>
      </c>
    </row>
    <row r="22" spans="1:9">
      <c r="A22" s="3" t="s">
        <v>571</v>
      </c>
      <c r="G22" s="5" t="n">
        <v>1318</v>
      </c>
    </row>
    <row r="23" spans="1:9">
      <c r="A23" s="3" t="s">
        <v>577</v>
      </c>
    </row>
    <row r="24" spans="1:9">
      <c r="A24" s="6" t="s">
        <v>569</v>
      </c>
    </row>
    <row r="25" spans="1:9">
      <c r="A25" s="3" t="s">
        <v>572</v>
      </c>
      <c r="H25" s="4" t="n">
        <v>181</v>
      </c>
    </row>
    <row r="26" spans="1:9">
      <c r="A26" s="3" t="s">
        <v>573</v>
      </c>
      <c r="E26" s="5" t="n">
        <v>14600</v>
      </c>
    </row>
    <row r="27" spans="1:9">
      <c r="A27" s="3" t="s">
        <v>570</v>
      </c>
      <c r="E27" s="5" t="n">
        <v>12007</v>
      </c>
    </row>
    <row r="28" spans="1:9">
      <c r="A28" s="3" t="s">
        <v>571</v>
      </c>
      <c r="H28" s="4" t="n">
        <v>236</v>
      </c>
    </row>
    <row r="29" spans="1:9">
      <c r="A29" s="3" t="s">
        <v>483</v>
      </c>
      <c r="E29" s="4" t="n">
        <v>139000</v>
      </c>
    </row>
    <row r="30" spans="1:9">
      <c r="A30" s="3" t="s">
        <v>578</v>
      </c>
    </row>
    <row r="31" spans="1:9">
      <c r="A31" s="6" t="s">
        <v>569</v>
      </c>
    </row>
    <row r="32" spans="1:9">
      <c r="A32" s="3" t="s">
        <v>572</v>
      </c>
      <c r="H32" s="4" t="n">
        <v>260</v>
      </c>
    </row>
    <row r="33" spans="1:9">
      <c r="A33" s="3" t="s">
        <v>570</v>
      </c>
      <c r="I33" s="5" t="n">
        <v>6049</v>
      </c>
    </row>
    <row r="34" spans="1:9">
      <c r="A34" s="3" t="s">
        <v>571</v>
      </c>
      <c r="H34" s="4" t="n">
        <v>384</v>
      </c>
    </row>
    <row r="35" spans="1:9">
      <c r="A35" s="3" t="s">
        <v>483</v>
      </c>
      <c r="I35" s="4" t="n">
        <v>60000</v>
      </c>
    </row>
    <row r="36" spans="1:9">
      <c r="A36" s="3" t="s">
        <v>163</v>
      </c>
      <c r="H36" s="5" t="n">
        <v>6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4</v>
      </c>
      <c r="D2" s="2" t="s">
        <v>88</v>
      </c>
    </row>
    <row r="3" spans="1:4">
      <c r="A3" s="6" t="s">
        <v>89</v>
      </c>
    </row>
    <row r="4" spans="1:4">
      <c r="A4" s="3" t="s">
        <v>90</v>
      </c>
      <c r="B4" s="5" t="n">
        <v>106270</v>
      </c>
      <c r="C4" s="5" t="n">
        <v>76304</v>
      </c>
      <c r="D4" s="5" t="n">
        <v>81495</v>
      </c>
    </row>
    <row r="5" spans="1:4">
      <c r="A5" s="3" t="s">
        <v>91</v>
      </c>
      <c r="B5" s="4" t="n">
        <v>25589</v>
      </c>
      <c r="C5" s="4" t="n">
        <v>16926</v>
      </c>
      <c r="D5" s="4" t="n">
        <v>16707</v>
      </c>
    </row>
    <row r="6" spans="1:4">
      <c r="A6" s="3" t="s">
        <v>92</v>
      </c>
      <c r="B6" s="4" t="n">
        <v>131859</v>
      </c>
      <c r="C6" s="4" t="n">
        <v>93230</v>
      </c>
      <c r="D6" s="4" t="n">
        <v>98202</v>
      </c>
    </row>
    <row r="7" spans="1:4">
      <c r="A7" s="6" t="s">
        <v>93</v>
      </c>
    </row>
    <row r="8" spans="1:4">
      <c r="A8" s="3" t="s">
        <v>94</v>
      </c>
      <c r="B8" s="4" t="n">
        <v>17615</v>
      </c>
      <c r="C8" s="4" t="n">
        <v>11785</v>
      </c>
      <c r="D8" s="4" t="n">
        <v>11924</v>
      </c>
    </row>
    <row r="9" spans="1:4">
      <c r="A9" s="3" t="s">
        <v>95</v>
      </c>
      <c r="B9" s="4" t="n">
        <v>23870</v>
      </c>
      <c r="C9" s="4" t="n">
        <v>19576</v>
      </c>
      <c r="D9" s="4" t="n">
        <v>25329</v>
      </c>
    </row>
    <row r="10" spans="1:4">
      <c r="A10" s="3" t="s">
        <v>96</v>
      </c>
      <c r="B10" s="4" t="n">
        <v>198</v>
      </c>
      <c r="C10" s="4" t="n">
        <v>498</v>
      </c>
      <c r="D10" s="4" t="n">
        <v>365</v>
      </c>
    </row>
    <row r="11" spans="1:4">
      <c r="A11" s="3" t="s">
        <v>97</v>
      </c>
      <c r="B11" s="4" t="n">
        <v>1059</v>
      </c>
      <c r="C11" s="4" t="n">
        <v>705</v>
      </c>
      <c r="D11" s="4" t="n">
        <v>831</v>
      </c>
    </row>
    <row r="12" spans="1:4">
      <c r="A12" s="3" t="s">
        <v>98</v>
      </c>
      <c r="B12" s="4" t="n">
        <v>15014</v>
      </c>
      <c r="C12" s="4" t="n">
        <v>10654</v>
      </c>
      <c r="D12" s="4" t="n">
        <v>6181</v>
      </c>
    </row>
    <row r="13" spans="1:4">
      <c r="A13" s="3" t="s">
        <v>99</v>
      </c>
      <c r="B13" s="4" t="n">
        <v>2220</v>
      </c>
      <c r="C13" s="4" t="n">
        <v>2035</v>
      </c>
      <c r="D13" s="4" t="n">
        <v>2361</v>
      </c>
    </row>
    <row r="14" spans="1:4">
      <c r="A14" s="3" t="s">
        <v>100</v>
      </c>
      <c r="B14" s="4" t="n">
        <v>3918</v>
      </c>
      <c r="C14" s="4" t="n">
        <v>2336</v>
      </c>
      <c r="D14" s="4" t="n">
        <v>545</v>
      </c>
    </row>
    <row r="15" spans="1:4">
      <c r="A15" s="3" t="s">
        <v>101</v>
      </c>
      <c r="B15" s="4" t="n">
        <v>-6876</v>
      </c>
      <c r="C15" s="4" t="n">
        <v>-4928</v>
      </c>
      <c r="D15" s="4" t="n">
        <v>0</v>
      </c>
    </row>
    <row r="16" spans="1:4">
      <c r="A16" s="3" t="s">
        <v>102</v>
      </c>
      <c r="B16" s="4" t="n">
        <v>44950</v>
      </c>
      <c r="C16" s="4" t="n">
        <v>33674</v>
      </c>
      <c r="D16" s="4" t="n">
        <v>27854</v>
      </c>
    </row>
    <row r="17" spans="1:4">
      <c r="A17" s="3" t="s">
        <v>103</v>
      </c>
      <c r="B17" s="4" t="n">
        <v>115720</v>
      </c>
      <c r="C17" s="4" t="n">
        <v>86191</v>
      </c>
      <c r="D17" s="4" t="n">
        <v>75390</v>
      </c>
    </row>
    <row r="18" spans="1:4">
      <c r="A18" s="3" t="s">
        <v>104</v>
      </c>
      <c r="B18" s="4" t="n">
        <v>16139</v>
      </c>
      <c r="C18" s="4" t="n">
        <v>7039</v>
      </c>
      <c r="D18" s="4" t="n">
        <v>22812</v>
      </c>
    </row>
    <row r="19" spans="1:4">
      <c r="A19" s="6" t="s">
        <v>105</v>
      </c>
    </row>
    <row r="20" spans="1:4">
      <c r="A20" s="3" t="s">
        <v>106</v>
      </c>
      <c r="B20" s="4" t="n">
        <v>-22612</v>
      </c>
      <c r="C20" s="4" t="n">
        <v>-17940</v>
      </c>
      <c r="D20" s="4" t="n">
        <v>-18394</v>
      </c>
    </row>
    <row r="21" spans="1:4">
      <c r="A21" s="3" t="s">
        <v>107</v>
      </c>
      <c r="B21" s="4" t="n">
        <v>10309</v>
      </c>
      <c r="C21" s="4" t="n">
        <v>243</v>
      </c>
      <c r="D21" s="4" t="n">
        <v>0</v>
      </c>
    </row>
    <row r="22" spans="1:4">
      <c r="A22" s="3" t="s">
        <v>108</v>
      </c>
      <c r="B22" s="4" t="n">
        <v>-1704</v>
      </c>
      <c r="C22" s="4" t="n">
        <v>-29009</v>
      </c>
      <c r="D22" s="4" t="n">
        <v>-589</v>
      </c>
    </row>
    <row r="23" spans="1:4">
      <c r="A23" s="3" t="s">
        <v>109</v>
      </c>
      <c r="B23" s="4" t="n">
        <v>-10599</v>
      </c>
      <c r="C23" s="4" t="n">
        <v>11312</v>
      </c>
      <c r="D23" s="4" t="n">
        <v>-17805</v>
      </c>
    </row>
    <row r="24" spans="1:4">
      <c r="A24" s="3" t="s">
        <v>110</v>
      </c>
      <c r="B24" s="4" t="n">
        <v>5540</v>
      </c>
      <c r="C24" s="4" t="n">
        <v>18351</v>
      </c>
      <c r="D24" s="4" t="n">
        <v>5007</v>
      </c>
    </row>
    <row r="25" spans="1:4">
      <c r="A25" s="6" t="s">
        <v>111</v>
      </c>
    </row>
    <row r="26" spans="1:4">
      <c r="A26" s="3" t="s">
        <v>112</v>
      </c>
      <c r="B26" s="4" t="n">
        <v>0</v>
      </c>
      <c r="C26" s="4" t="n">
        <v>0</v>
      </c>
      <c r="D26" s="4" t="n">
        <v>808</v>
      </c>
    </row>
    <row r="27" spans="1:4">
      <c r="A27" s="3" t="s">
        <v>113</v>
      </c>
      <c r="B27" s="4" t="n">
        <v>0</v>
      </c>
      <c r="C27" s="4" t="n">
        <v>0</v>
      </c>
      <c r="D27" s="4" t="n">
        <v>808</v>
      </c>
    </row>
    <row r="28" spans="1:4">
      <c r="A28" s="3" t="s">
        <v>114</v>
      </c>
      <c r="B28" s="4" t="n">
        <v>5540</v>
      </c>
      <c r="C28" s="4" t="n">
        <v>18351</v>
      </c>
      <c r="D28" s="4" t="n">
        <v>5815</v>
      </c>
    </row>
    <row r="29" spans="1:4">
      <c r="A29" s="3" t="s">
        <v>115</v>
      </c>
      <c r="B29" s="4" t="n">
        <v>-605</v>
      </c>
      <c r="C29" s="4" t="n">
        <v>-6306</v>
      </c>
      <c r="D29" s="4" t="n">
        <v>-762</v>
      </c>
    </row>
    <row r="30" spans="1:4">
      <c r="A30" s="3" t="s">
        <v>116</v>
      </c>
      <c r="B30" s="5" t="n">
        <v>4935</v>
      </c>
      <c r="C30" s="5" t="n">
        <v>12045</v>
      </c>
      <c r="D30" s="5" t="n">
        <v>5053</v>
      </c>
    </row>
    <row r="31" spans="1:4">
      <c r="A31" s="3" t="s">
        <v>117</v>
      </c>
      <c r="B31" s="7" t="n">
        <v>0.05</v>
      </c>
      <c r="C31" s="7" t="n">
        <v>0.2</v>
      </c>
      <c r="D31" s="7" t="n">
        <v>0.09</v>
      </c>
    </row>
    <row r="32" spans="1:4">
      <c r="A32" s="3" t="s">
        <v>118</v>
      </c>
      <c r="B32" s="4" t="n">
        <v>0</v>
      </c>
      <c r="C32" s="4" t="n">
        <v>0</v>
      </c>
      <c r="D32" s="8" t="n">
        <v>0.02</v>
      </c>
    </row>
    <row r="33" spans="1:4">
      <c r="A33" s="3" t="s">
        <v>119</v>
      </c>
      <c r="B33" s="7" t="n">
        <v>0.05</v>
      </c>
      <c r="C33" s="7" t="n">
        <v>0.2</v>
      </c>
      <c r="D33" s="7" t="n">
        <v>0.11</v>
      </c>
    </row>
    <row r="34" spans="1:4">
      <c r="A34" s="3" t="s">
        <v>120</v>
      </c>
      <c r="B34" s="4" t="n">
        <v>106916148</v>
      </c>
      <c r="C34" s="4" t="n">
        <v>61237711</v>
      </c>
      <c r="D34" s="4" t="n">
        <v>45658735</v>
      </c>
    </row>
    <row r="35" spans="1:4">
      <c r="A35" s="6" t="s">
        <v>121</v>
      </c>
    </row>
    <row r="36" spans="1:4">
      <c r="A36" s="3" t="s">
        <v>122</v>
      </c>
      <c r="B36" s="5" t="n">
        <v>452</v>
      </c>
      <c r="C36" s="5" t="n">
        <v>-1448</v>
      </c>
      <c r="D36" s="5" t="n">
        <v>-784</v>
      </c>
    </row>
    <row r="37" spans="1:4">
      <c r="A37" s="3" t="s">
        <v>123</v>
      </c>
      <c r="B37" s="4" t="n">
        <v>452</v>
      </c>
      <c r="C37" s="4" t="n">
        <v>-1448</v>
      </c>
      <c r="D37" s="4" t="n">
        <v>-784</v>
      </c>
    </row>
    <row r="38" spans="1:4">
      <c r="A38" s="3" t="s">
        <v>124</v>
      </c>
      <c r="B38" s="5" t="n">
        <v>5387</v>
      </c>
      <c r="C38" s="5" t="n">
        <v>10597</v>
      </c>
      <c r="D38" s="5" t="n">
        <v>42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88</v>
      </c>
    </row>
    <row r="3" spans="1:4">
      <c r="A3" s="6" t="s">
        <v>569</v>
      </c>
    </row>
    <row r="4" spans="1:4">
      <c r="A4" s="3" t="s">
        <v>580</v>
      </c>
      <c r="D4" s="5" t="n">
        <v>839</v>
      </c>
    </row>
    <row r="5" spans="1:4">
      <c r="A5" s="3" t="s">
        <v>581</v>
      </c>
      <c r="D5" s="4" t="n">
        <v>-26</v>
      </c>
    </row>
    <row r="6" spans="1:4">
      <c r="A6" s="3" t="s">
        <v>582</v>
      </c>
      <c r="D6" s="4" t="n">
        <v>-5</v>
      </c>
    </row>
    <row r="7" spans="1:4">
      <c r="A7" s="3" t="s">
        <v>583</v>
      </c>
      <c r="B7" s="5" t="n">
        <v>0</v>
      </c>
      <c r="C7" s="5" t="n">
        <v>0</v>
      </c>
      <c r="D7" s="5" t="n">
        <v>8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584</v>
      </c>
      <c r="B1" s="2" t="s">
        <v>1</v>
      </c>
    </row>
    <row r="2" spans="1:5">
      <c r="B2" s="2" t="s">
        <v>585</v>
      </c>
      <c r="C2" s="2" t="s">
        <v>365</v>
      </c>
      <c r="D2" s="2" t="s">
        <v>366</v>
      </c>
      <c r="E2" s="2" t="s">
        <v>586</v>
      </c>
    </row>
    <row r="3" spans="1:5">
      <c r="A3" s="6" t="s">
        <v>587</v>
      </c>
    </row>
    <row r="4" spans="1:5">
      <c r="A4" s="3" t="s">
        <v>179</v>
      </c>
      <c r="B4" s="5" t="n">
        <v>4495</v>
      </c>
      <c r="C4" s="5" t="n">
        <v>0</v>
      </c>
      <c r="D4" s="5" t="n">
        <v>0</v>
      </c>
    </row>
    <row r="5" spans="1:5">
      <c r="A5" s="3" t="s">
        <v>441</v>
      </c>
    </row>
    <row r="6" spans="1:5">
      <c r="A6" s="6" t="s">
        <v>588</v>
      </c>
    </row>
    <row r="7" spans="1:5">
      <c r="A7" s="3" t="s">
        <v>483</v>
      </c>
      <c r="E7" s="4" t="n">
        <v>2567000</v>
      </c>
    </row>
    <row r="8" spans="1:5">
      <c r="A8" s="3" t="s">
        <v>589</v>
      </c>
    </row>
    <row r="9" spans="1:5">
      <c r="A9" s="6" t="s">
        <v>587</v>
      </c>
    </row>
    <row r="10" spans="1:5">
      <c r="A10" s="3" t="s">
        <v>590</v>
      </c>
      <c r="E10" s="3" t="s">
        <v>591</v>
      </c>
    </row>
    <row r="11" spans="1:5">
      <c r="A11" s="3" t="s">
        <v>441</v>
      </c>
    </row>
    <row r="12" spans="1:5">
      <c r="A12" s="6" t="s">
        <v>587</v>
      </c>
    </row>
    <row r="13" spans="1:5">
      <c r="A13" s="3" t="s">
        <v>179</v>
      </c>
      <c r="B13" s="4" t="n">
        <v>1125</v>
      </c>
    </row>
    <row r="14" spans="1:5">
      <c r="A14" s="3" t="s">
        <v>592</v>
      </c>
      <c r="B14" s="4" t="n">
        <v>4495</v>
      </c>
    </row>
    <row r="15" spans="1:5">
      <c r="A15" s="3" t="s">
        <v>593</v>
      </c>
      <c r="B15" s="5" t="n">
        <v>8578</v>
      </c>
    </row>
    <row r="16" spans="1:5">
      <c r="A16" s="3" t="s">
        <v>594</v>
      </c>
      <c r="E16" s="5" t="n">
        <v>85600</v>
      </c>
    </row>
    <row r="17" spans="1:5">
      <c r="A17" s="3" t="s">
        <v>590</v>
      </c>
      <c r="E17" s="3" t="s">
        <v>595</v>
      </c>
    </row>
    <row r="18" spans="1:5">
      <c r="A18" s="3" t="s">
        <v>596</v>
      </c>
      <c r="E18" s="3" t="s">
        <v>597</v>
      </c>
    </row>
    <row r="19" spans="1:5">
      <c r="A19" s="6" t="s">
        <v>588</v>
      </c>
    </row>
    <row r="20" spans="1:5">
      <c r="A20" s="3" t="s">
        <v>598</v>
      </c>
      <c r="B20" s="4" t="n">
        <v>84000</v>
      </c>
    </row>
    <row r="21" spans="1:5">
      <c r="A21" s="3" t="s">
        <v>599</v>
      </c>
      <c r="B21" s="5" t="n">
        <v>89151</v>
      </c>
      <c r="C21" s="4" t="n">
        <v>85068</v>
      </c>
    </row>
    <row r="22" spans="1:5">
      <c r="A22" s="3" t="s">
        <v>100</v>
      </c>
      <c r="C22" s="5" t="n">
        <v>5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1"/>
  </cols>
  <sheetData>
    <row r="1" spans="1:15">
      <c r="A1" s="1" t="s">
        <v>600</v>
      </c>
      <c r="B1" s="2" t="s">
        <v>156</v>
      </c>
      <c r="J1" s="2" t="s">
        <v>1</v>
      </c>
    </row>
    <row r="2" spans="1:15">
      <c r="B2" s="2" t="s">
        <v>364</v>
      </c>
      <c r="C2" s="2" t="s">
        <v>601</v>
      </c>
      <c r="D2" s="2" t="s">
        <v>602</v>
      </c>
      <c r="E2" s="2" t="s">
        <v>603</v>
      </c>
      <c r="F2" s="2" t="s">
        <v>365</v>
      </c>
      <c r="G2" s="2" t="s">
        <v>604</v>
      </c>
      <c r="H2" s="2" t="s">
        <v>605</v>
      </c>
      <c r="I2" s="2" t="s">
        <v>606</v>
      </c>
      <c r="J2" s="2" t="s">
        <v>364</v>
      </c>
      <c r="K2" s="2" t="s">
        <v>365</v>
      </c>
      <c r="L2" s="2" t="s">
        <v>366</v>
      </c>
      <c r="M2" s="2" t="s">
        <v>607</v>
      </c>
      <c r="N2" s="2" t="s">
        <v>608</v>
      </c>
      <c r="O2" s="2" t="s">
        <v>367</v>
      </c>
    </row>
    <row r="3" spans="1:15">
      <c r="A3" s="6" t="s">
        <v>609</v>
      </c>
    </row>
    <row r="4" spans="1:15">
      <c r="A4" s="3" t="s">
        <v>40</v>
      </c>
      <c r="B4" s="5" t="n">
        <v>228249</v>
      </c>
      <c r="F4" s="5" t="n">
        <v>103003</v>
      </c>
      <c r="J4" s="5" t="n">
        <v>228249</v>
      </c>
      <c r="K4" s="5" t="n">
        <v>103003</v>
      </c>
    </row>
    <row r="5" spans="1:15">
      <c r="A5" s="6" t="s">
        <v>610</v>
      </c>
    </row>
    <row r="6" spans="1:15">
      <c r="A6" s="3" t="s">
        <v>611</v>
      </c>
      <c r="B6" s="4" t="n">
        <v>1883696</v>
      </c>
      <c r="F6" s="4" t="n">
        <v>1168396</v>
      </c>
      <c r="J6" s="4" t="n">
        <v>1883696</v>
      </c>
      <c r="K6" s="4" t="n">
        <v>1168396</v>
      </c>
    </row>
    <row r="7" spans="1:15">
      <c r="A7" s="3" t="s">
        <v>46</v>
      </c>
      <c r="B7" s="4" t="n">
        <v>110787</v>
      </c>
      <c r="F7" s="4" t="n">
        <v>86471</v>
      </c>
      <c r="J7" s="4" t="n">
        <v>110787</v>
      </c>
      <c r="K7" s="4" t="n">
        <v>86471</v>
      </c>
    </row>
    <row r="8" spans="1:15">
      <c r="A8" s="3" t="s">
        <v>49</v>
      </c>
      <c r="B8" s="4" t="n">
        <v>2074633</v>
      </c>
      <c r="F8" s="4" t="n">
        <v>1319778</v>
      </c>
      <c r="J8" s="4" t="n">
        <v>2074633</v>
      </c>
      <c r="K8" s="4" t="n">
        <v>1319778</v>
      </c>
    </row>
    <row r="9" spans="1:15">
      <c r="A9" s="3" t="s">
        <v>58</v>
      </c>
      <c r="B9" s="4" t="n">
        <v>21748</v>
      </c>
      <c r="F9" s="4" t="n">
        <v>16984</v>
      </c>
      <c r="J9" s="4" t="n">
        <v>21748</v>
      </c>
      <c r="K9" s="4" t="n">
        <v>16984</v>
      </c>
    </row>
    <row r="10" spans="1:15">
      <c r="A10" s="3" t="s">
        <v>59</v>
      </c>
      <c r="B10" s="4" t="n">
        <v>840092</v>
      </c>
      <c r="F10" s="4" t="n">
        <v>574288</v>
      </c>
      <c r="J10" s="4" t="n">
        <v>840092</v>
      </c>
      <c r="K10" s="4" t="n">
        <v>574288</v>
      </c>
    </row>
    <row r="11" spans="1:15">
      <c r="A11" s="3" t="s">
        <v>382</v>
      </c>
      <c r="B11" s="4" t="n">
        <v>1234541</v>
      </c>
      <c r="F11" s="4" t="n">
        <v>745490</v>
      </c>
      <c r="J11" s="4" t="n">
        <v>1234541</v>
      </c>
      <c r="K11" s="4" t="n">
        <v>745490</v>
      </c>
      <c r="L11" s="5" t="n">
        <v>425293</v>
      </c>
      <c r="O11" s="5" t="n">
        <v>380305</v>
      </c>
    </row>
    <row r="12" spans="1:15">
      <c r="A12" s="3" t="s">
        <v>612</v>
      </c>
      <c r="B12" s="4" t="n">
        <v>2074633</v>
      </c>
      <c r="F12" s="4" t="n">
        <v>1319778</v>
      </c>
      <c r="J12" s="4" t="n">
        <v>2074633</v>
      </c>
      <c r="K12" s="4" t="n">
        <v>1319778</v>
      </c>
    </row>
    <row r="13" spans="1:15">
      <c r="A13" s="6" t="s">
        <v>613</v>
      </c>
    </row>
    <row r="14" spans="1:15">
      <c r="A14" s="3" t="s">
        <v>614</v>
      </c>
      <c r="B14" s="4" t="n">
        <v>37389</v>
      </c>
      <c r="C14" s="5" t="n">
        <v>34191</v>
      </c>
      <c r="D14" s="5" t="n">
        <v>30933</v>
      </c>
      <c r="E14" s="5" t="n">
        <v>29346</v>
      </c>
      <c r="F14" s="4" t="n">
        <v>26756</v>
      </c>
      <c r="G14" s="5" t="n">
        <v>23275</v>
      </c>
      <c r="H14" s="5" t="n">
        <v>21474</v>
      </c>
      <c r="I14" s="5" t="n">
        <v>21725</v>
      </c>
      <c r="J14" s="4" t="n">
        <v>131859</v>
      </c>
      <c r="K14" s="4" t="n">
        <v>93230</v>
      </c>
      <c r="L14" s="4" t="n">
        <v>98202</v>
      </c>
    </row>
    <row r="15" spans="1:15">
      <c r="A15" s="3" t="s">
        <v>615</v>
      </c>
      <c r="J15" s="4" t="n">
        <v>115720</v>
      </c>
      <c r="K15" s="4" t="n">
        <v>86191</v>
      </c>
      <c r="L15" s="4" t="n">
        <v>75390</v>
      </c>
    </row>
    <row r="16" spans="1:15">
      <c r="A16" s="3" t="s">
        <v>616</v>
      </c>
      <c r="J16" s="4" t="n">
        <v>-5540</v>
      </c>
      <c r="K16" s="4" t="n">
        <v>-18351</v>
      </c>
      <c r="L16" s="4" t="n">
        <v>-5815</v>
      </c>
    </row>
    <row r="17" spans="1:15">
      <c r="A17" s="3" t="s">
        <v>617</v>
      </c>
    </row>
    <row r="18" spans="1:15">
      <c r="A18" s="6" t="s">
        <v>610</v>
      </c>
    </row>
    <row r="19" spans="1:15">
      <c r="A19" s="3" t="s">
        <v>611</v>
      </c>
      <c r="B19" s="4" t="n">
        <v>114769</v>
      </c>
      <c r="F19" s="4" t="n">
        <v>16803</v>
      </c>
      <c r="J19" s="4" t="n">
        <v>114769</v>
      </c>
      <c r="K19" s="4" t="n">
        <v>16803</v>
      </c>
    </row>
    <row r="20" spans="1:15">
      <c r="A20" s="3" t="s">
        <v>46</v>
      </c>
      <c r="B20" s="4" t="n">
        <v>26629</v>
      </c>
      <c r="F20" s="4" t="n">
        <v>0</v>
      </c>
      <c r="J20" s="4" t="n">
        <v>26629</v>
      </c>
      <c r="K20" s="4" t="n">
        <v>0</v>
      </c>
    </row>
    <row r="21" spans="1:15">
      <c r="A21" s="3" t="s">
        <v>618</v>
      </c>
      <c r="B21" s="4" t="n">
        <v>4833</v>
      </c>
      <c r="F21" s="4" t="n">
        <v>1275</v>
      </c>
      <c r="J21" s="4" t="n">
        <v>4833</v>
      </c>
      <c r="K21" s="4" t="n">
        <v>1275</v>
      </c>
    </row>
    <row r="22" spans="1:15">
      <c r="A22" s="3" t="s">
        <v>49</v>
      </c>
      <c r="B22" s="4" t="n">
        <v>146231</v>
      </c>
      <c r="F22" s="4" t="n">
        <v>18078</v>
      </c>
      <c r="J22" s="4" t="n">
        <v>146231</v>
      </c>
      <c r="K22" s="4" t="n">
        <v>18078</v>
      </c>
    </row>
    <row r="23" spans="1:15">
      <c r="A23" s="3" t="s">
        <v>58</v>
      </c>
      <c r="B23" s="4" t="n">
        <v>6373</v>
      </c>
      <c r="F23" s="4" t="n">
        <v>0</v>
      </c>
      <c r="J23" s="4" t="n">
        <v>6373</v>
      </c>
      <c r="K23" s="4" t="n">
        <v>0</v>
      </c>
    </row>
    <row r="24" spans="1:15">
      <c r="A24" s="3" t="s">
        <v>619</v>
      </c>
      <c r="B24" s="4" t="n">
        <v>768</v>
      </c>
      <c r="F24" s="4" t="n">
        <v>148</v>
      </c>
      <c r="J24" s="4" t="n">
        <v>768</v>
      </c>
      <c r="K24" s="4" t="n">
        <v>148</v>
      </c>
    </row>
    <row r="25" spans="1:15">
      <c r="A25" s="3" t="s">
        <v>59</v>
      </c>
      <c r="B25" s="4" t="n">
        <v>7141</v>
      </c>
      <c r="F25" s="4" t="n">
        <v>148</v>
      </c>
      <c r="J25" s="4" t="n">
        <v>7141</v>
      </c>
      <c r="K25" s="4" t="n">
        <v>148</v>
      </c>
    </row>
    <row r="26" spans="1:15">
      <c r="A26" s="3" t="s">
        <v>382</v>
      </c>
      <c r="B26" s="4" t="n">
        <v>139090</v>
      </c>
      <c r="F26" s="4" t="n">
        <v>17930</v>
      </c>
      <c r="J26" s="4" t="n">
        <v>139090</v>
      </c>
      <c r="K26" s="4" t="n">
        <v>17930</v>
      </c>
    </row>
    <row r="27" spans="1:15">
      <c r="A27" s="3" t="s">
        <v>612</v>
      </c>
      <c r="B27" s="4" t="n">
        <v>146231</v>
      </c>
      <c r="F27" s="4" t="n">
        <v>18078</v>
      </c>
      <c r="J27" s="4" t="n">
        <v>146231</v>
      </c>
      <c r="K27" s="4" t="n">
        <v>18078</v>
      </c>
    </row>
    <row r="28" spans="1:15">
      <c r="A28" s="6" t="s">
        <v>613</v>
      </c>
    </row>
    <row r="29" spans="1:15">
      <c r="A29" s="3" t="s">
        <v>614</v>
      </c>
      <c r="J29" s="4" t="n">
        <v>6589</v>
      </c>
      <c r="K29" s="4" t="n">
        <v>1704</v>
      </c>
      <c r="L29" s="4" t="n">
        <v>30</v>
      </c>
    </row>
    <row r="30" spans="1:15">
      <c r="A30" s="3" t="s">
        <v>615</v>
      </c>
      <c r="J30" s="4" t="n">
        <v>5983</v>
      </c>
      <c r="K30" s="4" t="n">
        <v>929</v>
      </c>
      <c r="L30" s="4" t="n">
        <v>30</v>
      </c>
    </row>
    <row r="31" spans="1:15">
      <c r="A31" s="3" t="s">
        <v>616</v>
      </c>
      <c r="J31" s="4" t="n">
        <v>606</v>
      </c>
      <c r="K31" s="4" t="n">
        <v>775</v>
      </c>
      <c r="L31" s="5" t="n">
        <v>0</v>
      </c>
    </row>
    <row r="32" spans="1:15">
      <c r="A32" s="3" t="s">
        <v>620</v>
      </c>
    </row>
    <row r="33" spans="1:15">
      <c r="A33" s="6" t="s">
        <v>609</v>
      </c>
    </row>
    <row r="34" spans="1:15">
      <c r="A34" s="3" t="s">
        <v>594</v>
      </c>
      <c r="M34" s="5" t="n">
        <v>121750</v>
      </c>
    </row>
    <row r="35" spans="1:15">
      <c r="A35" s="3" t="s">
        <v>483</v>
      </c>
      <c r="M35" s="4" t="n">
        <v>296000</v>
      </c>
    </row>
    <row r="36" spans="1:15">
      <c r="A36" s="3" t="s">
        <v>40</v>
      </c>
      <c r="B36" s="4" t="n">
        <v>120726</v>
      </c>
      <c r="J36" s="4" t="n">
        <v>120726</v>
      </c>
    </row>
    <row r="37" spans="1:15">
      <c r="A37" s="3" t="s">
        <v>621</v>
      </c>
    </row>
    <row r="38" spans="1:15">
      <c r="A38" s="6" t="s">
        <v>609</v>
      </c>
    </row>
    <row r="39" spans="1:15">
      <c r="A39" s="3" t="s">
        <v>594</v>
      </c>
      <c r="N39" s="5" t="n">
        <v>16900</v>
      </c>
    </row>
    <row r="40" spans="1:15">
      <c r="A40" s="3" t="s">
        <v>40</v>
      </c>
      <c r="B40" s="5" t="n">
        <v>18373</v>
      </c>
      <c r="F40" s="5" t="n">
        <v>17935</v>
      </c>
      <c r="J40" s="5" t="n">
        <v>18373</v>
      </c>
      <c r="K40" s="5" t="n">
        <v>1793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2</v>
      </c>
      <c r="B1" s="2" t="s">
        <v>1</v>
      </c>
    </row>
    <row r="2" spans="1:3">
      <c r="B2" s="2" t="s">
        <v>2</v>
      </c>
      <c r="C2" s="2" t="s">
        <v>34</v>
      </c>
    </row>
    <row r="3" spans="1:3">
      <c r="A3" s="6" t="s">
        <v>623</v>
      </c>
    </row>
    <row r="4" spans="1:3">
      <c r="A4" s="3" t="s">
        <v>624</v>
      </c>
      <c r="B4" s="5" t="n">
        <v>701163</v>
      </c>
      <c r="C4" s="5" t="n">
        <v>487615</v>
      </c>
    </row>
    <row r="5" spans="1:3">
      <c r="A5" s="3" t="s">
        <v>625</v>
      </c>
      <c r="B5" s="4" t="n">
        <v>5550</v>
      </c>
      <c r="C5" s="4" t="n">
        <v>2437</v>
      </c>
    </row>
    <row r="6" spans="1:3">
      <c r="A6" s="3" t="s">
        <v>626</v>
      </c>
      <c r="B6" s="5" t="n">
        <v>695613</v>
      </c>
      <c r="C6" s="4" t="n">
        <v>485178</v>
      </c>
    </row>
    <row r="7" spans="1:3">
      <c r="A7" s="3" t="s">
        <v>627</v>
      </c>
    </row>
    <row r="8" spans="1:3">
      <c r="A8" s="6" t="s">
        <v>623</v>
      </c>
    </row>
    <row r="9" spans="1:3">
      <c r="A9" s="3" t="s">
        <v>628</v>
      </c>
      <c r="B9" s="3" t="s">
        <v>629</v>
      </c>
    </row>
    <row r="10" spans="1:3">
      <c r="A10" s="3" t="s">
        <v>630</v>
      </c>
      <c r="B10" s="3" t="s">
        <v>631</v>
      </c>
    </row>
    <row r="11" spans="1:3">
      <c r="A11" s="3" t="s">
        <v>624</v>
      </c>
      <c r="B11" s="5" t="n">
        <v>12000</v>
      </c>
      <c r="C11" s="4" t="n">
        <v>12000</v>
      </c>
    </row>
    <row r="12" spans="1:3">
      <c r="A12" s="3" t="s">
        <v>632</v>
      </c>
    </row>
    <row r="13" spans="1:3">
      <c r="A13" s="6" t="s">
        <v>623</v>
      </c>
    </row>
    <row r="14" spans="1:3">
      <c r="A14" s="3" t="s">
        <v>628</v>
      </c>
      <c r="B14" s="3" t="s">
        <v>633</v>
      </c>
    </row>
    <row r="15" spans="1:3">
      <c r="A15" s="3" t="s">
        <v>630</v>
      </c>
      <c r="B15" s="3" t="s">
        <v>634</v>
      </c>
    </row>
    <row r="16" spans="1:3">
      <c r="A16" s="3" t="s">
        <v>624</v>
      </c>
      <c r="B16" s="5" t="n">
        <v>40000</v>
      </c>
      <c r="C16" s="4" t="n">
        <v>0</v>
      </c>
    </row>
    <row r="17" spans="1:3">
      <c r="A17" s="3" t="s">
        <v>635</v>
      </c>
    </row>
    <row r="18" spans="1:3">
      <c r="A18" s="6" t="s">
        <v>623</v>
      </c>
    </row>
    <row r="19" spans="1:3">
      <c r="A19" s="3" t="s">
        <v>628</v>
      </c>
      <c r="B19" s="3" t="s">
        <v>636</v>
      </c>
    </row>
    <row r="20" spans="1:3">
      <c r="A20" s="3" t="s">
        <v>630</v>
      </c>
      <c r="B20" s="3" t="s">
        <v>637</v>
      </c>
    </row>
    <row r="21" spans="1:3">
      <c r="A21" s="3" t="s">
        <v>624</v>
      </c>
      <c r="B21" s="5" t="n">
        <v>17680</v>
      </c>
      <c r="C21" s="4" t="n">
        <v>17680</v>
      </c>
    </row>
    <row r="22" spans="1:3">
      <c r="A22" s="3" t="s">
        <v>638</v>
      </c>
    </row>
    <row r="23" spans="1:3">
      <c r="A23" s="6" t="s">
        <v>623</v>
      </c>
    </row>
    <row r="24" spans="1:3">
      <c r="A24" s="3" t="s">
        <v>628</v>
      </c>
      <c r="B24" s="3" t="s">
        <v>639</v>
      </c>
    </row>
    <row r="25" spans="1:3">
      <c r="A25" s="3" t="s">
        <v>630</v>
      </c>
      <c r="B25" s="3" t="s">
        <v>513</v>
      </c>
    </row>
    <row r="26" spans="1:3">
      <c r="A26" s="3" t="s">
        <v>624</v>
      </c>
      <c r="B26" s="5" t="n">
        <v>8600</v>
      </c>
      <c r="C26" s="4" t="n">
        <v>8600</v>
      </c>
    </row>
    <row r="27" spans="1:3">
      <c r="A27" s="3" t="s">
        <v>640</v>
      </c>
    </row>
    <row r="28" spans="1:3">
      <c r="A28" s="6" t="s">
        <v>623</v>
      </c>
    </row>
    <row r="29" spans="1:3">
      <c r="A29" s="3" t="s">
        <v>628</v>
      </c>
      <c r="B29" s="3" t="s">
        <v>641</v>
      </c>
    </row>
    <row r="30" spans="1:3">
      <c r="A30" s="3" t="s">
        <v>630</v>
      </c>
      <c r="B30" s="3" t="s">
        <v>517</v>
      </c>
    </row>
    <row r="31" spans="1:3">
      <c r="A31" s="3" t="s">
        <v>624</v>
      </c>
      <c r="B31" s="5" t="n">
        <v>28800</v>
      </c>
      <c r="C31" s="4" t="n">
        <v>28800</v>
      </c>
    </row>
    <row r="32" spans="1:3">
      <c r="A32" s="3" t="s">
        <v>642</v>
      </c>
    </row>
    <row r="33" spans="1:3">
      <c r="A33" s="6" t="s">
        <v>623</v>
      </c>
    </row>
    <row r="34" spans="1:3">
      <c r="A34" s="3" t="s">
        <v>628</v>
      </c>
      <c r="B34" s="3" t="s">
        <v>643</v>
      </c>
    </row>
    <row r="35" spans="1:3">
      <c r="A35" s="3" t="s">
        <v>630</v>
      </c>
      <c r="B35" s="3" t="s">
        <v>521</v>
      </c>
    </row>
    <row r="36" spans="1:3">
      <c r="A36" s="3" t="s">
        <v>624</v>
      </c>
      <c r="B36" s="5" t="n">
        <v>24400</v>
      </c>
      <c r="C36" s="4" t="n">
        <v>24400</v>
      </c>
    </row>
    <row r="37" spans="1:3">
      <c r="A37" s="3" t="s">
        <v>644</v>
      </c>
    </row>
    <row r="38" spans="1:3">
      <c r="A38" s="6" t="s">
        <v>623</v>
      </c>
    </row>
    <row r="39" spans="1:3">
      <c r="A39" s="3" t="s">
        <v>628</v>
      </c>
      <c r="B39" s="3" t="s">
        <v>643</v>
      </c>
    </row>
    <row r="40" spans="1:3">
      <c r="A40" s="3" t="s">
        <v>630</v>
      </c>
      <c r="B40" s="3" t="s">
        <v>523</v>
      </c>
    </row>
    <row r="41" spans="1:3">
      <c r="A41" s="3" t="s">
        <v>624</v>
      </c>
      <c r="B41" s="5" t="n">
        <v>17720</v>
      </c>
      <c r="C41" s="4" t="n">
        <v>17720</v>
      </c>
    </row>
    <row r="42" spans="1:3">
      <c r="A42" s="3" t="s">
        <v>645</v>
      </c>
    </row>
    <row r="43" spans="1:3">
      <c r="A43" s="6" t="s">
        <v>623</v>
      </c>
    </row>
    <row r="44" spans="1:3">
      <c r="A44" s="3" t="s">
        <v>628</v>
      </c>
      <c r="B44" s="3" t="s">
        <v>646</v>
      </c>
    </row>
    <row r="45" spans="1:3">
      <c r="A45" s="3" t="s">
        <v>630</v>
      </c>
      <c r="B45" s="3" t="s">
        <v>515</v>
      </c>
    </row>
    <row r="46" spans="1:3">
      <c r="A46" s="3" t="s">
        <v>624</v>
      </c>
      <c r="B46" s="5" t="n">
        <v>26370</v>
      </c>
      <c r="C46" s="4" t="n">
        <v>26370</v>
      </c>
    </row>
    <row r="47" spans="1:3">
      <c r="A47" s="3" t="s">
        <v>647</v>
      </c>
    </row>
    <row r="48" spans="1:3">
      <c r="A48" s="6" t="s">
        <v>623</v>
      </c>
    </row>
    <row r="49" spans="1:3">
      <c r="A49" s="3" t="s">
        <v>628</v>
      </c>
      <c r="B49" s="3" t="s">
        <v>648</v>
      </c>
    </row>
    <row r="50" spans="1:3">
      <c r="A50" s="3" t="s">
        <v>630</v>
      </c>
      <c r="B50" s="3" t="s">
        <v>504</v>
      </c>
    </row>
    <row r="51" spans="1:3">
      <c r="A51" s="3" t="s">
        <v>624</v>
      </c>
      <c r="B51" s="5" t="n">
        <v>22532</v>
      </c>
      <c r="C51" s="4" t="n">
        <v>0</v>
      </c>
    </row>
    <row r="52" spans="1:3">
      <c r="A52" s="3" t="s">
        <v>649</v>
      </c>
    </row>
    <row r="53" spans="1:3">
      <c r="A53" s="6" t="s">
        <v>623</v>
      </c>
    </row>
    <row r="54" spans="1:3">
      <c r="A54" s="3" t="s">
        <v>628</v>
      </c>
      <c r="B54" s="3" t="s">
        <v>650</v>
      </c>
    </row>
    <row r="55" spans="1:3">
      <c r="A55" s="3" t="s">
        <v>630</v>
      </c>
      <c r="B55" s="3" t="s">
        <v>513</v>
      </c>
    </row>
    <row r="56" spans="1:3">
      <c r="A56" s="3" t="s">
        <v>624</v>
      </c>
      <c r="B56" s="5" t="n">
        <v>25750</v>
      </c>
      <c r="C56" s="4" t="n">
        <v>25750</v>
      </c>
    </row>
    <row r="57" spans="1:3">
      <c r="A57" s="3" t="s">
        <v>651</v>
      </c>
    </row>
    <row r="58" spans="1:3">
      <c r="A58" s="6" t="s">
        <v>623</v>
      </c>
    </row>
    <row r="59" spans="1:3">
      <c r="A59" s="3" t="s">
        <v>628</v>
      </c>
      <c r="B59" s="3" t="s">
        <v>652</v>
      </c>
    </row>
    <row r="60" spans="1:3">
      <c r="A60" s="3" t="s">
        <v>630</v>
      </c>
      <c r="B60" s="3" t="s">
        <v>508</v>
      </c>
    </row>
    <row r="61" spans="1:3">
      <c r="A61" s="3" t="s">
        <v>624</v>
      </c>
      <c r="B61" s="5" t="n">
        <v>39000</v>
      </c>
      <c r="C61" s="4" t="n">
        <v>0</v>
      </c>
    </row>
    <row r="62" spans="1:3">
      <c r="A62" s="3" t="s">
        <v>653</v>
      </c>
    </row>
    <row r="63" spans="1:3">
      <c r="A63" s="6" t="s">
        <v>623</v>
      </c>
    </row>
    <row r="64" spans="1:3">
      <c r="A64" s="3" t="s">
        <v>628</v>
      </c>
      <c r="B64" s="3" t="s">
        <v>654</v>
      </c>
    </row>
    <row r="65" spans="1:3">
      <c r="A65" s="3" t="s">
        <v>630</v>
      </c>
      <c r="B65" s="3" t="s">
        <v>655</v>
      </c>
    </row>
    <row r="66" spans="1:3">
      <c r="A66" s="3" t="s">
        <v>624</v>
      </c>
      <c r="B66" s="5" t="n">
        <v>19100</v>
      </c>
      <c r="C66" s="4" t="n">
        <v>19100</v>
      </c>
    </row>
    <row r="67" spans="1:3">
      <c r="A67" s="3" t="s">
        <v>656</v>
      </c>
    </row>
    <row r="68" spans="1:3">
      <c r="A68" s="6" t="s">
        <v>623</v>
      </c>
    </row>
    <row r="69" spans="1:3">
      <c r="A69" s="3" t="s">
        <v>628</v>
      </c>
      <c r="B69" s="3" t="s">
        <v>657</v>
      </c>
    </row>
    <row r="70" spans="1:3">
      <c r="A70" s="3" t="s">
        <v>630</v>
      </c>
      <c r="B70" s="3" t="s">
        <v>510</v>
      </c>
    </row>
    <row r="71" spans="1:3">
      <c r="A71" s="3" t="s">
        <v>624</v>
      </c>
      <c r="B71" s="5" t="n">
        <v>22800</v>
      </c>
      <c r="C71" s="4" t="n">
        <v>0</v>
      </c>
    </row>
    <row r="72" spans="1:3">
      <c r="A72" s="3" t="s">
        <v>658</v>
      </c>
    </row>
    <row r="73" spans="1:3">
      <c r="A73" s="6" t="s">
        <v>623</v>
      </c>
    </row>
    <row r="74" spans="1:3">
      <c r="A74" s="3" t="s">
        <v>628</v>
      </c>
      <c r="B74" s="3" t="s">
        <v>659</v>
      </c>
    </row>
    <row r="75" spans="1:3">
      <c r="A75" s="3" t="s">
        <v>630</v>
      </c>
      <c r="B75" s="3" t="s">
        <v>660</v>
      </c>
    </row>
    <row r="76" spans="1:3">
      <c r="A76" s="3" t="s">
        <v>624</v>
      </c>
      <c r="B76" s="5" t="n">
        <v>53922</v>
      </c>
      <c r="C76" s="4" t="n">
        <v>53922</v>
      </c>
    </row>
    <row r="77" spans="1:3">
      <c r="A77" s="3" t="s">
        <v>661</v>
      </c>
    </row>
    <row r="78" spans="1:3">
      <c r="A78" s="6" t="s">
        <v>623</v>
      </c>
    </row>
    <row r="79" spans="1:3">
      <c r="A79" s="3" t="s">
        <v>628</v>
      </c>
      <c r="B79" s="3" t="s">
        <v>662</v>
      </c>
    </row>
    <row r="80" spans="1:3">
      <c r="A80" s="3" t="s">
        <v>630</v>
      </c>
      <c r="B80" s="3" t="s">
        <v>489</v>
      </c>
    </row>
    <row r="81" spans="1:3">
      <c r="A81" s="3" t="s">
        <v>624</v>
      </c>
      <c r="B81" s="5" t="n">
        <v>13850</v>
      </c>
      <c r="C81" s="4" t="n">
        <v>0</v>
      </c>
    </row>
    <row r="82" spans="1:3">
      <c r="A82" s="3" t="s">
        <v>663</v>
      </c>
    </row>
    <row r="83" spans="1:3">
      <c r="A83" s="6" t="s">
        <v>623</v>
      </c>
    </row>
    <row r="84" spans="1:3">
      <c r="A84" s="3" t="s">
        <v>628</v>
      </c>
      <c r="B84" s="3" t="s">
        <v>664</v>
      </c>
    </row>
    <row r="85" spans="1:3">
      <c r="A85" s="3" t="s">
        <v>630</v>
      </c>
      <c r="B85" s="3" t="s">
        <v>530</v>
      </c>
    </row>
    <row r="86" spans="1:3">
      <c r="A86" s="3" t="s">
        <v>624</v>
      </c>
      <c r="B86" s="5" t="n">
        <v>10019</v>
      </c>
      <c r="C86" s="4" t="n">
        <v>10213</v>
      </c>
    </row>
    <row r="87" spans="1:3">
      <c r="A87" s="3" t="s">
        <v>665</v>
      </c>
    </row>
    <row r="88" spans="1:3">
      <c r="A88" s="6" t="s">
        <v>623</v>
      </c>
    </row>
    <row r="89" spans="1:3">
      <c r="A89" s="3" t="s">
        <v>628</v>
      </c>
      <c r="B89" s="3" t="s">
        <v>666</v>
      </c>
    </row>
    <row r="90" spans="1:3">
      <c r="A90" s="3" t="s">
        <v>630</v>
      </c>
      <c r="B90" s="3" t="s">
        <v>667</v>
      </c>
    </row>
    <row r="91" spans="1:3">
      <c r="A91" s="3" t="s">
        <v>624</v>
      </c>
      <c r="B91" s="5" t="n">
        <v>23900</v>
      </c>
      <c r="C91" s="4" t="n">
        <v>23900</v>
      </c>
    </row>
    <row r="92" spans="1:3">
      <c r="A92" s="3" t="s">
        <v>668</v>
      </c>
    </row>
    <row r="93" spans="1:3">
      <c r="A93" s="6" t="s">
        <v>623</v>
      </c>
    </row>
    <row r="94" spans="1:3">
      <c r="A94" s="3" t="s">
        <v>628</v>
      </c>
      <c r="B94" s="3" t="s">
        <v>669</v>
      </c>
    </row>
    <row r="95" spans="1:3">
      <c r="A95" s="3" t="s">
        <v>630</v>
      </c>
      <c r="B95" s="3" t="s">
        <v>670</v>
      </c>
    </row>
    <row r="96" spans="1:3">
      <c r="A96" s="3" t="s">
        <v>624</v>
      </c>
      <c r="B96" s="5" t="n">
        <v>19287</v>
      </c>
      <c r="C96" s="4" t="n">
        <v>19500</v>
      </c>
    </row>
    <row r="97" spans="1:3">
      <c r="A97" s="3" t="s">
        <v>671</v>
      </c>
    </row>
    <row r="98" spans="1:3">
      <c r="A98" s="6" t="s">
        <v>623</v>
      </c>
    </row>
    <row r="99" spans="1:3">
      <c r="A99" s="3" t="s">
        <v>628</v>
      </c>
      <c r="B99" s="3" t="s">
        <v>672</v>
      </c>
    </row>
    <row r="100" spans="1:3">
      <c r="A100" s="3" t="s">
        <v>630</v>
      </c>
      <c r="B100" s="3" t="s">
        <v>655</v>
      </c>
    </row>
    <row r="101" spans="1:3">
      <c r="A101" s="3" t="s">
        <v>624</v>
      </c>
      <c r="B101" s="5" t="n">
        <v>10220</v>
      </c>
      <c r="C101" s="4" t="n">
        <v>10220</v>
      </c>
    </row>
    <row r="102" spans="1:3">
      <c r="A102" s="3" t="s">
        <v>673</v>
      </c>
    </row>
    <row r="103" spans="1:3">
      <c r="A103" s="6" t="s">
        <v>623</v>
      </c>
    </row>
    <row r="104" spans="1:3">
      <c r="A104" s="3" t="s">
        <v>628</v>
      </c>
      <c r="B104" s="3" t="s">
        <v>674</v>
      </c>
    </row>
    <row r="105" spans="1:3">
      <c r="A105" s="3" t="s">
        <v>630</v>
      </c>
      <c r="B105" s="3" t="s">
        <v>675</v>
      </c>
    </row>
    <row r="106" spans="1:3">
      <c r="A106" s="3" t="s">
        <v>676</v>
      </c>
      <c r="B106" s="5" t="n">
        <v>10000</v>
      </c>
      <c r="C106" s="4" t="n">
        <v>30000</v>
      </c>
    </row>
    <row r="107" spans="1:3">
      <c r="A107" s="3" t="s">
        <v>677</v>
      </c>
    </row>
    <row r="108" spans="1:3">
      <c r="A108" s="6" t="s">
        <v>623</v>
      </c>
    </row>
    <row r="109" spans="1:3">
      <c r="A109" s="3" t="s">
        <v>628</v>
      </c>
      <c r="B109" s="3" t="s">
        <v>678</v>
      </c>
    </row>
    <row r="110" spans="1:3">
      <c r="A110" s="3" t="s">
        <v>630</v>
      </c>
      <c r="B110" s="3" t="s">
        <v>526</v>
      </c>
    </row>
    <row r="111" spans="1:3">
      <c r="A111" s="3" t="s">
        <v>624</v>
      </c>
      <c r="B111" s="5" t="n">
        <v>28000</v>
      </c>
      <c r="C111" s="4" t="n">
        <v>28000</v>
      </c>
    </row>
    <row r="112" spans="1:3">
      <c r="A112" s="3" t="s">
        <v>679</v>
      </c>
    </row>
    <row r="113" spans="1:3">
      <c r="A113" s="6" t="s">
        <v>623</v>
      </c>
    </row>
    <row r="114" spans="1:3">
      <c r="A114" s="3" t="s">
        <v>628</v>
      </c>
      <c r="B114" s="3" t="s">
        <v>680</v>
      </c>
    </row>
    <row r="115" spans="1:3">
      <c r="A115" s="3" t="s">
        <v>630</v>
      </c>
      <c r="B115" s="3" t="s">
        <v>496</v>
      </c>
    </row>
    <row r="116" spans="1:3">
      <c r="A116" s="3" t="s">
        <v>624</v>
      </c>
      <c r="B116" s="5" t="n">
        <v>40500</v>
      </c>
      <c r="C116" s="4" t="n">
        <v>0</v>
      </c>
    </row>
    <row r="117" spans="1:3">
      <c r="A117" s="3" t="s">
        <v>681</v>
      </c>
    </row>
    <row r="118" spans="1:3">
      <c r="A118" s="6" t="s">
        <v>623</v>
      </c>
    </row>
    <row r="119" spans="1:3">
      <c r="A119" s="3" t="s">
        <v>628</v>
      </c>
      <c r="B119" s="3" t="s">
        <v>682</v>
      </c>
    </row>
    <row r="120" spans="1:3">
      <c r="A120" s="3" t="s">
        <v>630</v>
      </c>
      <c r="B120" s="3" t="s">
        <v>492</v>
      </c>
    </row>
    <row r="121" spans="1:3">
      <c r="A121" s="3" t="s">
        <v>624</v>
      </c>
      <c r="B121" s="5" t="n">
        <v>37000</v>
      </c>
      <c r="C121" s="4" t="n">
        <v>0</v>
      </c>
    </row>
    <row r="122" spans="1:3">
      <c r="A122" s="3" t="s">
        <v>683</v>
      </c>
    </row>
    <row r="123" spans="1:3">
      <c r="A123" s="6" t="s">
        <v>623</v>
      </c>
    </row>
    <row r="124" spans="1:3">
      <c r="A124" s="3" t="s">
        <v>628</v>
      </c>
      <c r="B124" s="3" t="s">
        <v>684</v>
      </c>
    </row>
    <row r="125" spans="1:3">
      <c r="A125" s="3" t="s">
        <v>630</v>
      </c>
      <c r="B125" s="3" t="s">
        <v>685</v>
      </c>
    </row>
    <row r="126" spans="1:3">
      <c r="A126" s="3" t="s">
        <v>624</v>
      </c>
      <c r="B126" s="5" t="n">
        <v>32377</v>
      </c>
      <c r="C126" s="4" t="n">
        <v>32976</v>
      </c>
    </row>
    <row r="127" spans="1:3">
      <c r="A127" s="3" t="s">
        <v>686</v>
      </c>
    </row>
    <row r="128" spans="1:3">
      <c r="A128" s="6" t="s">
        <v>623</v>
      </c>
    </row>
    <row r="129" spans="1:3">
      <c r="A129" s="3" t="s">
        <v>628</v>
      </c>
      <c r="B129" s="3" t="s">
        <v>687</v>
      </c>
    </row>
    <row r="130" spans="1:3">
      <c r="A130" s="3" t="s">
        <v>630</v>
      </c>
      <c r="B130" s="3" t="s">
        <v>501</v>
      </c>
    </row>
    <row r="131" spans="1:3">
      <c r="A131" s="3" t="s">
        <v>624</v>
      </c>
      <c r="B131" s="5" t="n">
        <v>39135</v>
      </c>
      <c r="C131" s="4" t="n">
        <v>0</v>
      </c>
    </row>
    <row r="132" spans="1:3">
      <c r="A132" s="3" t="s">
        <v>574</v>
      </c>
    </row>
    <row r="133" spans="1:3">
      <c r="A133" s="6" t="s">
        <v>623</v>
      </c>
    </row>
    <row r="134" spans="1:3">
      <c r="A134" s="3" t="s">
        <v>628</v>
      </c>
      <c r="B134" s="3" t="s">
        <v>688</v>
      </c>
    </row>
    <row r="135" spans="1:3">
      <c r="A135" s="3" t="s">
        <v>630</v>
      </c>
      <c r="B135" s="3" t="s">
        <v>689</v>
      </c>
    </row>
    <row r="136" spans="1:3">
      <c r="A136" s="3" t="s">
        <v>624</v>
      </c>
      <c r="B136" s="5" t="n">
        <v>0</v>
      </c>
      <c r="C136" s="4" t="n">
        <v>31730</v>
      </c>
    </row>
    <row r="137" spans="1:3">
      <c r="A137" s="3" t="s">
        <v>690</v>
      </c>
    </row>
    <row r="138" spans="1:3">
      <c r="A138" s="6" t="s">
        <v>623</v>
      </c>
    </row>
    <row r="139" spans="1:3">
      <c r="A139" s="3" t="s">
        <v>628</v>
      </c>
      <c r="B139" s="3" t="s">
        <v>10</v>
      </c>
    </row>
    <row r="140" spans="1:3">
      <c r="A140" s="3" t="s">
        <v>630</v>
      </c>
      <c r="B140" s="3" t="s">
        <v>691</v>
      </c>
    </row>
    <row r="141" spans="1:3">
      <c r="A141" s="3" t="s">
        <v>624</v>
      </c>
      <c r="B141" s="5" t="n">
        <v>0</v>
      </c>
      <c r="C141" s="4" t="n">
        <v>36885</v>
      </c>
    </row>
    <row r="142" spans="1:3">
      <c r="A142" s="3" t="s">
        <v>692</v>
      </c>
    </row>
    <row r="143" spans="1:3">
      <c r="A143" s="6" t="s">
        <v>623</v>
      </c>
    </row>
    <row r="144" spans="1:3">
      <c r="A144" s="3" t="s">
        <v>628</v>
      </c>
      <c r="B144" s="3" t="s">
        <v>693</v>
      </c>
    </row>
    <row r="145" spans="1:3">
      <c r="A145" s="3" t="s">
        <v>630</v>
      </c>
      <c r="B145" s="3" t="s">
        <v>694</v>
      </c>
    </row>
    <row r="146" spans="1:3">
      <c r="A146" s="3" t="s">
        <v>624</v>
      </c>
      <c r="B146" s="5" t="n">
        <v>9386</v>
      </c>
      <c r="C146" s="4" t="n">
        <v>9535</v>
      </c>
    </row>
    <row r="147" spans="1:3">
      <c r="A147" s="3" t="s">
        <v>555</v>
      </c>
    </row>
    <row r="148" spans="1:3">
      <c r="A148" s="6" t="s">
        <v>623</v>
      </c>
    </row>
    <row r="149" spans="1:3">
      <c r="A149" s="3" t="s">
        <v>628</v>
      </c>
      <c r="B149" s="3" t="s">
        <v>695</v>
      </c>
    </row>
    <row r="150" spans="1:3">
      <c r="A150" s="3" t="s">
        <v>630</v>
      </c>
      <c r="B150" s="3" t="s">
        <v>696</v>
      </c>
    </row>
    <row r="151" spans="1:3">
      <c r="A151" s="3" t="s">
        <v>624</v>
      </c>
      <c r="B151" s="5" t="n">
        <v>20565</v>
      </c>
      <c r="C151" s="4" t="n">
        <v>20314</v>
      </c>
    </row>
    <row r="152" spans="1:3">
      <c r="A152" s="3" t="s">
        <v>697</v>
      </c>
    </row>
    <row r="153" spans="1:3">
      <c r="A153" s="6" t="s">
        <v>623</v>
      </c>
    </row>
    <row r="154" spans="1:3">
      <c r="A154" s="3" t="s">
        <v>628</v>
      </c>
      <c r="B154" s="3" t="s">
        <v>698</v>
      </c>
    </row>
    <row r="155" spans="1:3">
      <c r="A155" s="3" t="s">
        <v>630</v>
      </c>
      <c r="B155" s="3" t="s">
        <v>699</v>
      </c>
    </row>
    <row r="156" spans="1:3">
      <c r="A156" s="3" t="s">
        <v>624</v>
      </c>
      <c r="B156" s="5" t="n">
        <v>48250</v>
      </c>
      <c r="C156" s="5" t="n">
        <v>0</v>
      </c>
    </row>
    <row r="157" spans="1:3">
      <c r="A157" s="3" t="s">
        <v>700</v>
      </c>
    </row>
    <row r="158" spans="1:3">
      <c r="A158" s="6" t="s">
        <v>623</v>
      </c>
    </row>
    <row r="159" spans="1:3">
      <c r="A159" s="3" t="s">
        <v>624</v>
      </c>
      <c r="B159"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64</v>
      </c>
    </row>
    <row r="2" spans="1:2">
      <c r="A2" s="6" t="s">
        <v>702</v>
      </c>
    </row>
    <row r="3" spans="1:2">
      <c r="A3" s="3" t="s">
        <v>703</v>
      </c>
      <c r="B3" s="5" t="n">
        <v>-1158</v>
      </c>
    </row>
    <row r="4" spans="1:2">
      <c r="A4" s="3" t="s">
        <v>692</v>
      </c>
    </row>
    <row r="5" spans="1:2">
      <c r="A5" s="6" t="s">
        <v>702</v>
      </c>
    </row>
    <row r="6" spans="1:2">
      <c r="A6" s="3" t="s">
        <v>703</v>
      </c>
      <c r="B6" s="5" t="n">
        <v>-1991</v>
      </c>
    </row>
    <row r="7" spans="1:2">
      <c r="A7" s="3" t="s">
        <v>704</v>
      </c>
      <c r="B7" s="3" t="s">
        <v>705</v>
      </c>
    </row>
    <row r="8" spans="1:2">
      <c r="A8" s="3" t="s">
        <v>658</v>
      </c>
    </row>
    <row r="9" spans="1:2">
      <c r="A9" s="6" t="s">
        <v>702</v>
      </c>
    </row>
    <row r="10" spans="1:2">
      <c r="A10" s="3" t="s">
        <v>703</v>
      </c>
      <c r="B10" s="5" t="n">
        <v>2177</v>
      </c>
    </row>
    <row r="11" spans="1:2">
      <c r="A11" s="3" t="s">
        <v>704</v>
      </c>
      <c r="B11" s="3" t="s">
        <v>706</v>
      </c>
    </row>
    <row r="12" spans="1:2">
      <c r="A12" s="3" t="s">
        <v>686</v>
      </c>
    </row>
    <row r="13" spans="1:2">
      <c r="A13" s="6" t="s">
        <v>702</v>
      </c>
    </row>
    <row r="14" spans="1:2">
      <c r="A14" s="3" t="s">
        <v>703</v>
      </c>
      <c r="B14" s="5" t="n">
        <v>-2234</v>
      </c>
    </row>
    <row r="15" spans="1:2">
      <c r="A15" s="3" t="s">
        <v>704</v>
      </c>
      <c r="B15" s="3" t="s">
        <v>526</v>
      </c>
    </row>
    <row r="16" spans="1:2">
      <c r="A16" s="3" t="s">
        <v>707</v>
      </c>
    </row>
    <row r="17" spans="1:2">
      <c r="A17" s="6" t="s">
        <v>702</v>
      </c>
    </row>
    <row r="18" spans="1:2">
      <c r="A18" s="3" t="s">
        <v>703</v>
      </c>
      <c r="B18" s="5" t="n">
        <v>890</v>
      </c>
    </row>
    <row r="19" spans="1:2">
      <c r="A19" s="3" t="s">
        <v>704</v>
      </c>
      <c r="B19" s="3" t="s">
        <v>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09</v>
      </c>
      <c r="B1" s="2" t="s">
        <v>364</v>
      </c>
    </row>
    <row r="2" spans="1:2">
      <c r="A2" s="6" t="s">
        <v>323</v>
      </c>
    </row>
    <row r="3" spans="1:2">
      <c r="A3" s="4" t="n">
        <v>2016</v>
      </c>
      <c r="B3" s="5" t="n">
        <v>93122</v>
      </c>
    </row>
    <row r="4" spans="1:2">
      <c r="A4" s="4" t="n">
        <v>2017</v>
      </c>
      <c r="B4" s="4" t="n">
        <v>21510</v>
      </c>
    </row>
    <row r="5" spans="1:2">
      <c r="A5" s="4" t="n">
        <v>2018</v>
      </c>
      <c r="B5" s="4" t="n">
        <v>13248</v>
      </c>
    </row>
    <row r="6" spans="1:2">
      <c r="A6" s="4" t="n">
        <v>2019</v>
      </c>
      <c r="B6" s="4" t="n">
        <v>52575</v>
      </c>
    </row>
    <row r="7" spans="1:2">
      <c r="A7" s="4" t="n">
        <v>2020</v>
      </c>
      <c r="B7" s="4" t="n">
        <v>28488</v>
      </c>
    </row>
    <row r="8" spans="1:2">
      <c r="A8" s="3" t="s">
        <v>710</v>
      </c>
      <c r="B8" s="4" t="n">
        <v>482220</v>
      </c>
    </row>
    <row r="9" spans="1:2">
      <c r="A9" s="3" t="s">
        <v>711</v>
      </c>
      <c r="B9" s="5" t="n">
        <v>691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12</v>
      </c>
      <c r="B1" s="2" t="s">
        <v>1</v>
      </c>
    </row>
    <row r="2" spans="1:5">
      <c r="B2" s="2" t="s">
        <v>2</v>
      </c>
      <c r="C2" s="2" t="s">
        <v>34</v>
      </c>
      <c r="D2" s="2" t="s">
        <v>88</v>
      </c>
      <c r="E2" s="2" t="s">
        <v>713</v>
      </c>
    </row>
    <row r="3" spans="1:5">
      <c r="A3" s="6" t="s">
        <v>714</v>
      </c>
    </row>
    <row r="4" spans="1:5">
      <c r="A4" s="3" t="s">
        <v>570</v>
      </c>
      <c r="B4" s="5" t="n">
        <v>701163</v>
      </c>
      <c r="C4" s="5" t="n">
        <v>487615</v>
      </c>
    </row>
    <row r="5" spans="1:5">
      <c r="A5" s="3" t="s">
        <v>571</v>
      </c>
      <c r="B5" s="5" t="n">
        <v>1704</v>
      </c>
      <c r="C5" s="4" t="n">
        <v>29009</v>
      </c>
      <c r="D5" s="5" t="n">
        <v>589</v>
      </c>
    </row>
    <row r="6" spans="1:5">
      <c r="A6" s="6" t="s">
        <v>715</v>
      </c>
    </row>
    <row r="7" spans="1:5">
      <c r="A7" s="3" t="s">
        <v>716</v>
      </c>
      <c r="B7" s="3" t="s">
        <v>717</v>
      </c>
    </row>
    <row r="8" spans="1:5">
      <c r="A8" s="3" t="s">
        <v>718</v>
      </c>
      <c r="B8" s="5" t="n">
        <v>1429000</v>
      </c>
      <c r="C8" s="4" t="n">
        <v>915000</v>
      </c>
    </row>
    <row r="9" spans="1:5">
      <c r="A9" s="3" t="s">
        <v>719</v>
      </c>
      <c r="E9" s="5" t="n">
        <v>100000</v>
      </c>
    </row>
    <row r="10" spans="1:5">
      <c r="A10" s="3" t="s">
        <v>720</v>
      </c>
      <c r="B10" s="5" t="n">
        <v>2537</v>
      </c>
      <c r="C10" s="4" t="n">
        <v>2107</v>
      </c>
    </row>
    <row r="11" spans="1:5">
      <c r="A11" s="3" t="s">
        <v>388</v>
      </c>
    </row>
    <row r="12" spans="1:5">
      <c r="A12" s="6" t="s">
        <v>715</v>
      </c>
    </row>
    <row r="13" spans="1:5">
      <c r="A13" s="3" t="s">
        <v>716</v>
      </c>
      <c r="B13" s="3" t="s">
        <v>717</v>
      </c>
    </row>
    <row r="14" spans="1:5">
      <c r="A14" s="3" t="s">
        <v>398</v>
      </c>
    </row>
    <row r="15" spans="1:5">
      <c r="A15" s="6" t="s">
        <v>715</v>
      </c>
    </row>
    <row r="16" spans="1:5">
      <c r="A16" s="3" t="s">
        <v>716</v>
      </c>
      <c r="B16" s="3" t="s">
        <v>721</v>
      </c>
    </row>
    <row r="17" spans="1:5">
      <c r="A17" s="3" t="s">
        <v>673</v>
      </c>
    </row>
    <row r="18" spans="1:5">
      <c r="A18" s="6" t="s">
        <v>715</v>
      </c>
    </row>
    <row r="19" spans="1:5">
      <c r="A19" s="3" t="s">
        <v>676</v>
      </c>
      <c r="B19" s="5" t="n">
        <v>10000</v>
      </c>
      <c r="C19" s="5" t="n">
        <v>3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2</v>
      </c>
      <c r="B1" s="2" t="s">
        <v>723</v>
      </c>
      <c r="C1" s="2" t="s">
        <v>1</v>
      </c>
    </row>
    <row r="2" spans="1:6">
      <c r="B2" s="2" t="s">
        <v>724</v>
      </c>
      <c r="C2" s="2" t="s">
        <v>2</v>
      </c>
      <c r="D2" s="2" t="s">
        <v>34</v>
      </c>
      <c r="E2" s="2" t="s">
        <v>88</v>
      </c>
      <c r="F2" s="2" t="s">
        <v>725</v>
      </c>
    </row>
    <row r="3" spans="1:6">
      <c r="A3" s="6" t="s">
        <v>726</v>
      </c>
    </row>
    <row r="4" spans="1:6">
      <c r="A4" s="3" t="s">
        <v>727</v>
      </c>
      <c r="C4" s="4" t="n">
        <v>57672203</v>
      </c>
      <c r="D4" s="4" t="n">
        <v>36859994</v>
      </c>
      <c r="E4" s="4" t="n">
        <v>14355812</v>
      </c>
    </row>
    <row r="5" spans="1:6">
      <c r="A5" s="3" t="s">
        <v>140</v>
      </c>
      <c r="C5" s="4" t="n">
        <v>-5216381</v>
      </c>
      <c r="D5" s="4" t="n">
        <v>-2950495</v>
      </c>
      <c r="E5" s="4" t="n">
        <v>-7676095</v>
      </c>
    </row>
    <row r="6" spans="1:6">
      <c r="A6" s="3" t="s">
        <v>145</v>
      </c>
      <c r="E6" s="4" t="n">
        <v>-12057</v>
      </c>
    </row>
    <row r="7" spans="1:6">
      <c r="A7" s="3" t="s">
        <v>70</v>
      </c>
    </row>
    <row r="8" spans="1:6">
      <c r="A8" s="6" t="s">
        <v>726</v>
      </c>
    </row>
    <row r="9" spans="1:6">
      <c r="A9" s="3" t="s">
        <v>728</v>
      </c>
      <c r="C9" s="4" t="n">
        <v>69837581</v>
      </c>
    </row>
    <row r="10" spans="1:6">
      <c r="A10" s="3" t="s">
        <v>727</v>
      </c>
      <c r="C10" s="4" t="n">
        <v>33964726</v>
      </c>
      <c r="D10" s="4" t="n">
        <v>21343165</v>
      </c>
      <c r="E10" s="4" t="n">
        <v>7692796</v>
      </c>
    </row>
    <row r="11" spans="1:6">
      <c r="A11" s="3" t="s">
        <v>72</v>
      </c>
    </row>
    <row r="12" spans="1:6">
      <c r="A12" s="6" t="s">
        <v>726</v>
      </c>
    </row>
    <row r="13" spans="1:6">
      <c r="A13" s="3" t="s">
        <v>728</v>
      </c>
      <c r="C13" s="4" t="n">
        <v>36522305</v>
      </c>
    </row>
    <row r="14" spans="1:6">
      <c r="A14" s="3" t="s">
        <v>727</v>
      </c>
      <c r="C14" s="4" t="n">
        <v>10960513</v>
      </c>
      <c r="D14" s="4" t="n">
        <v>6313989</v>
      </c>
      <c r="E14" s="4" t="n">
        <v>2625546</v>
      </c>
    </row>
    <row r="15" spans="1:6">
      <c r="A15" s="3" t="s">
        <v>729</v>
      </c>
      <c r="B15" s="4" t="n">
        <v>4389280</v>
      </c>
    </row>
    <row r="16" spans="1:6">
      <c r="A16" s="3" t="s">
        <v>73</v>
      </c>
    </row>
    <row r="17" spans="1:6">
      <c r="A17" s="6" t="s">
        <v>726</v>
      </c>
    </row>
    <row r="18" spans="1:6">
      <c r="A18" s="3" t="s">
        <v>730</v>
      </c>
      <c r="C18" s="3" t="s">
        <v>731</v>
      </c>
    </row>
    <row r="19" spans="1:6">
      <c r="A19" s="3" t="s">
        <v>728</v>
      </c>
      <c r="C19" s="4" t="n">
        <v>12812637</v>
      </c>
    </row>
    <row r="20" spans="1:6">
      <c r="A20" s="3" t="s">
        <v>727</v>
      </c>
      <c r="C20" s="4" t="n">
        <v>6793256</v>
      </c>
      <c r="D20" s="4" t="n">
        <v>2152012</v>
      </c>
      <c r="E20" s="4" t="n">
        <v>392344</v>
      </c>
    </row>
    <row r="21" spans="1:6">
      <c r="A21" s="3" t="s">
        <v>74</v>
      </c>
    </row>
    <row r="22" spans="1:6">
      <c r="A22" s="6" t="s">
        <v>726</v>
      </c>
    </row>
    <row r="23" spans="1:6">
      <c r="A23" s="3" t="s">
        <v>730</v>
      </c>
      <c r="C23" s="3" t="s">
        <v>732</v>
      </c>
    </row>
    <row r="24" spans="1:6">
      <c r="A24" s="3" t="s">
        <v>728</v>
      </c>
      <c r="C24" s="4" t="n">
        <v>7591239</v>
      </c>
    </row>
    <row r="25" spans="1:6">
      <c r="A25" s="3" t="s">
        <v>727</v>
      </c>
      <c r="C25" s="4" t="n">
        <v>4226620</v>
      </c>
      <c r="D25" s="4" t="n">
        <v>2621567</v>
      </c>
      <c r="E25" s="4" t="n">
        <v>286564</v>
      </c>
    </row>
    <row r="26" spans="1:6">
      <c r="A26" s="3" t="s">
        <v>75</v>
      </c>
    </row>
    <row r="27" spans="1:6">
      <c r="A27" s="6" t="s">
        <v>726</v>
      </c>
    </row>
    <row r="28" spans="1:6">
      <c r="A28" s="3" t="s">
        <v>728</v>
      </c>
      <c r="C28" s="4" t="n">
        <v>7963493</v>
      </c>
    </row>
    <row r="29" spans="1:6">
      <c r="A29" s="3" t="s">
        <v>727</v>
      </c>
      <c r="C29" s="4" t="n">
        <v>1727088</v>
      </c>
      <c r="D29" s="4" t="n">
        <v>4429261</v>
      </c>
      <c r="E29" s="4" t="n">
        <v>3358562</v>
      </c>
    </row>
    <row r="30" spans="1:6">
      <c r="A30" s="3" t="s">
        <v>127</v>
      </c>
    </row>
    <row r="31" spans="1:6">
      <c r="A31" s="6" t="s">
        <v>726</v>
      </c>
    </row>
    <row r="32" spans="1:6">
      <c r="A32" s="3" t="s">
        <v>134</v>
      </c>
      <c r="C32" s="4" t="n">
        <v>134727255</v>
      </c>
      <c r="D32" s="4" t="n">
        <v>82263433</v>
      </c>
      <c r="E32" s="4" t="n">
        <v>48349934</v>
      </c>
      <c r="F32" s="4" t="n">
        <v>41678274</v>
      </c>
    </row>
    <row r="33" spans="1:6">
      <c r="A33" s="3" t="s">
        <v>143</v>
      </c>
      <c r="C33" s="4" t="n">
        <v>8000</v>
      </c>
      <c r="D33" s="4" t="n">
        <v>4000</v>
      </c>
      <c r="E33" s="4" t="n">
        <v>4000</v>
      </c>
    </row>
    <row r="34" spans="1:6">
      <c r="A34" s="3" t="s">
        <v>733</v>
      </c>
    </row>
    <row r="35" spans="1:6">
      <c r="A35" s="6" t="s">
        <v>726</v>
      </c>
    </row>
    <row r="36" spans="1:6">
      <c r="A36" s="3" t="s">
        <v>730</v>
      </c>
      <c r="C36" s="3" t="s">
        <v>734</v>
      </c>
    </row>
    <row r="37" spans="1:6">
      <c r="A37" s="3" t="s">
        <v>728</v>
      </c>
      <c r="C37" s="4" t="n">
        <v>69837581</v>
      </c>
      <c r="D37" s="4" t="n">
        <v>37092768</v>
      </c>
      <c r="E37" s="4" t="n">
        <v>16243819</v>
      </c>
      <c r="F37" s="4" t="n">
        <v>13043452</v>
      </c>
    </row>
    <row r="38" spans="1:6">
      <c r="A38" s="3" t="s">
        <v>140</v>
      </c>
      <c r="C38" s="4" t="n">
        <v>-1219913</v>
      </c>
      <c r="D38" s="4" t="n">
        <v>-494216</v>
      </c>
      <c r="E38" s="4" t="n">
        <v>-292407</v>
      </c>
    </row>
    <row r="39" spans="1:6">
      <c r="A39" s="3" t="s">
        <v>143</v>
      </c>
      <c r="C39" s="4" t="n">
        <v>0</v>
      </c>
      <c r="D39" s="4" t="n">
        <v>0</v>
      </c>
      <c r="E39" s="4" t="n">
        <v>0</v>
      </c>
    </row>
    <row r="40" spans="1:6">
      <c r="A40" s="3" t="s">
        <v>145</v>
      </c>
      <c r="E40" s="4" t="n">
        <v>-4200022</v>
      </c>
    </row>
    <row r="41" spans="1:6">
      <c r="A41" s="3" t="s">
        <v>735</v>
      </c>
    </row>
    <row r="42" spans="1:6">
      <c r="A42" s="6" t="s">
        <v>726</v>
      </c>
    </row>
    <row r="43" spans="1:6">
      <c r="A43" s="3" t="s">
        <v>730</v>
      </c>
      <c r="C43" s="3" t="s">
        <v>731</v>
      </c>
    </row>
    <row r="44" spans="1:6">
      <c r="A44" s="3" t="s">
        <v>728</v>
      </c>
      <c r="C44" s="4" t="n">
        <v>36522305</v>
      </c>
      <c r="D44" s="4" t="n">
        <v>27909411</v>
      </c>
      <c r="E44" s="4" t="n">
        <v>23432192</v>
      </c>
      <c r="F44" s="4" t="n">
        <v>28634822</v>
      </c>
    </row>
    <row r="45" spans="1:6">
      <c r="A45" s="3" t="s">
        <v>140</v>
      </c>
      <c r="C45" s="4" t="n">
        <v>-2347619</v>
      </c>
      <c r="D45" s="4" t="n">
        <v>-1840770</v>
      </c>
      <c r="E45" s="4" t="n">
        <v>-2814586</v>
      </c>
    </row>
    <row r="46" spans="1:6">
      <c r="A46" s="3" t="s">
        <v>729</v>
      </c>
      <c r="E46" s="4" t="n">
        <v>-7383688</v>
      </c>
    </row>
    <row r="47" spans="1:6">
      <c r="A47" s="3" t="s">
        <v>143</v>
      </c>
      <c r="C47" s="4" t="n">
        <v>0</v>
      </c>
      <c r="D47" s="4" t="n">
        <v>4000</v>
      </c>
      <c r="E47" s="4" t="n">
        <v>4000</v>
      </c>
    </row>
    <row r="48" spans="1:6">
      <c r="A48" s="3" t="s">
        <v>145</v>
      </c>
      <c r="E48" s="4" t="n">
        <v>-448488</v>
      </c>
    </row>
    <row r="49" spans="1:6">
      <c r="A49" s="3" t="s">
        <v>736</v>
      </c>
    </row>
    <row r="50" spans="1:6">
      <c r="A50" s="6" t="s">
        <v>726</v>
      </c>
    </row>
    <row r="51" spans="1:6">
      <c r="A51" s="3" t="s">
        <v>728</v>
      </c>
      <c r="C51" s="4" t="n">
        <v>12812637</v>
      </c>
      <c r="D51" s="4" t="n">
        <v>6116812</v>
      </c>
      <c r="E51" s="4" t="n">
        <v>4580309</v>
      </c>
      <c r="F51" s="4" t="n">
        <v>0</v>
      </c>
    </row>
    <row r="52" spans="1:6">
      <c r="A52" s="3" t="s">
        <v>140</v>
      </c>
      <c r="C52" s="4" t="n">
        <v>-97431</v>
      </c>
      <c r="D52" s="4" t="n">
        <v>-615509</v>
      </c>
      <c r="E52" s="4" t="n">
        <v>0</v>
      </c>
    </row>
    <row r="53" spans="1:6">
      <c r="A53" s="3" t="s">
        <v>143</v>
      </c>
      <c r="C53" s="4" t="n">
        <v>0</v>
      </c>
      <c r="D53" s="4" t="n">
        <v>0</v>
      </c>
      <c r="E53" s="4" t="n">
        <v>0</v>
      </c>
    </row>
    <row r="54" spans="1:6">
      <c r="A54" s="3" t="s">
        <v>145</v>
      </c>
      <c r="E54" s="4" t="n">
        <v>4187965</v>
      </c>
    </row>
    <row r="55" spans="1:6">
      <c r="A55" s="3" t="s">
        <v>737</v>
      </c>
    </row>
    <row r="56" spans="1:6">
      <c r="A56" s="6" t="s">
        <v>726</v>
      </c>
    </row>
    <row r="57" spans="1:6">
      <c r="A57" s="3" t="s">
        <v>728</v>
      </c>
      <c r="C57" s="4" t="n">
        <v>7591239</v>
      </c>
      <c r="D57" s="4" t="n">
        <v>3356619</v>
      </c>
      <c r="E57" s="4" t="n">
        <v>735052</v>
      </c>
      <c r="F57" s="4" t="n">
        <v>0</v>
      </c>
    </row>
    <row r="58" spans="1:6">
      <c r="A58" s="3" t="s">
        <v>140</v>
      </c>
      <c r="C58" s="4" t="n">
        <v>0</v>
      </c>
      <c r="D58" s="4" t="n">
        <v>0</v>
      </c>
      <c r="E58" s="4" t="n">
        <v>0</v>
      </c>
    </row>
    <row r="59" spans="1:6">
      <c r="A59" s="3" t="s">
        <v>143</v>
      </c>
      <c r="C59" s="4" t="n">
        <v>8000</v>
      </c>
      <c r="D59" s="4" t="n">
        <v>0</v>
      </c>
      <c r="E59" s="4" t="n">
        <v>0</v>
      </c>
    </row>
    <row r="60" spans="1:6">
      <c r="A60" s="3" t="s">
        <v>145</v>
      </c>
      <c r="E60" s="4" t="n">
        <v>448488</v>
      </c>
    </row>
    <row r="61" spans="1:6">
      <c r="A61" s="3" t="s">
        <v>738</v>
      </c>
    </row>
    <row r="62" spans="1:6">
      <c r="A62" s="6" t="s">
        <v>726</v>
      </c>
    </row>
    <row r="63" spans="1:6">
      <c r="A63" s="3" t="s">
        <v>728</v>
      </c>
      <c r="C63" s="4" t="n">
        <v>7963493</v>
      </c>
      <c r="D63" s="4" t="n">
        <v>7787823</v>
      </c>
      <c r="E63" s="4" t="n">
        <v>3358562</v>
      </c>
      <c r="F63" s="4" t="n">
        <v>0</v>
      </c>
    </row>
    <row r="64" spans="1:6">
      <c r="A64" s="3" t="s">
        <v>140</v>
      </c>
      <c r="C64" s="4" t="n">
        <v>-1551418</v>
      </c>
      <c r="D64" s="4" t="n">
        <v>0</v>
      </c>
      <c r="E64" s="4" t="n">
        <v>0</v>
      </c>
    </row>
    <row r="65" spans="1:6">
      <c r="A65" s="3" t="s">
        <v>143</v>
      </c>
      <c r="C65" s="4" t="n">
        <v>0</v>
      </c>
      <c r="D65" s="4" t="n">
        <v>0</v>
      </c>
      <c r="E65" s="4" t="n">
        <v>0</v>
      </c>
    </row>
    <row r="66" spans="1:6">
      <c r="A66" s="3" t="s">
        <v>145</v>
      </c>
      <c r="E66" s="4"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9</v>
      </c>
      <c r="B1" s="2" t="s">
        <v>723</v>
      </c>
      <c r="C1" s="2" t="s">
        <v>156</v>
      </c>
      <c r="K1" s="2" t="s">
        <v>1</v>
      </c>
    </row>
    <row r="2" spans="1:13">
      <c r="B2" s="2" t="s">
        <v>724</v>
      </c>
      <c r="C2" s="2" t="s">
        <v>2</v>
      </c>
      <c r="D2" s="2" t="s">
        <v>532</v>
      </c>
      <c r="E2" s="2" t="s">
        <v>4</v>
      </c>
      <c r="F2" s="2" t="s">
        <v>533</v>
      </c>
      <c r="G2" s="2" t="s">
        <v>34</v>
      </c>
      <c r="H2" s="2" t="s">
        <v>534</v>
      </c>
      <c r="I2" s="2" t="s">
        <v>535</v>
      </c>
      <c r="J2" s="2" t="s">
        <v>536</v>
      </c>
      <c r="K2" s="2" t="s">
        <v>2</v>
      </c>
      <c r="L2" s="2" t="s">
        <v>34</v>
      </c>
      <c r="M2" s="2" t="s">
        <v>88</v>
      </c>
    </row>
    <row r="3" spans="1:13">
      <c r="A3" s="6" t="s">
        <v>740</v>
      </c>
    </row>
    <row r="4" spans="1:13">
      <c r="A4" s="3" t="s">
        <v>741</v>
      </c>
      <c r="L4" s="5" t="n">
        <v>46000</v>
      </c>
    </row>
    <row r="5" spans="1:13">
      <c r="A5" s="3" t="s">
        <v>742</v>
      </c>
      <c r="B5" s="3" t="s">
        <v>743</v>
      </c>
    </row>
    <row r="6" spans="1:13">
      <c r="A6" s="3" t="s">
        <v>744</v>
      </c>
      <c r="K6" s="4" t="n">
        <v>2639549</v>
      </c>
      <c r="L6" s="4" t="n">
        <v>1240552</v>
      </c>
      <c r="M6" s="4" t="n">
        <v>529036</v>
      </c>
    </row>
    <row r="7" spans="1:13">
      <c r="A7" s="3" t="s">
        <v>745</v>
      </c>
      <c r="K7" s="5" t="n">
        <v>29668</v>
      </c>
      <c r="L7" s="5" t="n">
        <v>13630</v>
      </c>
      <c r="M7" s="5" t="n">
        <v>5505</v>
      </c>
    </row>
    <row r="8" spans="1:13">
      <c r="A8" s="3" t="s">
        <v>541</v>
      </c>
      <c r="C8" s="4" t="n">
        <v>127713494</v>
      </c>
      <c r="D8" s="4" t="n">
        <v>113935929</v>
      </c>
      <c r="E8" s="4" t="n">
        <v>98434716</v>
      </c>
      <c r="F8" s="4" t="n">
        <v>87274769</v>
      </c>
      <c r="G8" s="4" t="n">
        <v>77226550</v>
      </c>
      <c r="H8" s="4" t="n">
        <v>63528103</v>
      </c>
      <c r="I8" s="4" t="n">
        <v>54700285</v>
      </c>
      <c r="J8" s="4" t="n">
        <v>49162338</v>
      </c>
      <c r="K8" s="4" t="n">
        <v>106916148</v>
      </c>
      <c r="L8" s="4" t="n">
        <v>61237711</v>
      </c>
      <c r="M8" s="4" t="n">
        <v>45658735</v>
      </c>
    </row>
    <row r="9" spans="1:13">
      <c r="A9" s="3" t="s">
        <v>746</v>
      </c>
      <c r="K9" s="3" t="s">
        <v>747</v>
      </c>
    </row>
    <row r="10" spans="1:13">
      <c r="A10" s="3" t="s">
        <v>748</v>
      </c>
      <c r="K10" s="3" t="s">
        <v>749</v>
      </c>
    </row>
    <row r="11" spans="1:13">
      <c r="A11" s="3" t="s">
        <v>750</v>
      </c>
      <c r="K11" s="5" t="n">
        <v>1714</v>
      </c>
      <c r="L11" s="5" t="n">
        <v>2009</v>
      </c>
    </row>
    <row r="12" spans="1:13">
      <c r="A12" s="3" t="s">
        <v>72</v>
      </c>
    </row>
    <row r="13" spans="1:13">
      <c r="A13" s="6" t="s">
        <v>751</v>
      </c>
    </row>
    <row r="14" spans="1:13">
      <c r="A14" s="3" t="s">
        <v>752</v>
      </c>
      <c r="B14" s="7" t="n">
        <v>10.48</v>
      </c>
    </row>
    <row r="15" spans="1:13">
      <c r="A15" s="3" t="s">
        <v>729</v>
      </c>
      <c r="B15" s="4" t="n">
        <v>4389280</v>
      </c>
    </row>
    <row r="16" spans="1:13">
      <c r="A16" s="3" t="s">
        <v>753</v>
      </c>
      <c r="B16" s="4" t="n">
        <v>0</v>
      </c>
    </row>
    <row r="17" spans="1:13">
      <c r="A17" s="3" t="s">
        <v>735</v>
      </c>
    </row>
    <row r="18" spans="1:13">
      <c r="A18" s="6" t="s">
        <v>751</v>
      </c>
    </row>
    <row r="19" spans="1:13">
      <c r="A19" s="3" t="s">
        <v>729</v>
      </c>
      <c r="M19" s="4" t="n">
        <v>-7383688</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54</v>
      </c>
      <c r="B1" s="2" t="s">
        <v>1</v>
      </c>
    </row>
    <row r="2" spans="1:5">
      <c r="B2" s="2" t="s">
        <v>2</v>
      </c>
      <c r="C2" s="2" t="s">
        <v>34</v>
      </c>
      <c r="D2" s="2" t="s">
        <v>88</v>
      </c>
      <c r="E2" s="2" t="s">
        <v>725</v>
      </c>
    </row>
    <row r="3" spans="1:5">
      <c r="A3" s="6" t="s">
        <v>726</v>
      </c>
    </row>
    <row r="4" spans="1:5">
      <c r="A4" s="3" t="s">
        <v>755</v>
      </c>
      <c r="B4" s="5" t="n">
        <v>653084</v>
      </c>
      <c r="C4" s="5" t="n">
        <v>407384</v>
      </c>
      <c r="D4" s="5" t="n">
        <v>150389</v>
      </c>
    </row>
    <row r="5" spans="1:5">
      <c r="A5" s="3" t="s">
        <v>727</v>
      </c>
      <c r="B5" s="4" t="n">
        <v>57672203</v>
      </c>
      <c r="C5" s="4" t="n">
        <v>36859994</v>
      </c>
      <c r="D5" s="4" t="n">
        <v>14355812</v>
      </c>
    </row>
    <row r="6" spans="1:5">
      <c r="A6" s="3" t="s">
        <v>756</v>
      </c>
      <c r="B6" s="5" t="n">
        <v>653174</v>
      </c>
      <c r="C6" s="5" t="n">
        <v>407427</v>
      </c>
      <c r="D6" s="5" t="n">
        <v>150430</v>
      </c>
    </row>
    <row r="7" spans="1:5">
      <c r="A7" s="3" t="s">
        <v>70</v>
      </c>
    </row>
    <row r="8" spans="1:5">
      <c r="A8" s="6" t="s">
        <v>726</v>
      </c>
    </row>
    <row r="9" spans="1:5">
      <c r="A9" s="3" t="s">
        <v>755</v>
      </c>
      <c r="B9" s="5" t="n">
        <v>385295</v>
      </c>
      <c r="C9" s="5" t="n">
        <v>236547</v>
      </c>
      <c r="D9" s="5" t="n">
        <v>80485</v>
      </c>
    </row>
    <row r="10" spans="1:5">
      <c r="A10" s="3" t="s">
        <v>727</v>
      </c>
      <c r="B10" s="4" t="n">
        <v>33964726</v>
      </c>
      <c r="C10" s="4" t="n">
        <v>21343165</v>
      </c>
      <c r="D10" s="4" t="n">
        <v>7692796</v>
      </c>
    </row>
    <row r="11" spans="1:5">
      <c r="A11" s="3" t="s">
        <v>72</v>
      </c>
    </row>
    <row r="12" spans="1:5">
      <c r="A12" s="6" t="s">
        <v>726</v>
      </c>
    </row>
    <row r="13" spans="1:5">
      <c r="A13" s="3" t="s">
        <v>755</v>
      </c>
      <c r="B13" s="5" t="n">
        <v>123609</v>
      </c>
      <c r="C13" s="5" t="n">
        <v>69445</v>
      </c>
      <c r="D13" s="5" t="n">
        <v>27434</v>
      </c>
    </row>
    <row r="14" spans="1:5">
      <c r="A14" s="3" t="s">
        <v>727</v>
      </c>
      <c r="B14" s="4" t="n">
        <v>10960513</v>
      </c>
      <c r="C14" s="4" t="n">
        <v>6313989</v>
      </c>
      <c r="D14" s="4" t="n">
        <v>2625546</v>
      </c>
    </row>
    <row r="15" spans="1:5">
      <c r="A15" s="3" t="s">
        <v>757</v>
      </c>
      <c r="D15" s="4" t="n">
        <v>2629546</v>
      </c>
    </row>
    <row r="16" spans="1:5">
      <c r="A16" s="3" t="s">
        <v>73</v>
      </c>
    </row>
    <row r="17" spans="1:5">
      <c r="A17" s="6" t="s">
        <v>726</v>
      </c>
    </row>
    <row r="18" spans="1:5">
      <c r="A18" s="3" t="s">
        <v>755</v>
      </c>
      <c r="B18" s="5" t="n">
        <v>77104</v>
      </c>
      <c r="C18" s="5" t="n">
        <v>23655</v>
      </c>
      <c r="D18" s="5" t="n">
        <v>4100</v>
      </c>
    </row>
    <row r="19" spans="1:5">
      <c r="A19" s="3" t="s">
        <v>727</v>
      </c>
      <c r="B19" s="4" t="n">
        <v>6793256</v>
      </c>
      <c r="C19" s="4" t="n">
        <v>2152012</v>
      </c>
      <c r="D19" s="4" t="n">
        <v>392344</v>
      </c>
    </row>
    <row r="20" spans="1:5">
      <c r="A20" s="3" t="s">
        <v>74</v>
      </c>
    </row>
    <row r="21" spans="1:5">
      <c r="A21" s="6" t="s">
        <v>726</v>
      </c>
    </row>
    <row r="22" spans="1:5">
      <c r="A22" s="3" t="s">
        <v>755</v>
      </c>
      <c r="B22" s="5" t="n">
        <v>47716</v>
      </c>
      <c r="C22" s="5" t="n">
        <v>28633</v>
      </c>
      <c r="D22" s="5" t="n">
        <v>3012</v>
      </c>
    </row>
    <row r="23" spans="1:5">
      <c r="A23" s="3" t="s">
        <v>727</v>
      </c>
      <c r="B23" s="4" t="n">
        <v>4226620</v>
      </c>
      <c r="C23" s="4" t="n">
        <v>2621567</v>
      </c>
      <c r="D23" s="4" t="n">
        <v>286564</v>
      </c>
    </row>
    <row r="24" spans="1:5">
      <c r="A24" s="3" t="s">
        <v>757</v>
      </c>
      <c r="B24" s="4" t="n">
        <v>4234620</v>
      </c>
    </row>
    <row r="25" spans="1:5">
      <c r="A25" s="3" t="s">
        <v>75</v>
      </c>
    </row>
    <row r="26" spans="1:5">
      <c r="A26" s="6" t="s">
        <v>726</v>
      </c>
    </row>
    <row r="27" spans="1:5">
      <c r="A27" s="3" t="s">
        <v>755</v>
      </c>
      <c r="B27" s="5" t="n">
        <v>19450</v>
      </c>
      <c r="C27" s="5" t="n">
        <v>49147</v>
      </c>
      <c r="D27" s="5" t="n">
        <v>35399</v>
      </c>
    </row>
    <row r="28" spans="1:5">
      <c r="A28" s="3" t="s">
        <v>727</v>
      </c>
      <c r="B28" s="4" t="n">
        <v>1727088</v>
      </c>
      <c r="C28" s="4" t="n">
        <v>4429261</v>
      </c>
      <c r="D28" s="4" t="n">
        <v>3358562</v>
      </c>
    </row>
    <row r="29" spans="1:5">
      <c r="A29" s="3" t="s">
        <v>127</v>
      </c>
    </row>
    <row r="30" spans="1:5">
      <c r="A30" s="6" t="s">
        <v>726</v>
      </c>
    </row>
    <row r="31" spans="1:5">
      <c r="A31" s="3" t="s">
        <v>134</v>
      </c>
      <c r="B31" s="4" t="n">
        <v>134727255</v>
      </c>
      <c r="C31" s="4" t="n">
        <v>82263433</v>
      </c>
      <c r="D31" s="4" t="n">
        <v>48349934</v>
      </c>
      <c r="E31" s="4" t="n">
        <v>41678274</v>
      </c>
    </row>
    <row r="32" spans="1:5">
      <c r="A32" s="3" t="s">
        <v>755</v>
      </c>
      <c r="B32" s="5" t="n">
        <v>577</v>
      </c>
      <c r="C32" s="5" t="n">
        <v>368</v>
      </c>
      <c r="D32" s="5" t="n">
        <v>1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39"/>
    <col customWidth="1" max="7" min="7" width="29"/>
    <col customWidth="1" max="8" min="8" width="33"/>
  </cols>
  <sheetData>
    <row r="1" spans="1:8">
      <c r="A1" s="1" t="s">
        <v>125</v>
      </c>
      <c r="B1" s="2" t="s">
        <v>126</v>
      </c>
      <c r="C1" s="2" t="s">
        <v>127</v>
      </c>
      <c r="D1" s="2" t="s">
        <v>128</v>
      </c>
      <c r="E1" s="2" t="s">
        <v>129</v>
      </c>
      <c r="F1" s="2" t="s">
        <v>130</v>
      </c>
      <c r="G1" s="2" t="s">
        <v>131</v>
      </c>
      <c r="H1" s="2" t="s">
        <v>132</v>
      </c>
    </row>
    <row r="2" spans="1:8">
      <c r="A2" s="6" t="s">
        <v>133</v>
      </c>
    </row>
    <row r="3" spans="1:8">
      <c r="A3" s="3" t="s">
        <v>134</v>
      </c>
      <c r="C3" s="4" t="n">
        <v>41678274</v>
      </c>
    </row>
    <row r="4" spans="1:8">
      <c r="A4" s="3" t="s">
        <v>135</v>
      </c>
      <c r="B4" s="5" t="n">
        <v>-11043</v>
      </c>
    </row>
    <row r="5" spans="1:8">
      <c r="A5" s="3" t="s">
        <v>136</v>
      </c>
      <c r="B5" s="4" t="n">
        <v>11043</v>
      </c>
    </row>
    <row r="6" spans="1:8">
      <c r="A6" s="3" t="s">
        <v>137</v>
      </c>
      <c r="B6" s="5" t="n">
        <v>380305</v>
      </c>
      <c r="C6" s="5" t="n">
        <v>416</v>
      </c>
      <c r="D6" s="5" t="n">
        <v>613546</v>
      </c>
      <c r="E6" s="5" t="n">
        <v>-95</v>
      </c>
      <c r="F6" s="5" t="n">
        <v>-104919</v>
      </c>
      <c r="G6" s="5" t="n">
        <v>-140798</v>
      </c>
      <c r="H6" s="5" t="n">
        <v>12155</v>
      </c>
    </row>
    <row r="7" spans="1:8">
      <c r="A7" s="6" t="s">
        <v>133</v>
      </c>
    </row>
    <row r="8" spans="1:8">
      <c r="A8" s="3" t="s">
        <v>138</v>
      </c>
      <c r="B8" s="4" t="n">
        <v>14355812</v>
      </c>
    </row>
    <row r="9" spans="1:8">
      <c r="A9" s="3" t="s">
        <v>139</v>
      </c>
      <c r="B9" s="5" t="n">
        <v>150389</v>
      </c>
      <c r="C9" s="4" t="n">
        <v>144</v>
      </c>
      <c r="D9" s="4" t="n">
        <v>150245</v>
      </c>
      <c r="E9" s="4" t="n">
        <v>0</v>
      </c>
      <c r="F9" s="4" t="n">
        <v>0</v>
      </c>
      <c r="G9" s="4" t="n">
        <v>0</v>
      </c>
      <c r="H9" s="4" t="n">
        <v>0</v>
      </c>
    </row>
    <row r="10" spans="1:8">
      <c r="A10" s="3" t="s">
        <v>140</v>
      </c>
      <c r="B10" s="4" t="n">
        <v>7676095</v>
      </c>
    </row>
    <row r="11" spans="1:8">
      <c r="A11" s="3" t="s">
        <v>141</v>
      </c>
      <c r="B11" s="5" t="n">
        <v>-80427</v>
      </c>
      <c r="C11" s="5" t="n">
        <v>-77</v>
      </c>
      <c r="D11" s="4" t="n">
        <v>-80350</v>
      </c>
    </row>
    <row r="12" spans="1:8">
      <c r="A12" s="3" t="s">
        <v>142</v>
      </c>
      <c r="B12" s="4" t="n">
        <v>-11329</v>
      </c>
      <c r="D12" s="4" t="n">
        <v>-11329</v>
      </c>
    </row>
    <row r="13" spans="1:8">
      <c r="A13" s="3" t="s">
        <v>143</v>
      </c>
      <c r="C13" s="4" t="n">
        <v>4000</v>
      </c>
    </row>
    <row r="14" spans="1:8">
      <c r="A14" s="3" t="s">
        <v>144</v>
      </c>
      <c r="B14" s="5" t="n">
        <v>41</v>
      </c>
      <c r="D14" s="4" t="n">
        <v>41</v>
      </c>
    </row>
    <row r="15" spans="1:8">
      <c r="A15" s="3" t="s">
        <v>145</v>
      </c>
      <c r="B15" s="4" t="n">
        <v>-12057</v>
      </c>
    </row>
    <row r="16" spans="1:8">
      <c r="A16" s="3" t="s">
        <v>114</v>
      </c>
      <c r="B16" s="5" t="n">
        <v>5815</v>
      </c>
      <c r="G16" s="4" t="n">
        <v>5053</v>
      </c>
      <c r="H16" s="4" t="n">
        <v>762</v>
      </c>
    </row>
    <row r="17" spans="1:8">
      <c r="A17" s="3" t="s">
        <v>146</v>
      </c>
      <c r="B17" s="4" t="n">
        <v>-784</v>
      </c>
      <c r="E17" s="4" t="n">
        <v>-784</v>
      </c>
    </row>
    <row r="18" spans="1:8">
      <c r="A18" s="3" t="s">
        <v>147</v>
      </c>
      <c r="B18" s="4" t="n">
        <v>399</v>
      </c>
      <c r="H18" s="4" t="n">
        <v>399</v>
      </c>
    </row>
    <row r="19" spans="1:8">
      <c r="A19" s="3" t="s">
        <v>148</v>
      </c>
      <c r="B19" s="4" t="n">
        <v>-695</v>
      </c>
      <c r="H19" s="4" t="n">
        <v>-695</v>
      </c>
    </row>
    <row r="20" spans="1:8">
      <c r="A20" s="3" t="s">
        <v>149</v>
      </c>
      <c r="B20" s="4" t="n">
        <v>-18421</v>
      </c>
      <c r="F20" s="4" t="n">
        <v>-18421</v>
      </c>
    </row>
    <row r="21" spans="1:8">
      <c r="A21" s="3" t="s">
        <v>150</v>
      </c>
      <c r="B21" s="4" t="n">
        <v>15831</v>
      </c>
    </row>
    <row r="22" spans="1:8">
      <c r="A22" s="3" t="s">
        <v>151</v>
      </c>
      <c r="B22" s="4" t="n">
        <v>425293</v>
      </c>
      <c r="C22" s="5" t="n">
        <v>483</v>
      </c>
      <c r="D22" s="4" t="n">
        <v>672153</v>
      </c>
      <c r="E22" s="4" t="n">
        <v>-879</v>
      </c>
      <c r="F22" s="4" t="n">
        <v>-123340</v>
      </c>
      <c r="G22" s="4" t="n">
        <v>-135745</v>
      </c>
      <c r="H22" s="4" t="n">
        <v>12621</v>
      </c>
    </row>
    <row r="23" spans="1:8">
      <c r="A23" s="6" t="s">
        <v>133</v>
      </c>
    </row>
    <row r="24" spans="1:8">
      <c r="A24" s="3" t="s">
        <v>134</v>
      </c>
      <c r="C24" s="4" t="n">
        <v>48349934</v>
      </c>
    </row>
    <row r="25" spans="1:8">
      <c r="A25" s="3" t="s">
        <v>135</v>
      </c>
      <c r="B25" s="5" t="n">
        <v>-15831</v>
      </c>
    </row>
    <row r="26" spans="1:8">
      <c r="A26" s="3" t="s">
        <v>138</v>
      </c>
      <c r="B26" s="4" t="n">
        <v>36859994</v>
      </c>
    </row>
    <row r="27" spans="1:8">
      <c r="A27" s="3" t="s">
        <v>139</v>
      </c>
      <c r="B27" s="5" t="n">
        <v>407384</v>
      </c>
      <c r="C27" s="5" t="n">
        <v>368</v>
      </c>
      <c r="D27" s="4" t="n">
        <v>407016</v>
      </c>
      <c r="E27" s="4" t="n">
        <v>0</v>
      </c>
      <c r="F27" s="4" t="n">
        <v>0</v>
      </c>
      <c r="G27" s="4" t="n">
        <v>0</v>
      </c>
      <c r="H27" s="4" t="n">
        <v>0</v>
      </c>
    </row>
    <row r="28" spans="1:8">
      <c r="A28" s="3" t="s">
        <v>140</v>
      </c>
      <c r="B28" s="4" t="n">
        <v>2950495</v>
      </c>
    </row>
    <row r="29" spans="1:8">
      <c r="A29" s="3" t="s">
        <v>141</v>
      </c>
      <c r="B29" s="5" t="n">
        <v>-32082</v>
      </c>
      <c r="C29" s="5" t="n">
        <v>-28</v>
      </c>
      <c r="D29" s="4" t="n">
        <v>-32054</v>
      </c>
    </row>
    <row r="30" spans="1:8">
      <c r="A30" s="3" t="s">
        <v>142</v>
      </c>
      <c r="B30" s="4" t="n">
        <v>-35361</v>
      </c>
      <c r="D30" s="4" t="n">
        <v>-35361</v>
      </c>
    </row>
    <row r="31" spans="1:8">
      <c r="A31" s="3" t="s">
        <v>143</v>
      </c>
      <c r="C31" s="4" t="n">
        <v>4000</v>
      </c>
    </row>
    <row r="32" spans="1:8">
      <c r="A32" s="3" t="s">
        <v>144</v>
      </c>
      <c r="B32" s="4" t="n">
        <v>43</v>
      </c>
      <c r="D32" s="4" t="n">
        <v>43</v>
      </c>
    </row>
    <row r="33" spans="1:8">
      <c r="A33" s="3" t="s">
        <v>114</v>
      </c>
      <c r="B33" s="4" t="n">
        <v>18351</v>
      </c>
      <c r="G33" s="4" t="n">
        <v>12045</v>
      </c>
      <c r="H33" s="4" t="n">
        <v>6306</v>
      </c>
    </row>
    <row r="34" spans="1:8">
      <c r="A34" s="3" t="s">
        <v>146</v>
      </c>
      <c r="B34" s="4" t="n">
        <v>-1448</v>
      </c>
      <c r="E34" s="4" t="n">
        <v>-1448</v>
      </c>
    </row>
    <row r="35" spans="1:8">
      <c r="A35" s="3" t="s">
        <v>147</v>
      </c>
      <c r="B35" s="4" t="n">
        <v>2494</v>
      </c>
      <c r="H35" s="4" t="n">
        <v>2494</v>
      </c>
    </row>
    <row r="36" spans="1:8">
      <c r="A36" s="3" t="s">
        <v>148</v>
      </c>
      <c r="B36" s="4" t="n">
        <v>-11247</v>
      </c>
      <c r="H36" s="4" t="n">
        <v>-11247</v>
      </c>
    </row>
    <row r="37" spans="1:8">
      <c r="A37" s="3" t="s">
        <v>149</v>
      </c>
      <c r="B37" s="4" t="n">
        <v>-27937</v>
      </c>
      <c r="F37" s="4" t="n">
        <v>-27937</v>
      </c>
    </row>
    <row r="38" spans="1:8">
      <c r="A38" s="3" t="s">
        <v>152</v>
      </c>
      <c r="B38" s="4" t="n">
        <v>39433</v>
      </c>
    </row>
    <row r="39" spans="1:8">
      <c r="A39" s="3" t="s">
        <v>153</v>
      </c>
      <c r="B39" s="4" t="n">
        <v>745490</v>
      </c>
      <c r="C39" s="5" t="n">
        <v>823</v>
      </c>
      <c r="D39" s="4" t="n">
        <v>1011797</v>
      </c>
      <c r="E39" s="4" t="n">
        <v>-2327</v>
      </c>
      <c r="F39" s="4" t="n">
        <v>-151277</v>
      </c>
      <c r="G39" s="4" t="n">
        <v>-123700</v>
      </c>
      <c r="H39" s="4" t="n">
        <v>10174</v>
      </c>
    </row>
    <row r="40" spans="1:8">
      <c r="A40" s="6" t="s">
        <v>133</v>
      </c>
    </row>
    <row r="41" spans="1:8">
      <c r="A41" s="3" t="s">
        <v>134</v>
      </c>
      <c r="C41" s="4" t="n">
        <v>82263433</v>
      </c>
    </row>
    <row r="42" spans="1:8">
      <c r="A42" s="3" t="s">
        <v>135</v>
      </c>
      <c r="B42" s="4" t="n">
        <v>-39433</v>
      </c>
    </row>
    <row r="43" spans="1:8">
      <c r="A43" s="3" t="s">
        <v>62</v>
      </c>
      <c r="B43" s="5" t="n">
        <v>1011797</v>
      </c>
    </row>
    <row r="44" spans="1:8">
      <c r="A44" s="3" t="s">
        <v>138</v>
      </c>
      <c r="B44" s="4" t="n">
        <v>57672203</v>
      </c>
    </row>
    <row r="45" spans="1:8">
      <c r="A45" s="3" t="s">
        <v>139</v>
      </c>
      <c r="B45" s="5" t="n">
        <v>653084</v>
      </c>
      <c r="C45" s="5" t="n">
        <v>577</v>
      </c>
      <c r="D45" s="4" t="n">
        <v>652507</v>
      </c>
      <c r="E45" s="4" t="n">
        <v>0</v>
      </c>
      <c r="F45" s="4" t="n">
        <v>0</v>
      </c>
      <c r="G45" s="4" t="n">
        <v>0</v>
      </c>
      <c r="H45" s="4" t="n">
        <v>0</v>
      </c>
    </row>
    <row r="46" spans="1:8">
      <c r="A46" s="3" t="s">
        <v>140</v>
      </c>
      <c r="B46" s="4" t="n">
        <v>5216381</v>
      </c>
    </row>
    <row r="47" spans="1:8">
      <c r="A47" s="3" t="s">
        <v>141</v>
      </c>
      <c r="B47" s="5" t="n">
        <v>-58841</v>
      </c>
      <c r="C47" s="5" t="n">
        <v>53</v>
      </c>
      <c r="D47" s="4" t="n">
        <v>-58788</v>
      </c>
    </row>
    <row r="48" spans="1:8">
      <c r="A48" s="3" t="s">
        <v>142</v>
      </c>
      <c r="B48" s="4" t="n">
        <v>-60651</v>
      </c>
      <c r="D48" s="4" t="n">
        <v>-60651</v>
      </c>
    </row>
    <row r="49" spans="1:8">
      <c r="A49" s="3" t="s">
        <v>143</v>
      </c>
      <c r="C49" s="4" t="n">
        <v>8000</v>
      </c>
    </row>
    <row r="50" spans="1:8">
      <c r="A50" s="3" t="s">
        <v>144</v>
      </c>
      <c r="B50" s="4" t="n">
        <v>90</v>
      </c>
      <c r="D50" s="4" t="n">
        <v>90</v>
      </c>
    </row>
    <row r="51" spans="1:8">
      <c r="A51" s="3" t="s">
        <v>114</v>
      </c>
      <c r="B51" s="4" t="n">
        <v>5540</v>
      </c>
      <c r="G51" s="4" t="n">
        <v>4935</v>
      </c>
      <c r="H51" s="4" t="n">
        <v>605</v>
      </c>
    </row>
    <row r="52" spans="1:8">
      <c r="A52" s="3" t="s">
        <v>146</v>
      </c>
      <c r="B52" s="4" t="n">
        <v>452</v>
      </c>
      <c r="E52" s="4" t="n">
        <v>452</v>
      </c>
    </row>
    <row r="53" spans="1:8">
      <c r="A53" s="3" t="s">
        <v>147</v>
      </c>
      <c r="B53" s="4" t="n">
        <v>67</v>
      </c>
      <c r="H53" s="4" t="n">
        <v>67</v>
      </c>
    </row>
    <row r="54" spans="1:8">
      <c r="A54" s="3" t="s">
        <v>148</v>
      </c>
      <c r="B54" s="4" t="n">
        <v>-2650</v>
      </c>
      <c r="H54" s="4" t="n">
        <v>-2650</v>
      </c>
    </row>
    <row r="55" spans="1:8">
      <c r="A55" s="3" t="s">
        <v>149</v>
      </c>
      <c r="B55" s="4" t="n">
        <v>-48040</v>
      </c>
      <c r="F55" s="4" t="n">
        <v>-48040</v>
      </c>
    </row>
    <row r="56" spans="1:8">
      <c r="A56" s="3" t="s">
        <v>154</v>
      </c>
      <c r="B56" s="4" t="n">
        <v>1234541</v>
      </c>
      <c r="C56" s="5" t="n">
        <v>1347</v>
      </c>
      <c r="D56" s="5" t="n">
        <v>1544955</v>
      </c>
      <c r="E56" s="5" t="n">
        <v>-1875</v>
      </c>
      <c r="F56" s="5" t="n">
        <v>-199317</v>
      </c>
      <c r="G56" s="5" t="n">
        <v>-118765</v>
      </c>
      <c r="H56" s="5" t="n">
        <v>8196</v>
      </c>
    </row>
    <row r="57" spans="1:8">
      <c r="A57" s="6" t="s">
        <v>133</v>
      </c>
    </row>
    <row r="58" spans="1:8">
      <c r="A58" s="3" t="s">
        <v>134</v>
      </c>
      <c r="C58" s="4" t="n">
        <v>134727255</v>
      </c>
    </row>
    <row r="59" spans="1:8">
      <c r="A59" s="3" t="s">
        <v>62</v>
      </c>
      <c r="B59" s="5" t="n">
        <v>1544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58</v>
      </c>
      <c r="B1" s="2" t="s">
        <v>723</v>
      </c>
      <c r="C1" s="2" t="s">
        <v>156</v>
      </c>
      <c r="E1" s="2" t="s">
        <v>1</v>
      </c>
    </row>
    <row r="2" spans="1:7">
      <c r="B2" s="2" t="s">
        <v>724</v>
      </c>
      <c r="C2" s="2" t="s">
        <v>2</v>
      </c>
      <c r="D2" s="2" t="s">
        <v>88</v>
      </c>
      <c r="E2" s="2" t="s">
        <v>2</v>
      </c>
      <c r="F2" s="2" t="s">
        <v>34</v>
      </c>
      <c r="G2" s="2" t="s">
        <v>88</v>
      </c>
    </row>
    <row r="3" spans="1:7">
      <c r="A3" s="6" t="s">
        <v>726</v>
      </c>
    </row>
    <row r="4" spans="1:7">
      <c r="A4" s="3" t="s">
        <v>140</v>
      </c>
      <c r="E4" s="4" t="n">
        <v>-5216381</v>
      </c>
      <c r="F4" s="4" t="n">
        <v>-2950495</v>
      </c>
      <c r="G4" s="4" t="n">
        <v>-7676095</v>
      </c>
    </row>
    <row r="5" spans="1:7">
      <c r="A5" s="3" t="s">
        <v>759</v>
      </c>
      <c r="C5" s="3" t="s">
        <v>760</v>
      </c>
      <c r="D5" s="3" t="s">
        <v>761</v>
      </c>
    </row>
    <row r="6" spans="1:7">
      <c r="A6" s="3" t="s">
        <v>72</v>
      </c>
    </row>
    <row r="7" spans="1:7">
      <c r="A7" s="6" t="s">
        <v>726</v>
      </c>
    </row>
    <row r="8" spans="1:7">
      <c r="A8" s="3" t="s">
        <v>762</v>
      </c>
      <c r="G8" s="4" t="n">
        <v>179822</v>
      </c>
    </row>
    <row r="9" spans="1:7">
      <c r="A9" s="3" t="s">
        <v>729</v>
      </c>
      <c r="B9" s="4" t="n">
        <v>4389280</v>
      </c>
    </row>
    <row r="10" spans="1:7">
      <c r="A10" s="6" t="s">
        <v>763</v>
      </c>
    </row>
    <row r="11" spans="1:7">
      <c r="A11" s="3" t="s">
        <v>764</v>
      </c>
      <c r="B11" s="7" t="n">
        <v>10.48</v>
      </c>
    </row>
    <row r="12" spans="1:7">
      <c r="A12" s="3" t="s">
        <v>733</v>
      </c>
    </row>
    <row r="13" spans="1:7">
      <c r="A13" s="6" t="s">
        <v>726</v>
      </c>
    </row>
    <row r="14" spans="1:7">
      <c r="A14" s="3" t="s">
        <v>140</v>
      </c>
      <c r="E14" s="4" t="n">
        <v>-1219913</v>
      </c>
      <c r="F14" s="4" t="n">
        <v>-494216</v>
      </c>
      <c r="G14" s="4" t="n">
        <v>-292407</v>
      </c>
    </row>
    <row r="15" spans="1:7">
      <c r="A15" s="3" t="s">
        <v>735</v>
      </c>
    </row>
    <row r="16" spans="1:7">
      <c r="A16" s="6" t="s">
        <v>726</v>
      </c>
    </row>
    <row r="17" spans="1:7">
      <c r="A17" s="3" t="s">
        <v>140</v>
      </c>
      <c r="E17" s="4" t="n">
        <v>-2347619</v>
      </c>
      <c r="F17" s="4" t="n">
        <v>-1840770</v>
      </c>
      <c r="G17" s="4" t="n">
        <v>-2814586</v>
      </c>
    </row>
    <row r="18" spans="1:7">
      <c r="A18" s="3" t="s">
        <v>729</v>
      </c>
      <c r="G18" s="4" t="n">
        <v>-7383688</v>
      </c>
    </row>
    <row r="19" spans="1:7">
      <c r="A19" s="3" t="s">
        <v>736</v>
      </c>
    </row>
    <row r="20" spans="1:7">
      <c r="A20" s="6" t="s">
        <v>726</v>
      </c>
    </row>
    <row r="21" spans="1:7">
      <c r="A21" s="3" t="s">
        <v>140</v>
      </c>
      <c r="E21" s="4" t="n">
        <v>-97431</v>
      </c>
      <c r="F21" s="4" t="n">
        <v>-615509</v>
      </c>
      <c r="G21" s="4" t="n">
        <v>0</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364</v>
      </c>
    </row>
    <row r="2" spans="1:2">
      <c r="A2" s="6" t="s">
        <v>766</v>
      </c>
    </row>
    <row r="3" spans="1:2">
      <c r="A3" s="3" t="s">
        <v>767</v>
      </c>
      <c r="B3" s="5" t="n">
        <v>103959</v>
      </c>
    </row>
    <row r="4" spans="1:2">
      <c r="A4" s="3" t="s">
        <v>768</v>
      </c>
      <c r="B4" s="4" t="n">
        <v>81550</v>
      </c>
    </row>
    <row r="5" spans="1:2">
      <c r="A5" s="3" t="s">
        <v>769</v>
      </c>
      <c r="B5" s="4" t="n">
        <v>73996</v>
      </c>
    </row>
    <row r="6" spans="1:2">
      <c r="A6" s="3" t="s">
        <v>770</v>
      </c>
      <c r="B6" s="4" t="n">
        <v>68364</v>
      </c>
    </row>
    <row r="7" spans="1:2">
      <c r="A7" s="3" t="s">
        <v>771</v>
      </c>
      <c r="B7" s="4" t="n">
        <v>59561</v>
      </c>
    </row>
    <row r="8" spans="1:2">
      <c r="A8" s="3" t="s">
        <v>772</v>
      </c>
      <c r="B8" s="4" t="n">
        <v>296545</v>
      </c>
    </row>
    <row r="9" spans="1:2">
      <c r="A9" s="3" t="s">
        <v>773</v>
      </c>
      <c r="B9" s="5" t="n">
        <v>683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4</v>
      </c>
      <c r="B1" s="2" t="s">
        <v>1</v>
      </c>
    </row>
    <row r="2" spans="1:4">
      <c r="B2" s="2" t="s">
        <v>2</v>
      </c>
      <c r="C2" s="2" t="s">
        <v>34</v>
      </c>
      <c r="D2" s="2" t="s">
        <v>88</v>
      </c>
    </row>
    <row r="3" spans="1:4">
      <c r="A3" s="6" t="s">
        <v>775</v>
      </c>
    </row>
    <row r="4" spans="1:4">
      <c r="A4" s="3" t="s">
        <v>776</v>
      </c>
      <c r="B4" s="5" t="n">
        <v>16811000</v>
      </c>
      <c r="C4" s="5" t="n">
        <v>11155000</v>
      </c>
      <c r="D4" s="5" t="n">
        <v>8449000</v>
      </c>
    </row>
    <row r="5" spans="1:4">
      <c r="A5" s="6" t="s">
        <v>777</v>
      </c>
    </row>
    <row r="6" spans="1:4">
      <c r="A6" s="3" t="s">
        <v>778</v>
      </c>
      <c r="B6" s="4" t="n">
        <v>482000</v>
      </c>
      <c r="C6" s="4" t="n">
        <v>610000</v>
      </c>
      <c r="D6" s="4" t="n">
        <v>918000</v>
      </c>
    </row>
    <row r="7" spans="1:4">
      <c r="A7" s="3" t="s">
        <v>779</v>
      </c>
      <c r="B7" s="4" t="n">
        <v>114000</v>
      </c>
      <c r="C7" s="4" t="n">
        <v>383000</v>
      </c>
      <c r="D7" s="4" t="n">
        <v>201000</v>
      </c>
    </row>
    <row r="8" spans="1:4">
      <c r="A8" s="3" t="s">
        <v>780</v>
      </c>
      <c r="B8" s="5" t="n">
        <v>647000</v>
      </c>
    </row>
    <row r="9" spans="1:4">
      <c r="A9" s="3" t="s">
        <v>781</v>
      </c>
    </row>
    <row r="10" spans="1:4">
      <c r="A10" s="6" t="s">
        <v>775</v>
      </c>
    </row>
    <row r="11" spans="1:4">
      <c r="A11" s="3" t="s">
        <v>782</v>
      </c>
      <c r="B11" s="3" t="s">
        <v>783</v>
      </c>
    </row>
    <row r="12" spans="1:4">
      <c r="A12" s="3" t="s">
        <v>784</v>
      </c>
      <c r="B12" s="5" t="n">
        <v>15014000</v>
      </c>
      <c r="C12" s="4" t="n">
        <v>8374000</v>
      </c>
      <c r="D12" s="4" t="n">
        <v>5931000</v>
      </c>
    </row>
    <row r="13" spans="1:4">
      <c r="A13" s="3" t="s">
        <v>785</v>
      </c>
      <c r="B13" s="5" t="n">
        <v>1600000</v>
      </c>
      <c r="C13" s="4" t="n">
        <v>3241000</v>
      </c>
    </row>
    <row r="14" spans="1:4">
      <c r="A14" s="3" t="s">
        <v>786</v>
      </c>
    </row>
    <row r="15" spans="1:4">
      <c r="A15" s="6" t="s">
        <v>775</v>
      </c>
    </row>
    <row r="16" spans="1:4">
      <c r="A16" s="3" t="s">
        <v>782</v>
      </c>
      <c r="B16" s="3" t="s">
        <v>787</v>
      </c>
    </row>
    <row r="17" spans="1:4">
      <c r="A17" s="3" t="s">
        <v>788</v>
      </c>
      <c r="B17" s="5" t="n">
        <v>0</v>
      </c>
      <c r="C17" s="4" t="n">
        <v>2280000</v>
      </c>
      <c r="D17" s="4" t="n">
        <v>250000</v>
      </c>
    </row>
    <row r="18" spans="1:4">
      <c r="A18" s="3" t="s">
        <v>789</v>
      </c>
    </row>
    <row r="19" spans="1:4">
      <c r="A19" s="6" t="s">
        <v>775</v>
      </c>
    </row>
    <row r="20" spans="1:4">
      <c r="A20" s="3" t="s">
        <v>782</v>
      </c>
      <c r="B20" s="3" t="s">
        <v>558</v>
      </c>
    </row>
    <row r="21" spans="1:4">
      <c r="A21" s="3" t="s">
        <v>790</v>
      </c>
    </row>
    <row r="22" spans="1:4">
      <c r="A22" s="6" t="s">
        <v>775</v>
      </c>
    </row>
    <row r="23" spans="1:4">
      <c r="A23" s="3" t="s">
        <v>776</v>
      </c>
      <c r="B23" s="5" t="n">
        <v>11317000</v>
      </c>
      <c r="C23" s="4" t="n">
        <v>5993000</v>
      </c>
      <c r="D23" s="5" t="n">
        <v>3599000</v>
      </c>
    </row>
    <row r="24" spans="1:4">
      <c r="A24" s="3" t="s">
        <v>791</v>
      </c>
      <c r="B24" s="4" t="n">
        <v>84803000</v>
      </c>
      <c r="C24" s="4" t="n">
        <v>40557000</v>
      </c>
    </row>
    <row r="25" spans="1:4">
      <c r="A25" s="3" t="s">
        <v>792</v>
      </c>
    </row>
    <row r="26" spans="1:4">
      <c r="A26" s="6" t="s">
        <v>775</v>
      </c>
    </row>
    <row r="27" spans="1:4">
      <c r="A27" s="3" t="s">
        <v>776</v>
      </c>
      <c r="B27" s="5" t="n">
        <v>1714000</v>
      </c>
      <c r="C27" s="5" t="n">
        <v>200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93</v>
      </c>
      <c r="B1" s="2" t="s">
        <v>364</v>
      </c>
    </row>
    <row r="2" spans="1:2">
      <c r="A2" s="3" t="s">
        <v>794</v>
      </c>
    </row>
    <row r="3" spans="1:2">
      <c r="A3" s="6" t="s">
        <v>795</v>
      </c>
    </row>
    <row r="4" spans="1:2">
      <c r="A4" s="3" t="s">
        <v>796</v>
      </c>
      <c r="B4" s="5"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156</v>
      </c>
      <c r="J1" s="2" t="s">
        <v>1</v>
      </c>
    </row>
    <row r="2" spans="1:12">
      <c r="B2" s="2" t="s">
        <v>2</v>
      </c>
      <c r="C2" s="2" t="s">
        <v>532</v>
      </c>
      <c r="D2" s="2" t="s">
        <v>4</v>
      </c>
      <c r="E2" s="2" t="s">
        <v>533</v>
      </c>
      <c r="F2" s="2" t="s">
        <v>34</v>
      </c>
      <c r="G2" s="2" t="s">
        <v>534</v>
      </c>
      <c r="H2" s="2" t="s">
        <v>535</v>
      </c>
      <c r="I2" s="2" t="s">
        <v>536</v>
      </c>
      <c r="J2" s="2" t="s">
        <v>2</v>
      </c>
      <c r="K2" s="2" t="s">
        <v>34</v>
      </c>
      <c r="L2" s="2" t="s">
        <v>88</v>
      </c>
    </row>
    <row r="3" spans="1:12">
      <c r="A3" s="6" t="s">
        <v>798</v>
      </c>
    </row>
    <row r="4" spans="1:12">
      <c r="A4" s="3" t="s">
        <v>799</v>
      </c>
      <c r="B4" s="5" t="n">
        <v>2074633</v>
      </c>
      <c r="F4" s="5" t="n">
        <v>1319778</v>
      </c>
      <c r="J4" s="5" t="n">
        <v>2074633</v>
      </c>
      <c r="K4" s="5" t="n">
        <v>1319778</v>
      </c>
    </row>
    <row r="5" spans="1:12">
      <c r="A5" s="3" t="s">
        <v>90</v>
      </c>
      <c r="J5" s="4" t="n">
        <v>106270</v>
      </c>
      <c r="K5" s="4" t="n">
        <v>76304</v>
      </c>
      <c r="L5" s="5" t="n">
        <v>81495</v>
      </c>
    </row>
    <row r="6" spans="1:12">
      <c r="A6" s="3" t="s">
        <v>91</v>
      </c>
      <c r="J6" s="4" t="n">
        <v>25589</v>
      </c>
      <c r="K6" s="4" t="n">
        <v>16926</v>
      </c>
      <c r="L6" s="4" t="n">
        <v>16707</v>
      </c>
    </row>
    <row r="7" spans="1:12">
      <c r="A7" s="3" t="s">
        <v>92</v>
      </c>
      <c r="B7" s="4" t="n">
        <v>37389</v>
      </c>
      <c r="C7" s="5" t="n">
        <v>34191</v>
      </c>
      <c r="D7" s="5" t="n">
        <v>30933</v>
      </c>
      <c r="E7" s="5" t="n">
        <v>29346</v>
      </c>
      <c r="F7" s="4" t="n">
        <v>26756</v>
      </c>
      <c r="G7" s="5" t="n">
        <v>23275</v>
      </c>
      <c r="H7" s="5" t="n">
        <v>21474</v>
      </c>
      <c r="I7" s="5" t="n">
        <v>21725</v>
      </c>
      <c r="J7" s="4" t="n">
        <v>131859</v>
      </c>
      <c r="K7" s="4" t="n">
        <v>93230</v>
      </c>
      <c r="L7" s="4" t="n">
        <v>98202</v>
      </c>
    </row>
    <row r="8" spans="1:12">
      <c r="A8" s="3" t="s">
        <v>94</v>
      </c>
      <c r="J8" s="4" t="n">
        <v>17615</v>
      </c>
      <c r="K8" s="4" t="n">
        <v>11785</v>
      </c>
      <c r="L8" s="4" t="n">
        <v>11924</v>
      </c>
    </row>
    <row r="9" spans="1:12">
      <c r="A9" s="3" t="s">
        <v>95</v>
      </c>
      <c r="J9" s="4" t="n">
        <v>23870</v>
      </c>
      <c r="K9" s="4" t="n">
        <v>19576</v>
      </c>
      <c r="L9" s="4" t="n">
        <v>25329</v>
      </c>
    </row>
    <row r="10" spans="1:12">
      <c r="A10" s="3" t="s">
        <v>800</v>
      </c>
      <c r="J10" s="4" t="n">
        <v>198</v>
      </c>
      <c r="K10" s="4" t="n">
        <v>498</v>
      </c>
      <c r="L10" s="4" t="n">
        <v>365</v>
      </c>
    </row>
    <row r="11" spans="1:12">
      <c r="A11" s="3" t="s">
        <v>103</v>
      </c>
      <c r="J11" s="4" t="n">
        <v>115720</v>
      </c>
      <c r="K11" s="4" t="n">
        <v>86191</v>
      </c>
      <c r="L11" s="4" t="n">
        <v>75390</v>
      </c>
    </row>
    <row r="12" spans="1:12">
      <c r="A12" s="3" t="s">
        <v>801</v>
      </c>
      <c r="B12" s="4" t="n">
        <v>4810</v>
      </c>
      <c r="C12" s="4" t="n">
        <v>-1852</v>
      </c>
      <c r="D12" s="4" t="n">
        <v>6035</v>
      </c>
      <c r="E12" s="4" t="n">
        <v>7146</v>
      </c>
      <c r="F12" s="4" t="n">
        <v>-2525</v>
      </c>
      <c r="G12" s="4" t="n">
        <v>978</v>
      </c>
      <c r="H12" s="4" t="n">
        <v>3483</v>
      </c>
      <c r="I12" s="4" t="n">
        <v>5103</v>
      </c>
      <c r="J12" s="4" t="n">
        <v>16139</v>
      </c>
      <c r="K12" s="4" t="n">
        <v>7039</v>
      </c>
      <c r="L12" s="4" t="n">
        <v>22812</v>
      </c>
    </row>
    <row r="13" spans="1:12">
      <c r="A13" s="3" t="s">
        <v>98</v>
      </c>
      <c r="J13" s="4" t="n">
        <v>15014</v>
      </c>
      <c r="K13" s="4" t="n">
        <v>10654</v>
      </c>
      <c r="L13" s="4" t="n">
        <v>6181</v>
      </c>
    </row>
    <row r="14" spans="1:12">
      <c r="A14" s="3" t="s">
        <v>99</v>
      </c>
      <c r="J14" s="4" t="n">
        <v>2220</v>
      </c>
      <c r="K14" s="4" t="n">
        <v>2035</v>
      </c>
      <c r="L14" s="4" t="n">
        <v>2361</v>
      </c>
    </row>
    <row r="15" spans="1:12">
      <c r="A15" s="3" t="s">
        <v>802</v>
      </c>
      <c r="J15" s="4" t="n">
        <v>1059</v>
      </c>
      <c r="K15" s="4" t="n">
        <v>705</v>
      </c>
      <c r="L15" s="4" t="n">
        <v>831</v>
      </c>
    </row>
    <row r="16" spans="1:12">
      <c r="A16" s="3" t="s">
        <v>100</v>
      </c>
      <c r="J16" s="4" t="n">
        <v>3918</v>
      </c>
      <c r="K16" s="4" t="n">
        <v>2336</v>
      </c>
      <c r="L16" s="4" t="n">
        <v>545</v>
      </c>
    </row>
    <row r="17" spans="1:12">
      <c r="A17" s="3" t="s">
        <v>101</v>
      </c>
      <c r="J17" s="4" t="n">
        <v>6876</v>
      </c>
      <c r="K17" s="4" t="n">
        <v>4928</v>
      </c>
      <c r="L17" s="4" t="n">
        <v>0</v>
      </c>
    </row>
    <row r="18" spans="1:12">
      <c r="A18" s="3" t="s">
        <v>102</v>
      </c>
      <c r="J18" s="4" t="n">
        <v>44950</v>
      </c>
      <c r="K18" s="4" t="n">
        <v>33674</v>
      </c>
      <c r="L18" s="4" t="n">
        <v>27854</v>
      </c>
    </row>
    <row r="19" spans="1:12">
      <c r="A19" s="3" t="s">
        <v>106</v>
      </c>
      <c r="J19" s="4" t="n">
        <v>-22612</v>
      </c>
      <c r="K19" s="4" t="n">
        <v>-17940</v>
      </c>
      <c r="L19" s="4" t="n">
        <v>-18394</v>
      </c>
    </row>
    <row r="20" spans="1:12">
      <c r="A20" s="3" t="s">
        <v>571</v>
      </c>
      <c r="J20" s="4" t="n">
        <v>1704</v>
      </c>
      <c r="K20" s="4" t="n">
        <v>29009</v>
      </c>
      <c r="L20" s="4" t="n">
        <v>589</v>
      </c>
    </row>
    <row r="21" spans="1:12">
      <c r="A21" s="3" t="s">
        <v>107</v>
      </c>
      <c r="J21" s="4" t="n">
        <v>10309</v>
      </c>
      <c r="K21" s="4" t="n">
        <v>243</v>
      </c>
      <c r="L21" s="4" t="n">
        <v>0</v>
      </c>
    </row>
    <row r="22" spans="1:12">
      <c r="A22" s="3" t="s">
        <v>803</v>
      </c>
      <c r="J22" s="4" t="n">
        <v>-10599</v>
      </c>
      <c r="K22" s="4" t="n">
        <v>11312</v>
      </c>
      <c r="L22" s="4" t="n">
        <v>-17805</v>
      </c>
    </row>
    <row r="23" spans="1:12">
      <c r="A23" s="3" t="s">
        <v>110</v>
      </c>
      <c r="B23" s="4" t="n">
        <v>5453</v>
      </c>
      <c r="C23" s="5" t="n">
        <v>-1376</v>
      </c>
      <c r="D23" s="5" t="n">
        <v>-97</v>
      </c>
      <c r="E23" s="5" t="n">
        <v>1560</v>
      </c>
      <c r="F23" s="4" t="n">
        <v>-7719</v>
      </c>
      <c r="G23" s="5" t="n">
        <v>-3546</v>
      </c>
      <c r="H23" s="5" t="n">
        <v>-449</v>
      </c>
      <c r="I23" s="5" t="n">
        <v>30065</v>
      </c>
      <c r="J23" s="4" t="n">
        <v>5540</v>
      </c>
      <c r="K23" s="4" t="n">
        <v>18351</v>
      </c>
      <c r="L23" s="4" t="n">
        <v>5007</v>
      </c>
    </row>
    <row r="24" spans="1:12">
      <c r="A24" s="3" t="s">
        <v>804</v>
      </c>
    </row>
    <row r="25" spans="1:12">
      <c r="A25" s="6" t="s">
        <v>798</v>
      </c>
    </row>
    <row r="26" spans="1:12">
      <c r="A26" s="3" t="s">
        <v>799</v>
      </c>
      <c r="B26" s="4" t="n">
        <v>492530</v>
      </c>
      <c r="F26" s="4" t="n">
        <v>211532</v>
      </c>
      <c r="J26" s="4" t="n">
        <v>492530</v>
      </c>
      <c r="K26" s="4" t="n">
        <v>211532</v>
      </c>
    </row>
    <row r="27" spans="1:12">
      <c r="A27" s="3" t="s">
        <v>90</v>
      </c>
      <c r="J27" s="4" t="n">
        <v>26835</v>
      </c>
      <c r="K27" s="4" t="n">
        <v>19743</v>
      </c>
      <c r="L27" s="4" t="n">
        <v>31643</v>
      </c>
    </row>
    <row r="28" spans="1:12">
      <c r="A28" s="3" t="s">
        <v>91</v>
      </c>
      <c r="J28" s="4" t="n">
        <v>1675</v>
      </c>
      <c r="K28" s="4" t="n">
        <v>920</v>
      </c>
      <c r="L28" s="4" t="n">
        <v>1824</v>
      </c>
    </row>
    <row r="29" spans="1:12">
      <c r="A29" s="3" t="s">
        <v>92</v>
      </c>
      <c r="J29" s="4" t="n">
        <v>28510</v>
      </c>
      <c r="K29" s="4" t="n">
        <v>20663</v>
      </c>
      <c r="L29" s="4" t="n">
        <v>33467</v>
      </c>
    </row>
    <row r="30" spans="1:12">
      <c r="A30" s="3" t="s">
        <v>94</v>
      </c>
      <c r="J30" s="4" t="n">
        <v>3633</v>
      </c>
      <c r="K30" s="4" t="n">
        <v>2036</v>
      </c>
      <c r="L30" s="4" t="n">
        <v>2990</v>
      </c>
    </row>
    <row r="31" spans="1:12">
      <c r="A31" s="3" t="s">
        <v>95</v>
      </c>
      <c r="J31" s="4" t="n">
        <v>8727</v>
      </c>
      <c r="K31" s="4" t="n">
        <v>7731</v>
      </c>
      <c r="L31" s="4" t="n">
        <v>14163</v>
      </c>
    </row>
    <row r="32" spans="1:12">
      <c r="A32" s="3" t="s">
        <v>800</v>
      </c>
      <c r="J32" s="4" t="n">
        <v>17</v>
      </c>
      <c r="K32" s="4" t="n">
        <v>170</v>
      </c>
      <c r="L32" s="4" t="n">
        <v>250</v>
      </c>
    </row>
    <row r="33" spans="1:12">
      <c r="A33" s="3" t="s">
        <v>103</v>
      </c>
      <c r="J33" s="4" t="n">
        <v>12377</v>
      </c>
      <c r="K33" s="4" t="n">
        <v>9937</v>
      </c>
      <c r="L33" s="4" t="n">
        <v>17403</v>
      </c>
    </row>
    <row r="34" spans="1:12">
      <c r="A34" s="3" t="s">
        <v>801</v>
      </c>
      <c r="J34" s="4" t="n">
        <v>16133</v>
      </c>
      <c r="K34" s="4" t="n">
        <v>10726</v>
      </c>
      <c r="L34" s="4" t="n">
        <v>16064</v>
      </c>
    </row>
    <row r="35" spans="1:12">
      <c r="A35" s="3" t="s">
        <v>805</v>
      </c>
      <c r="J35" s="4" t="n">
        <v>2702</v>
      </c>
      <c r="K35" s="4" t="n">
        <v>1941</v>
      </c>
      <c r="L35" s="4" t="n">
        <v>3225</v>
      </c>
    </row>
    <row r="36" spans="1:12">
      <c r="A36" s="3" t="s">
        <v>806</v>
      </c>
    </row>
    <row r="37" spans="1:12">
      <c r="A37" s="6" t="s">
        <v>798</v>
      </c>
    </row>
    <row r="38" spans="1:12">
      <c r="A38" s="3" t="s">
        <v>799</v>
      </c>
      <c r="B38" s="4" t="n">
        <v>488454</v>
      </c>
      <c r="F38" s="4" t="n">
        <v>292730</v>
      </c>
      <c r="J38" s="4" t="n">
        <v>488454</v>
      </c>
      <c r="K38" s="4" t="n">
        <v>292730</v>
      </c>
    </row>
    <row r="39" spans="1:12">
      <c r="A39" s="3" t="s">
        <v>90</v>
      </c>
      <c r="J39" s="4" t="n">
        <v>24792</v>
      </c>
      <c r="K39" s="4" t="n">
        <v>15761</v>
      </c>
      <c r="L39" s="4" t="n">
        <v>12072</v>
      </c>
    </row>
    <row r="40" spans="1:12">
      <c r="A40" s="3" t="s">
        <v>91</v>
      </c>
      <c r="J40" s="4" t="n">
        <v>7481</v>
      </c>
      <c r="K40" s="4" t="n">
        <v>4192</v>
      </c>
      <c r="L40" s="4" t="n">
        <v>3270</v>
      </c>
    </row>
    <row r="41" spans="1:12">
      <c r="A41" s="3" t="s">
        <v>92</v>
      </c>
      <c r="J41" s="4" t="n">
        <v>32273</v>
      </c>
      <c r="K41" s="4" t="n">
        <v>19953</v>
      </c>
      <c r="L41" s="4" t="n">
        <v>15342</v>
      </c>
    </row>
    <row r="42" spans="1:12">
      <c r="A42" s="3" t="s">
        <v>94</v>
      </c>
      <c r="J42" s="4" t="n">
        <v>5472</v>
      </c>
      <c r="K42" s="4" t="n">
        <v>3130</v>
      </c>
      <c r="L42" s="4" t="n">
        <v>2472</v>
      </c>
    </row>
    <row r="43" spans="1:12">
      <c r="A43" s="3" t="s">
        <v>95</v>
      </c>
      <c r="J43" s="4" t="n">
        <v>2138</v>
      </c>
      <c r="K43" s="4" t="n">
        <v>1331</v>
      </c>
      <c r="L43" s="4" t="n">
        <v>787</v>
      </c>
    </row>
    <row r="44" spans="1:12">
      <c r="A44" s="3" t="s">
        <v>800</v>
      </c>
      <c r="J44" s="4" t="n">
        <v>0</v>
      </c>
      <c r="K44" s="4" t="n">
        <v>0</v>
      </c>
      <c r="L44" s="4" t="n">
        <v>0</v>
      </c>
    </row>
    <row r="45" spans="1:12">
      <c r="A45" s="3" t="s">
        <v>103</v>
      </c>
      <c r="J45" s="4" t="n">
        <v>7610</v>
      </c>
      <c r="K45" s="4" t="n">
        <v>4461</v>
      </c>
      <c r="L45" s="4" t="n">
        <v>3259</v>
      </c>
    </row>
    <row r="46" spans="1:12">
      <c r="A46" s="3" t="s">
        <v>801</v>
      </c>
      <c r="J46" s="4" t="n">
        <v>24663</v>
      </c>
      <c r="K46" s="4" t="n">
        <v>15492</v>
      </c>
      <c r="L46" s="4" t="n">
        <v>12083</v>
      </c>
    </row>
    <row r="47" spans="1:12">
      <c r="A47" s="3" t="s">
        <v>805</v>
      </c>
      <c r="J47" s="4" t="n">
        <v>1456</v>
      </c>
      <c r="K47" s="4" t="n">
        <v>152</v>
      </c>
      <c r="L47" s="4" t="n">
        <v>1606</v>
      </c>
    </row>
    <row r="48" spans="1:12">
      <c r="A48" s="3" t="s">
        <v>807</v>
      </c>
    </row>
    <row r="49" spans="1:12">
      <c r="A49" s="6" t="s">
        <v>798</v>
      </c>
    </row>
    <row r="50" spans="1:12">
      <c r="A50" s="3" t="s">
        <v>799</v>
      </c>
      <c r="B50" s="4" t="n">
        <v>300702</v>
      </c>
      <c r="F50" s="4" t="n">
        <v>281582</v>
      </c>
      <c r="J50" s="4" t="n">
        <v>300702</v>
      </c>
      <c r="K50" s="4" t="n">
        <v>281582</v>
      </c>
    </row>
    <row r="51" spans="1:12">
      <c r="A51" s="3" t="s">
        <v>90</v>
      </c>
      <c r="J51" s="4" t="n">
        <v>28288</v>
      </c>
      <c r="K51" s="4" t="n">
        <v>24361</v>
      </c>
      <c r="L51" s="4" t="n">
        <v>25124</v>
      </c>
    </row>
    <row r="52" spans="1:12">
      <c r="A52" s="3" t="s">
        <v>91</v>
      </c>
      <c r="J52" s="4" t="n">
        <v>4961</v>
      </c>
      <c r="K52" s="4" t="n">
        <v>4657</v>
      </c>
      <c r="L52" s="4" t="n">
        <v>4256</v>
      </c>
    </row>
    <row r="53" spans="1:12">
      <c r="A53" s="3" t="s">
        <v>92</v>
      </c>
      <c r="J53" s="4" t="n">
        <v>33249</v>
      </c>
      <c r="K53" s="4" t="n">
        <v>29018</v>
      </c>
      <c r="L53" s="4" t="n">
        <v>29380</v>
      </c>
    </row>
    <row r="54" spans="1:12">
      <c r="A54" s="3" t="s">
        <v>94</v>
      </c>
      <c r="J54" s="4" t="n">
        <v>3485</v>
      </c>
      <c r="K54" s="4" t="n">
        <v>3062</v>
      </c>
      <c r="L54" s="4" t="n">
        <v>3221</v>
      </c>
    </row>
    <row r="55" spans="1:12">
      <c r="A55" s="3" t="s">
        <v>95</v>
      </c>
      <c r="J55" s="4" t="n">
        <v>7129</v>
      </c>
      <c r="K55" s="4" t="n">
        <v>7170</v>
      </c>
      <c r="L55" s="4" t="n">
        <v>6896</v>
      </c>
    </row>
    <row r="56" spans="1:12">
      <c r="A56" s="3" t="s">
        <v>800</v>
      </c>
      <c r="J56" s="4" t="n">
        <v>17</v>
      </c>
      <c r="K56" s="4" t="n">
        <v>1</v>
      </c>
      <c r="L56" s="4" t="n">
        <v>63</v>
      </c>
    </row>
    <row r="57" spans="1:12">
      <c r="A57" s="3" t="s">
        <v>103</v>
      </c>
      <c r="J57" s="4" t="n">
        <v>10631</v>
      </c>
      <c r="K57" s="4" t="n">
        <v>10233</v>
      </c>
      <c r="L57" s="4" t="n">
        <v>10180</v>
      </c>
    </row>
    <row r="58" spans="1:12">
      <c r="A58" s="3" t="s">
        <v>801</v>
      </c>
      <c r="J58" s="4" t="n">
        <v>22618</v>
      </c>
      <c r="K58" s="4" t="n">
        <v>18785</v>
      </c>
      <c r="L58" s="4" t="n">
        <v>19200</v>
      </c>
    </row>
    <row r="59" spans="1:12">
      <c r="A59" s="3" t="s">
        <v>805</v>
      </c>
      <c r="J59" s="4" t="n">
        <v>13959</v>
      </c>
      <c r="K59" s="4" t="n">
        <v>7281</v>
      </c>
      <c r="L59" s="4" t="n">
        <v>6512</v>
      </c>
    </row>
    <row r="60" spans="1:12">
      <c r="A60" s="3" t="s">
        <v>808</v>
      </c>
    </row>
    <row r="61" spans="1:12">
      <c r="A61" s="6" t="s">
        <v>798</v>
      </c>
    </row>
    <row r="62" spans="1:12">
      <c r="A62" s="3" t="s">
        <v>799</v>
      </c>
      <c r="B62" s="4" t="n">
        <v>517758</v>
      </c>
      <c r="F62" s="4" t="n">
        <v>392718</v>
      </c>
      <c r="J62" s="4" t="n">
        <v>517758</v>
      </c>
      <c r="K62" s="4" t="n">
        <v>392718</v>
      </c>
    </row>
    <row r="63" spans="1:12">
      <c r="A63" s="3" t="s">
        <v>90</v>
      </c>
      <c r="J63" s="4" t="n">
        <v>26078</v>
      </c>
      <c r="K63" s="4" t="n">
        <v>16168</v>
      </c>
      <c r="L63" s="4" t="n">
        <v>12394</v>
      </c>
    </row>
    <row r="64" spans="1:12">
      <c r="A64" s="3" t="s">
        <v>91</v>
      </c>
      <c r="J64" s="4" t="n">
        <v>9228</v>
      </c>
      <c r="K64" s="4" t="n">
        <v>4639</v>
      </c>
      <c r="L64" s="4" t="n">
        <v>4784</v>
      </c>
    </row>
    <row r="65" spans="1:12">
      <c r="A65" s="3" t="s">
        <v>92</v>
      </c>
      <c r="J65" s="4" t="n">
        <v>35306</v>
      </c>
      <c r="K65" s="4" t="n">
        <v>20807</v>
      </c>
      <c r="L65" s="4" t="n">
        <v>17178</v>
      </c>
    </row>
    <row r="66" spans="1:12">
      <c r="A66" s="3" t="s">
        <v>94</v>
      </c>
      <c r="J66" s="4" t="n">
        <v>4662</v>
      </c>
      <c r="K66" s="4" t="n">
        <v>3116</v>
      </c>
      <c r="L66" s="4" t="n">
        <v>2899</v>
      </c>
    </row>
    <row r="67" spans="1:12">
      <c r="A67" s="3" t="s">
        <v>95</v>
      </c>
      <c r="J67" s="4" t="n">
        <v>4973</v>
      </c>
      <c r="K67" s="4" t="n">
        <v>2436</v>
      </c>
      <c r="L67" s="4" t="n">
        <v>2186</v>
      </c>
    </row>
    <row r="68" spans="1:12">
      <c r="A68" s="3" t="s">
        <v>800</v>
      </c>
      <c r="J68" s="4" t="n">
        <v>164</v>
      </c>
      <c r="K68" s="4" t="n">
        <v>327</v>
      </c>
      <c r="L68" s="4" t="n">
        <v>51</v>
      </c>
    </row>
    <row r="69" spans="1:12">
      <c r="A69" s="3" t="s">
        <v>103</v>
      </c>
      <c r="J69" s="4" t="n">
        <v>9799</v>
      </c>
      <c r="K69" s="4" t="n">
        <v>5879</v>
      </c>
      <c r="L69" s="4" t="n">
        <v>5136</v>
      </c>
    </row>
    <row r="70" spans="1:12">
      <c r="A70" s="3" t="s">
        <v>801</v>
      </c>
      <c r="J70" s="4" t="n">
        <v>25507</v>
      </c>
      <c r="K70" s="4" t="n">
        <v>14928</v>
      </c>
      <c r="L70" s="4" t="n">
        <v>12042</v>
      </c>
    </row>
    <row r="71" spans="1:12">
      <c r="A71" s="3" t="s">
        <v>805</v>
      </c>
      <c r="J71" s="4" t="n">
        <v>4186</v>
      </c>
      <c r="K71" s="4" t="n">
        <v>452</v>
      </c>
      <c r="L71" s="4" t="n">
        <v>598</v>
      </c>
    </row>
    <row r="72" spans="1:12">
      <c r="A72" s="3" t="s">
        <v>809</v>
      </c>
    </row>
    <row r="73" spans="1:12">
      <c r="A73" s="6" t="s">
        <v>798</v>
      </c>
    </row>
    <row r="74" spans="1:12">
      <c r="A74" s="3" t="s">
        <v>799</v>
      </c>
      <c r="B74" s="4" t="n">
        <v>21313</v>
      </c>
      <c r="F74" s="4" t="n">
        <v>21981</v>
      </c>
      <c r="J74" s="4" t="n">
        <v>21313</v>
      </c>
      <c r="K74" s="4" t="n">
        <v>21981</v>
      </c>
    </row>
    <row r="75" spans="1:12">
      <c r="A75" s="3" t="s">
        <v>90</v>
      </c>
      <c r="J75" s="4" t="n">
        <v>277</v>
      </c>
      <c r="K75" s="4" t="n">
        <v>271</v>
      </c>
      <c r="L75" s="4" t="n">
        <v>262</v>
      </c>
    </row>
    <row r="76" spans="1:12">
      <c r="A76" s="3" t="s">
        <v>91</v>
      </c>
      <c r="J76" s="4" t="n">
        <v>2244</v>
      </c>
      <c r="K76" s="4" t="n">
        <v>2518</v>
      </c>
      <c r="L76" s="4" t="n">
        <v>2573</v>
      </c>
    </row>
    <row r="77" spans="1:12">
      <c r="A77" s="3" t="s">
        <v>92</v>
      </c>
      <c r="J77" s="4" t="n">
        <v>2521</v>
      </c>
      <c r="K77" s="4" t="n">
        <v>2789</v>
      </c>
      <c r="L77" s="4" t="n">
        <v>2835</v>
      </c>
    </row>
    <row r="78" spans="1:12">
      <c r="A78" s="3" t="s">
        <v>94</v>
      </c>
      <c r="J78" s="4" t="n">
        <v>363</v>
      </c>
      <c r="K78" s="4" t="n">
        <v>441</v>
      </c>
      <c r="L78" s="4" t="n">
        <v>342</v>
      </c>
    </row>
    <row r="79" spans="1:12">
      <c r="A79" s="3" t="s">
        <v>95</v>
      </c>
      <c r="J79" s="4" t="n">
        <v>903</v>
      </c>
      <c r="K79" s="4" t="n">
        <v>908</v>
      </c>
      <c r="L79" s="4" t="n">
        <v>1297</v>
      </c>
    </row>
    <row r="80" spans="1:12">
      <c r="A80" s="3" t="s">
        <v>800</v>
      </c>
      <c r="J80" s="4" t="n">
        <v>0</v>
      </c>
      <c r="K80" s="4" t="n">
        <v>0</v>
      </c>
      <c r="L80" s="4" t="n">
        <v>1</v>
      </c>
    </row>
    <row r="81" spans="1:12">
      <c r="A81" s="3" t="s">
        <v>103</v>
      </c>
      <c r="J81" s="4" t="n">
        <v>1266</v>
      </c>
      <c r="K81" s="4" t="n">
        <v>1349</v>
      </c>
      <c r="L81" s="4" t="n">
        <v>1640</v>
      </c>
    </row>
    <row r="82" spans="1:12">
      <c r="A82" s="3" t="s">
        <v>801</v>
      </c>
      <c r="J82" s="4" t="n">
        <v>1255</v>
      </c>
      <c r="K82" s="4" t="n">
        <v>1440</v>
      </c>
      <c r="L82" s="4" t="n">
        <v>1195</v>
      </c>
    </row>
    <row r="83" spans="1:12">
      <c r="A83" s="3" t="s">
        <v>805</v>
      </c>
      <c r="J83" s="4" t="n">
        <v>41</v>
      </c>
      <c r="K83" s="4" t="n">
        <v>353</v>
      </c>
      <c r="L83" s="4" t="n">
        <v>28</v>
      </c>
    </row>
    <row r="84" spans="1:12">
      <c r="A84" s="3" t="s">
        <v>810</v>
      </c>
    </row>
    <row r="85" spans="1:12">
      <c r="A85" s="6" t="s">
        <v>798</v>
      </c>
    </row>
    <row r="86" spans="1:12">
      <c r="A86" s="3" t="s">
        <v>799</v>
      </c>
      <c r="B86" s="4" t="n">
        <v>1820757</v>
      </c>
      <c r="F86" s="4" t="n">
        <v>1200543</v>
      </c>
      <c r="J86" s="4" t="n">
        <v>1820757</v>
      </c>
      <c r="K86" s="4" t="n">
        <v>1200543</v>
      </c>
    </row>
    <row r="87" spans="1:12">
      <c r="A87" s="3" t="s">
        <v>90</v>
      </c>
      <c r="J87" s="4" t="n">
        <v>106270</v>
      </c>
      <c r="K87" s="4" t="n">
        <v>76304</v>
      </c>
      <c r="L87" s="4" t="n">
        <v>81495</v>
      </c>
    </row>
    <row r="88" spans="1:12">
      <c r="A88" s="3" t="s">
        <v>91</v>
      </c>
      <c r="J88" s="4" t="n">
        <v>25589</v>
      </c>
      <c r="K88" s="4" t="n">
        <v>16926</v>
      </c>
      <c r="L88" s="4" t="n">
        <v>16707</v>
      </c>
    </row>
    <row r="89" spans="1:12">
      <c r="A89" s="3" t="s">
        <v>92</v>
      </c>
      <c r="J89" s="4" t="n">
        <v>131859</v>
      </c>
      <c r="K89" s="4" t="n">
        <v>93230</v>
      </c>
      <c r="L89" s="4" t="n">
        <v>98202</v>
      </c>
    </row>
    <row r="90" spans="1:12">
      <c r="A90" s="3" t="s">
        <v>94</v>
      </c>
      <c r="J90" s="4" t="n">
        <v>17615</v>
      </c>
      <c r="K90" s="4" t="n">
        <v>11785</v>
      </c>
      <c r="L90" s="4" t="n">
        <v>11924</v>
      </c>
    </row>
    <row r="91" spans="1:12">
      <c r="A91" s="3" t="s">
        <v>95</v>
      </c>
      <c r="J91" s="4" t="n">
        <v>23870</v>
      </c>
      <c r="K91" s="4" t="n">
        <v>19576</v>
      </c>
      <c r="L91" s="4" t="n">
        <v>25329</v>
      </c>
    </row>
    <row r="92" spans="1:12">
      <c r="A92" s="3" t="s">
        <v>800</v>
      </c>
      <c r="J92" s="4" t="n">
        <v>198</v>
      </c>
      <c r="K92" s="4" t="n">
        <v>498</v>
      </c>
      <c r="L92" s="4" t="n">
        <v>365</v>
      </c>
    </row>
    <row r="93" spans="1:12">
      <c r="A93" s="3" t="s">
        <v>103</v>
      </c>
      <c r="J93" s="4" t="n">
        <v>41683</v>
      </c>
      <c r="K93" s="4" t="n">
        <v>31859</v>
      </c>
      <c r="L93" s="4" t="n">
        <v>37618</v>
      </c>
    </row>
    <row r="94" spans="1:12">
      <c r="A94" s="3" t="s">
        <v>801</v>
      </c>
      <c r="J94" s="4" t="n">
        <v>90176</v>
      </c>
      <c r="K94" s="4" t="n">
        <v>61371</v>
      </c>
      <c r="L94" s="4" t="n">
        <v>60584</v>
      </c>
    </row>
    <row r="95" spans="1:12">
      <c r="A95" s="3" t="s">
        <v>805</v>
      </c>
      <c r="J95" s="4" t="n">
        <v>22344</v>
      </c>
      <c r="K95" s="4" t="n">
        <v>10179</v>
      </c>
      <c r="L95" s="5" t="n">
        <v>11969</v>
      </c>
    </row>
    <row r="96" spans="1:12">
      <c r="A96" s="3" t="s">
        <v>811</v>
      </c>
    </row>
    <row r="97" spans="1:12">
      <c r="A97" s="6" t="s">
        <v>798</v>
      </c>
    </row>
    <row r="98" spans="1:12">
      <c r="A98" s="3" t="s">
        <v>799</v>
      </c>
      <c r="B98" s="5" t="n">
        <v>253876</v>
      </c>
      <c r="F98" s="5" t="n">
        <v>119235</v>
      </c>
      <c r="J98" s="5" t="n">
        <v>253876</v>
      </c>
      <c r="K98" s="5" t="n">
        <v>11923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6"/>
    <col customWidth="1" max="6" min="6" width="14"/>
    <col customWidth="1" max="7" min="7" width="14"/>
  </cols>
  <sheetData>
    <row r="1" spans="1:7">
      <c r="A1" s="1" t="s">
        <v>812</v>
      </c>
      <c r="B1" s="2" t="s">
        <v>156</v>
      </c>
      <c r="E1" s="2" t="s">
        <v>1</v>
      </c>
    </row>
    <row r="2" spans="1:7">
      <c r="B2" s="2" t="s">
        <v>813</v>
      </c>
      <c r="C2" s="2" t="s">
        <v>814</v>
      </c>
      <c r="D2" s="2" t="s">
        <v>2</v>
      </c>
      <c r="E2" s="2" t="s">
        <v>2</v>
      </c>
      <c r="F2" s="2" t="s">
        <v>34</v>
      </c>
      <c r="G2" s="2" t="s">
        <v>88</v>
      </c>
    </row>
    <row r="3" spans="1:7">
      <c r="A3" s="6" t="s">
        <v>815</v>
      </c>
    </row>
    <row r="4" spans="1:7">
      <c r="A4" s="3" t="s">
        <v>816</v>
      </c>
      <c r="E4" s="3" t="s">
        <v>817</v>
      </c>
    </row>
    <row r="5" spans="1:7">
      <c r="A5" s="3" t="s">
        <v>158</v>
      </c>
      <c r="D5" s="9" t="n">
        <v>0.125</v>
      </c>
      <c r="E5" s="7" t="n">
        <v>0.49</v>
      </c>
      <c r="F5" s="7" t="n">
        <v>0.48</v>
      </c>
      <c r="G5" s="7" t="n">
        <v>0.46</v>
      </c>
    </row>
    <row r="6" spans="1:7">
      <c r="A6" s="3" t="s">
        <v>818</v>
      </c>
      <c r="E6" s="3" t="s">
        <v>819</v>
      </c>
    </row>
    <row r="7" spans="1:7">
      <c r="A7" s="3" t="s">
        <v>820</v>
      </c>
      <c r="C7" s="3" t="s">
        <v>821</v>
      </c>
    </row>
    <row r="8" spans="1:7">
      <c r="A8" s="3" t="s">
        <v>822</v>
      </c>
      <c r="D8" s="9" t="n">
        <v>0.125</v>
      </c>
    </row>
    <row r="9" spans="1:7">
      <c r="A9" s="3" t="s">
        <v>823</v>
      </c>
    </row>
    <row r="10" spans="1:7">
      <c r="A10" s="6" t="s">
        <v>815</v>
      </c>
    </row>
    <row r="11" spans="1:7">
      <c r="A11" s="3" t="s">
        <v>816</v>
      </c>
      <c r="C11" s="3" t="s">
        <v>824</v>
      </c>
    </row>
    <row r="12" spans="1:7">
      <c r="A12" s="3" t="s">
        <v>158</v>
      </c>
      <c r="C12" s="9" t="n">
        <v>0.125</v>
      </c>
    </row>
    <row r="13" spans="1:7">
      <c r="A13" s="3" t="s">
        <v>818</v>
      </c>
      <c r="C13" s="3" t="s">
        <v>825</v>
      </c>
    </row>
    <row r="14" spans="1:7">
      <c r="A14" s="3" t="s">
        <v>820</v>
      </c>
      <c r="B14" s="3" t="s">
        <v>826</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156</v>
      </c>
      <c r="J1" s="2" t="s">
        <v>1</v>
      </c>
    </row>
    <row r="2" spans="1:12">
      <c r="B2" s="2" t="s">
        <v>2</v>
      </c>
      <c r="C2" s="2" t="s">
        <v>532</v>
      </c>
      <c r="D2" s="2" t="s">
        <v>4</v>
      </c>
      <c r="E2" s="2" t="s">
        <v>533</v>
      </c>
      <c r="F2" s="2" t="s">
        <v>34</v>
      </c>
      <c r="G2" s="2" t="s">
        <v>534</v>
      </c>
      <c r="H2" s="2" t="s">
        <v>535</v>
      </c>
      <c r="I2" s="2" t="s">
        <v>536</v>
      </c>
      <c r="J2" s="2" t="s">
        <v>2</v>
      </c>
      <c r="K2" s="2" t="s">
        <v>34</v>
      </c>
      <c r="L2" s="2" t="s">
        <v>88</v>
      </c>
    </row>
    <row r="3" spans="1:12">
      <c r="A3" s="6" t="s">
        <v>261</v>
      </c>
    </row>
    <row r="4" spans="1:12">
      <c r="A4" s="3" t="s">
        <v>614</v>
      </c>
      <c r="B4" s="5" t="n">
        <v>37389</v>
      </c>
      <c r="C4" s="5" t="n">
        <v>34191</v>
      </c>
      <c r="D4" s="5" t="n">
        <v>30933</v>
      </c>
      <c r="E4" s="5" t="n">
        <v>29346</v>
      </c>
      <c r="F4" s="5" t="n">
        <v>26756</v>
      </c>
      <c r="G4" s="5" t="n">
        <v>23275</v>
      </c>
      <c r="H4" s="5" t="n">
        <v>21474</v>
      </c>
      <c r="I4" s="5" t="n">
        <v>21725</v>
      </c>
      <c r="J4" s="5" t="n">
        <v>131859</v>
      </c>
      <c r="K4" s="5" t="n">
        <v>93230</v>
      </c>
      <c r="L4" s="5" t="n">
        <v>98202</v>
      </c>
    </row>
    <row r="5" spans="1:12">
      <c r="A5" s="3" t="s">
        <v>828</v>
      </c>
      <c r="B5" s="4" t="n">
        <v>4810</v>
      </c>
      <c r="C5" s="4" t="n">
        <v>-1852</v>
      </c>
      <c r="D5" s="4" t="n">
        <v>6035</v>
      </c>
      <c r="E5" s="4" t="n">
        <v>7146</v>
      </c>
      <c r="F5" s="4" t="n">
        <v>-2525</v>
      </c>
      <c r="G5" s="4" t="n">
        <v>978</v>
      </c>
      <c r="H5" s="4" t="n">
        <v>3483</v>
      </c>
      <c r="I5" s="4" t="n">
        <v>5103</v>
      </c>
      <c r="J5" s="4" t="n">
        <v>16139</v>
      </c>
      <c r="K5" s="4" t="n">
        <v>7039</v>
      </c>
      <c r="L5" s="4" t="n">
        <v>22812</v>
      </c>
    </row>
    <row r="6" spans="1:12">
      <c r="A6" s="3" t="s">
        <v>829</v>
      </c>
      <c r="B6" s="4" t="n">
        <v>-5453</v>
      </c>
      <c r="C6" s="4" t="n">
        <v>1376</v>
      </c>
      <c r="D6" s="4" t="n">
        <v>97</v>
      </c>
      <c r="E6" s="4" t="n">
        <v>-1560</v>
      </c>
      <c r="F6" s="4" t="n">
        <v>7719</v>
      </c>
      <c r="G6" s="4" t="n">
        <v>3546</v>
      </c>
      <c r="H6" s="4" t="n">
        <v>449</v>
      </c>
      <c r="I6" s="4" t="n">
        <v>-30065</v>
      </c>
      <c r="J6" s="4" t="n">
        <v>-5540</v>
      </c>
      <c r="K6" s="4" t="n">
        <v>-18351</v>
      </c>
      <c r="L6" s="4" t="n">
        <v>-5007</v>
      </c>
    </row>
    <row r="7" spans="1:12">
      <c r="A7" s="3" t="s">
        <v>830</v>
      </c>
      <c r="J7" s="4" t="n">
        <v>0</v>
      </c>
      <c r="K7" s="4" t="n">
        <v>0</v>
      </c>
      <c r="L7" s="4" t="n">
        <v>808</v>
      </c>
    </row>
    <row r="8" spans="1:12">
      <c r="A8" s="3" t="s">
        <v>831</v>
      </c>
      <c r="B8" s="5" t="n">
        <v>5392</v>
      </c>
      <c r="C8" s="5" t="n">
        <v>-1772</v>
      </c>
      <c r="D8" s="5" t="n">
        <v>-171</v>
      </c>
      <c r="E8" s="5" t="n">
        <v>1486</v>
      </c>
      <c r="F8" s="5" t="n">
        <v>-7826</v>
      </c>
      <c r="G8" s="5" t="n">
        <v>-3289</v>
      </c>
      <c r="H8" s="5" t="n">
        <v>-352</v>
      </c>
      <c r="I8" s="5" t="n">
        <v>23512</v>
      </c>
      <c r="J8" s="5" t="n">
        <v>4935</v>
      </c>
      <c r="K8" s="5" t="n">
        <v>12045</v>
      </c>
      <c r="L8" s="5" t="n">
        <v>5053</v>
      </c>
    </row>
    <row r="9" spans="1:12">
      <c r="A9" s="3" t="s">
        <v>832</v>
      </c>
      <c r="B9" s="7" t="n">
        <v>0.04</v>
      </c>
      <c r="C9" s="7" t="n">
        <v>-0.02</v>
      </c>
      <c r="D9" s="5" t="n">
        <v>0</v>
      </c>
      <c r="E9" s="7" t="n">
        <v>0.02</v>
      </c>
      <c r="F9" s="7" t="n">
        <v>-0.1</v>
      </c>
      <c r="G9" s="7" t="n">
        <v>-0.05</v>
      </c>
      <c r="H9" s="7" t="n">
        <v>-0.01</v>
      </c>
      <c r="I9" s="7" t="n">
        <v>0.48</v>
      </c>
      <c r="J9" s="7" t="n">
        <v>0.05</v>
      </c>
      <c r="K9" s="7" t="n">
        <v>0.2</v>
      </c>
      <c r="L9" s="7" t="n">
        <v>0.11</v>
      </c>
    </row>
    <row r="10" spans="1:12">
      <c r="A10" s="3" t="s">
        <v>541</v>
      </c>
      <c r="B10" s="4" t="n">
        <v>127713494</v>
      </c>
      <c r="C10" s="4" t="n">
        <v>113935929</v>
      </c>
      <c r="D10" s="4" t="n">
        <v>98434716</v>
      </c>
      <c r="E10" s="4" t="n">
        <v>87274769</v>
      </c>
      <c r="F10" s="4" t="n">
        <v>77226550</v>
      </c>
      <c r="G10" s="4" t="n">
        <v>63528103</v>
      </c>
      <c r="H10" s="4" t="n">
        <v>54700285</v>
      </c>
      <c r="I10" s="4" t="n">
        <v>49162338</v>
      </c>
      <c r="J10" s="4" t="n">
        <v>106916148</v>
      </c>
      <c r="K10" s="4" t="n">
        <v>61237711</v>
      </c>
      <c r="L10" s="4" t="n">
        <v>4565873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31"/>
    <col customWidth="1" max="5" min="5" width="31"/>
    <col customWidth="1" max="6" min="6" width="31"/>
    <col customWidth="1" max="7" min="7" width="31"/>
    <col customWidth="1" max="8" min="8" width="24"/>
    <col customWidth="1" max="9" min="9" width="21"/>
    <col customWidth="1" max="10" min="10" width="21"/>
    <col customWidth="1" max="11" min="11" width="24"/>
    <col customWidth="1" max="12" min="12" width="17"/>
  </cols>
  <sheetData>
    <row r="1" spans="1:12">
      <c r="A1" s="1" t="s">
        <v>833</v>
      </c>
      <c r="B1" s="2" t="s">
        <v>345</v>
      </c>
      <c r="C1" s="2" t="s">
        <v>813</v>
      </c>
      <c r="D1" s="2" t="s">
        <v>834</v>
      </c>
      <c r="E1" s="2" t="s">
        <v>835</v>
      </c>
      <c r="F1" s="2" t="s">
        <v>835</v>
      </c>
      <c r="G1" s="2" t="s">
        <v>836</v>
      </c>
      <c r="H1" s="2" t="s">
        <v>837</v>
      </c>
      <c r="I1" s="2" t="s">
        <v>364</v>
      </c>
      <c r="J1" s="2" t="s">
        <v>364</v>
      </c>
      <c r="K1" s="2" t="s">
        <v>838</v>
      </c>
      <c r="L1" s="2" t="s">
        <v>839</v>
      </c>
    </row>
    <row r="2" spans="1:12">
      <c r="A2" s="6" t="s">
        <v>840</v>
      </c>
    </row>
    <row r="3" spans="1:12">
      <c r="A3" s="3" t="s">
        <v>36</v>
      </c>
      <c r="E3" s="5" t="n">
        <v>376457</v>
      </c>
      <c r="F3" s="5" t="n">
        <v>376457</v>
      </c>
      <c r="G3" s="5" t="n">
        <v>251331</v>
      </c>
      <c r="I3" s="5" t="n">
        <v>376457</v>
      </c>
      <c r="J3" s="5" t="n">
        <v>376457</v>
      </c>
    </row>
    <row r="4" spans="1:12">
      <c r="A4" s="3" t="s">
        <v>538</v>
      </c>
      <c r="E4" s="4" t="n">
        <v>1367860</v>
      </c>
      <c r="F4" s="4" t="n">
        <v>1367860</v>
      </c>
      <c r="G4" s="4" t="n">
        <v>889307</v>
      </c>
      <c r="I4" s="4" t="n">
        <v>1367860</v>
      </c>
      <c r="J4" s="4" t="n">
        <v>1367860</v>
      </c>
    </row>
    <row r="5" spans="1:12">
      <c r="A5" s="3" t="s">
        <v>49</v>
      </c>
      <c r="E5" s="4" t="n">
        <v>2074633</v>
      </c>
      <c r="F5" s="4" t="n">
        <v>2074633</v>
      </c>
      <c r="G5" s="4" t="n">
        <v>1319778</v>
      </c>
      <c r="I5" s="4" t="n">
        <v>2074633</v>
      </c>
      <c r="J5" s="4" t="n">
        <v>2074633</v>
      </c>
    </row>
    <row r="6" spans="1:12">
      <c r="A6" s="3" t="s">
        <v>841</v>
      </c>
      <c r="E6" s="5" t="n">
        <v>695613</v>
      </c>
      <c r="F6" s="4" t="n">
        <v>695613</v>
      </c>
      <c r="G6" s="5" t="n">
        <v>485178</v>
      </c>
      <c r="I6" s="4" t="n">
        <v>695613</v>
      </c>
      <c r="J6" s="4" t="n">
        <v>695613</v>
      </c>
    </row>
    <row r="7" spans="1:12">
      <c r="A7" s="3" t="s">
        <v>354</v>
      </c>
      <c r="F7" s="5" t="n">
        <v>3000000</v>
      </c>
      <c r="I7" s="4" t="n">
        <v>2700000</v>
      </c>
    </row>
    <row r="8" spans="1:12">
      <c r="A8" s="3" t="s">
        <v>842</v>
      </c>
      <c r="F8" s="3" t="s">
        <v>817</v>
      </c>
    </row>
    <row r="9" spans="1:12">
      <c r="A9" s="3" t="s">
        <v>843</v>
      </c>
      <c r="E9" s="9" t="n">
        <v>0.125</v>
      </c>
      <c r="F9" s="7" t="n">
        <v>0.49</v>
      </c>
      <c r="G9" s="7" t="n">
        <v>0.48</v>
      </c>
      <c r="H9" s="7" t="n">
        <v>0.46</v>
      </c>
    </row>
    <row r="10" spans="1:12">
      <c r="A10" s="3" t="s">
        <v>844</v>
      </c>
      <c r="F10" s="3" t="s">
        <v>819</v>
      </c>
    </row>
    <row r="11" spans="1:12">
      <c r="A11" s="3" t="s">
        <v>845</v>
      </c>
      <c r="D11" s="3" t="s">
        <v>821</v>
      </c>
    </row>
    <row r="12" spans="1:12">
      <c r="A12" s="3" t="s">
        <v>349</v>
      </c>
      <c r="J12" s="4" t="n">
        <v>400000</v>
      </c>
    </row>
    <row r="13" spans="1:12">
      <c r="A13" s="3" t="s">
        <v>59</v>
      </c>
      <c r="E13" s="5" t="n">
        <v>840092</v>
      </c>
      <c r="F13" s="5" t="n">
        <v>840092</v>
      </c>
      <c r="G13" s="5" t="n">
        <v>574288</v>
      </c>
      <c r="I13" s="5" t="n">
        <v>840092</v>
      </c>
      <c r="J13" s="5" t="n">
        <v>840092</v>
      </c>
    </row>
    <row r="14" spans="1:12">
      <c r="A14" s="3" t="s">
        <v>823</v>
      </c>
    </row>
    <row r="15" spans="1:12">
      <c r="A15" s="6" t="s">
        <v>840</v>
      </c>
    </row>
    <row r="16" spans="1:12">
      <c r="A16" s="3" t="s">
        <v>842</v>
      </c>
      <c r="D16" s="3" t="s">
        <v>824</v>
      </c>
    </row>
    <row r="17" spans="1:12">
      <c r="A17" s="3" t="s">
        <v>843</v>
      </c>
      <c r="D17" s="9" t="n">
        <v>0.125</v>
      </c>
    </row>
    <row r="18" spans="1:12">
      <c r="A18" s="3" t="s">
        <v>844</v>
      </c>
      <c r="D18" s="3" t="s">
        <v>825</v>
      </c>
    </row>
    <row r="19" spans="1:12">
      <c r="A19" s="3" t="s">
        <v>845</v>
      </c>
      <c r="C19" s="3" t="s">
        <v>826</v>
      </c>
    </row>
    <row r="20" spans="1:12">
      <c r="A20" s="3" t="s">
        <v>75</v>
      </c>
    </row>
    <row r="21" spans="1:12">
      <c r="A21" s="6" t="s">
        <v>840</v>
      </c>
    </row>
    <row r="22" spans="1:12">
      <c r="A22" s="3" t="s">
        <v>349</v>
      </c>
      <c r="B22" s="5" t="n">
        <v>350000</v>
      </c>
    </row>
    <row r="23" spans="1:12">
      <c r="A23" s="3" t="s">
        <v>846</v>
      </c>
    </row>
    <row r="24" spans="1:12">
      <c r="A24" s="6" t="s">
        <v>840</v>
      </c>
    </row>
    <row r="25" spans="1:12">
      <c r="A25" s="3" t="s">
        <v>36</v>
      </c>
      <c r="K25" s="5" t="n">
        <v>1782</v>
      </c>
    </row>
    <row r="26" spans="1:12">
      <c r="A26" s="3" t="s">
        <v>538</v>
      </c>
      <c r="K26" s="4" t="n">
        <v>17975</v>
      </c>
    </row>
    <row r="27" spans="1:12">
      <c r="A27" s="3" t="s">
        <v>618</v>
      </c>
      <c r="K27" s="4" t="n">
        <v>5367</v>
      </c>
    </row>
    <row r="28" spans="1:12">
      <c r="A28" s="3" t="s">
        <v>49</v>
      </c>
      <c r="K28" s="5" t="n">
        <v>25124</v>
      </c>
    </row>
    <row r="29" spans="1:12">
      <c r="A29" s="3" t="s">
        <v>483</v>
      </c>
      <c r="K29" s="4" t="n">
        <v>207000</v>
      </c>
    </row>
    <row r="30" spans="1:12">
      <c r="A30" s="3" t="s">
        <v>841</v>
      </c>
      <c r="K30" s="5" t="n">
        <v>17620</v>
      </c>
    </row>
    <row r="31" spans="1:12">
      <c r="A31" s="3" t="s">
        <v>619</v>
      </c>
      <c r="K31" s="4" t="n">
        <v>234</v>
      </c>
    </row>
    <row r="32" spans="1:12">
      <c r="A32" s="3" t="s">
        <v>573</v>
      </c>
      <c r="D32" s="5" t="n">
        <v>30500</v>
      </c>
    </row>
    <row r="33" spans="1:12">
      <c r="A33" s="3" t="s">
        <v>59</v>
      </c>
      <c r="K33" s="5" t="n">
        <v>17854</v>
      </c>
    </row>
    <row r="34" spans="1:12">
      <c r="A34" s="3" t="s">
        <v>847</v>
      </c>
    </row>
    <row r="35" spans="1:12">
      <c r="A35" s="6" t="s">
        <v>840</v>
      </c>
    </row>
    <row r="36" spans="1:12">
      <c r="A36" s="3" t="s">
        <v>575</v>
      </c>
      <c r="D36" s="5" t="n">
        <v>12000</v>
      </c>
    </row>
    <row r="37" spans="1:12">
      <c r="A37" s="3" t="s">
        <v>848</v>
      </c>
    </row>
    <row r="38" spans="1:12">
      <c r="A38" s="6" t="s">
        <v>840</v>
      </c>
    </row>
    <row r="39" spans="1:12">
      <c r="A39" s="3" t="s">
        <v>483</v>
      </c>
      <c r="L39" s="4" t="n">
        <v>11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4</v>
      </c>
    </row>
    <row r="2" spans="1:3">
      <c r="A2" s="6" t="s">
        <v>850</v>
      </c>
    </row>
    <row r="3" spans="1:3">
      <c r="A3" s="3" t="s">
        <v>570</v>
      </c>
      <c r="B3" s="5" t="n">
        <v>701163</v>
      </c>
      <c r="C3" s="5" t="n">
        <v>487615</v>
      </c>
    </row>
    <row r="4" spans="1:3">
      <c r="A4" s="3" t="s">
        <v>851</v>
      </c>
      <c r="B4" s="4" t="n">
        <v>691163</v>
      </c>
    </row>
    <row r="5" spans="1:3">
      <c r="A5" s="3" t="s">
        <v>852</v>
      </c>
      <c r="B5" s="4" t="n">
        <v>379661</v>
      </c>
    </row>
    <row r="6" spans="1:3">
      <c r="A6" s="3" t="s">
        <v>853</v>
      </c>
      <c r="B6" s="4" t="n">
        <v>1357872</v>
      </c>
    </row>
    <row r="7" spans="1:3">
      <c r="A7" s="3" t="s">
        <v>854</v>
      </c>
      <c r="B7" s="4" t="n">
        <v>1903466</v>
      </c>
    </row>
    <row r="8" spans="1:3">
      <c r="A8" s="3" t="s">
        <v>855</v>
      </c>
      <c r="B8" s="4" t="n">
        <v>-3204</v>
      </c>
    </row>
    <row r="9" spans="1:3">
      <c r="A9" s="3" t="s">
        <v>856</v>
      </c>
      <c r="B9" s="4" t="n">
        <v>9988</v>
      </c>
    </row>
    <row r="10" spans="1:3">
      <c r="A10" s="3" t="s">
        <v>857</v>
      </c>
      <c r="B10" s="4" t="n">
        <v>0</v>
      </c>
    </row>
    <row r="11" spans="1:3">
      <c r="A11" s="3" t="s">
        <v>858</v>
      </c>
      <c r="B11" s="4" t="n">
        <v>376457</v>
      </c>
    </row>
    <row r="12" spans="1:3">
      <c r="A12" s="3" t="s">
        <v>859</v>
      </c>
      <c r="B12" s="4" t="n">
        <v>1367860</v>
      </c>
    </row>
    <row r="13" spans="1:3">
      <c r="A13" s="3" t="s">
        <v>860</v>
      </c>
      <c r="B13" s="4" t="n">
        <v>1744317</v>
      </c>
    </row>
    <row r="14" spans="1:3">
      <c r="A14" s="3" t="s">
        <v>861</v>
      </c>
      <c r="B14" s="4" t="n">
        <v>153026</v>
      </c>
    </row>
    <row r="15" spans="1:3">
      <c r="A15" s="3" t="s">
        <v>632</v>
      </c>
    </row>
    <row r="16" spans="1:3">
      <c r="A16" s="6" t="s">
        <v>850</v>
      </c>
    </row>
    <row r="17" spans="1:3">
      <c r="A17" s="3" t="s">
        <v>570</v>
      </c>
      <c r="B17" s="4" t="n">
        <v>40000</v>
      </c>
      <c r="C17" s="4" t="n">
        <v>0</v>
      </c>
    </row>
    <row r="18" spans="1:3">
      <c r="A18" s="3" t="s">
        <v>658</v>
      </c>
    </row>
    <row r="19" spans="1:3">
      <c r="A19" s="6" t="s">
        <v>850</v>
      </c>
    </row>
    <row r="20" spans="1:3">
      <c r="A20" s="3" t="s">
        <v>570</v>
      </c>
      <c r="B20" s="4" t="n">
        <v>53922</v>
      </c>
      <c r="C20" s="4" t="n">
        <v>53922</v>
      </c>
    </row>
    <row r="21" spans="1:3">
      <c r="A21" s="3" t="s">
        <v>555</v>
      </c>
    </row>
    <row r="22" spans="1:3">
      <c r="A22" s="6" t="s">
        <v>850</v>
      </c>
    </row>
    <row r="23" spans="1:3">
      <c r="A23" s="3" t="s">
        <v>570</v>
      </c>
      <c r="B23" s="4" t="n">
        <v>20565</v>
      </c>
      <c r="C23" s="4" t="n">
        <v>20314</v>
      </c>
    </row>
    <row r="24" spans="1:3">
      <c r="A24" s="3" t="s">
        <v>862</v>
      </c>
    </row>
    <row r="25" spans="1:3">
      <c r="A25" s="6" t="s">
        <v>850</v>
      </c>
    </row>
    <row r="26" spans="1:3">
      <c r="A26" s="3" t="s">
        <v>570</v>
      </c>
      <c r="B26" s="4" t="n">
        <v>0</v>
      </c>
    </row>
    <row r="27" spans="1:3">
      <c r="A27" s="3" t="s">
        <v>863</v>
      </c>
    </row>
    <row r="28" spans="1:3">
      <c r="A28" s="6" t="s">
        <v>850</v>
      </c>
    </row>
    <row r="29" spans="1:3">
      <c r="A29" s="3" t="s">
        <v>570</v>
      </c>
      <c r="B29" s="4" t="n">
        <v>0</v>
      </c>
    </row>
    <row r="30" spans="1:3">
      <c r="A30" s="3" t="s">
        <v>864</v>
      </c>
    </row>
    <row r="31" spans="1:3">
      <c r="A31" s="6" t="s">
        <v>850</v>
      </c>
    </row>
    <row r="32" spans="1:3">
      <c r="A32" s="3" t="s">
        <v>570</v>
      </c>
      <c r="B32" s="4" t="n">
        <v>0</v>
      </c>
    </row>
    <row r="33" spans="1:3">
      <c r="A33" s="3" t="s">
        <v>627</v>
      </c>
    </row>
    <row r="34" spans="1:3">
      <c r="A34" s="6" t="s">
        <v>850</v>
      </c>
    </row>
    <row r="35" spans="1:3">
      <c r="A35" s="3" t="s">
        <v>570</v>
      </c>
      <c r="B35" s="4" t="n">
        <v>12000</v>
      </c>
      <c r="C35" s="4" t="n">
        <v>12000</v>
      </c>
    </row>
    <row r="36" spans="1:3">
      <c r="A36" s="3" t="s">
        <v>653</v>
      </c>
    </row>
    <row r="37" spans="1:3">
      <c r="A37" s="6" t="s">
        <v>850</v>
      </c>
    </row>
    <row r="38" spans="1:3">
      <c r="A38" s="3" t="s">
        <v>570</v>
      </c>
      <c r="B38" s="4" t="n">
        <v>19100</v>
      </c>
      <c r="C38" s="4" t="n">
        <v>19100</v>
      </c>
    </row>
    <row r="39" spans="1:3">
      <c r="A39" s="3" t="s">
        <v>865</v>
      </c>
    </row>
    <row r="40" spans="1:3">
      <c r="A40" s="6" t="s">
        <v>850</v>
      </c>
    </row>
    <row r="41" spans="1:3">
      <c r="A41" s="3" t="s">
        <v>570</v>
      </c>
      <c r="B41" s="4" t="n">
        <v>0</v>
      </c>
    </row>
    <row r="42" spans="1:3">
      <c r="A42" s="3" t="s">
        <v>866</v>
      </c>
    </row>
    <row r="43" spans="1:3">
      <c r="A43" s="6" t="s">
        <v>850</v>
      </c>
    </row>
    <row r="44" spans="1:3">
      <c r="A44" s="3" t="s">
        <v>570</v>
      </c>
      <c r="B44" s="4" t="n">
        <v>9783</v>
      </c>
    </row>
    <row r="45" spans="1:3">
      <c r="A45" s="3" t="s">
        <v>867</v>
      </c>
    </row>
    <row r="46" spans="1:3">
      <c r="A46" s="6" t="s">
        <v>850</v>
      </c>
    </row>
    <row r="47" spans="1:3">
      <c r="A47" s="3" t="s">
        <v>570</v>
      </c>
      <c r="B47" s="4" t="n">
        <v>6100</v>
      </c>
    </row>
    <row r="48" spans="1:3">
      <c r="A48" s="3" t="s">
        <v>868</v>
      </c>
    </row>
    <row r="49" spans="1:3">
      <c r="A49" s="6" t="s">
        <v>850</v>
      </c>
    </row>
    <row r="50" spans="1:3">
      <c r="A50" s="3" t="s">
        <v>570</v>
      </c>
      <c r="B50" s="4" t="n">
        <v>3404</v>
      </c>
    </row>
    <row r="51" spans="1:3">
      <c r="A51" s="3" t="s">
        <v>638</v>
      </c>
    </row>
    <row r="52" spans="1:3">
      <c r="A52" s="6" t="s">
        <v>850</v>
      </c>
    </row>
    <row r="53" spans="1:3">
      <c r="A53" s="3" t="s">
        <v>570</v>
      </c>
      <c r="B53" s="4" t="n">
        <v>8600</v>
      </c>
      <c r="C53" s="4" t="n">
        <v>8600</v>
      </c>
    </row>
    <row r="54" spans="1:3">
      <c r="A54" s="3" t="s">
        <v>671</v>
      </c>
    </row>
    <row r="55" spans="1:3">
      <c r="A55" s="6" t="s">
        <v>850</v>
      </c>
    </row>
    <row r="56" spans="1:3">
      <c r="A56" s="3" t="s">
        <v>570</v>
      </c>
      <c r="B56" s="4" t="n">
        <v>10220</v>
      </c>
      <c r="C56" s="4" t="n">
        <v>10220</v>
      </c>
    </row>
    <row r="57" spans="1:3">
      <c r="A57" s="3" t="s">
        <v>869</v>
      </c>
    </row>
    <row r="58" spans="1:3">
      <c r="A58" s="6" t="s">
        <v>850</v>
      </c>
    </row>
    <row r="59" spans="1:3">
      <c r="A59" s="3" t="s">
        <v>570</v>
      </c>
      <c r="B59" s="4" t="n">
        <v>12147</v>
      </c>
    </row>
    <row r="60" spans="1:3">
      <c r="A60" s="3" t="s">
        <v>644</v>
      </c>
    </row>
    <row r="61" spans="1:3">
      <c r="A61" s="6" t="s">
        <v>850</v>
      </c>
    </row>
    <row r="62" spans="1:3">
      <c r="A62" s="3" t="s">
        <v>570</v>
      </c>
      <c r="B62" s="4" t="n">
        <v>17720</v>
      </c>
      <c r="C62" s="4" t="n">
        <v>17720</v>
      </c>
    </row>
    <row r="63" spans="1:3">
      <c r="A63" s="3" t="s">
        <v>870</v>
      </c>
    </row>
    <row r="64" spans="1:3">
      <c r="A64" s="6" t="s">
        <v>850</v>
      </c>
    </row>
    <row r="65" spans="1:3">
      <c r="A65" s="3" t="s">
        <v>570</v>
      </c>
      <c r="B65" s="4" t="n">
        <v>5573</v>
      </c>
    </row>
    <row r="66" spans="1:3">
      <c r="A66" s="3" t="s">
        <v>871</v>
      </c>
    </row>
    <row r="67" spans="1:3">
      <c r="A67" s="6" t="s">
        <v>850</v>
      </c>
    </row>
    <row r="68" spans="1:3">
      <c r="A68" s="3" t="s">
        <v>570</v>
      </c>
      <c r="B68" s="4" t="n">
        <v>0</v>
      </c>
    </row>
    <row r="69" spans="1:3">
      <c r="A69" s="3" t="s">
        <v>872</v>
      </c>
    </row>
    <row r="70" spans="1:3">
      <c r="A70" s="6" t="s">
        <v>850</v>
      </c>
    </row>
    <row r="71" spans="1:3">
      <c r="A71" s="3" t="s">
        <v>570</v>
      </c>
      <c r="B71" s="4" t="n">
        <v>0</v>
      </c>
    </row>
    <row r="72" spans="1:3">
      <c r="A72" s="3" t="s">
        <v>873</v>
      </c>
    </row>
    <row r="73" spans="1:3">
      <c r="A73" s="6" t="s">
        <v>850</v>
      </c>
    </row>
    <row r="74" spans="1:3">
      <c r="A74" s="3" t="s">
        <v>570</v>
      </c>
      <c r="B74" s="4" t="n">
        <v>0</v>
      </c>
    </row>
    <row r="75" spans="1:3">
      <c r="A75" s="3" t="s">
        <v>874</v>
      </c>
    </row>
    <row r="76" spans="1:3">
      <c r="A76" s="6" t="s">
        <v>850</v>
      </c>
    </row>
    <row r="77" spans="1:3">
      <c r="A77" s="3" t="s">
        <v>570</v>
      </c>
      <c r="B77" s="4" t="n">
        <v>0</v>
      </c>
    </row>
    <row r="78" spans="1:3">
      <c r="A78" s="3" t="s">
        <v>875</v>
      </c>
    </row>
    <row r="79" spans="1:3">
      <c r="A79" s="6" t="s">
        <v>850</v>
      </c>
    </row>
    <row r="80" spans="1:3">
      <c r="A80" s="3" t="s">
        <v>570</v>
      </c>
      <c r="B80" s="4" t="n">
        <v>0</v>
      </c>
    </row>
    <row r="81" spans="1:3">
      <c r="A81" s="3" t="s">
        <v>876</v>
      </c>
    </row>
    <row r="82" spans="1:3">
      <c r="A82" s="6" t="s">
        <v>850</v>
      </c>
    </row>
    <row r="83" spans="1:3">
      <c r="A83" s="3" t="s">
        <v>570</v>
      </c>
      <c r="B83" s="4" t="n">
        <v>0</v>
      </c>
    </row>
    <row r="84" spans="1:3">
      <c r="A84" s="3" t="s">
        <v>877</v>
      </c>
    </row>
    <row r="85" spans="1:3">
      <c r="A85" s="6" t="s">
        <v>850</v>
      </c>
    </row>
    <row r="86" spans="1:3">
      <c r="A86" s="3" t="s">
        <v>570</v>
      </c>
      <c r="B86" s="4" t="n">
        <v>0</v>
      </c>
    </row>
    <row r="87" spans="1:3">
      <c r="A87" s="3" t="s">
        <v>661</v>
      </c>
    </row>
    <row r="88" spans="1:3">
      <c r="A88" s="6" t="s">
        <v>850</v>
      </c>
    </row>
    <row r="89" spans="1:3">
      <c r="A89" s="3" t="s">
        <v>570</v>
      </c>
      <c r="B89" s="4" t="n">
        <v>13850</v>
      </c>
      <c r="C89" s="4" t="n">
        <v>0</v>
      </c>
    </row>
    <row r="90" spans="1:3">
      <c r="A90" s="3" t="s">
        <v>878</v>
      </c>
    </row>
    <row r="91" spans="1:3">
      <c r="A91" s="6" t="s">
        <v>850</v>
      </c>
    </row>
    <row r="92" spans="1:3">
      <c r="A92" s="3" t="s">
        <v>570</v>
      </c>
      <c r="B92" s="4" t="n">
        <v>0</v>
      </c>
    </row>
    <row r="93" spans="1:3">
      <c r="A93" s="3" t="s">
        <v>879</v>
      </c>
    </row>
    <row r="94" spans="1:3">
      <c r="A94" s="6" t="s">
        <v>850</v>
      </c>
    </row>
    <row r="95" spans="1:3">
      <c r="A95" s="3" t="s">
        <v>570</v>
      </c>
      <c r="B95" s="4" t="n">
        <v>0</v>
      </c>
    </row>
    <row r="96" spans="1:3">
      <c r="A96" s="3" t="s">
        <v>880</v>
      </c>
    </row>
    <row r="97" spans="1:3">
      <c r="A97" s="6" t="s">
        <v>850</v>
      </c>
    </row>
    <row r="98" spans="1:3">
      <c r="A98" s="3" t="s">
        <v>570</v>
      </c>
      <c r="B98" s="4" t="n">
        <v>0</v>
      </c>
    </row>
    <row r="99" spans="1:3">
      <c r="A99" s="3" t="s">
        <v>881</v>
      </c>
    </row>
    <row r="100" spans="1:3">
      <c r="A100" s="6" t="s">
        <v>850</v>
      </c>
    </row>
    <row r="101" spans="1:3">
      <c r="A101" s="3" t="s">
        <v>570</v>
      </c>
      <c r="B101" s="4" t="n">
        <v>0</v>
      </c>
    </row>
    <row r="102" spans="1:3">
      <c r="A102" s="3" t="s">
        <v>882</v>
      </c>
    </row>
    <row r="103" spans="1:3">
      <c r="A103" s="6" t="s">
        <v>850</v>
      </c>
    </row>
    <row r="104" spans="1:3">
      <c r="A104" s="3" t="s">
        <v>570</v>
      </c>
      <c r="B104" s="4" t="n">
        <v>0</v>
      </c>
    </row>
    <row r="105" spans="1:3">
      <c r="A105" s="3" t="s">
        <v>883</v>
      </c>
    </row>
    <row r="106" spans="1:3">
      <c r="A106" s="6" t="s">
        <v>850</v>
      </c>
    </row>
    <row r="107" spans="1:3">
      <c r="A107" s="3" t="s">
        <v>570</v>
      </c>
      <c r="B107" s="4" t="n">
        <v>0</v>
      </c>
    </row>
    <row r="108" spans="1:3">
      <c r="A108" s="3" t="s">
        <v>884</v>
      </c>
    </row>
    <row r="109" spans="1:3">
      <c r="A109" s="6" t="s">
        <v>850</v>
      </c>
    </row>
    <row r="110" spans="1:3">
      <c r="A110" s="3" t="s">
        <v>570</v>
      </c>
      <c r="B110" s="4" t="n">
        <v>0</v>
      </c>
    </row>
    <row r="111" spans="1:3">
      <c r="A111" s="3" t="s">
        <v>885</v>
      </c>
    </row>
    <row r="112" spans="1:3">
      <c r="A112" s="6" t="s">
        <v>850</v>
      </c>
    </row>
    <row r="113" spans="1:3">
      <c r="A113" s="3" t="s">
        <v>570</v>
      </c>
      <c r="B113" s="4" t="n">
        <v>0</v>
      </c>
    </row>
    <row r="114" spans="1:3">
      <c r="A114" s="3" t="s">
        <v>690</v>
      </c>
    </row>
    <row r="115" spans="1:3">
      <c r="A115" s="6" t="s">
        <v>850</v>
      </c>
    </row>
    <row r="116" spans="1:3">
      <c r="A116" s="3" t="s">
        <v>570</v>
      </c>
      <c r="B116" s="4" t="n">
        <v>0</v>
      </c>
      <c r="C116" s="4" t="n">
        <v>36885</v>
      </c>
    </row>
    <row r="117" spans="1:3">
      <c r="A117" s="3" t="s">
        <v>635</v>
      </c>
    </row>
    <row r="118" spans="1:3">
      <c r="A118" s="6" t="s">
        <v>850</v>
      </c>
    </row>
    <row r="119" spans="1:3">
      <c r="A119" s="3" t="s">
        <v>570</v>
      </c>
      <c r="B119" s="4" t="n">
        <v>17680</v>
      </c>
      <c r="C119" s="4" t="n">
        <v>17680</v>
      </c>
    </row>
    <row r="120" spans="1:3">
      <c r="A120" s="3" t="s">
        <v>574</v>
      </c>
    </row>
    <row r="121" spans="1:3">
      <c r="A121" s="6" t="s">
        <v>850</v>
      </c>
    </row>
    <row r="122" spans="1:3">
      <c r="A122" s="3" t="s">
        <v>570</v>
      </c>
      <c r="B122" s="4" t="n">
        <v>0</v>
      </c>
      <c r="C122" s="4" t="n">
        <v>31730</v>
      </c>
    </row>
    <row r="123" spans="1:3">
      <c r="A123" s="3" t="s">
        <v>640</v>
      </c>
    </row>
    <row r="124" spans="1:3">
      <c r="A124" s="6" t="s">
        <v>850</v>
      </c>
    </row>
    <row r="125" spans="1:3">
      <c r="A125" s="3" t="s">
        <v>570</v>
      </c>
      <c r="B125" s="4" t="n">
        <v>28800</v>
      </c>
      <c r="C125" s="4" t="n">
        <v>28800</v>
      </c>
    </row>
    <row r="126" spans="1:3">
      <c r="A126" s="3" t="s">
        <v>681</v>
      </c>
    </row>
    <row r="127" spans="1:3">
      <c r="A127" s="6" t="s">
        <v>850</v>
      </c>
    </row>
    <row r="128" spans="1:3">
      <c r="A128" s="3" t="s">
        <v>570</v>
      </c>
      <c r="B128" s="4" t="n">
        <v>37000</v>
      </c>
      <c r="C128" s="4" t="n">
        <v>0</v>
      </c>
    </row>
    <row r="129" spans="1:3">
      <c r="A129" s="3" t="s">
        <v>645</v>
      </c>
    </row>
    <row r="130" spans="1:3">
      <c r="A130" s="6" t="s">
        <v>850</v>
      </c>
    </row>
    <row r="131" spans="1:3">
      <c r="A131" s="3" t="s">
        <v>570</v>
      </c>
      <c r="B131" s="4" t="n">
        <v>26370</v>
      </c>
      <c r="C131" s="4" t="n">
        <v>26370</v>
      </c>
    </row>
    <row r="132" spans="1:3">
      <c r="A132" s="3" t="s">
        <v>679</v>
      </c>
    </row>
    <row r="133" spans="1:3">
      <c r="A133" s="6" t="s">
        <v>850</v>
      </c>
    </row>
    <row r="134" spans="1:3">
      <c r="A134" s="3" t="s">
        <v>570</v>
      </c>
      <c r="B134" s="4" t="n">
        <v>40500</v>
      </c>
      <c r="C134" s="4" t="n">
        <v>0</v>
      </c>
    </row>
    <row r="135" spans="1:3">
      <c r="A135" s="3" t="s">
        <v>686</v>
      </c>
    </row>
    <row r="136" spans="1:3">
      <c r="A136" s="6" t="s">
        <v>850</v>
      </c>
    </row>
    <row r="137" spans="1:3">
      <c r="A137" s="3" t="s">
        <v>570</v>
      </c>
      <c r="B137" s="4" t="n">
        <v>39135</v>
      </c>
      <c r="C137" s="4" t="n">
        <v>0</v>
      </c>
    </row>
    <row r="138" spans="1:3">
      <c r="A138" s="3" t="s">
        <v>697</v>
      </c>
    </row>
    <row r="139" spans="1:3">
      <c r="A139" s="6" t="s">
        <v>850</v>
      </c>
    </row>
    <row r="140" spans="1:3">
      <c r="A140" s="3" t="s">
        <v>570</v>
      </c>
      <c r="B140" s="4" t="n">
        <v>48250</v>
      </c>
      <c r="C140" s="4" t="n">
        <v>0</v>
      </c>
    </row>
    <row r="141" spans="1:3">
      <c r="A141" s="3" t="s">
        <v>886</v>
      </c>
    </row>
    <row r="142" spans="1:3">
      <c r="A142" s="6" t="s">
        <v>850</v>
      </c>
    </row>
    <row r="143" spans="1:3">
      <c r="A143" s="3" t="s">
        <v>570</v>
      </c>
      <c r="B143" s="4" t="n">
        <v>0</v>
      </c>
    </row>
    <row r="144" spans="1:3">
      <c r="A144" s="3" t="s">
        <v>794</v>
      </c>
    </row>
    <row r="145" spans="1:3">
      <c r="A145" s="6" t="s">
        <v>850</v>
      </c>
    </row>
    <row r="146" spans="1:3">
      <c r="A146" s="3" t="s">
        <v>570</v>
      </c>
      <c r="B146" s="4" t="n">
        <v>0</v>
      </c>
    </row>
    <row r="147" spans="1:3">
      <c r="A147" s="3" t="s">
        <v>665</v>
      </c>
    </row>
    <row r="148" spans="1:3">
      <c r="A148" s="6" t="s">
        <v>850</v>
      </c>
    </row>
    <row r="149" spans="1:3">
      <c r="A149" s="3" t="s">
        <v>570</v>
      </c>
      <c r="B149" s="4" t="n">
        <v>23900</v>
      </c>
      <c r="C149" s="4" t="n">
        <v>23900</v>
      </c>
    </row>
    <row r="150" spans="1:3">
      <c r="A150" s="3" t="s">
        <v>663</v>
      </c>
    </row>
    <row r="151" spans="1:3">
      <c r="A151" s="6" t="s">
        <v>850</v>
      </c>
    </row>
    <row r="152" spans="1:3">
      <c r="A152" s="3" t="s">
        <v>570</v>
      </c>
      <c r="B152" s="4" t="n">
        <v>10019</v>
      </c>
      <c r="C152" s="4" t="n">
        <v>10213</v>
      </c>
    </row>
    <row r="153" spans="1:3">
      <c r="A153" s="3" t="s">
        <v>677</v>
      </c>
    </row>
    <row r="154" spans="1:3">
      <c r="A154" s="6" t="s">
        <v>850</v>
      </c>
    </row>
    <row r="155" spans="1:3">
      <c r="A155" s="3" t="s">
        <v>570</v>
      </c>
      <c r="B155" s="4" t="n">
        <v>28000</v>
      </c>
      <c r="C155" s="4" t="n">
        <v>28000</v>
      </c>
    </row>
    <row r="156" spans="1:3">
      <c r="A156" s="3" t="s">
        <v>642</v>
      </c>
    </row>
    <row r="157" spans="1:3">
      <c r="A157" s="6" t="s">
        <v>850</v>
      </c>
    </row>
    <row r="158" spans="1:3">
      <c r="A158" s="3" t="s">
        <v>570</v>
      </c>
      <c r="B158" s="4" t="n">
        <v>24400</v>
      </c>
      <c r="C158" s="4" t="n">
        <v>24400</v>
      </c>
    </row>
    <row r="159" spans="1:3">
      <c r="A159" s="3" t="s">
        <v>683</v>
      </c>
    </row>
    <row r="160" spans="1:3">
      <c r="A160" s="6" t="s">
        <v>850</v>
      </c>
    </row>
    <row r="161" spans="1:3">
      <c r="A161" s="3" t="s">
        <v>570</v>
      </c>
      <c r="B161" s="4" t="n">
        <v>32377</v>
      </c>
      <c r="C161" s="4" t="n">
        <v>32976</v>
      </c>
    </row>
    <row r="162" spans="1:3">
      <c r="A162" s="3" t="s">
        <v>887</v>
      </c>
    </row>
    <row r="163" spans="1:3">
      <c r="A163" s="6" t="s">
        <v>850</v>
      </c>
    </row>
    <row r="164" spans="1:3">
      <c r="A164" s="3" t="s">
        <v>570</v>
      </c>
      <c r="B164" s="4" t="n">
        <v>41763</v>
      </c>
    </row>
    <row r="165" spans="1:3">
      <c r="A165" s="3" t="s">
        <v>692</v>
      </c>
    </row>
    <row r="166" spans="1:3">
      <c r="A166" s="6" t="s">
        <v>850</v>
      </c>
    </row>
    <row r="167" spans="1:3">
      <c r="A167" s="3" t="s">
        <v>570</v>
      </c>
      <c r="B167" s="4" t="n">
        <v>9386</v>
      </c>
      <c r="C167" s="4" t="n">
        <v>9535</v>
      </c>
    </row>
    <row r="168" spans="1:3">
      <c r="A168" s="3" t="s">
        <v>656</v>
      </c>
    </row>
    <row r="169" spans="1:3">
      <c r="A169" s="6" t="s">
        <v>850</v>
      </c>
    </row>
    <row r="170" spans="1:3">
      <c r="A170" s="3" t="s">
        <v>570</v>
      </c>
      <c r="B170" s="4" t="n">
        <v>22800</v>
      </c>
      <c r="C170" s="4" t="n">
        <v>0</v>
      </c>
    </row>
    <row r="171" spans="1:3">
      <c r="A171" s="3" t="s">
        <v>888</v>
      </c>
    </row>
    <row r="172" spans="1:3">
      <c r="A172" s="6" t="s">
        <v>850</v>
      </c>
    </row>
    <row r="173" spans="1:3">
      <c r="A173" s="3" t="s">
        <v>570</v>
      </c>
      <c r="B173" s="4" t="n">
        <v>0</v>
      </c>
    </row>
    <row r="174" spans="1:3">
      <c r="A174" s="3" t="s">
        <v>649</v>
      </c>
    </row>
    <row r="175" spans="1:3">
      <c r="A175" s="6" t="s">
        <v>850</v>
      </c>
    </row>
    <row r="176" spans="1:3">
      <c r="A176" s="3" t="s">
        <v>570</v>
      </c>
      <c r="B176" s="4" t="n">
        <v>25750</v>
      </c>
      <c r="C176" s="4" t="n">
        <v>25750</v>
      </c>
    </row>
    <row r="177" spans="1:3">
      <c r="A177" s="3" t="s">
        <v>651</v>
      </c>
    </row>
    <row r="178" spans="1:3">
      <c r="A178" s="6" t="s">
        <v>850</v>
      </c>
    </row>
    <row r="179" spans="1:3">
      <c r="A179" s="3" t="s">
        <v>570</v>
      </c>
      <c r="B179" s="4" t="n">
        <v>39000</v>
      </c>
      <c r="C179" s="4" t="n">
        <v>0</v>
      </c>
    </row>
    <row r="180" spans="1:3">
      <c r="A180" s="3" t="s">
        <v>889</v>
      </c>
    </row>
    <row r="181" spans="1:3">
      <c r="A181" s="6" t="s">
        <v>850</v>
      </c>
    </row>
    <row r="182" spans="1:3">
      <c r="A182" s="3" t="s">
        <v>570</v>
      </c>
      <c r="B182" s="4" t="n">
        <v>0</v>
      </c>
    </row>
    <row r="183" spans="1:3">
      <c r="A183" s="3" t="s">
        <v>647</v>
      </c>
    </row>
    <row r="184" spans="1:3">
      <c r="A184" s="6" t="s">
        <v>850</v>
      </c>
    </row>
    <row r="185" spans="1:3">
      <c r="A185" s="3" t="s">
        <v>570</v>
      </c>
      <c r="B185" s="4" t="n">
        <v>22532</v>
      </c>
      <c r="C185" s="5" t="n">
        <v>0</v>
      </c>
    </row>
    <row r="186" spans="1:3">
      <c r="A186" s="3" t="s">
        <v>890</v>
      </c>
    </row>
    <row r="187" spans="1:3">
      <c r="A187" s="6" t="s">
        <v>850</v>
      </c>
    </row>
    <row r="188" spans="1:3">
      <c r="A188" s="3" t="s">
        <v>851</v>
      </c>
      <c r="B188" s="4" t="n">
        <v>137287</v>
      </c>
    </row>
    <row r="189" spans="1:3">
      <c r="A189" s="3" t="s">
        <v>852</v>
      </c>
      <c r="B189" s="4" t="n">
        <v>68108</v>
      </c>
    </row>
    <row r="190" spans="1:3">
      <c r="A190" s="3" t="s">
        <v>853</v>
      </c>
      <c r="B190" s="4" t="n">
        <v>227286</v>
      </c>
    </row>
    <row r="191" spans="1:3">
      <c r="A191" s="3" t="s">
        <v>855</v>
      </c>
      <c r="B191" s="4" t="n">
        <v>-3597</v>
      </c>
    </row>
    <row r="192" spans="1:3">
      <c r="A192" s="3" t="s">
        <v>856</v>
      </c>
      <c r="B192" s="4" t="n">
        <v>4659</v>
      </c>
    </row>
    <row r="193" spans="1:3">
      <c r="A193" s="3" t="s">
        <v>857</v>
      </c>
      <c r="B193" s="4" t="n">
        <v>0</v>
      </c>
    </row>
    <row r="194" spans="1:3">
      <c r="A194" s="3" t="s">
        <v>858</v>
      </c>
      <c r="B194" s="4" t="n">
        <v>64511</v>
      </c>
    </row>
    <row r="195" spans="1:3">
      <c r="A195" s="3" t="s">
        <v>859</v>
      </c>
      <c r="B195" s="4" t="n">
        <v>231945</v>
      </c>
    </row>
    <row r="196" spans="1:3">
      <c r="A196" s="3" t="s">
        <v>860</v>
      </c>
      <c r="B196" s="4" t="n">
        <v>296456</v>
      </c>
    </row>
    <row r="197" spans="1:3">
      <c r="A197" s="3" t="s">
        <v>700</v>
      </c>
    </row>
    <row r="198" spans="1:3">
      <c r="A198" s="6" t="s">
        <v>850</v>
      </c>
    </row>
    <row r="199" spans="1:3">
      <c r="A199" s="3" t="s">
        <v>570</v>
      </c>
      <c r="B199" s="4" t="n">
        <v>0</v>
      </c>
    </row>
    <row r="200" spans="1:3">
      <c r="A200" s="3" t="s">
        <v>852</v>
      </c>
      <c r="B200" s="4" t="n">
        <v>5186</v>
      </c>
    </row>
    <row r="201" spans="1:3">
      <c r="A201" s="3" t="s">
        <v>853</v>
      </c>
      <c r="B201" s="4" t="n">
        <v>57013</v>
      </c>
    </row>
    <row r="202" spans="1:3">
      <c r="A202" s="3" t="s">
        <v>855</v>
      </c>
      <c r="B202" s="4" t="n">
        <v>0</v>
      </c>
    </row>
    <row r="203" spans="1:3">
      <c r="A203" s="3" t="s">
        <v>856</v>
      </c>
      <c r="B203" s="4" t="n">
        <v>19527</v>
      </c>
    </row>
    <row r="204" spans="1:3">
      <c r="A204" s="3" t="s">
        <v>857</v>
      </c>
      <c r="B204" s="4" t="n">
        <v>0</v>
      </c>
    </row>
    <row r="205" spans="1:3">
      <c r="A205" s="3" t="s">
        <v>858</v>
      </c>
      <c r="B205" s="4" t="n">
        <v>5186</v>
      </c>
    </row>
    <row r="206" spans="1:3">
      <c r="A206" s="3" t="s">
        <v>859</v>
      </c>
      <c r="B206" s="4" t="n">
        <v>76540</v>
      </c>
    </row>
    <row r="207" spans="1:3">
      <c r="A207" s="3" t="s">
        <v>860</v>
      </c>
      <c r="B207" s="4" t="n">
        <v>81726</v>
      </c>
    </row>
    <row r="208" spans="1:3">
      <c r="A208" s="3" t="s">
        <v>891</v>
      </c>
    </row>
    <row r="209" spans="1:3">
      <c r="A209" s="6" t="s">
        <v>850</v>
      </c>
    </row>
    <row r="210" spans="1:3">
      <c r="A210" s="3" t="s">
        <v>852</v>
      </c>
      <c r="B210" s="4" t="n">
        <v>39921</v>
      </c>
    </row>
    <row r="211" spans="1:3">
      <c r="A211" s="3" t="s">
        <v>853</v>
      </c>
      <c r="B211" s="4" t="n">
        <v>72712</v>
      </c>
    </row>
    <row r="212" spans="1:3">
      <c r="A212" s="3" t="s">
        <v>855</v>
      </c>
      <c r="B212" s="4" t="n">
        <v>0</v>
      </c>
    </row>
    <row r="213" spans="1:3">
      <c r="A213" s="3" t="s">
        <v>856</v>
      </c>
      <c r="B213" s="4" t="n">
        <v>6849</v>
      </c>
    </row>
    <row r="214" spans="1:3">
      <c r="A214" s="3" t="s">
        <v>857</v>
      </c>
      <c r="B214" s="4" t="n">
        <v>0</v>
      </c>
    </row>
    <row r="215" spans="1:3">
      <c r="A215" s="3" t="s">
        <v>858</v>
      </c>
      <c r="B215" s="4" t="n">
        <v>39921</v>
      </c>
    </row>
    <row r="216" spans="1:3">
      <c r="A216" s="3" t="s">
        <v>859</v>
      </c>
      <c r="B216" s="4" t="n">
        <v>79561</v>
      </c>
    </row>
    <row r="217" spans="1:3">
      <c r="A217" s="3" t="s">
        <v>860</v>
      </c>
      <c r="B217" s="4" t="n">
        <v>119482</v>
      </c>
    </row>
    <row r="218" spans="1:3">
      <c r="A218" s="3" t="s">
        <v>892</v>
      </c>
    </row>
    <row r="219" spans="1:3">
      <c r="A219" s="6" t="s">
        <v>850</v>
      </c>
    </row>
    <row r="220" spans="1:3">
      <c r="A220" s="3" t="s">
        <v>852</v>
      </c>
      <c r="B220" s="4" t="n">
        <v>6022</v>
      </c>
    </row>
    <row r="221" spans="1:3">
      <c r="A221" s="3" t="s">
        <v>853</v>
      </c>
      <c r="B221" s="4" t="n">
        <v>35441</v>
      </c>
    </row>
    <row r="222" spans="1:3">
      <c r="A222" s="3" t="s">
        <v>855</v>
      </c>
      <c r="B222" s="4" t="n">
        <v>-2515</v>
      </c>
    </row>
    <row r="223" spans="1:3">
      <c r="A223" s="3" t="s">
        <v>856</v>
      </c>
      <c r="B223" s="4" t="n">
        <v>-18662</v>
      </c>
    </row>
    <row r="224" spans="1:3">
      <c r="A224" s="3" t="s">
        <v>857</v>
      </c>
      <c r="B224" s="4" t="n">
        <v>0</v>
      </c>
    </row>
    <row r="225" spans="1:3">
      <c r="A225" s="3" t="s">
        <v>858</v>
      </c>
      <c r="B225" s="4" t="n">
        <v>3507</v>
      </c>
    </row>
    <row r="226" spans="1:3">
      <c r="A226" s="3" t="s">
        <v>859</v>
      </c>
      <c r="B226" s="4" t="n">
        <v>16779</v>
      </c>
    </row>
    <row r="227" spans="1:3">
      <c r="A227" s="3" t="s">
        <v>860</v>
      </c>
      <c r="B227" s="4" t="n">
        <v>20286</v>
      </c>
    </row>
    <row r="228" spans="1:3">
      <c r="A228" s="3" t="s">
        <v>893</v>
      </c>
    </row>
    <row r="229" spans="1:3">
      <c r="A229" s="6" t="s">
        <v>850</v>
      </c>
    </row>
    <row r="230" spans="1:3">
      <c r="A230" s="3" t="s">
        <v>852</v>
      </c>
      <c r="B230" s="4" t="n">
        <v>4010</v>
      </c>
    </row>
    <row r="231" spans="1:3">
      <c r="A231" s="3" t="s">
        <v>853</v>
      </c>
      <c r="B231" s="4" t="n">
        <v>0</v>
      </c>
    </row>
    <row r="232" spans="1:3">
      <c r="A232" s="3" t="s">
        <v>855</v>
      </c>
      <c r="B232" s="4" t="n">
        <v>-1082</v>
      </c>
    </row>
    <row r="233" spans="1:3">
      <c r="A233" s="3" t="s">
        <v>856</v>
      </c>
      <c r="B233" s="4" t="n">
        <v>0</v>
      </c>
    </row>
    <row r="234" spans="1:3">
      <c r="A234" s="3" t="s">
        <v>857</v>
      </c>
      <c r="B234" s="4" t="n">
        <v>0</v>
      </c>
    </row>
    <row r="235" spans="1:3">
      <c r="A235" s="3" t="s">
        <v>858</v>
      </c>
      <c r="B235" s="4" t="n">
        <v>2928</v>
      </c>
    </row>
    <row r="236" spans="1:3">
      <c r="A236" s="3" t="s">
        <v>859</v>
      </c>
      <c r="B236" s="4" t="n">
        <v>0</v>
      </c>
    </row>
    <row r="237" spans="1:3">
      <c r="A237" s="3" t="s">
        <v>860</v>
      </c>
      <c r="B237" s="4" t="n">
        <v>2928</v>
      </c>
    </row>
    <row r="238" spans="1:3">
      <c r="A238" s="3" t="s">
        <v>894</v>
      </c>
    </row>
    <row r="239" spans="1:3">
      <c r="A239" s="6" t="s">
        <v>850</v>
      </c>
    </row>
    <row r="240" spans="1:3">
      <c r="A240" s="3" t="s">
        <v>852</v>
      </c>
      <c r="B240" s="4" t="n">
        <v>0</v>
      </c>
    </row>
    <row r="241" spans="1:3">
      <c r="A241" s="3" t="s">
        <v>853</v>
      </c>
      <c r="B241" s="4" t="n">
        <v>6348</v>
      </c>
    </row>
    <row r="242" spans="1:3">
      <c r="A242" s="3" t="s">
        <v>855</v>
      </c>
      <c r="B242" s="4" t="n">
        <v>0</v>
      </c>
    </row>
    <row r="243" spans="1:3">
      <c r="A243" s="3" t="s">
        <v>856</v>
      </c>
      <c r="B243" s="4" t="n">
        <v>-1049</v>
      </c>
    </row>
    <row r="244" spans="1:3">
      <c r="A244" s="3" t="s">
        <v>857</v>
      </c>
      <c r="B244" s="4" t="n">
        <v>0</v>
      </c>
    </row>
    <row r="245" spans="1:3">
      <c r="A245" s="3" t="s">
        <v>858</v>
      </c>
      <c r="B245" s="4" t="n">
        <v>0</v>
      </c>
    </row>
    <row r="246" spans="1:3">
      <c r="A246" s="3" t="s">
        <v>859</v>
      </c>
      <c r="B246" s="4" t="n">
        <v>5299</v>
      </c>
    </row>
    <row r="247" spans="1:3">
      <c r="A247" s="3" t="s">
        <v>860</v>
      </c>
      <c r="B247" s="4" t="n">
        <v>5299</v>
      </c>
    </row>
    <row r="248" spans="1:3">
      <c r="A248" s="3" t="s">
        <v>895</v>
      </c>
    </row>
    <row r="249" spans="1:3">
      <c r="A249" s="6" t="s">
        <v>850</v>
      </c>
    </row>
    <row r="250" spans="1:3">
      <c r="A250" s="3" t="s">
        <v>852</v>
      </c>
      <c r="B250" s="4" t="n">
        <v>0</v>
      </c>
    </row>
    <row r="251" spans="1:3">
      <c r="A251" s="3" t="s">
        <v>853</v>
      </c>
      <c r="B251" s="4" t="n">
        <v>7685</v>
      </c>
    </row>
    <row r="252" spans="1:3">
      <c r="A252" s="3" t="s">
        <v>855</v>
      </c>
      <c r="B252" s="4" t="n">
        <v>0</v>
      </c>
    </row>
    <row r="253" spans="1:3">
      <c r="A253" s="3" t="s">
        <v>856</v>
      </c>
      <c r="B253" s="4" t="n">
        <v>-2006</v>
      </c>
    </row>
    <row r="254" spans="1:3">
      <c r="A254" s="3" t="s">
        <v>857</v>
      </c>
      <c r="B254" s="4" t="n">
        <v>0</v>
      </c>
    </row>
    <row r="255" spans="1:3">
      <c r="A255" s="3" t="s">
        <v>858</v>
      </c>
      <c r="B255" s="4" t="n">
        <v>0</v>
      </c>
    </row>
    <row r="256" spans="1:3">
      <c r="A256" s="3" t="s">
        <v>859</v>
      </c>
      <c r="B256" s="4" t="n">
        <v>5679</v>
      </c>
    </row>
    <row r="257" spans="1:3">
      <c r="A257" s="3" t="s">
        <v>860</v>
      </c>
      <c r="B257" s="4" t="n">
        <v>5679</v>
      </c>
    </row>
    <row r="258" spans="1:3">
      <c r="A258" s="3" t="s">
        <v>896</v>
      </c>
    </row>
    <row r="259" spans="1:3">
      <c r="A259" s="6" t="s">
        <v>850</v>
      </c>
    </row>
    <row r="260" spans="1:3">
      <c r="A260" s="3" t="s">
        <v>852</v>
      </c>
      <c r="B260" s="4" t="n">
        <v>3162</v>
      </c>
    </row>
    <row r="261" spans="1:3">
      <c r="A261" s="3" t="s">
        <v>853</v>
      </c>
      <c r="B261" s="4" t="n">
        <v>34784</v>
      </c>
    </row>
    <row r="262" spans="1:3">
      <c r="A262" s="3" t="s">
        <v>855</v>
      </c>
      <c r="B262" s="4" t="n">
        <v>0</v>
      </c>
    </row>
    <row r="263" spans="1:3">
      <c r="A263" s="3" t="s">
        <v>856</v>
      </c>
      <c r="B263" s="4" t="n">
        <v>0</v>
      </c>
    </row>
    <row r="264" spans="1:3">
      <c r="A264" s="3" t="s">
        <v>857</v>
      </c>
      <c r="B264" s="4" t="n">
        <v>0</v>
      </c>
    </row>
    <row r="265" spans="1:3">
      <c r="A265" s="3" t="s">
        <v>858</v>
      </c>
      <c r="B265" s="4" t="n">
        <v>3162</v>
      </c>
    </row>
    <row r="266" spans="1:3">
      <c r="A266" s="3" t="s">
        <v>859</v>
      </c>
      <c r="B266" s="4" t="n">
        <v>34784</v>
      </c>
    </row>
    <row r="267" spans="1:3">
      <c r="A267" s="3" t="s">
        <v>860</v>
      </c>
      <c r="B267" s="4" t="n">
        <v>37946</v>
      </c>
    </row>
    <row r="268" spans="1:3">
      <c r="A268" s="3" t="s">
        <v>897</v>
      </c>
    </row>
    <row r="269" spans="1:3">
      <c r="A269" s="6" t="s">
        <v>850</v>
      </c>
    </row>
    <row r="270" spans="1:3">
      <c r="A270" s="3" t="s">
        <v>852</v>
      </c>
      <c r="B270" s="4" t="n">
        <v>9807</v>
      </c>
    </row>
    <row r="271" spans="1:3">
      <c r="A271" s="3" t="s">
        <v>853</v>
      </c>
      <c r="B271" s="4" t="n">
        <v>13303</v>
      </c>
    </row>
    <row r="272" spans="1:3">
      <c r="A272" s="3" t="s">
        <v>855</v>
      </c>
      <c r="B272" s="4" t="n">
        <v>0</v>
      </c>
    </row>
    <row r="273" spans="1:3">
      <c r="A273" s="3" t="s">
        <v>856</v>
      </c>
      <c r="B273" s="4" t="n">
        <v>0</v>
      </c>
    </row>
    <row r="274" spans="1:3">
      <c r="A274" s="3" t="s">
        <v>857</v>
      </c>
      <c r="B274" s="4" t="n">
        <v>0</v>
      </c>
    </row>
    <row r="275" spans="1:3">
      <c r="A275" s="3" t="s">
        <v>858</v>
      </c>
      <c r="B275" s="4" t="n">
        <v>9807</v>
      </c>
    </row>
    <row r="276" spans="1:3">
      <c r="A276" s="3" t="s">
        <v>859</v>
      </c>
      <c r="B276" s="4" t="n">
        <v>13303</v>
      </c>
    </row>
    <row r="277" spans="1:3">
      <c r="A277" s="3" t="s">
        <v>860</v>
      </c>
      <c r="B277" s="4" t="n">
        <v>23110</v>
      </c>
    </row>
    <row r="278" spans="1:3">
      <c r="A278" s="3" t="s">
        <v>898</v>
      </c>
    </row>
    <row r="279" spans="1:3">
      <c r="A279" s="6" t="s">
        <v>850</v>
      </c>
    </row>
    <row r="280" spans="1:3">
      <c r="A280" s="3" t="s">
        <v>851</v>
      </c>
      <c r="B280" s="4" t="n">
        <v>215364</v>
      </c>
    </row>
    <row r="281" spans="1:3">
      <c r="A281" s="3" t="s">
        <v>852</v>
      </c>
      <c r="B281" s="4" t="n">
        <v>115497</v>
      </c>
    </row>
    <row r="282" spans="1:3">
      <c r="A282" s="3" t="s">
        <v>853</v>
      </c>
      <c r="B282" s="4" t="n">
        <v>350176</v>
      </c>
    </row>
    <row r="283" spans="1:3">
      <c r="A283" s="3" t="s">
        <v>855</v>
      </c>
      <c r="B283" s="4" t="n">
        <v>891</v>
      </c>
    </row>
    <row r="284" spans="1:3">
      <c r="A284" s="3" t="s">
        <v>856</v>
      </c>
      <c r="B284" s="4" t="n">
        <v>4892</v>
      </c>
    </row>
    <row r="285" spans="1:3">
      <c r="A285" s="3" t="s">
        <v>857</v>
      </c>
      <c r="B285" s="4" t="n">
        <v>0</v>
      </c>
    </row>
    <row r="286" spans="1:3">
      <c r="A286" s="3" t="s">
        <v>858</v>
      </c>
      <c r="B286" s="4" t="n">
        <v>116388</v>
      </c>
    </row>
    <row r="287" spans="1:3">
      <c r="A287" s="3" t="s">
        <v>859</v>
      </c>
      <c r="B287" s="4" t="n">
        <v>355068</v>
      </c>
    </row>
    <row r="288" spans="1:3">
      <c r="A288" s="3" t="s">
        <v>860</v>
      </c>
      <c r="B288" s="4" t="n">
        <v>471456</v>
      </c>
    </row>
    <row r="289" spans="1:3">
      <c r="A289" s="3" t="s">
        <v>899</v>
      </c>
    </row>
    <row r="290" spans="1:3">
      <c r="A290" s="6" t="s">
        <v>850</v>
      </c>
    </row>
    <row r="291" spans="1:3">
      <c r="A291" s="3" t="s">
        <v>852</v>
      </c>
      <c r="B291" s="4" t="n">
        <v>8012</v>
      </c>
    </row>
    <row r="292" spans="1:3">
      <c r="A292" s="3" t="s">
        <v>853</v>
      </c>
      <c r="B292" s="4" t="n">
        <v>33771</v>
      </c>
    </row>
    <row r="293" spans="1:3">
      <c r="A293" s="3" t="s">
        <v>855</v>
      </c>
      <c r="B293" s="4" t="n">
        <v>0</v>
      </c>
    </row>
    <row r="294" spans="1:3">
      <c r="A294" s="3" t="s">
        <v>856</v>
      </c>
      <c r="B294" s="4" t="n">
        <v>0</v>
      </c>
    </row>
    <row r="295" spans="1:3">
      <c r="A295" s="3" t="s">
        <v>857</v>
      </c>
      <c r="B295" s="4" t="n">
        <v>0</v>
      </c>
    </row>
    <row r="296" spans="1:3">
      <c r="A296" s="3" t="s">
        <v>858</v>
      </c>
      <c r="B296" s="4" t="n">
        <v>8012</v>
      </c>
    </row>
    <row r="297" spans="1:3">
      <c r="A297" s="3" t="s">
        <v>859</v>
      </c>
      <c r="B297" s="4" t="n">
        <v>33771</v>
      </c>
    </row>
    <row r="298" spans="1:3">
      <c r="A298" s="3" t="s">
        <v>860</v>
      </c>
      <c r="B298" s="4" t="n">
        <v>41783</v>
      </c>
    </row>
    <row r="299" spans="1:3">
      <c r="A299" s="3" t="s">
        <v>900</v>
      </c>
    </row>
    <row r="300" spans="1:3">
      <c r="A300" s="6" t="s">
        <v>850</v>
      </c>
    </row>
    <row r="301" spans="1:3">
      <c r="A301" s="3" t="s">
        <v>852</v>
      </c>
      <c r="B301" s="4" t="n">
        <v>5215</v>
      </c>
    </row>
    <row r="302" spans="1:3">
      <c r="A302" s="3" t="s">
        <v>853</v>
      </c>
      <c r="B302" s="4" t="n">
        <v>34770</v>
      </c>
    </row>
    <row r="303" spans="1:3">
      <c r="A303" s="3" t="s">
        <v>855</v>
      </c>
      <c r="B303" s="4" t="n">
        <v>0</v>
      </c>
    </row>
    <row r="304" spans="1:3">
      <c r="A304" s="3" t="s">
        <v>856</v>
      </c>
      <c r="B304" s="4" t="n">
        <v>4</v>
      </c>
    </row>
    <row r="305" spans="1:3">
      <c r="A305" s="3" t="s">
        <v>857</v>
      </c>
      <c r="B305" s="4" t="n">
        <v>0</v>
      </c>
    </row>
    <row r="306" spans="1:3">
      <c r="A306" s="3" t="s">
        <v>858</v>
      </c>
      <c r="B306" s="4" t="n">
        <v>5215</v>
      </c>
    </row>
    <row r="307" spans="1:3">
      <c r="A307" s="3" t="s">
        <v>859</v>
      </c>
      <c r="B307" s="4" t="n">
        <v>34774</v>
      </c>
    </row>
    <row r="308" spans="1:3">
      <c r="A308" s="3" t="s">
        <v>860</v>
      </c>
      <c r="B308" s="4" t="n">
        <v>39989</v>
      </c>
    </row>
    <row r="309" spans="1:3">
      <c r="A309" s="3" t="s">
        <v>901</v>
      </c>
    </row>
    <row r="310" spans="1:3">
      <c r="A310" s="6" t="s">
        <v>850</v>
      </c>
    </row>
    <row r="311" spans="1:3">
      <c r="A311" s="3" t="s">
        <v>852</v>
      </c>
      <c r="B311" s="4" t="n">
        <v>4434</v>
      </c>
    </row>
    <row r="312" spans="1:3">
      <c r="A312" s="3" t="s">
        <v>853</v>
      </c>
      <c r="B312" s="4" t="n">
        <v>18869</v>
      </c>
    </row>
    <row r="313" spans="1:3">
      <c r="A313" s="3" t="s">
        <v>855</v>
      </c>
      <c r="B313" s="4" t="n">
        <v>0</v>
      </c>
    </row>
    <row r="314" spans="1:3">
      <c r="A314" s="3" t="s">
        <v>856</v>
      </c>
      <c r="B314" s="4" t="n">
        <v>217</v>
      </c>
    </row>
    <row r="315" spans="1:3">
      <c r="A315" s="3" t="s">
        <v>857</v>
      </c>
      <c r="B315" s="4" t="n">
        <v>0</v>
      </c>
    </row>
    <row r="316" spans="1:3">
      <c r="A316" s="3" t="s">
        <v>858</v>
      </c>
      <c r="B316" s="4" t="n">
        <v>4434</v>
      </c>
    </row>
    <row r="317" spans="1:3">
      <c r="A317" s="3" t="s">
        <v>859</v>
      </c>
      <c r="B317" s="4" t="n">
        <v>19086</v>
      </c>
    </row>
    <row r="318" spans="1:3">
      <c r="A318" s="3" t="s">
        <v>860</v>
      </c>
      <c r="B318" s="4" t="n">
        <v>23520</v>
      </c>
    </row>
    <row r="319" spans="1:3">
      <c r="A319" s="3" t="s">
        <v>902</v>
      </c>
    </row>
    <row r="320" spans="1:3">
      <c r="A320" s="6" t="s">
        <v>850</v>
      </c>
    </row>
    <row r="321" spans="1:3">
      <c r="A321" s="3" t="s">
        <v>852</v>
      </c>
      <c r="B321" s="4" t="n">
        <v>14600</v>
      </c>
    </row>
    <row r="322" spans="1:3">
      <c r="A322" s="3" t="s">
        <v>853</v>
      </c>
      <c r="B322" s="4" t="n">
        <v>41180</v>
      </c>
    </row>
    <row r="323" spans="1:3">
      <c r="A323" s="3" t="s">
        <v>855</v>
      </c>
      <c r="B323" s="4" t="n">
        <v>0</v>
      </c>
    </row>
    <row r="324" spans="1:3">
      <c r="A324" s="3" t="s">
        <v>856</v>
      </c>
      <c r="B324" s="4" t="n">
        <v>-316</v>
      </c>
    </row>
    <row r="325" spans="1:3">
      <c r="A325" s="3" t="s">
        <v>857</v>
      </c>
      <c r="B325" s="4" t="n">
        <v>0</v>
      </c>
    </row>
    <row r="326" spans="1:3">
      <c r="A326" s="3" t="s">
        <v>858</v>
      </c>
      <c r="B326" s="4" t="n">
        <v>14600</v>
      </c>
    </row>
    <row r="327" spans="1:3">
      <c r="A327" s="3" t="s">
        <v>859</v>
      </c>
      <c r="B327" s="4" t="n">
        <v>40864</v>
      </c>
    </row>
    <row r="328" spans="1:3">
      <c r="A328" s="3" t="s">
        <v>860</v>
      </c>
      <c r="B328" s="4" t="n">
        <v>55464</v>
      </c>
    </row>
    <row r="329" spans="1:3">
      <c r="A329" s="3" t="s">
        <v>903</v>
      </c>
    </row>
    <row r="330" spans="1:3">
      <c r="A330" s="6" t="s">
        <v>850</v>
      </c>
    </row>
    <row r="331" spans="1:3">
      <c r="A331" s="3" t="s">
        <v>852</v>
      </c>
      <c r="B331" s="4" t="n">
        <v>8859</v>
      </c>
    </row>
    <row r="332" spans="1:3">
      <c r="A332" s="3" t="s">
        <v>853</v>
      </c>
      <c r="B332" s="4" t="n">
        <v>25705</v>
      </c>
    </row>
    <row r="333" spans="1:3">
      <c r="A333" s="3" t="s">
        <v>855</v>
      </c>
      <c r="B333" s="4" t="n">
        <v>891</v>
      </c>
    </row>
    <row r="334" spans="1:3">
      <c r="A334" s="3" t="s">
        <v>856</v>
      </c>
      <c r="B334" s="4" t="n">
        <v>0</v>
      </c>
    </row>
    <row r="335" spans="1:3">
      <c r="A335" s="3" t="s">
        <v>857</v>
      </c>
      <c r="B335" s="4" t="n">
        <v>0</v>
      </c>
    </row>
    <row r="336" spans="1:3">
      <c r="A336" s="3" t="s">
        <v>858</v>
      </c>
      <c r="B336" s="4" t="n">
        <v>9750</v>
      </c>
    </row>
    <row r="337" spans="1:3">
      <c r="A337" s="3" t="s">
        <v>859</v>
      </c>
      <c r="B337" s="4" t="n">
        <v>25705</v>
      </c>
    </row>
    <row r="338" spans="1:3">
      <c r="A338" s="3" t="s">
        <v>860</v>
      </c>
      <c r="B338" s="4" t="n">
        <v>35455</v>
      </c>
    </row>
    <row r="339" spans="1:3">
      <c r="A339" s="3" t="s">
        <v>904</v>
      </c>
    </row>
    <row r="340" spans="1:3">
      <c r="A340" s="6" t="s">
        <v>850</v>
      </c>
    </row>
    <row r="341" spans="1:3">
      <c r="A341" s="3" t="s">
        <v>852</v>
      </c>
      <c r="B341" s="4" t="n">
        <v>10000</v>
      </c>
    </row>
    <row r="342" spans="1:3">
      <c r="A342" s="3" t="s">
        <v>853</v>
      </c>
      <c r="B342" s="4" t="n">
        <v>56040</v>
      </c>
    </row>
    <row r="343" spans="1:3">
      <c r="A343" s="3" t="s">
        <v>855</v>
      </c>
      <c r="B343" s="4" t="n">
        <v>0</v>
      </c>
    </row>
    <row r="344" spans="1:3">
      <c r="A344" s="3" t="s">
        <v>856</v>
      </c>
      <c r="B344" s="4" t="n">
        <v>1945</v>
      </c>
    </row>
    <row r="345" spans="1:3">
      <c r="A345" s="3" t="s">
        <v>857</v>
      </c>
      <c r="B345" s="4" t="n">
        <v>0</v>
      </c>
    </row>
    <row r="346" spans="1:3">
      <c r="A346" s="3" t="s">
        <v>858</v>
      </c>
      <c r="B346" s="4" t="n">
        <v>10000</v>
      </c>
    </row>
    <row r="347" spans="1:3">
      <c r="A347" s="3" t="s">
        <v>859</v>
      </c>
      <c r="B347" s="4" t="n">
        <v>57985</v>
      </c>
    </row>
    <row r="348" spans="1:3">
      <c r="A348" s="3" t="s">
        <v>860</v>
      </c>
      <c r="B348" s="4" t="n">
        <v>67985</v>
      </c>
    </row>
    <row r="349" spans="1:3">
      <c r="A349" s="3" t="s">
        <v>905</v>
      </c>
    </row>
    <row r="350" spans="1:3">
      <c r="A350" s="6" t="s">
        <v>850</v>
      </c>
    </row>
    <row r="351" spans="1:3">
      <c r="A351" s="3" t="s">
        <v>852</v>
      </c>
      <c r="B351" s="4" t="n">
        <v>7000</v>
      </c>
    </row>
    <row r="352" spans="1:3">
      <c r="A352" s="3" t="s">
        <v>853</v>
      </c>
      <c r="B352" s="4" t="n">
        <v>39868</v>
      </c>
    </row>
    <row r="353" spans="1:3">
      <c r="A353" s="3" t="s">
        <v>855</v>
      </c>
      <c r="B353" s="4" t="n">
        <v>0</v>
      </c>
    </row>
    <row r="354" spans="1:3">
      <c r="A354" s="3" t="s">
        <v>856</v>
      </c>
      <c r="B354" s="4" t="n">
        <v>24</v>
      </c>
    </row>
    <row r="355" spans="1:3">
      <c r="A355" s="3" t="s">
        <v>857</v>
      </c>
      <c r="B355" s="4" t="n">
        <v>0</v>
      </c>
    </row>
    <row r="356" spans="1:3">
      <c r="A356" s="3" t="s">
        <v>858</v>
      </c>
      <c r="B356" s="4" t="n">
        <v>7000</v>
      </c>
    </row>
    <row r="357" spans="1:3">
      <c r="A357" s="3" t="s">
        <v>859</v>
      </c>
      <c r="B357" s="4" t="n">
        <v>39892</v>
      </c>
    </row>
    <row r="358" spans="1:3">
      <c r="A358" s="3" t="s">
        <v>860</v>
      </c>
      <c r="B358" s="4" t="n">
        <v>46892</v>
      </c>
    </row>
    <row r="359" spans="1:3">
      <c r="A359" s="3" t="s">
        <v>906</v>
      </c>
    </row>
    <row r="360" spans="1:3">
      <c r="A360" s="6" t="s">
        <v>850</v>
      </c>
    </row>
    <row r="361" spans="1:3">
      <c r="A361" s="3" t="s">
        <v>852</v>
      </c>
      <c r="B361" s="4" t="n">
        <v>44257</v>
      </c>
    </row>
    <row r="362" spans="1:3">
      <c r="A362" s="3" t="s">
        <v>853</v>
      </c>
      <c r="B362" s="4" t="n">
        <v>39454</v>
      </c>
    </row>
    <row r="363" spans="1:3">
      <c r="A363" s="3" t="s">
        <v>855</v>
      </c>
      <c r="B363" s="4" t="n">
        <v>0</v>
      </c>
    </row>
    <row r="364" spans="1:3">
      <c r="A364" s="3" t="s">
        <v>856</v>
      </c>
      <c r="B364" s="4" t="n">
        <v>3014</v>
      </c>
    </row>
    <row r="365" spans="1:3">
      <c r="A365" s="3" t="s">
        <v>857</v>
      </c>
      <c r="B365" s="4" t="n">
        <v>0</v>
      </c>
    </row>
    <row r="366" spans="1:3">
      <c r="A366" s="3" t="s">
        <v>858</v>
      </c>
      <c r="B366" s="4" t="n">
        <v>44257</v>
      </c>
    </row>
    <row r="367" spans="1:3">
      <c r="A367" s="3" t="s">
        <v>859</v>
      </c>
      <c r="B367" s="4" t="n">
        <v>42468</v>
      </c>
    </row>
    <row r="368" spans="1:3">
      <c r="A368" s="3" t="s">
        <v>860</v>
      </c>
      <c r="B368" s="4" t="n">
        <v>86725</v>
      </c>
    </row>
    <row r="369" spans="1:3">
      <c r="A369" s="3" t="s">
        <v>907</v>
      </c>
    </row>
    <row r="370" spans="1:3">
      <c r="A370" s="6" t="s">
        <v>850</v>
      </c>
    </row>
    <row r="371" spans="1:3">
      <c r="A371" s="3" t="s">
        <v>852</v>
      </c>
      <c r="B371" s="4" t="n">
        <v>7037</v>
      </c>
    </row>
    <row r="372" spans="1:3">
      <c r="A372" s="3" t="s">
        <v>853</v>
      </c>
      <c r="B372" s="4" t="n">
        <v>26693</v>
      </c>
    </row>
    <row r="373" spans="1:3">
      <c r="A373" s="3" t="s">
        <v>855</v>
      </c>
      <c r="B373" s="4" t="n">
        <v>0</v>
      </c>
    </row>
    <row r="374" spans="1:3">
      <c r="A374" s="3" t="s">
        <v>856</v>
      </c>
      <c r="B374" s="4" t="n">
        <v>4</v>
      </c>
    </row>
    <row r="375" spans="1:3">
      <c r="A375" s="3" t="s">
        <v>857</v>
      </c>
      <c r="B375" s="4" t="n">
        <v>0</v>
      </c>
    </row>
    <row r="376" spans="1:3">
      <c r="A376" s="3" t="s">
        <v>858</v>
      </c>
      <c r="B376" s="4" t="n">
        <v>7037</v>
      </c>
    </row>
    <row r="377" spans="1:3">
      <c r="A377" s="3" t="s">
        <v>859</v>
      </c>
      <c r="B377" s="4" t="n">
        <v>26697</v>
      </c>
    </row>
    <row r="378" spans="1:3">
      <c r="A378" s="3" t="s">
        <v>860</v>
      </c>
      <c r="B378" s="4" t="n">
        <v>33734</v>
      </c>
    </row>
    <row r="379" spans="1:3">
      <c r="A379" s="3" t="s">
        <v>908</v>
      </c>
    </row>
    <row r="380" spans="1:3">
      <c r="A380" s="6" t="s">
        <v>850</v>
      </c>
    </row>
    <row r="381" spans="1:3">
      <c r="A381" s="3" t="s">
        <v>852</v>
      </c>
      <c r="B381" s="4" t="n">
        <v>6083</v>
      </c>
    </row>
    <row r="382" spans="1:3">
      <c r="A382" s="3" t="s">
        <v>853</v>
      </c>
      <c r="B382" s="4" t="n">
        <v>33826</v>
      </c>
    </row>
    <row r="383" spans="1:3">
      <c r="A383" s="3" t="s">
        <v>855</v>
      </c>
      <c r="B383" s="4" t="n">
        <v>0</v>
      </c>
    </row>
    <row r="384" spans="1:3">
      <c r="A384" s="3" t="s">
        <v>856</v>
      </c>
      <c r="B384" s="4" t="n">
        <v>0</v>
      </c>
    </row>
    <row r="385" spans="1:3">
      <c r="A385" s="3" t="s">
        <v>857</v>
      </c>
      <c r="B385" s="4" t="n">
        <v>0</v>
      </c>
    </row>
    <row r="386" spans="1:3">
      <c r="A386" s="3" t="s">
        <v>858</v>
      </c>
      <c r="B386" s="4" t="n">
        <v>6083</v>
      </c>
    </row>
    <row r="387" spans="1:3">
      <c r="A387" s="3" t="s">
        <v>859</v>
      </c>
      <c r="B387" s="4" t="n">
        <v>33826</v>
      </c>
    </row>
    <row r="388" spans="1:3">
      <c r="A388" s="3" t="s">
        <v>860</v>
      </c>
      <c r="B388" s="4" t="n">
        <v>39909</v>
      </c>
    </row>
    <row r="389" spans="1:3">
      <c r="A389" s="3" t="s">
        <v>909</v>
      </c>
    </row>
    <row r="390" spans="1:3">
      <c r="A390" s="6" t="s">
        <v>850</v>
      </c>
    </row>
    <row r="391" spans="1:3">
      <c r="A391" s="3" t="s">
        <v>851</v>
      </c>
      <c r="B391" s="4" t="n">
        <v>100777</v>
      </c>
    </row>
    <row r="392" spans="1:3">
      <c r="A392" s="3" t="s">
        <v>852</v>
      </c>
      <c r="B392" s="4" t="n">
        <v>114431</v>
      </c>
    </row>
    <row r="393" spans="1:3">
      <c r="A393" s="3" t="s">
        <v>853</v>
      </c>
      <c r="B393" s="4" t="n">
        <v>350073</v>
      </c>
    </row>
    <row r="394" spans="1:3">
      <c r="A394" s="3" t="s">
        <v>855</v>
      </c>
      <c r="B394" s="4" t="n">
        <v>-498</v>
      </c>
    </row>
    <row r="395" spans="1:3">
      <c r="A395" s="3" t="s">
        <v>856</v>
      </c>
      <c r="B395" s="4" t="n">
        <v>-2667</v>
      </c>
    </row>
    <row r="396" spans="1:3">
      <c r="A396" s="3" t="s">
        <v>858</v>
      </c>
      <c r="B396" s="4" t="n">
        <v>113933</v>
      </c>
    </row>
    <row r="397" spans="1:3">
      <c r="A397" s="3" t="s">
        <v>859</v>
      </c>
      <c r="B397" s="4" t="n">
        <v>347406</v>
      </c>
    </row>
    <row r="398" spans="1:3">
      <c r="A398" s="3" t="s">
        <v>860</v>
      </c>
      <c r="B398" s="4" t="n">
        <v>461339</v>
      </c>
    </row>
    <row r="399" spans="1:3">
      <c r="A399" s="3" t="s">
        <v>910</v>
      </c>
    </row>
    <row r="400" spans="1:3">
      <c r="A400" s="6" t="s">
        <v>850</v>
      </c>
    </row>
    <row r="401" spans="1:3">
      <c r="A401" s="3" t="s">
        <v>852</v>
      </c>
      <c r="B401" s="4" t="n">
        <v>2656</v>
      </c>
    </row>
    <row r="402" spans="1:3">
      <c r="A402" s="3" t="s">
        <v>853</v>
      </c>
      <c r="B402" s="4" t="n">
        <v>12836</v>
      </c>
    </row>
    <row r="403" spans="1:3">
      <c r="A403" s="3" t="s">
        <v>855</v>
      </c>
      <c r="B403" s="4" t="n">
        <v>-293</v>
      </c>
    </row>
    <row r="404" spans="1:3">
      <c r="A404" s="3" t="s">
        <v>856</v>
      </c>
      <c r="B404" s="4" t="n">
        <v>-1047</v>
      </c>
    </row>
    <row r="405" spans="1:3">
      <c r="A405" s="3" t="s">
        <v>857</v>
      </c>
      <c r="B405" s="4" t="n">
        <v>0</v>
      </c>
    </row>
    <row r="406" spans="1:3">
      <c r="A406" s="3" t="s">
        <v>858</v>
      </c>
      <c r="B406" s="4" t="n">
        <v>2363</v>
      </c>
    </row>
    <row r="407" spans="1:3">
      <c r="A407" s="3" t="s">
        <v>859</v>
      </c>
      <c r="B407" s="4" t="n">
        <v>11789</v>
      </c>
    </row>
    <row r="408" spans="1:3">
      <c r="A408" s="3" t="s">
        <v>860</v>
      </c>
      <c r="B408" s="4" t="n">
        <v>14152</v>
      </c>
    </row>
    <row r="409" spans="1:3">
      <c r="A409" s="3" t="s">
        <v>911</v>
      </c>
    </row>
    <row r="410" spans="1:3">
      <c r="A410" s="6" t="s">
        <v>850</v>
      </c>
    </row>
    <row r="411" spans="1:3">
      <c r="A411" s="3" t="s">
        <v>852</v>
      </c>
      <c r="B411" s="4" t="n">
        <v>2134</v>
      </c>
    </row>
    <row r="412" spans="1:3">
      <c r="A412" s="3" t="s">
        <v>853</v>
      </c>
      <c r="B412" s="4" t="n">
        <v>31397</v>
      </c>
    </row>
    <row r="413" spans="1:3">
      <c r="A413" s="3" t="s">
        <v>855</v>
      </c>
      <c r="B413" s="4" t="n">
        <v>-205</v>
      </c>
    </row>
    <row r="414" spans="1:3">
      <c r="A414" s="3" t="s">
        <v>856</v>
      </c>
      <c r="B414" s="4" t="n">
        <v>-2013</v>
      </c>
    </row>
    <row r="415" spans="1:3">
      <c r="A415" s="3" t="s">
        <v>857</v>
      </c>
      <c r="B415" s="4" t="n">
        <v>0</v>
      </c>
    </row>
    <row r="416" spans="1:3">
      <c r="A416" s="3" t="s">
        <v>858</v>
      </c>
      <c r="B416" s="4" t="n">
        <v>1929</v>
      </c>
    </row>
    <row r="417" spans="1:3">
      <c r="A417" s="3" t="s">
        <v>859</v>
      </c>
      <c r="B417" s="4" t="n">
        <v>29384</v>
      </c>
    </row>
    <row r="418" spans="1:3">
      <c r="A418" s="3" t="s">
        <v>860</v>
      </c>
      <c r="B418" s="4" t="n">
        <v>31313</v>
      </c>
    </row>
    <row r="419" spans="1:3">
      <c r="A419" s="3" t="s">
        <v>912</v>
      </c>
    </row>
    <row r="420" spans="1:3">
      <c r="A420" s="6" t="s">
        <v>850</v>
      </c>
    </row>
    <row r="421" spans="1:3">
      <c r="A421" s="3" t="s">
        <v>852</v>
      </c>
      <c r="B421" s="4" t="n">
        <v>6155</v>
      </c>
    </row>
    <row r="422" spans="1:3">
      <c r="A422" s="3" t="s">
        <v>853</v>
      </c>
      <c r="B422" s="4" t="n">
        <v>27598</v>
      </c>
    </row>
    <row r="423" spans="1:3">
      <c r="A423" s="3" t="s">
        <v>855</v>
      </c>
      <c r="B423" s="4" t="n">
        <v>0</v>
      </c>
    </row>
    <row r="424" spans="1:3">
      <c r="A424" s="3" t="s">
        <v>856</v>
      </c>
      <c r="B424" s="4" t="n">
        <v>42</v>
      </c>
    </row>
    <row r="425" spans="1:3">
      <c r="A425" s="3" t="s">
        <v>857</v>
      </c>
      <c r="B425" s="4" t="n">
        <v>0</v>
      </c>
    </row>
    <row r="426" spans="1:3">
      <c r="A426" s="3" t="s">
        <v>858</v>
      </c>
      <c r="B426" s="4" t="n">
        <v>6155</v>
      </c>
    </row>
    <row r="427" spans="1:3">
      <c r="A427" s="3" t="s">
        <v>859</v>
      </c>
      <c r="B427" s="4" t="n">
        <v>27640</v>
      </c>
    </row>
    <row r="428" spans="1:3">
      <c r="A428" s="3" t="s">
        <v>860</v>
      </c>
      <c r="B428" s="4" t="n">
        <v>33795</v>
      </c>
    </row>
    <row r="429" spans="1:3">
      <c r="A429" s="3" t="s">
        <v>913</v>
      </c>
    </row>
    <row r="430" spans="1:3">
      <c r="A430" s="6" t="s">
        <v>850</v>
      </c>
    </row>
    <row r="431" spans="1:3">
      <c r="A431" s="3" t="s">
        <v>852</v>
      </c>
      <c r="B431" s="4" t="n">
        <v>2800</v>
      </c>
    </row>
    <row r="432" spans="1:3">
      <c r="A432" s="3" t="s">
        <v>853</v>
      </c>
      <c r="B432" s="4" t="n">
        <v>15762</v>
      </c>
    </row>
    <row r="433" spans="1:3">
      <c r="A433" s="3" t="s">
        <v>855</v>
      </c>
      <c r="B433" s="4" t="n">
        <v>0</v>
      </c>
    </row>
    <row r="434" spans="1:3">
      <c r="A434" s="3" t="s">
        <v>856</v>
      </c>
      <c r="B434" s="4" t="n">
        <v>212</v>
      </c>
    </row>
    <row r="435" spans="1:3">
      <c r="A435" s="3" t="s">
        <v>857</v>
      </c>
      <c r="B435" s="4" t="n">
        <v>0</v>
      </c>
    </row>
    <row r="436" spans="1:3">
      <c r="A436" s="3" t="s">
        <v>858</v>
      </c>
      <c r="B436" s="4" t="n">
        <v>2800</v>
      </c>
    </row>
    <row r="437" spans="1:3">
      <c r="A437" s="3" t="s">
        <v>859</v>
      </c>
      <c r="B437" s="4" t="n">
        <v>15974</v>
      </c>
    </row>
    <row r="438" spans="1:3">
      <c r="A438" s="3" t="s">
        <v>860</v>
      </c>
      <c r="B438" s="4" t="n">
        <v>18774</v>
      </c>
    </row>
    <row r="439" spans="1:3">
      <c r="A439" s="3" t="s">
        <v>914</v>
      </c>
    </row>
    <row r="440" spans="1:3">
      <c r="A440" s="6" t="s">
        <v>850</v>
      </c>
    </row>
    <row r="441" spans="1:3">
      <c r="A441" s="3" t="s">
        <v>852</v>
      </c>
      <c r="B441" s="4" t="n">
        <v>7238</v>
      </c>
    </row>
    <row r="442" spans="1:3">
      <c r="A442" s="3" t="s">
        <v>853</v>
      </c>
      <c r="B442" s="4" t="n">
        <v>9673</v>
      </c>
    </row>
    <row r="443" spans="1:3">
      <c r="A443" s="3" t="s">
        <v>855</v>
      </c>
      <c r="B443" s="4" t="n">
        <v>0</v>
      </c>
    </row>
    <row r="444" spans="1:3">
      <c r="A444" s="3" t="s">
        <v>856</v>
      </c>
      <c r="B444" s="4" t="n">
        <v>166</v>
      </c>
    </row>
    <row r="445" spans="1:3">
      <c r="A445" s="3" t="s">
        <v>857</v>
      </c>
      <c r="B445" s="4" t="n">
        <v>0</v>
      </c>
    </row>
    <row r="446" spans="1:3">
      <c r="A446" s="3" t="s">
        <v>858</v>
      </c>
      <c r="B446" s="4" t="n">
        <v>7238</v>
      </c>
    </row>
    <row r="447" spans="1:3">
      <c r="A447" s="3" t="s">
        <v>859</v>
      </c>
      <c r="B447" s="4" t="n">
        <v>9839</v>
      </c>
    </row>
    <row r="448" spans="1:3">
      <c r="A448" s="3" t="s">
        <v>860</v>
      </c>
      <c r="B448" s="4" t="n">
        <v>17077</v>
      </c>
    </row>
    <row r="449" spans="1:3">
      <c r="A449" s="3" t="s">
        <v>915</v>
      </c>
    </row>
    <row r="450" spans="1:3">
      <c r="A450" s="6" t="s">
        <v>850</v>
      </c>
    </row>
    <row r="451" spans="1:3">
      <c r="A451" s="3" t="s">
        <v>852</v>
      </c>
      <c r="B451" s="4" t="n">
        <v>5563</v>
      </c>
    </row>
    <row r="452" spans="1:3">
      <c r="A452" s="3" t="s">
        <v>853</v>
      </c>
      <c r="B452" s="4" t="n">
        <v>6031</v>
      </c>
    </row>
    <row r="453" spans="1:3">
      <c r="A453" s="3" t="s">
        <v>855</v>
      </c>
      <c r="B453" s="4" t="n">
        <v>0</v>
      </c>
    </row>
    <row r="454" spans="1:3">
      <c r="A454" s="3" t="s">
        <v>856</v>
      </c>
      <c r="B454" s="4" t="n">
        <v>104</v>
      </c>
    </row>
    <row r="455" spans="1:3">
      <c r="A455" s="3" t="s">
        <v>857</v>
      </c>
      <c r="B455" s="4" t="n">
        <v>0</v>
      </c>
    </row>
    <row r="456" spans="1:3">
      <c r="A456" s="3" t="s">
        <v>858</v>
      </c>
      <c r="B456" s="4" t="n">
        <v>5563</v>
      </c>
    </row>
    <row r="457" spans="1:3">
      <c r="A457" s="3" t="s">
        <v>859</v>
      </c>
      <c r="B457" s="4" t="n">
        <v>6135</v>
      </c>
    </row>
    <row r="458" spans="1:3">
      <c r="A458" s="3" t="s">
        <v>860</v>
      </c>
      <c r="B458" s="4" t="n">
        <v>11698</v>
      </c>
    </row>
    <row r="459" spans="1:3">
      <c r="A459" s="3" t="s">
        <v>916</v>
      </c>
    </row>
    <row r="460" spans="1:3">
      <c r="A460" s="6" t="s">
        <v>850</v>
      </c>
    </row>
    <row r="461" spans="1:3">
      <c r="A461" s="3" t="s">
        <v>852</v>
      </c>
      <c r="B461" s="4" t="n">
        <v>2774</v>
      </c>
    </row>
    <row r="462" spans="1:3">
      <c r="A462" s="3" t="s">
        <v>853</v>
      </c>
      <c r="B462" s="4" t="n">
        <v>3365</v>
      </c>
    </row>
    <row r="463" spans="1:3">
      <c r="A463" s="3" t="s">
        <v>855</v>
      </c>
      <c r="B463" s="4" t="n">
        <v>0</v>
      </c>
    </row>
    <row r="464" spans="1:3">
      <c r="A464" s="3" t="s">
        <v>856</v>
      </c>
      <c r="B464" s="4" t="n">
        <v>58</v>
      </c>
    </row>
    <row r="465" spans="1:3">
      <c r="A465" s="3" t="s">
        <v>857</v>
      </c>
      <c r="B465" s="4" t="n">
        <v>0</v>
      </c>
    </row>
    <row r="466" spans="1:3">
      <c r="A466" s="3" t="s">
        <v>858</v>
      </c>
      <c r="B466" s="4" t="n">
        <v>2774</v>
      </c>
    </row>
    <row r="467" spans="1:3">
      <c r="A467" s="3" t="s">
        <v>859</v>
      </c>
      <c r="B467" s="4" t="n">
        <v>3423</v>
      </c>
    </row>
    <row r="468" spans="1:3">
      <c r="A468" s="3" t="s">
        <v>860</v>
      </c>
      <c r="B468" s="4" t="n">
        <v>6197</v>
      </c>
    </row>
    <row r="469" spans="1:3">
      <c r="A469" s="3" t="s">
        <v>917</v>
      </c>
    </row>
    <row r="470" spans="1:3">
      <c r="A470" s="6" t="s">
        <v>850</v>
      </c>
    </row>
    <row r="471" spans="1:3">
      <c r="A471" s="3" t="s">
        <v>852</v>
      </c>
      <c r="B471" s="4" t="n">
        <v>2100</v>
      </c>
    </row>
    <row r="472" spans="1:3">
      <c r="A472" s="3" t="s">
        <v>853</v>
      </c>
      <c r="B472" s="4" t="n">
        <v>12478</v>
      </c>
    </row>
    <row r="473" spans="1:3">
      <c r="A473" s="3" t="s">
        <v>855</v>
      </c>
      <c r="B473" s="4" t="n">
        <v>0</v>
      </c>
    </row>
    <row r="474" spans="1:3">
      <c r="A474" s="3" t="s">
        <v>856</v>
      </c>
      <c r="B474" s="4" t="n">
        <v>0</v>
      </c>
    </row>
    <row r="475" spans="1:3">
      <c r="A475" s="3" t="s">
        <v>857</v>
      </c>
      <c r="B475" s="4" t="n">
        <v>0</v>
      </c>
    </row>
    <row r="476" spans="1:3">
      <c r="A476" s="3" t="s">
        <v>858</v>
      </c>
      <c r="B476" s="4" t="n">
        <v>2100</v>
      </c>
    </row>
    <row r="477" spans="1:3">
      <c r="A477" s="3" t="s">
        <v>859</v>
      </c>
      <c r="B477" s="4" t="n">
        <v>12478</v>
      </c>
    </row>
    <row r="478" spans="1:3">
      <c r="A478" s="3" t="s">
        <v>860</v>
      </c>
      <c r="B478" s="4" t="n">
        <v>14578</v>
      </c>
    </row>
    <row r="479" spans="1:3">
      <c r="A479" s="3" t="s">
        <v>918</v>
      </c>
    </row>
    <row r="480" spans="1:3">
      <c r="A480" s="6" t="s">
        <v>850</v>
      </c>
    </row>
    <row r="481" spans="1:3">
      <c r="A481" s="3" t="s">
        <v>852</v>
      </c>
      <c r="B481" s="4" t="n">
        <v>5381</v>
      </c>
    </row>
    <row r="482" spans="1:3">
      <c r="A482" s="3" t="s">
        <v>853</v>
      </c>
      <c r="B482" s="4" t="n">
        <v>15002</v>
      </c>
    </row>
    <row r="483" spans="1:3">
      <c r="A483" s="3" t="s">
        <v>855</v>
      </c>
      <c r="B483" s="4" t="n">
        <v>0</v>
      </c>
    </row>
    <row r="484" spans="1:3">
      <c r="A484" s="3" t="s">
        <v>856</v>
      </c>
      <c r="B484" s="4" t="n">
        <v>146</v>
      </c>
    </row>
    <row r="485" spans="1:3">
      <c r="A485" s="3" t="s">
        <v>857</v>
      </c>
      <c r="B485" s="4" t="n">
        <v>0</v>
      </c>
    </row>
    <row r="486" spans="1:3">
      <c r="A486" s="3" t="s">
        <v>858</v>
      </c>
      <c r="B486" s="4" t="n">
        <v>5381</v>
      </c>
    </row>
    <row r="487" spans="1:3">
      <c r="A487" s="3" t="s">
        <v>859</v>
      </c>
      <c r="B487" s="4" t="n">
        <v>15148</v>
      </c>
    </row>
    <row r="488" spans="1:3">
      <c r="A488" s="3" t="s">
        <v>860</v>
      </c>
      <c r="B488" s="4" t="n">
        <v>20529</v>
      </c>
    </row>
    <row r="489" spans="1:3">
      <c r="A489" s="3" t="s">
        <v>919</v>
      </c>
    </row>
    <row r="490" spans="1:3">
      <c r="A490" s="6" t="s">
        <v>850</v>
      </c>
    </row>
    <row r="491" spans="1:3">
      <c r="A491" s="3" t="s">
        <v>852</v>
      </c>
      <c r="B491" s="4" t="n">
        <v>5200</v>
      </c>
    </row>
    <row r="492" spans="1:3">
      <c r="A492" s="3" t="s">
        <v>853</v>
      </c>
      <c r="B492" s="4" t="n">
        <v>18327</v>
      </c>
    </row>
    <row r="493" spans="1:3">
      <c r="A493" s="3" t="s">
        <v>855</v>
      </c>
      <c r="B493" s="4" t="n">
        <v>0</v>
      </c>
    </row>
    <row r="494" spans="1:3">
      <c r="A494" s="3" t="s">
        <v>856</v>
      </c>
      <c r="B494" s="4" t="n">
        <v>31</v>
      </c>
    </row>
    <row r="495" spans="1:3">
      <c r="A495" s="3" t="s">
        <v>857</v>
      </c>
      <c r="B495" s="4" t="n">
        <v>0</v>
      </c>
    </row>
    <row r="496" spans="1:3">
      <c r="A496" s="3" t="s">
        <v>858</v>
      </c>
      <c r="B496" s="4" t="n">
        <v>5200</v>
      </c>
    </row>
    <row r="497" spans="1:3">
      <c r="A497" s="3" t="s">
        <v>859</v>
      </c>
      <c r="B497" s="4" t="n">
        <v>18358</v>
      </c>
    </row>
    <row r="498" spans="1:3">
      <c r="A498" s="3" t="s">
        <v>860</v>
      </c>
      <c r="B498" s="4" t="n">
        <v>23558</v>
      </c>
    </row>
    <row r="499" spans="1:3">
      <c r="A499" s="3" t="s">
        <v>920</v>
      </c>
    </row>
    <row r="500" spans="1:3">
      <c r="A500" s="6" t="s">
        <v>850</v>
      </c>
    </row>
    <row r="501" spans="1:3">
      <c r="A501" s="3" t="s">
        <v>852</v>
      </c>
      <c r="B501" s="4" t="n">
        <v>2400</v>
      </c>
    </row>
    <row r="502" spans="1:3">
      <c r="A502" s="3" t="s">
        <v>853</v>
      </c>
      <c r="B502" s="4" t="n">
        <v>12737</v>
      </c>
    </row>
    <row r="503" spans="1:3">
      <c r="A503" s="3" t="s">
        <v>855</v>
      </c>
      <c r="B503" s="4" t="n">
        <v>0</v>
      </c>
    </row>
    <row r="504" spans="1:3">
      <c r="A504" s="3" t="s">
        <v>856</v>
      </c>
      <c r="B504" s="4" t="n">
        <v>44</v>
      </c>
    </row>
    <row r="505" spans="1:3">
      <c r="A505" s="3" t="s">
        <v>857</v>
      </c>
      <c r="B505" s="4" t="n">
        <v>0</v>
      </c>
    </row>
    <row r="506" spans="1:3">
      <c r="A506" s="3" t="s">
        <v>858</v>
      </c>
      <c r="B506" s="4" t="n">
        <v>2400</v>
      </c>
    </row>
    <row r="507" spans="1:3">
      <c r="A507" s="3" t="s">
        <v>859</v>
      </c>
      <c r="B507" s="4" t="n">
        <v>12781</v>
      </c>
    </row>
    <row r="508" spans="1:3">
      <c r="A508" s="3" t="s">
        <v>860</v>
      </c>
      <c r="B508" s="4" t="n">
        <v>15181</v>
      </c>
    </row>
    <row r="509" spans="1:3">
      <c r="A509" s="3" t="s">
        <v>921</v>
      </c>
    </row>
    <row r="510" spans="1:3">
      <c r="A510" s="6" t="s">
        <v>850</v>
      </c>
    </row>
    <row r="511" spans="1:3">
      <c r="A511" s="3" t="s">
        <v>852</v>
      </c>
      <c r="B511" s="4" t="n">
        <v>4300</v>
      </c>
    </row>
    <row r="512" spans="1:3">
      <c r="A512" s="3" t="s">
        <v>853</v>
      </c>
      <c r="B512" s="4" t="n">
        <v>10926</v>
      </c>
    </row>
    <row r="513" spans="1:3">
      <c r="A513" s="3" t="s">
        <v>855</v>
      </c>
      <c r="B513" s="4" t="n">
        <v>0</v>
      </c>
    </row>
    <row r="514" spans="1:3">
      <c r="A514" s="3" t="s">
        <v>856</v>
      </c>
      <c r="B514" s="4" t="n">
        <v>411</v>
      </c>
    </row>
    <row r="515" spans="1:3">
      <c r="A515" s="3" t="s">
        <v>857</v>
      </c>
      <c r="B515" s="4" t="n">
        <v>0</v>
      </c>
    </row>
    <row r="516" spans="1:3">
      <c r="A516" s="3" t="s">
        <v>858</v>
      </c>
      <c r="B516" s="4" t="n">
        <v>4300</v>
      </c>
    </row>
    <row r="517" spans="1:3">
      <c r="A517" s="3" t="s">
        <v>859</v>
      </c>
      <c r="B517" s="4" t="n">
        <v>11337</v>
      </c>
    </row>
    <row r="518" spans="1:3">
      <c r="A518" s="3" t="s">
        <v>860</v>
      </c>
      <c r="B518" s="4" t="n">
        <v>15637</v>
      </c>
    </row>
    <row r="519" spans="1:3">
      <c r="A519" s="3" t="s">
        <v>922</v>
      </c>
    </row>
    <row r="520" spans="1:3">
      <c r="A520" s="6" t="s">
        <v>850</v>
      </c>
    </row>
    <row r="521" spans="1:3">
      <c r="A521" s="3" t="s">
        <v>852</v>
      </c>
      <c r="B521" s="4" t="n">
        <v>2600</v>
      </c>
    </row>
    <row r="522" spans="1:3">
      <c r="A522" s="3" t="s">
        <v>853</v>
      </c>
      <c r="B522" s="4" t="n">
        <v>7726</v>
      </c>
    </row>
    <row r="523" spans="1:3">
      <c r="A523" s="3" t="s">
        <v>855</v>
      </c>
      <c r="B523" s="4" t="n">
        <v>0</v>
      </c>
    </row>
    <row r="524" spans="1:3">
      <c r="A524" s="3" t="s">
        <v>856</v>
      </c>
      <c r="B524" s="4" t="n">
        <v>44</v>
      </c>
    </row>
    <row r="525" spans="1:3">
      <c r="A525" s="3" t="s">
        <v>857</v>
      </c>
      <c r="B525" s="4" t="n">
        <v>0</v>
      </c>
    </row>
    <row r="526" spans="1:3">
      <c r="A526" s="3" t="s">
        <v>858</v>
      </c>
      <c r="B526" s="4" t="n">
        <v>2600</v>
      </c>
    </row>
    <row r="527" spans="1:3">
      <c r="A527" s="3" t="s">
        <v>859</v>
      </c>
      <c r="B527" s="4" t="n">
        <v>7770</v>
      </c>
    </row>
    <row r="528" spans="1:3">
      <c r="A528" s="3" t="s">
        <v>860</v>
      </c>
      <c r="B528" s="4" t="n">
        <v>10370</v>
      </c>
    </row>
    <row r="529" spans="1:3">
      <c r="A529" s="3" t="s">
        <v>923</v>
      </c>
    </row>
    <row r="530" spans="1:3">
      <c r="A530" s="6" t="s">
        <v>850</v>
      </c>
    </row>
    <row r="531" spans="1:3">
      <c r="A531" s="3" t="s">
        <v>852</v>
      </c>
      <c r="B531" s="4" t="n">
        <v>1900</v>
      </c>
    </row>
    <row r="532" spans="1:3">
      <c r="A532" s="3" t="s">
        <v>853</v>
      </c>
      <c r="B532" s="4" t="n">
        <v>6770</v>
      </c>
    </row>
    <row r="533" spans="1:3">
      <c r="A533" s="3" t="s">
        <v>855</v>
      </c>
      <c r="B533" s="4" t="n">
        <v>0</v>
      </c>
    </row>
    <row r="534" spans="1:3">
      <c r="A534" s="3" t="s">
        <v>856</v>
      </c>
      <c r="B534" s="4" t="n">
        <v>90</v>
      </c>
    </row>
    <row r="535" spans="1:3">
      <c r="A535" s="3" t="s">
        <v>857</v>
      </c>
      <c r="B535" s="4" t="n">
        <v>0</v>
      </c>
    </row>
    <row r="536" spans="1:3">
      <c r="A536" s="3" t="s">
        <v>858</v>
      </c>
      <c r="B536" s="4" t="n">
        <v>1900</v>
      </c>
    </row>
    <row r="537" spans="1:3">
      <c r="A537" s="3" t="s">
        <v>859</v>
      </c>
      <c r="B537" s="4" t="n">
        <v>6860</v>
      </c>
    </row>
    <row r="538" spans="1:3">
      <c r="A538" s="3" t="s">
        <v>860</v>
      </c>
      <c r="B538" s="4" t="n">
        <v>8760</v>
      </c>
    </row>
    <row r="539" spans="1:3">
      <c r="A539" s="3" t="s">
        <v>924</v>
      </c>
    </row>
    <row r="540" spans="1:3">
      <c r="A540" s="6" t="s">
        <v>850</v>
      </c>
    </row>
    <row r="541" spans="1:3">
      <c r="A541" s="3" t="s">
        <v>852</v>
      </c>
      <c r="B541" s="4" t="n">
        <v>1500</v>
      </c>
    </row>
    <row r="542" spans="1:3">
      <c r="A542" s="3" t="s">
        <v>853</v>
      </c>
      <c r="B542" s="4" t="n">
        <v>5059</v>
      </c>
    </row>
    <row r="543" spans="1:3">
      <c r="A543" s="3" t="s">
        <v>855</v>
      </c>
      <c r="B543" s="4" t="n">
        <v>0</v>
      </c>
    </row>
    <row r="544" spans="1:3">
      <c r="A544" s="3" t="s">
        <v>856</v>
      </c>
      <c r="B544" s="4" t="n">
        <v>0</v>
      </c>
    </row>
    <row r="545" spans="1:3">
      <c r="A545" s="3" t="s">
        <v>857</v>
      </c>
      <c r="B545" s="4" t="n">
        <v>0</v>
      </c>
    </row>
    <row r="546" spans="1:3">
      <c r="A546" s="3" t="s">
        <v>858</v>
      </c>
      <c r="B546" s="4" t="n">
        <v>1500</v>
      </c>
    </row>
    <row r="547" spans="1:3">
      <c r="A547" s="3" t="s">
        <v>859</v>
      </c>
      <c r="B547" s="4" t="n">
        <v>5059</v>
      </c>
    </row>
    <row r="548" spans="1:3">
      <c r="A548" s="3" t="s">
        <v>860</v>
      </c>
      <c r="B548" s="4" t="n">
        <v>6559</v>
      </c>
    </row>
    <row r="549" spans="1:3">
      <c r="A549" s="3" t="s">
        <v>925</v>
      </c>
    </row>
    <row r="550" spans="1:3">
      <c r="A550" s="6" t="s">
        <v>850</v>
      </c>
    </row>
    <row r="551" spans="1:3">
      <c r="A551" s="3" t="s">
        <v>852</v>
      </c>
      <c r="B551" s="4" t="n">
        <v>2600</v>
      </c>
    </row>
    <row r="552" spans="1:3">
      <c r="A552" s="3" t="s">
        <v>853</v>
      </c>
      <c r="B552" s="4" t="n">
        <v>7149</v>
      </c>
    </row>
    <row r="553" spans="1:3">
      <c r="A553" s="3" t="s">
        <v>855</v>
      </c>
      <c r="B553" s="4" t="n">
        <v>0</v>
      </c>
    </row>
    <row r="554" spans="1:3">
      <c r="A554" s="3" t="s">
        <v>856</v>
      </c>
      <c r="B554" s="4" t="n">
        <v>69</v>
      </c>
    </row>
    <row r="555" spans="1:3">
      <c r="A555" s="3" t="s">
        <v>857</v>
      </c>
      <c r="B555" s="4" t="n">
        <v>0</v>
      </c>
    </row>
    <row r="556" spans="1:3">
      <c r="A556" s="3" t="s">
        <v>858</v>
      </c>
      <c r="B556" s="4" t="n">
        <v>2600</v>
      </c>
    </row>
    <row r="557" spans="1:3">
      <c r="A557" s="3" t="s">
        <v>859</v>
      </c>
      <c r="B557" s="4" t="n">
        <v>7218</v>
      </c>
    </row>
    <row r="558" spans="1:3">
      <c r="A558" s="3" t="s">
        <v>860</v>
      </c>
      <c r="B558" s="4" t="n">
        <v>9818</v>
      </c>
    </row>
    <row r="559" spans="1:3">
      <c r="A559" s="3" t="s">
        <v>926</v>
      </c>
    </row>
    <row r="560" spans="1:3">
      <c r="A560" s="6" t="s">
        <v>850</v>
      </c>
    </row>
    <row r="561" spans="1:3">
      <c r="A561" s="3" t="s">
        <v>852</v>
      </c>
      <c r="B561" s="4" t="n">
        <v>1100</v>
      </c>
    </row>
    <row r="562" spans="1:3">
      <c r="A562" s="3" t="s">
        <v>853</v>
      </c>
      <c r="B562" s="4" t="n">
        <v>4165</v>
      </c>
    </row>
    <row r="563" spans="1:3">
      <c r="A563" s="3" t="s">
        <v>855</v>
      </c>
      <c r="B563" s="4" t="n">
        <v>0</v>
      </c>
    </row>
    <row r="564" spans="1:3">
      <c r="A564" s="3" t="s">
        <v>856</v>
      </c>
      <c r="B564" s="4" t="n">
        <v>90</v>
      </c>
    </row>
    <row r="565" spans="1:3">
      <c r="A565" s="3" t="s">
        <v>857</v>
      </c>
      <c r="B565" s="4" t="n">
        <v>0</v>
      </c>
    </row>
    <row r="566" spans="1:3">
      <c r="A566" s="3" t="s">
        <v>858</v>
      </c>
      <c r="B566" s="4" t="n">
        <v>1100</v>
      </c>
    </row>
    <row r="567" spans="1:3">
      <c r="A567" s="3" t="s">
        <v>859</v>
      </c>
      <c r="B567" s="4" t="n">
        <v>4255</v>
      </c>
    </row>
    <row r="568" spans="1:3">
      <c r="A568" s="3" t="s">
        <v>860</v>
      </c>
      <c r="B568" s="4" t="n">
        <v>5355</v>
      </c>
    </row>
    <row r="569" spans="1:3">
      <c r="A569" s="3" t="s">
        <v>927</v>
      </c>
    </row>
    <row r="570" spans="1:3">
      <c r="A570" s="6" t="s">
        <v>850</v>
      </c>
    </row>
    <row r="571" spans="1:3">
      <c r="A571" s="3" t="s">
        <v>570</v>
      </c>
      <c r="B571" s="4" t="n">
        <v>0</v>
      </c>
    </row>
    <row r="572" spans="1:3">
      <c r="A572" s="3" t="s">
        <v>852</v>
      </c>
      <c r="B572" s="4" t="n">
        <v>2700</v>
      </c>
    </row>
    <row r="573" spans="1:3">
      <c r="A573" s="3" t="s">
        <v>853</v>
      </c>
      <c r="B573" s="4" t="n">
        <v>5473</v>
      </c>
    </row>
    <row r="574" spans="1:3">
      <c r="A574" s="3" t="s">
        <v>855</v>
      </c>
      <c r="B574" s="4" t="n">
        <v>0</v>
      </c>
    </row>
    <row r="575" spans="1:3">
      <c r="A575" s="3" t="s">
        <v>856</v>
      </c>
      <c r="B575" s="4" t="n">
        <v>0</v>
      </c>
    </row>
    <row r="576" spans="1:3">
      <c r="A576" s="3" t="s">
        <v>857</v>
      </c>
      <c r="B576" s="4" t="n">
        <v>0</v>
      </c>
    </row>
    <row r="577" spans="1:3">
      <c r="A577" s="3" t="s">
        <v>858</v>
      </c>
      <c r="B577" s="4" t="n">
        <v>2700</v>
      </c>
    </row>
    <row r="578" spans="1:3">
      <c r="A578" s="3" t="s">
        <v>859</v>
      </c>
      <c r="B578" s="4" t="n">
        <v>5473</v>
      </c>
    </row>
    <row r="579" spans="1:3">
      <c r="A579" s="3" t="s">
        <v>860</v>
      </c>
      <c r="B579" s="4" t="n">
        <v>8173</v>
      </c>
    </row>
    <row r="580" spans="1:3">
      <c r="A580" s="3" t="s">
        <v>928</v>
      </c>
    </row>
    <row r="581" spans="1:3">
      <c r="A581" s="6" t="s">
        <v>850</v>
      </c>
    </row>
    <row r="582" spans="1:3">
      <c r="A582" s="3" t="s">
        <v>852</v>
      </c>
      <c r="B582" s="4" t="n">
        <v>3507</v>
      </c>
    </row>
    <row r="583" spans="1:3">
      <c r="A583" s="3" t="s">
        <v>853</v>
      </c>
      <c r="B583" s="4" t="n">
        <v>22485</v>
      </c>
    </row>
    <row r="584" spans="1:3">
      <c r="A584" s="3" t="s">
        <v>855</v>
      </c>
      <c r="B584" s="4" t="n">
        <v>0</v>
      </c>
    </row>
    <row r="585" spans="1:3">
      <c r="A585" s="3" t="s">
        <v>856</v>
      </c>
      <c r="B585" s="4" t="n">
        <v>0</v>
      </c>
    </row>
    <row r="586" spans="1:3">
      <c r="A586" s="3" t="s">
        <v>857</v>
      </c>
      <c r="B586" s="4" t="n">
        <v>0</v>
      </c>
    </row>
    <row r="587" spans="1:3">
      <c r="A587" s="3" t="s">
        <v>858</v>
      </c>
      <c r="B587" s="4" t="n">
        <v>3507</v>
      </c>
    </row>
    <row r="588" spans="1:3">
      <c r="A588" s="3" t="s">
        <v>859</v>
      </c>
      <c r="B588" s="4" t="n">
        <v>22485</v>
      </c>
    </row>
    <row r="589" spans="1:3">
      <c r="A589" s="3" t="s">
        <v>860</v>
      </c>
      <c r="B589" s="4" t="n">
        <v>25992</v>
      </c>
    </row>
    <row r="590" spans="1:3">
      <c r="A590" s="3" t="s">
        <v>929</v>
      </c>
    </row>
    <row r="591" spans="1:3">
      <c r="A591" s="6" t="s">
        <v>850</v>
      </c>
    </row>
    <row r="592" spans="1:3">
      <c r="A592" s="3" t="s">
        <v>852</v>
      </c>
      <c r="B592" s="4" t="n">
        <v>9861</v>
      </c>
    </row>
    <row r="593" spans="1:3">
      <c r="A593" s="3" t="s">
        <v>853</v>
      </c>
      <c r="B593" s="4" t="n">
        <v>14646</v>
      </c>
    </row>
    <row r="594" spans="1:3">
      <c r="A594" s="3" t="s">
        <v>855</v>
      </c>
      <c r="B594" s="4" t="n">
        <v>0</v>
      </c>
    </row>
    <row r="595" spans="1:3">
      <c r="A595" s="3" t="s">
        <v>856</v>
      </c>
      <c r="B595" s="4" t="n">
        <v>0</v>
      </c>
    </row>
    <row r="596" spans="1:3">
      <c r="A596" s="3" t="s">
        <v>857</v>
      </c>
      <c r="B596" s="4" t="n">
        <v>0</v>
      </c>
    </row>
    <row r="597" spans="1:3">
      <c r="A597" s="3" t="s">
        <v>858</v>
      </c>
      <c r="B597" s="4" t="n">
        <v>9861</v>
      </c>
    </row>
    <row r="598" spans="1:3">
      <c r="A598" s="3" t="s">
        <v>859</v>
      </c>
      <c r="B598" s="4" t="n">
        <v>14646</v>
      </c>
    </row>
    <row r="599" spans="1:3">
      <c r="A599" s="3" t="s">
        <v>860</v>
      </c>
      <c r="B599" s="4" t="n">
        <v>24507</v>
      </c>
    </row>
    <row r="600" spans="1:3">
      <c r="A600" s="3" t="s">
        <v>930</v>
      </c>
    </row>
    <row r="601" spans="1:3">
      <c r="A601" s="6" t="s">
        <v>850</v>
      </c>
    </row>
    <row r="602" spans="1:3">
      <c r="A602" s="3" t="s">
        <v>852</v>
      </c>
      <c r="B602" s="4" t="n">
        <v>2760</v>
      </c>
    </row>
    <row r="603" spans="1:3">
      <c r="A603" s="3" t="s">
        <v>853</v>
      </c>
      <c r="B603" s="4" t="n">
        <v>8899</v>
      </c>
    </row>
    <row r="604" spans="1:3">
      <c r="A604" s="3" t="s">
        <v>855</v>
      </c>
      <c r="B604" s="4" t="n">
        <v>0</v>
      </c>
    </row>
    <row r="605" spans="1:3">
      <c r="A605" s="3" t="s">
        <v>856</v>
      </c>
      <c r="B605" s="4" t="n">
        <v>0</v>
      </c>
    </row>
    <row r="606" spans="1:3">
      <c r="A606" s="3" t="s">
        <v>857</v>
      </c>
      <c r="B606" s="4" t="n">
        <v>0</v>
      </c>
    </row>
    <row r="607" spans="1:3">
      <c r="A607" s="3" t="s">
        <v>858</v>
      </c>
      <c r="B607" s="4" t="n">
        <v>2760</v>
      </c>
    </row>
    <row r="608" spans="1:3">
      <c r="A608" s="3" t="s">
        <v>859</v>
      </c>
      <c r="B608" s="4" t="n">
        <v>8899</v>
      </c>
    </row>
    <row r="609" spans="1:3">
      <c r="A609" s="3" t="s">
        <v>860</v>
      </c>
      <c r="B609" s="4" t="n">
        <v>11659</v>
      </c>
    </row>
    <row r="610" spans="1:3">
      <c r="A610" s="3" t="s">
        <v>931</v>
      </c>
    </row>
    <row r="611" spans="1:3">
      <c r="A611" s="6" t="s">
        <v>850</v>
      </c>
    </row>
    <row r="612" spans="1:3">
      <c r="A612" s="3" t="s">
        <v>852</v>
      </c>
      <c r="B612" s="4" t="n">
        <v>3468</v>
      </c>
    </row>
    <row r="613" spans="1:3">
      <c r="A613" s="3" t="s">
        <v>853</v>
      </c>
      <c r="B613" s="4" t="n">
        <v>10111</v>
      </c>
    </row>
    <row r="614" spans="1:3">
      <c r="A614" s="3" t="s">
        <v>855</v>
      </c>
      <c r="B614" s="4" t="n">
        <v>0</v>
      </c>
    </row>
    <row r="615" spans="1:3">
      <c r="A615" s="3" t="s">
        <v>856</v>
      </c>
      <c r="B615" s="4" t="n">
        <v>0</v>
      </c>
    </row>
    <row r="616" spans="1:3">
      <c r="A616" s="3" t="s">
        <v>857</v>
      </c>
      <c r="B616" s="4" t="n">
        <v>0</v>
      </c>
    </row>
    <row r="617" spans="1:3">
      <c r="A617" s="3" t="s">
        <v>858</v>
      </c>
      <c r="B617" s="4" t="n">
        <v>3468</v>
      </c>
    </row>
    <row r="618" spans="1:3">
      <c r="A618" s="3" t="s">
        <v>859</v>
      </c>
      <c r="B618" s="4" t="n">
        <v>10111</v>
      </c>
    </row>
    <row r="619" spans="1:3">
      <c r="A619" s="3" t="s">
        <v>860</v>
      </c>
      <c r="B619" s="4" t="n">
        <v>13579</v>
      </c>
    </row>
    <row r="620" spans="1:3">
      <c r="A620" s="3" t="s">
        <v>932</v>
      </c>
    </row>
    <row r="621" spans="1:3">
      <c r="A621" s="6" t="s">
        <v>850</v>
      </c>
    </row>
    <row r="622" spans="1:3">
      <c r="A622" s="3" t="s">
        <v>852</v>
      </c>
      <c r="B622" s="4" t="n">
        <v>3812</v>
      </c>
    </row>
    <row r="623" spans="1:3">
      <c r="A623" s="3" t="s">
        <v>853</v>
      </c>
      <c r="B623" s="4" t="n">
        <v>10535</v>
      </c>
    </row>
    <row r="624" spans="1:3">
      <c r="A624" s="3" t="s">
        <v>855</v>
      </c>
      <c r="B624" s="4" t="n">
        <v>0</v>
      </c>
    </row>
    <row r="625" spans="1:3">
      <c r="A625" s="3" t="s">
        <v>856</v>
      </c>
      <c r="B625" s="4" t="n">
        <v>7</v>
      </c>
    </row>
    <row r="626" spans="1:3">
      <c r="A626" s="3" t="s">
        <v>857</v>
      </c>
      <c r="B626" s="4" t="n">
        <v>0</v>
      </c>
    </row>
    <row r="627" spans="1:3">
      <c r="A627" s="3" t="s">
        <v>858</v>
      </c>
      <c r="B627" s="4" t="n">
        <v>3812</v>
      </c>
    </row>
    <row r="628" spans="1:3">
      <c r="A628" s="3" t="s">
        <v>859</v>
      </c>
      <c r="B628" s="4" t="n">
        <v>10542</v>
      </c>
    </row>
    <row r="629" spans="1:3">
      <c r="A629" s="3" t="s">
        <v>860</v>
      </c>
      <c r="B629" s="4" t="n">
        <v>14354</v>
      </c>
    </row>
    <row r="630" spans="1:3">
      <c r="A630" s="3" t="s">
        <v>933</v>
      </c>
    </row>
    <row r="631" spans="1:3">
      <c r="A631" s="6" t="s">
        <v>850</v>
      </c>
    </row>
    <row r="632" spans="1:3">
      <c r="A632" s="3" t="s">
        <v>852</v>
      </c>
      <c r="B632" s="4" t="n">
        <v>1095</v>
      </c>
    </row>
    <row r="633" spans="1:3">
      <c r="A633" s="3" t="s">
        <v>853</v>
      </c>
      <c r="B633" s="4" t="n">
        <v>2849</v>
      </c>
    </row>
    <row r="634" spans="1:3">
      <c r="A634" s="3" t="s">
        <v>855</v>
      </c>
      <c r="B634" s="4" t="n">
        <v>0</v>
      </c>
    </row>
    <row r="635" spans="1:3">
      <c r="A635" s="3" t="s">
        <v>856</v>
      </c>
      <c r="B635" s="4" t="n">
        <v>0</v>
      </c>
    </row>
    <row r="636" spans="1:3">
      <c r="A636" s="3" t="s">
        <v>857</v>
      </c>
      <c r="B636" s="4" t="n">
        <v>0</v>
      </c>
    </row>
    <row r="637" spans="1:3">
      <c r="A637" s="3" t="s">
        <v>858</v>
      </c>
      <c r="B637" s="4" t="n">
        <v>1095</v>
      </c>
    </row>
    <row r="638" spans="1:3">
      <c r="A638" s="3" t="s">
        <v>859</v>
      </c>
      <c r="B638" s="4" t="n">
        <v>2849</v>
      </c>
    </row>
    <row r="639" spans="1:3">
      <c r="A639" s="3" t="s">
        <v>860</v>
      </c>
      <c r="B639" s="4" t="n">
        <v>3944</v>
      </c>
    </row>
    <row r="640" spans="1:3">
      <c r="A640" s="3" t="s">
        <v>934</v>
      </c>
    </row>
    <row r="641" spans="1:3">
      <c r="A641" s="6" t="s">
        <v>850</v>
      </c>
    </row>
    <row r="642" spans="1:3">
      <c r="A642" s="3" t="s">
        <v>852</v>
      </c>
      <c r="B642" s="4" t="n">
        <v>4087</v>
      </c>
    </row>
    <row r="643" spans="1:3">
      <c r="A643" s="3" t="s">
        <v>853</v>
      </c>
      <c r="B643" s="4" t="n">
        <v>13224</v>
      </c>
    </row>
    <row r="644" spans="1:3">
      <c r="A644" s="3" t="s">
        <v>855</v>
      </c>
      <c r="B644" s="4" t="n">
        <v>0</v>
      </c>
    </row>
    <row r="645" spans="1:3">
      <c r="A645" s="3" t="s">
        <v>856</v>
      </c>
      <c r="B645" s="4" t="n">
        <v>0</v>
      </c>
    </row>
    <row r="646" spans="1:3">
      <c r="A646" s="3" t="s">
        <v>857</v>
      </c>
      <c r="B646" s="4" t="n">
        <v>0</v>
      </c>
    </row>
    <row r="647" spans="1:3">
      <c r="A647" s="3" t="s">
        <v>858</v>
      </c>
      <c r="B647" s="4" t="n">
        <v>4087</v>
      </c>
    </row>
    <row r="648" spans="1:3">
      <c r="A648" s="3" t="s">
        <v>859</v>
      </c>
      <c r="B648" s="4" t="n">
        <v>13224</v>
      </c>
    </row>
    <row r="649" spans="1:3">
      <c r="A649" s="3" t="s">
        <v>860</v>
      </c>
      <c r="B649" s="4" t="n">
        <v>17311</v>
      </c>
    </row>
    <row r="650" spans="1:3">
      <c r="A650" s="3" t="s">
        <v>935</v>
      </c>
    </row>
    <row r="651" spans="1:3">
      <c r="A651" s="6" t="s">
        <v>850</v>
      </c>
    </row>
    <row r="652" spans="1:3">
      <c r="A652" s="3" t="s">
        <v>852</v>
      </c>
      <c r="B652" s="4" t="n">
        <v>11572</v>
      </c>
    </row>
    <row r="653" spans="1:3">
      <c r="A653" s="3" t="s">
        <v>853</v>
      </c>
      <c r="B653" s="4" t="n">
        <v>26556</v>
      </c>
    </row>
    <row r="654" spans="1:3">
      <c r="A654" s="3" t="s">
        <v>855</v>
      </c>
      <c r="B654" s="4" t="n">
        <v>0</v>
      </c>
    </row>
    <row r="655" spans="1:3">
      <c r="A655" s="3" t="s">
        <v>856</v>
      </c>
      <c r="B655" s="4" t="n">
        <v>0</v>
      </c>
    </row>
    <row r="656" spans="1:3">
      <c r="A656" s="3" t="s">
        <v>857</v>
      </c>
      <c r="B656" s="4" t="n">
        <v>0</v>
      </c>
    </row>
    <row r="657" spans="1:3">
      <c r="A657" s="3" t="s">
        <v>858</v>
      </c>
      <c r="B657" s="4" t="n">
        <v>11572</v>
      </c>
    </row>
    <row r="658" spans="1:3">
      <c r="A658" s="3" t="s">
        <v>859</v>
      </c>
      <c r="B658" s="4" t="n">
        <v>26556</v>
      </c>
    </row>
    <row r="659" spans="1:3">
      <c r="A659" s="3" t="s">
        <v>860</v>
      </c>
      <c r="B659" s="4" t="n">
        <v>38128</v>
      </c>
    </row>
    <row r="660" spans="1:3">
      <c r="A660" s="3" t="s">
        <v>936</v>
      </c>
    </row>
    <row r="661" spans="1:3">
      <c r="A661" s="6" t="s">
        <v>850</v>
      </c>
    </row>
    <row r="662" spans="1:3">
      <c r="A662" s="3" t="s">
        <v>852</v>
      </c>
      <c r="B662" s="4" t="n">
        <v>10468</v>
      </c>
    </row>
    <row r="663" spans="1:3">
      <c r="A663" s="3" t="s">
        <v>853</v>
      </c>
      <c r="B663" s="4" t="n">
        <v>24127</v>
      </c>
    </row>
    <row r="664" spans="1:3">
      <c r="A664" s="3" t="s">
        <v>855</v>
      </c>
      <c r="B664" s="4" t="n">
        <v>0</v>
      </c>
    </row>
    <row r="665" spans="1:3">
      <c r="A665" s="3" t="s">
        <v>856</v>
      </c>
      <c r="B665" s="4" t="n">
        <v>-1121</v>
      </c>
    </row>
    <row r="666" spans="1:3">
      <c r="A666" s="3" t="s">
        <v>857</v>
      </c>
      <c r="B666" s="4" t="n">
        <v>0</v>
      </c>
    </row>
    <row r="667" spans="1:3">
      <c r="A667" s="3" t="s">
        <v>858</v>
      </c>
      <c r="B667" s="4" t="n">
        <v>10468</v>
      </c>
    </row>
    <row r="668" spans="1:3">
      <c r="A668" s="3" t="s">
        <v>859</v>
      </c>
      <c r="B668" s="4" t="n">
        <v>23006</v>
      </c>
    </row>
    <row r="669" spans="1:3">
      <c r="A669" s="3" t="s">
        <v>860</v>
      </c>
      <c r="B669" s="4" t="n">
        <v>33474</v>
      </c>
    </row>
    <row r="670" spans="1:3">
      <c r="A670" s="3" t="s">
        <v>937</v>
      </c>
    </row>
    <row r="671" spans="1:3">
      <c r="A671" s="6" t="s">
        <v>850</v>
      </c>
    </row>
    <row r="672" spans="1:3">
      <c r="A672" s="3" t="s">
        <v>852</v>
      </c>
      <c r="B672" s="4" t="n">
        <v>2700</v>
      </c>
    </row>
    <row r="673" spans="1:3">
      <c r="A673" s="3" t="s">
        <v>853</v>
      </c>
      <c r="B673" s="4" t="n">
        <v>4167</v>
      </c>
    </row>
    <row r="674" spans="1:3">
      <c r="A674" s="3" t="s">
        <v>855</v>
      </c>
      <c r="B674" s="4" t="n">
        <v>0</v>
      </c>
    </row>
    <row r="675" spans="1:3">
      <c r="A675" s="3" t="s">
        <v>856</v>
      </c>
      <c r="B675" s="4" t="n">
        <v>0</v>
      </c>
    </row>
    <row r="676" spans="1:3">
      <c r="A676" s="3" t="s">
        <v>857</v>
      </c>
      <c r="B676" s="4" t="n">
        <v>0</v>
      </c>
    </row>
    <row r="677" spans="1:3">
      <c r="A677" s="3" t="s">
        <v>858</v>
      </c>
      <c r="B677" s="4" t="n">
        <v>2700</v>
      </c>
    </row>
    <row r="678" spans="1:3">
      <c r="A678" s="3" t="s">
        <v>859</v>
      </c>
      <c r="B678" s="4" t="n">
        <v>4167</v>
      </c>
    </row>
    <row r="679" spans="1:3">
      <c r="A679" s="3" t="s">
        <v>860</v>
      </c>
      <c r="B679" s="4" t="n">
        <v>6867</v>
      </c>
    </row>
    <row r="680" spans="1:3">
      <c r="A680" s="3" t="s">
        <v>938</v>
      </c>
    </row>
    <row r="681" spans="1:3">
      <c r="A681" s="6" t="s">
        <v>850</v>
      </c>
    </row>
    <row r="682" spans="1:3">
      <c r="A682" s="3" t="s">
        <v>570</v>
      </c>
      <c r="B682" s="4" t="n">
        <v>237735</v>
      </c>
    </row>
    <row r="683" spans="1:3">
      <c r="A683" s="3" t="s">
        <v>852</v>
      </c>
      <c r="B683" s="4" t="n">
        <v>81625</v>
      </c>
    </row>
    <row r="684" spans="1:3">
      <c r="A684" s="3" t="s">
        <v>853</v>
      </c>
      <c r="B684" s="4" t="n">
        <v>408870</v>
      </c>
    </row>
    <row r="685" spans="1:3">
      <c r="A685" s="3" t="s">
        <v>855</v>
      </c>
      <c r="B685" s="4" t="n">
        <v>0</v>
      </c>
    </row>
    <row r="686" spans="1:3">
      <c r="A686" s="3" t="s">
        <v>856</v>
      </c>
      <c r="B686" s="4" t="n">
        <v>2682</v>
      </c>
    </row>
    <row r="687" spans="1:3">
      <c r="A687" s="3" t="s">
        <v>857</v>
      </c>
      <c r="B687" s="4" t="n">
        <v>0</v>
      </c>
    </row>
    <row r="688" spans="1:3">
      <c r="A688" s="3" t="s">
        <v>858</v>
      </c>
      <c r="B688" s="4" t="n">
        <v>81625</v>
      </c>
    </row>
    <row r="689" spans="1:3">
      <c r="A689" s="3" t="s">
        <v>859</v>
      </c>
      <c r="B689" s="4" t="n">
        <v>411552</v>
      </c>
    </row>
    <row r="690" spans="1:3">
      <c r="A690" s="3" t="s">
        <v>860</v>
      </c>
      <c r="B690" s="4" t="n">
        <v>493177</v>
      </c>
    </row>
    <row r="691" spans="1:3">
      <c r="A691" s="3" t="s">
        <v>939</v>
      </c>
    </row>
    <row r="692" spans="1:3">
      <c r="A692" s="6" t="s">
        <v>850</v>
      </c>
    </row>
    <row r="693" spans="1:3">
      <c r="A693" s="3" t="s">
        <v>852</v>
      </c>
      <c r="B693" s="4" t="n">
        <v>9690</v>
      </c>
    </row>
    <row r="694" spans="1:3">
      <c r="A694" s="3" t="s">
        <v>853</v>
      </c>
      <c r="B694" s="4" t="n">
        <v>43400</v>
      </c>
    </row>
    <row r="695" spans="1:3">
      <c r="A695" s="3" t="s">
        <v>855</v>
      </c>
      <c r="B695" s="4" t="n">
        <v>0</v>
      </c>
    </row>
    <row r="696" spans="1:3">
      <c r="A696" s="3" t="s">
        <v>856</v>
      </c>
      <c r="B696" s="4" t="n">
        <v>1904</v>
      </c>
    </row>
    <row r="697" spans="1:3">
      <c r="A697" s="3" t="s">
        <v>857</v>
      </c>
      <c r="B697" s="4" t="n">
        <v>0</v>
      </c>
    </row>
    <row r="698" spans="1:3">
      <c r="A698" s="3" t="s">
        <v>858</v>
      </c>
      <c r="B698" s="4" t="n">
        <v>9690</v>
      </c>
    </row>
    <row r="699" spans="1:3">
      <c r="A699" s="3" t="s">
        <v>859</v>
      </c>
      <c r="B699" s="4" t="n">
        <v>45304</v>
      </c>
    </row>
    <row r="700" spans="1:3">
      <c r="A700" s="3" t="s">
        <v>860</v>
      </c>
      <c r="B700" s="4" t="n">
        <v>54994</v>
      </c>
    </row>
    <row r="701" spans="1:3">
      <c r="A701" s="3" t="s">
        <v>940</v>
      </c>
    </row>
    <row r="702" spans="1:3">
      <c r="A702" s="6" t="s">
        <v>850</v>
      </c>
    </row>
    <row r="703" spans="1:3">
      <c r="A703" s="3" t="s">
        <v>852</v>
      </c>
      <c r="B703" s="4" t="n">
        <v>1782</v>
      </c>
    </row>
    <row r="704" spans="1:3">
      <c r="A704" s="3" t="s">
        <v>853</v>
      </c>
      <c r="B704" s="4" t="n">
        <v>23266</v>
      </c>
    </row>
    <row r="705" spans="1:3">
      <c r="A705" s="3" t="s">
        <v>855</v>
      </c>
      <c r="B705" s="4" t="n">
        <v>0</v>
      </c>
    </row>
    <row r="706" spans="1:3">
      <c r="A706" s="3" t="s">
        <v>856</v>
      </c>
      <c r="B706" s="4" t="n">
        <v>-859</v>
      </c>
    </row>
    <row r="707" spans="1:3">
      <c r="A707" s="3" t="s">
        <v>857</v>
      </c>
      <c r="B707" s="4" t="n">
        <v>0</v>
      </c>
    </row>
    <row r="708" spans="1:3">
      <c r="A708" s="3" t="s">
        <v>858</v>
      </c>
      <c r="B708" s="4" t="n">
        <v>1782</v>
      </c>
    </row>
    <row r="709" spans="1:3">
      <c r="A709" s="3" t="s">
        <v>859</v>
      </c>
      <c r="B709" s="4" t="n">
        <v>22407</v>
      </c>
    </row>
    <row r="710" spans="1:3">
      <c r="A710" s="3" t="s">
        <v>860</v>
      </c>
      <c r="B710" s="4" t="n">
        <v>24189</v>
      </c>
    </row>
    <row r="711" spans="1:3">
      <c r="A711" s="3" t="s">
        <v>941</v>
      </c>
    </row>
    <row r="712" spans="1:3">
      <c r="A712" s="6" t="s">
        <v>850</v>
      </c>
    </row>
    <row r="713" spans="1:3">
      <c r="A713" s="3" t="s">
        <v>852</v>
      </c>
      <c r="B713" s="4" t="n">
        <v>8444</v>
      </c>
    </row>
    <row r="714" spans="1:3">
      <c r="A714" s="3" t="s">
        <v>853</v>
      </c>
      <c r="B714" s="4" t="n">
        <v>36805</v>
      </c>
    </row>
    <row r="715" spans="1:3">
      <c r="A715" s="3" t="s">
        <v>855</v>
      </c>
      <c r="B715" s="4" t="n">
        <v>0</v>
      </c>
    </row>
    <row r="716" spans="1:3">
      <c r="A716" s="3" t="s">
        <v>856</v>
      </c>
      <c r="B716" s="4" t="n">
        <v>1474</v>
      </c>
    </row>
    <row r="717" spans="1:3">
      <c r="A717" s="3" t="s">
        <v>857</v>
      </c>
      <c r="B717" s="4" t="n">
        <v>0</v>
      </c>
    </row>
    <row r="718" spans="1:3">
      <c r="A718" s="3" t="s">
        <v>858</v>
      </c>
      <c r="B718" s="4" t="n">
        <v>8444</v>
      </c>
    </row>
    <row r="719" spans="1:3">
      <c r="A719" s="3" t="s">
        <v>859</v>
      </c>
      <c r="B719" s="4" t="n">
        <v>38279</v>
      </c>
    </row>
    <row r="720" spans="1:3">
      <c r="A720" s="3" t="s">
        <v>860</v>
      </c>
      <c r="B720" s="4" t="n">
        <v>46723</v>
      </c>
    </row>
    <row r="721" spans="1:3">
      <c r="A721" s="3" t="s">
        <v>942</v>
      </c>
    </row>
    <row r="722" spans="1:3">
      <c r="A722" s="6" t="s">
        <v>850</v>
      </c>
    </row>
    <row r="723" spans="1:3">
      <c r="A723" s="3" t="s">
        <v>852</v>
      </c>
      <c r="B723" s="4" t="n">
        <v>11000</v>
      </c>
    </row>
    <row r="724" spans="1:3">
      <c r="A724" s="3" t="s">
        <v>853</v>
      </c>
      <c r="B724" s="4" t="n">
        <v>39963</v>
      </c>
    </row>
    <row r="725" spans="1:3">
      <c r="A725" s="3" t="s">
        <v>855</v>
      </c>
      <c r="B725" s="4" t="n">
        <v>0</v>
      </c>
    </row>
    <row r="726" spans="1:3">
      <c r="A726" s="3" t="s">
        <v>856</v>
      </c>
      <c r="B726" s="4" t="n">
        <v>67</v>
      </c>
    </row>
    <row r="727" spans="1:3">
      <c r="A727" s="3" t="s">
        <v>857</v>
      </c>
      <c r="B727" s="4" t="n">
        <v>0</v>
      </c>
    </row>
    <row r="728" spans="1:3">
      <c r="A728" s="3" t="s">
        <v>858</v>
      </c>
      <c r="B728" s="4" t="n">
        <v>11000</v>
      </c>
    </row>
    <row r="729" spans="1:3">
      <c r="A729" s="3" t="s">
        <v>859</v>
      </c>
      <c r="B729" s="4" t="n">
        <v>40030</v>
      </c>
    </row>
    <row r="730" spans="1:3">
      <c r="A730" s="3" t="s">
        <v>860</v>
      </c>
      <c r="B730" s="4" t="n">
        <v>51030</v>
      </c>
    </row>
    <row r="731" spans="1:3">
      <c r="A731" s="3" t="s">
        <v>943</v>
      </c>
    </row>
    <row r="732" spans="1:3">
      <c r="A732" s="6" t="s">
        <v>850</v>
      </c>
    </row>
    <row r="733" spans="1:3">
      <c r="A733" s="3" t="s">
        <v>852</v>
      </c>
      <c r="B733" s="4" t="n">
        <v>5100</v>
      </c>
    </row>
    <row r="734" spans="1:3">
      <c r="A734" s="3" t="s">
        <v>853</v>
      </c>
      <c r="B734" s="4" t="n">
        <v>66428</v>
      </c>
    </row>
    <row r="735" spans="1:3">
      <c r="A735" s="3" t="s">
        <v>855</v>
      </c>
      <c r="B735" s="4" t="n">
        <v>0</v>
      </c>
    </row>
    <row r="736" spans="1:3">
      <c r="A736" s="3" t="s">
        <v>856</v>
      </c>
      <c r="B736" s="4" t="n">
        <v>86</v>
      </c>
    </row>
    <row r="737" spans="1:3">
      <c r="A737" s="3" t="s">
        <v>857</v>
      </c>
      <c r="B737" s="4" t="n">
        <v>0</v>
      </c>
    </row>
    <row r="738" spans="1:3">
      <c r="A738" s="3" t="s">
        <v>858</v>
      </c>
      <c r="B738" s="4" t="n">
        <v>5100</v>
      </c>
    </row>
    <row r="739" spans="1:3">
      <c r="A739" s="3" t="s">
        <v>859</v>
      </c>
      <c r="B739" s="4" t="n">
        <v>66514</v>
      </c>
    </row>
    <row r="740" spans="1:3">
      <c r="A740" s="3" t="s">
        <v>860</v>
      </c>
      <c r="B740" s="4" t="n">
        <v>71614</v>
      </c>
    </row>
    <row r="741" spans="1:3">
      <c r="A741" s="3" t="s">
        <v>944</v>
      </c>
    </row>
    <row r="742" spans="1:3">
      <c r="A742" s="6" t="s">
        <v>850</v>
      </c>
    </row>
    <row r="743" spans="1:3">
      <c r="A743" s="3" t="s">
        <v>852</v>
      </c>
      <c r="B743" s="4" t="n">
        <v>19000</v>
      </c>
    </row>
    <row r="744" spans="1:3">
      <c r="A744" s="3" t="s">
        <v>853</v>
      </c>
      <c r="B744" s="4" t="n">
        <v>70860</v>
      </c>
    </row>
    <row r="745" spans="1:3">
      <c r="A745" s="3" t="s">
        <v>855</v>
      </c>
      <c r="B745" s="4" t="n">
        <v>0</v>
      </c>
    </row>
    <row r="746" spans="1:3">
      <c r="A746" s="3" t="s">
        <v>856</v>
      </c>
      <c r="B746" s="4" t="n">
        <v>0</v>
      </c>
    </row>
    <row r="747" spans="1:3">
      <c r="A747" s="3" t="s">
        <v>857</v>
      </c>
      <c r="B747" s="4" t="n">
        <v>0</v>
      </c>
    </row>
    <row r="748" spans="1:3">
      <c r="A748" s="3" t="s">
        <v>858</v>
      </c>
      <c r="B748" s="4" t="n">
        <v>19000</v>
      </c>
    </row>
    <row r="749" spans="1:3">
      <c r="A749" s="3" t="s">
        <v>859</v>
      </c>
      <c r="B749" s="4" t="n">
        <v>70860</v>
      </c>
    </row>
    <row r="750" spans="1:3">
      <c r="A750" s="3" t="s">
        <v>860</v>
      </c>
      <c r="B750" s="4" t="n">
        <v>89860</v>
      </c>
    </row>
    <row r="751" spans="1:3">
      <c r="A751" s="3" t="s">
        <v>945</v>
      </c>
    </row>
    <row r="752" spans="1:3">
      <c r="A752" s="6" t="s">
        <v>850</v>
      </c>
    </row>
    <row r="753" spans="1:3">
      <c r="A753" s="3" t="s">
        <v>852</v>
      </c>
      <c r="B753" s="4" t="n">
        <v>8021</v>
      </c>
    </row>
    <row r="754" spans="1:3">
      <c r="A754" s="3" t="s">
        <v>853</v>
      </c>
      <c r="B754" s="4" t="n">
        <v>52713</v>
      </c>
    </row>
    <row r="755" spans="1:3">
      <c r="A755" s="3" t="s">
        <v>855</v>
      </c>
      <c r="B755" s="4" t="n">
        <v>0</v>
      </c>
    </row>
    <row r="756" spans="1:3">
      <c r="A756" s="3" t="s">
        <v>856</v>
      </c>
      <c r="B756" s="4" t="n">
        <v>10</v>
      </c>
    </row>
    <row r="757" spans="1:3">
      <c r="A757" s="3" t="s">
        <v>857</v>
      </c>
      <c r="B757" s="4" t="n">
        <v>0</v>
      </c>
    </row>
    <row r="758" spans="1:3">
      <c r="A758" s="3" t="s">
        <v>858</v>
      </c>
      <c r="B758" s="4" t="n">
        <v>8021</v>
      </c>
    </row>
    <row r="759" spans="1:3">
      <c r="A759" s="3" t="s">
        <v>859</v>
      </c>
      <c r="B759" s="4" t="n">
        <v>52723</v>
      </c>
    </row>
    <row r="760" spans="1:3">
      <c r="A760" s="3" t="s">
        <v>860</v>
      </c>
      <c r="B760" s="4" t="n">
        <v>60744</v>
      </c>
    </row>
    <row r="761" spans="1:3">
      <c r="A761" s="3" t="s">
        <v>946</v>
      </c>
    </row>
    <row r="762" spans="1:3">
      <c r="A762" s="6" t="s">
        <v>850</v>
      </c>
    </row>
    <row r="763" spans="1:3">
      <c r="A763" s="3" t="s">
        <v>852</v>
      </c>
      <c r="B763" s="4" t="n">
        <v>18588</v>
      </c>
    </row>
    <row r="764" spans="1:3">
      <c r="A764" s="3" t="s">
        <v>853</v>
      </c>
      <c r="B764" s="4" t="n">
        <v>75435</v>
      </c>
    </row>
    <row r="765" spans="1:3">
      <c r="A765" s="3" t="s">
        <v>855</v>
      </c>
      <c r="B765" s="4" t="n">
        <v>0</v>
      </c>
    </row>
    <row r="766" spans="1:3">
      <c r="A766" s="3" t="s">
        <v>856</v>
      </c>
      <c r="B766" s="4" t="n">
        <v>0</v>
      </c>
    </row>
    <row r="767" spans="1:3">
      <c r="A767" s="3" t="s">
        <v>857</v>
      </c>
      <c r="B767" s="4" t="n">
        <v>0</v>
      </c>
    </row>
    <row r="768" spans="1:3">
      <c r="A768" s="3" t="s">
        <v>858</v>
      </c>
      <c r="B768" s="4" t="n">
        <v>18588</v>
      </c>
    </row>
    <row r="769" spans="1:3">
      <c r="A769" s="3" t="s">
        <v>859</v>
      </c>
      <c r="B769" s="4" t="n">
        <v>75435</v>
      </c>
    </row>
    <row r="770" spans="1:3">
      <c r="A770" s="3" t="s">
        <v>860</v>
      </c>
      <c r="B770" s="4" t="n">
        <v>94023</v>
      </c>
    </row>
    <row r="771" spans="1:3">
      <c r="A771" s="3" t="s">
        <v>947</v>
      </c>
    </row>
    <row r="772" spans="1:3">
      <c r="A772" s="6" t="s">
        <v>850</v>
      </c>
    </row>
    <row r="773" spans="1:3">
      <c r="A773" s="3" t="s">
        <v>851</v>
      </c>
      <c r="B773" s="4" t="n">
        <v>0</v>
      </c>
    </row>
    <row r="774" spans="1:3">
      <c r="A774" s="3" t="s">
        <v>852</v>
      </c>
      <c r="B774" s="4" t="n">
        <v>0</v>
      </c>
    </row>
    <row r="775" spans="1:3">
      <c r="A775" s="3" t="s">
        <v>853</v>
      </c>
      <c r="B775" s="4" t="n">
        <v>21467</v>
      </c>
    </row>
    <row r="776" spans="1:3">
      <c r="A776" s="3" t="s">
        <v>855</v>
      </c>
      <c r="B776" s="4" t="n">
        <v>0</v>
      </c>
    </row>
    <row r="777" spans="1:3">
      <c r="A777" s="3" t="s">
        <v>856</v>
      </c>
      <c r="B777" s="4" t="n">
        <v>422</v>
      </c>
    </row>
    <row r="778" spans="1:3">
      <c r="A778" s="3" t="s">
        <v>857</v>
      </c>
      <c r="B778" s="4" t="n">
        <v>0</v>
      </c>
    </row>
    <row r="779" spans="1:3">
      <c r="A779" s="3" t="s">
        <v>858</v>
      </c>
      <c r="B779" s="4" t="n">
        <v>0</v>
      </c>
    </row>
    <row r="780" spans="1:3">
      <c r="A780" s="3" t="s">
        <v>859</v>
      </c>
      <c r="B780" s="4" t="n">
        <v>21889</v>
      </c>
    </row>
    <row r="781" spans="1:3">
      <c r="A781" s="3" t="s">
        <v>860</v>
      </c>
      <c r="B781" s="4" t="n">
        <v>21889</v>
      </c>
    </row>
    <row r="782" spans="1:3">
      <c r="A782" s="3" t="s">
        <v>948</v>
      </c>
    </row>
    <row r="783" spans="1:3">
      <c r="A783" s="6" t="s">
        <v>850</v>
      </c>
    </row>
    <row r="784" spans="1:3">
      <c r="A784" s="3" t="s">
        <v>852</v>
      </c>
      <c r="B784" s="4" t="n">
        <v>0</v>
      </c>
    </row>
    <row r="785" spans="1:3">
      <c r="A785" s="3" t="s">
        <v>853</v>
      </c>
      <c r="B785" s="4" t="n">
        <v>21467</v>
      </c>
    </row>
    <row r="786" spans="1:3">
      <c r="A786" s="3" t="s">
        <v>855</v>
      </c>
      <c r="B786" s="4" t="n">
        <v>0</v>
      </c>
    </row>
    <row r="787" spans="1:3">
      <c r="A787" s="3" t="s">
        <v>856</v>
      </c>
      <c r="B787" s="4" t="n">
        <v>422</v>
      </c>
    </row>
    <row r="788" spans="1:3">
      <c r="A788" s="3" t="s">
        <v>857</v>
      </c>
      <c r="B788" s="4" t="n">
        <v>0</v>
      </c>
    </row>
    <row r="789" spans="1:3">
      <c r="A789" s="3" t="s">
        <v>858</v>
      </c>
      <c r="B789" s="4" t="n">
        <v>0</v>
      </c>
    </row>
    <row r="790" spans="1:3">
      <c r="A790" s="3" t="s">
        <v>859</v>
      </c>
      <c r="B790" s="4" t="n">
        <v>21889</v>
      </c>
    </row>
    <row r="791" spans="1:3">
      <c r="A791" s="3" t="s">
        <v>860</v>
      </c>
      <c r="B791" s="5" t="n">
        <v>218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4</v>
      </c>
      <c r="D2" s="2" t="s">
        <v>88</v>
      </c>
    </row>
    <row r="3" spans="1:4">
      <c r="A3" s="6" t="s">
        <v>850</v>
      </c>
    </row>
    <row r="4" spans="1:4">
      <c r="A4" s="3" t="s">
        <v>950</v>
      </c>
      <c r="B4" s="5" t="n">
        <v>-16038</v>
      </c>
      <c r="C4" s="5" t="n">
        <v>-6636</v>
      </c>
      <c r="D4" s="5" t="n">
        <v>0</v>
      </c>
    </row>
    <row r="5" spans="1:4">
      <c r="A5" s="3" t="s">
        <v>951</v>
      </c>
      <c r="B5" s="4" t="n">
        <v>-88870</v>
      </c>
    </row>
    <row r="6" spans="1:4">
      <c r="A6" s="3" t="s">
        <v>938</v>
      </c>
    </row>
    <row r="7" spans="1:4">
      <c r="A7" s="6" t="s">
        <v>850</v>
      </c>
    </row>
    <row r="8" spans="1:4">
      <c r="A8" s="3" t="s">
        <v>951</v>
      </c>
      <c r="B8" s="4" t="n">
        <v>-18147</v>
      </c>
    </row>
    <row r="9" spans="1:4">
      <c r="A9" s="3" t="s">
        <v>939</v>
      </c>
    </row>
    <row r="10" spans="1:4">
      <c r="A10" s="6" t="s">
        <v>850</v>
      </c>
    </row>
    <row r="11" spans="1:4">
      <c r="A11" s="3" t="s">
        <v>951</v>
      </c>
      <c r="B11" s="5" t="n">
        <v>-9148</v>
      </c>
    </row>
    <row r="12" spans="1:4">
      <c r="A12" s="3" t="s">
        <v>952</v>
      </c>
      <c r="B12" s="4" t="n">
        <v>2005</v>
      </c>
    </row>
    <row r="13" spans="1:4">
      <c r="A13" s="3" t="s">
        <v>953</v>
      </c>
      <c r="B13" s="3" t="s">
        <v>954</v>
      </c>
    </row>
    <row r="14" spans="1:4">
      <c r="A14" s="3" t="s">
        <v>955</v>
      </c>
      <c r="B14" s="3" t="s">
        <v>405</v>
      </c>
    </row>
    <row r="15" spans="1:4">
      <c r="A15" s="3" t="s">
        <v>940</v>
      </c>
    </row>
    <row r="16" spans="1:4">
      <c r="A16" s="6" t="s">
        <v>850</v>
      </c>
    </row>
    <row r="17" spans="1:4">
      <c r="A17" s="3" t="s">
        <v>951</v>
      </c>
      <c r="B17" s="5" t="n">
        <v>-4431</v>
      </c>
    </row>
    <row r="18" spans="1:4">
      <c r="A18" s="3" t="s">
        <v>952</v>
      </c>
      <c r="B18" s="4" t="n">
        <v>2007</v>
      </c>
    </row>
    <row r="19" spans="1:4">
      <c r="A19" s="3" t="s">
        <v>953</v>
      </c>
      <c r="B19" s="3" t="s">
        <v>956</v>
      </c>
    </row>
    <row r="20" spans="1:4">
      <c r="A20" s="3" t="s">
        <v>955</v>
      </c>
      <c r="B20" s="3" t="s">
        <v>405</v>
      </c>
    </row>
    <row r="21" spans="1:4">
      <c r="A21" s="3" t="s">
        <v>941</v>
      </c>
    </row>
    <row r="22" spans="1:4">
      <c r="A22" s="6" t="s">
        <v>850</v>
      </c>
    </row>
    <row r="23" spans="1:4">
      <c r="A23" s="3" t="s">
        <v>951</v>
      </c>
      <c r="B23" s="5" t="n">
        <v>-1659</v>
      </c>
    </row>
    <row r="24" spans="1:4">
      <c r="A24" s="3" t="s">
        <v>952</v>
      </c>
      <c r="B24" s="4" t="n">
        <v>1986</v>
      </c>
    </row>
    <row r="25" spans="1:4">
      <c r="A25" s="3" t="s">
        <v>953</v>
      </c>
      <c r="B25" s="3" t="s">
        <v>957</v>
      </c>
    </row>
    <row r="26" spans="1:4">
      <c r="A26" s="3" t="s">
        <v>955</v>
      </c>
      <c r="B26" s="3" t="s">
        <v>395</v>
      </c>
    </row>
    <row r="27" spans="1:4">
      <c r="A27" s="3" t="s">
        <v>943</v>
      </c>
    </row>
    <row r="28" spans="1:4">
      <c r="A28" s="6" t="s">
        <v>850</v>
      </c>
    </row>
    <row r="29" spans="1:4">
      <c r="A29" s="3" t="s">
        <v>951</v>
      </c>
      <c r="B29" s="5" t="n">
        <v>-867</v>
      </c>
    </row>
    <row r="30" spans="1:4">
      <c r="A30" s="3" t="s">
        <v>952</v>
      </c>
      <c r="B30" s="4" t="n">
        <v>2014</v>
      </c>
    </row>
    <row r="31" spans="1:4">
      <c r="A31" s="3" t="s">
        <v>953</v>
      </c>
      <c r="B31" s="3" t="s">
        <v>958</v>
      </c>
    </row>
    <row r="32" spans="1:4">
      <c r="A32" s="3" t="s">
        <v>955</v>
      </c>
      <c r="B32" s="3" t="s">
        <v>405</v>
      </c>
    </row>
    <row r="33" spans="1:4">
      <c r="A33" s="3" t="s">
        <v>942</v>
      </c>
    </row>
    <row r="34" spans="1:4">
      <c r="A34" s="6" t="s">
        <v>850</v>
      </c>
    </row>
    <row r="35" spans="1:4">
      <c r="A35" s="3" t="s">
        <v>951</v>
      </c>
      <c r="B35" s="5" t="n">
        <v>-1308</v>
      </c>
    </row>
    <row r="36" spans="1:4">
      <c r="A36" s="3" t="s">
        <v>952</v>
      </c>
      <c r="B36" s="4" t="n">
        <v>2015</v>
      </c>
    </row>
    <row r="37" spans="1:4">
      <c r="A37" s="3" t="s">
        <v>953</v>
      </c>
      <c r="B37" s="3" t="s">
        <v>959</v>
      </c>
    </row>
    <row r="38" spans="1:4">
      <c r="A38" s="3" t="s">
        <v>955</v>
      </c>
      <c r="B38" s="3" t="s">
        <v>405</v>
      </c>
    </row>
    <row r="39" spans="1:4">
      <c r="A39" s="3" t="s">
        <v>944</v>
      </c>
    </row>
    <row r="40" spans="1:4">
      <c r="A40" s="6" t="s">
        <v>850</v>
      </c>
    </row>
    <row r="41" spans="1:4">
      <c r="A41" s="3" t="s">
        <v>951</v>
      </c>
      <c r="B41" s="5" t="n">
        <v>-309</v>
      </c>
    </row>
    <row r="42" spans="1:4">
      <c r="A42" s="3" t="s">
        <v>952</v>
      </c>
      <c r="B42" s="4" t="n">
        <v>2016</v>
      </c>
    </row>
    <row r="43" spans="1:4">
      <c r="A43" s="3" t="s">
        <v>953</v>
      </c>
      <c r="B43" s="3" t="s">
        <v>960</v>
      </c>
    </row>
    <row r="44" spans="1:4">
      <c r="A44" s="3" t="s">
        <v>955</v>
      </c>
      <c r="B44" s="3" t="s">
        <v>405</v>
      </c>
    </row>
    <row r="45" spans="1:4">
      <c r="A45" s="3" t="s">
        <v>945</v>
      </c>
    </row>
    <row r="46" spans="1:4">
      <c r="A46" s="6" t="s">
        <v>850</v>
      </c>
    </row>
    <row r="47" spans="1:4">
      <c r="A47" s="3" t="s">
        <v>951</v>
      </c>
      <c r="B47" s="5" t="n">
        <v>-267</v>
      </c>
    </row>
    <row r="48" spans="1:4">
      <c r="A48" s="3" t="s">
        <v>952</v>
      </c>
      <c r="B48" s="4" t="n">
        <v>2013</v>
      </c>
    </row>
    <row r="49" spans="1:4">
      <c r="A49" s="3" t="s">
        <v>953</v>
      </c>
      <c r="B49" s="3" t="s">
        <v>961</v>
      </c>
    </row>
    <row r="50" spans="1:4">
      <c r="A50" s="3" t="s">
        <v>955</v>
      </c>
      <c r="B50" s="3" t="s">
        <v>405</v>
      </c>
    </row>
    <row r="51" spans="1:4">
      <c r="A51" s="3" t="s">
        <v>946</v>
      </c>
    </row>
    <row r="52" spans="1:4">
      <c r="A52" s="6" t="s">
        <v>850</v>
      </c>
    </row>
    <row r="53" spans="1:4">
      <c r="A53" s="3" t="s">
        <v>951</v>
      </c>
      <c r="B53" s="5" t="n">
        <v>-158</v>
      </c>
    </row>
    <row r="54" spans="1:4">
      <c r="A54" s="3" t="s">
        <v>952</v>
      </c>
      <c r="B54" s="4" t="n">
        <v>2004</v>
      </c>
    </row>
    <row r="55" spans="1:4">
      <c r="A55" s="3" t="s">
        <v>953</v>
      </c>
      <c r="B55" s="3" t="s">
        <v>962</v>
      </c>
    </row>
    <row r="56" spans="1:4">
      <c r="A56" s="3" t="s">
        <v>955</v>
      </c>
      <c r="B56" s="3" t="s">
        <v>395</v>
      </c>
    </row>
    <row r="57" spans="1:4">
      <c r="A57" s="3" t="s">
        <v>909</v>
      </c>
    </row>
    <row r="58" spans="1:4">
      <c r="A58" s="6" t="s">
        <v>850</v>
      </c>
    </row>
    <row r="59" spans="1:4">
      <c r="A59" s="3" t="s">
        <v>951</v>
      </c>
      <c r="B59" s="5" t="n">
        <v>-19414</v>
      </c>
    </row>
    <row r="60" spans="1:4">
      <c r="A60" s="3" t="s">
        <v>910</v>
      </c>
    </row>
    <row r="61" spans="1:4">
      <c r="A61" s="6" t="s">
        <v>850</v>
      </c>
    </row>
    <row r="62" spans="1:4">
      <c r="A62" s="3" t="s">
        <v>951</v>
      </c>
      <c r="B62" s="5" t="n">
        <v>-2778</v>
      </c>
    </row>
    <row r="63" spans="1:4">
      <c r="A63" s="3" t="s">
        <v>952</v>
      </c>
      <c r="B63" s="4" t="n">
        <v>2002</v>
      </c>
    </row>
    <row r="64" spans="1:4">
      <c r="A64" s="3" t="s">
        <v>953</v>
      </c>
      <c r="B64" s="3" t="s">
        <v>963</v>
      </c>
    </row>
    <row r="65" spans="1:4">
      <c r="A65" s="3" t="s">
        <v>955</v>
      </c>
      <c r="B65" s="3" t="s">
        <v>405</v>
      </c>
    </row>
    <row r="66" spans="1:4">
      <c r="A66" s="3" t="s">
        <v>911</v>
      </c>
    </row>
    <row r="67" spans="1:4">
      <c r="A67" s="6" t="s">
        <v>850</v>
      </c>
    </row>
    <row r="68" spans="1:4">
      <c r="A68" s="3" t="s">
        <v>951</v>
      </c>
      <c r="B68" s="5" t="n">
        <v>-5860</v>
      </c>
    </row>
    <row r="69" spans="1:4">
      <c r="A69" s="3" t="s">
        <v>952</v>
      </c>
      <c r="B69" s="4" t="n">
        <v>2007</v>
      </c>
    </row>
    <row r="70" spans="1:4">
      <c r="A70" s="3" t="s">
        <v>953</v>
      </c>
      <c r="B70" s="3" t="s">
        <v>964</v>
      </c>
    </row>
    <row r="71" spans="1:4">
      <c r="A71" s="3" t="s">
        <v>955</v>
      </c>
      <c r="B71" s="3" t="s">
        <v>405</v>
      </c>
    </row>
    <row r="72" spans="1:4">
      <c r="A72" s="3" t="s">
        <v>912</v>
      </c>
    </row>
    <row r="73" spans="1:4">
      <c r="A73" s="6" t="s">
        <v>850</v>
      </c>
    </row>
    <row r="74" spans="1:4">
      <c r="A74" s="3" t="s">
        <v>951</v>
      </c>
      <c r="B74" s="5" t="n">
        <v>-1937</v>
      </c>
    </row>
    <row r="75" spans="1:4">
      <c r="A75" s="3" t="s">
        <v>952</v>
      </c>
      <c r="B75" s="4" t="n">
        <v>2012</v>
      </c>
    </row>
    <row r="76" spans="1:4">
      <c r="A76" s="3" t="s">
        <v>953</v>
      </c>
      <c r="B76" s="3" t="s">
        <v>965</v>
      </c>
    </row>
    <row r="77" spans="1:4">
      <c r="A77" s="3" t="s">
        <v>955</v>
      </c>
      <c r="B77" s="3" t="s">
        <v>405</v>
      </c>
    </row>
    <row r="78" spans="1:4">
      <c r="A78" s="3" t="s">
        <v>913</v>
      </c>
    </row>
    <row r="79" spans="1:4">
      <c r="A79" s="6" t="s">
        <v>850</v>
      </c>
    </row>
    <row r="80" spans="1:4">
      <c r="A80" s="3" t="s">
        <v>951</v>
      </c>
      <c r="B80" s="5" t="n">
        <v>-1392</v>
      </c>
    </row>
    <row r="81" spans="1:4">
      <c r="A81" s="3" t="s">
        <v>952</v>
      </c>
      <c r="B81" s="4" t="n">
        <v>2005</v>
      </c>
    </row>
    <row r="82" spans="1:4">
      <c r="A82" s="3" t="s">
        <v>953</v>
      </c>
      <c r="B82" s="3" t="s">
        <v>966</v>
      </c>
    </row>
    <row r="83" spans="1:4">
      <c r="A83" s="3" t="s">
        <v>955</v>
      </c>
      <c r="B83" s="3" t="s">
        <v>395</v>
      </c>
    </row>
    <row r="84" spans="1:4">
      <c r="A84" s="3" t="s">
        <v>914</v>
      </c>
    </row>
    <row r="85" spans="1:4">
      <c r="A85" s="6" t="s">
        <v>850</v>
      </c>
    </row>
    <row r="86" spans="1:4">
      <c r="A86" s="3" t="s">
        <v>951</v>
      </c>
      <c r="B86" s="5" t="n">
        <v>-744</v>
      </c>
    </row>
    <row r="87" spans="1:4">
      <c r="A87" s="3" t="s">
        <v>952</v>
      </c>
      <c r="B87" s="4" t="n">
        <v>1968</v>
      </c>
    </row>
    <row r="88" spans="1:4">
      <c r="A88" s="3" t="s">
        <v>953</v>
      </c>
      <c r="B88" s="3" t="s">
        <v>967</v>
      </c>
    </row>
    <row r="89" spans="1:4">
      <c r="A89" s="3" t="s">
        <v>955</v>
      </c>
      <c r="B89" s="3" t="s">
        <v>395</v>
      </c>
    </row>
    <row r="90" spans="1:4">
      <c r="A90" s="3" t="s">
        <v>915</v>
      </c>
    </row>
    <row r="91" spans="1:4">
      <c r="A91" s="6" t="s">
        <v>850</v>
      </c>
    </row>
    <row r="92" spans="1:4">
      <c r="A92" s="3" t="s">
        <v>951</v>
      </c>
      <c r="B92" s="5" t="n">
        <v>-464</v>
      </c>
    </row>
    <row r="93" spans="1:4">
      <c r="A93" s="3" t="s">
        <v>952</v>
      </c>
      <c r="B93" s="4" t="n">
        <v>1949</v>
      </c>
    </row>
    <row r="94" spans="1:4">
      <c r="A94" s="3" t="s">
        <v>953</v>
      </c>
      <c r="B94" s="3" t="s">
        <v>967</v>
      </c>
    </row>
    <row r="95" spans="1:4">
      <c r="A95" s="3" t="s">
        <v>955</v>
      </c>
      <c r="B95" s="3" t="s">
        <v>395</v>
      </c>
    </row>
    <row r="96" spans="1:4">
      <c r="A96" s="3" t="s">
        <v>916</v>
      </c>
    </row>
    <row r="97" spans="1:4">
      <c r="A97" s="6" t="s">
        <v>850</v>
      </c>
    </row>
    <row r="98" spans="1:4">
      <c r="A98" s="3" t="s">
        <v>951</v>
      </c>
      <c r="B98" s="5" t="n">
        <v>-259</v>
      </c>
    </row>
    <row r="99" spans="1:4">
      <c r="A99" s="3" t="s">
        <v>952</v>
      </c>
      <c r="B99" s="4" t="n">
        <v>1980</v>
      </c>
    </row>
    <row r="100" spans="1:4">
      <c r="A100" s="3" t="s">
        <v>953</v>
      </c>
      <c r="B100" s="3" t="s">
        <v>967</v>
      </c>
    </row>
    <row r="101" spans="1:4">
      <c r="A101" s="3" t="s">
        <v>955</v>
      </c>
      <c r="B101" s="3" t="s">
        <v>395</v>
      </c>
    </row>
    <row r="102" spans="1:4">
      <c r="A102" s="3" t="s">
        <v>917</v>
      </c>
    </row>
    <row r="103" spans="1:4">
      <c r="A103" s="6" t="s">
        <v>850</v>
      </c>
    </row>
    <row r="104" spans="1:4">
      <c r="A104" s="3" t="s">
        <v>951</v>
      </c>
      <c r="B104" s="5" t="n">
        <v>-749</v>
      </c>
    </row>
    <row r="105" spans="1:4">
      <c r="A105" s="3" t="s">
        <v>952</v>
      </c>
      <c r="B105" s="4" t="n">
        <v>2013</v>
      </c>
    </row>
    <row r="106" spans="1:4">
      <c r="A106" s="3" t="s">
        <v>953</v>
      </c>
      <c r="B106" s="3" t="s">
        <v>968</v>
      </c>
    </row>
    <row r="107" spans="1:4">
      <c r="A107" s="3" t="s">
        <v>955</v>
      </c>
      <c r="B107" s="3" t="s">
        <v>405</v>
      </c>
    </row>
    <row r="108" spans="1:4">
      <c r="A108" s="3" t="s">
        <v>918</v>
      </c>
    </row>
    <row r="109" spans="1:4">
      <c r="A109" s="6" t="s">
        <v>850</v>
      </c>
    </row>
    <row r="110" spans="1:4">
      <c r="A110" s="3" t="s">
        <v>951</v>
      </c>
      <c r="B110" s="5" t="n">
        <v>-940</v>
      </c>
    </row>
    <row r="111" spans="1:4">
      <c r="A111" s="3" t="s">
        <v>952</v>
      </c>
      <c r="B111" s="4" t="n">
        <v>1991</v>
      </c>
    </row>
    <row r="112" spans="1:4">
      <c r="A112" s="3" t="s">
        <v>953</v>
      </c>
      <c r="B112" s="3" t="s">
        <v>969</v>
      </c>
    </row>
    <row r="113" spans="1:4">
      <c r="A113" s="3" t="s">
        <v>955</v>
      </c>
      <c r="B113" s="3" t="s">
        <v>395</v>
      </c>
    </row>
    <row r="114" spans="1:4">
      <c r="A114" s="3" t="s">
        <v>919</v>
      </c>
    </row>
    <row r="115" spans="1:4">
      <c r="A115" s="6" t="s">
        <v>850</v>
      </c>
    </row>
    <row r="116" spans="1:4">
      <c r="A116" s="3" t="s">
        <v>951</v>
      </c>
      <c r="B116" s="5" t="n">
        <v>-727</v>
      </c>
    </row>
    <row r="117" spans="1:4">
      <c r="A117" s="3" t="s">
        <v>952</v>
      </c>
      <c r="B117" s="4" t="n">
        <v>1996</v>
      </c>
    </row>
    <row r="118" spans="1:4">
      <c r="A118" s="3" t="s">
        <v>953</v>
      </c>
      <c r="B118" s="3" t="s">
        <v>970</v>
      </c>
    </row>
    <row r="119" spans="1:4">
      <c r="A119" s="3" t="s">
        <v>955</v>
      </c>
      <c r="B119" s="3" t="s">
        <v>395</v>
      </c>
    </row>
    <row r="120" spans="1:4">
      <c r="A120" s="3" t="s">
        <v>920</v>
      </c>
    </row>
    <row r="121" spans="1:4">
      <c r="A121" s="6" t="s">
        <v>850</v>
      </c>
    </row>
    <row r="122" spans="1:4">
      <c r="A122" s="3" t="s">
        <v>951</v>
      </c>
      <c r="B122" s="5" t="n">
        <v>-519</v>
      </c>
    </row>
    <row r="123" spans="1:4">
      <c r="A123" s="3" t="s">
        <v>952</v>
      </c>
      <c r="B123" s="4" t="n">
        <v>1996</v>
      </c>
    </row>
    <row r="124" spans="1:4">
      <c r="A124" s="3" t="s">
        <v>953</v>
      </c>
      <c r="B124" s="3" t="s">
        <v>970</v>
      </c>
    </row>
    <row r="125" spans="1:4">
      <c r="A125" s="3" t="s">
        <v>955</v>
      </c>
      <c r="B125" s="3" t="s">
        <v>395</v>
      </c>
    </row>
    <row r="126" spans="1:4">
      <c r="A126" s="3" t="s">
        <v>921</v>
      </c>
    </row>
    <row r="127" spans="1:4">
      <c r="A127" s="6" t="s">
        <v>850</v>
      </c>
    </row>
    <row r="128" spans="1:4">
      <c r="A128" s="3" t="s">
        <v>951</v>
      </c>
      <c r="B128" s="5" t="n">
        <v>-355</v>
      </c>
    </row>
    <row r="129" spans="1:4">
      <c r="A129" s="3" t="s">
        <v>952</v>
      </c>
      <c r="B129" s="4" t="n">
        <v>1985</v>
      </c>
    </row>
    <row r="130" spans="1:4">
      <c r="A130" s="3" t="s">
        <v>953</v>
      </c>
      <c r="B130" s="3" t="s">
        <v>971</v>
      </c>
    </row>
    <row r="131" spans="1:4">
      <c r="A131" s="3" t="s">
        <v>955</v>
      </c>
      <c r="B131" s="3" t="s">
        <v>395</v>
      </c>
    </row>
    <row r="132" spans="1:4">
      <c r="A132" s="3" t="s">
        <v>922</v>
      </c>
    </row>
    <row r="133" spans="1:4">
      <c r="A133" s="6" t="s">
        <v>850</v>
      </c>
    </row>
    <row r="134" spans="1:4">
      <c r="A134" s="3" t="s">
        <v>951</v>
      </c>
      <c r="B134" s="5" t="n">
        <v>-242</v>
      </c>
    </row>
    <row r="135" spans="1:4">
      <c r="A135" s="3" t="s">
        <v>952</v>
      </c>
      <c r="B135" s="4" t="n">
        <v>1985</v>
      </c>
    </row>
    <row r="136" spans="1:4">
      <c r="A136" s="3" t="s">
        <v>953</v>
      </c>
      <c r="B136" s="3" t="s">
        <v>971</v>
      </c>
    </row>
    <row r="137" spans="1:4">
      <c r="A137" s="3" t="s">
        <v>955</v>
      </c>
      <c r="B137" s="3" t="s">
        <v>395</v>
      </c>
    </row>
    <row r="138" spans="1:4">
      <c r="A138" s="3" t="s">
        <v>923</v>
      </c>
    </row>
    <row r="139" spans="1:4">
      <c r="A139" s="6" t="s">
        <v>850</v>
      </c>
    </row>
    <row r="140" spans="1:4">
      <c r="A140" s="3" t="s">
        <v>951</v>
      </c>
      <c r="B140" s="5" t="n">
        <v>-212</v>
      </c>
    </row>
    <row r="141" spans="1:4">
      <c r="A141" s="3" t="s">
        <v>952</v>
      </c>
      <c r="B141" s="4" t="n">
        <v>1985</v>
      </c>
    </row>
    <row r="142" spans="1:4">
      <c r="A142" s="3" t="s">
        <v>953</v>
      </c>
      <c r="B142" s="3" t="s">
        <v>971</v>
      </c>
    </row>
    <row r="143" spans="1:4">
      <c r="A143" s="3" t="s">
        <v>955</v>
      </c>
      <c r="B143" s="3" t="s">
        <v>395</v>
      </c>
    </row>
    <row r="144" spans="1:4">
      <c r="A144" s="3" t="s">
        <v>924</v>
      </c>
    </row>
    <row r="145" spans="1:4">
      <c r="A145" s="6" t="s">
        <v>850</v>
      </c>
    </row>
    <row r="146" spans="1:4">
      <c r="A146" s="3" t="s">
        <v>951</v>
      </c>
      <c r="B146" s="5" t="n">
        <v>-158</v>
      </c>
    </row>
    <row r="147" spans="1:4">
      <c r="A147" s="3" t="s">
        <v>952</v>
      </c>
      <c r="B147" s="4" t="n">
        <v>1985</v>
      </c>
    </row>
    <row r="148" spans="1:4">
      <c r="A148" s="3" t="s">
        <v>953</v>
      </c>
      <c r="B148" s="3" t="s">
        <v>971</v>
      </c>
    </row>
    <row r="149" spans="1:4">
      <c r="A149" s="3" t="s">
        <v>955</v>
      </c>
      <c r="B149" s="3" t="s">
        <v>395</v>
      </c>
    </row>
    <row r="150" spans="1:4">
      <c r="A150" s="3" t="s">
        <v>925</v>
      </c>
    </row>
    <row r="151" spans="1:4">
      <c r="A151" s="6" t="s">
        <v>850</v>
      </c>
    </row>
    <row r="152" spans="1:4">
      <c r="A152" s="3" t="s">
        <v>951</v>
      </c>
      <c r="B152" s="5" t="n">
        <v>-224</v>
      </c>
    </row>
    <row r="153" spans="1:4">
      <c r="A153" s="3" t="s">
        <v>952</v>
      </c>
      <c r="B153" s="4" t="n">
        <v>1985</v>
      </c>
    </row>
    <row r="154" spans="1:4">
      <c r="A154" s="3" t="s">
        <v>953</v>
      </c>
      <c r="B154" s="3" t="s">
        <v>971</v>
      </c>
    </row>
    <row r="155" spans="1:4">
      <c r="A155" s="3" t="s">
        <v>955</v>
      </c>
      <c r="B155" s="3" t="s">
        <v>395</v>
      </c>
    </row>
    <row r="156" spans="1:4">
      <c r="A156" s="3" t="s">
        <v>926</v>
      </c>
    </row>
    <row r="157" spans="1:4">
      <c r="A157" s="6" t="s">
        <v>850</v>
      </c>
    </row>
    <row r="158" spans="1:4">
      <c r="A158" s="3" t="s">
        <v>951</v>
      </c>
      <c r="B158" s="5" t="n">
        <v>-178</v>
      </c>
    </row>
    <row r="159" spans="1:4">
      <c r="A159" s="3" t="s">
        <v>952</v>
      </c>
      <c r="B159" s="4" t="n">
        <v>1985</v>
      </c>
    </row>
    <row r="160" spans="1:4">
      <c r="A160" s="3" t="s">
        <v>953</v>
      </c>
      <c r="B160" s="3" t="s">
        <v>971</v>
      </c>
    </row>
    <row r="161" spans="1:4">
      <c r="A161" s="3" t="s">
        <v>955</v>
      </c>
      <c r="B161" s="3" t="s">
        <v>395</v>
      </c>
    </row>
    <row r="162" spans="1:4">
      <c r="A162" s="3" t="s">
        <v>927</v>
      </c>
    </row>
    <row r="163" spans="1:4">
      <c r="A163" s="6" t="s">
        <v>850</v>
      </c>
    </row>
    <row r="164" spans="1:4">
      <c r="A164" s="3" t="s">
        <v>951</v>
      </c>
      <c r="B164" s="5" t="n">
        <v>-175</v>
      </c>
    </row>
    <row r="165" spans="1:4">
      <c r="A165" s="3" t="s">
        <v>952</v>
      </c>
      <c r="B165" s="4" t="n">
        <v>1985</v>
      </c>
    </row>
    <row r="166" spans="1:4">
      <c r="A166" s="3" t="s">
        <v>953</v>
      </c>
      <c r="B166" s="3" t="s">
        <v>971</v>
      </c>
    </row>
    <row r="167" spans="1:4">
      <c r="A167" s="3" t="s">
        <v>955</v>
      </c>
      <c r="B167" s="3" t="s">
        <v>395</v>
      </c>
    </row>
    <row r="168" spans="1:4">
      <c r="A168" s="3" t="s">
        <v>928</v>
      </c>
    </row>
    <row r="169" spans="1:4">
      <c r="A169" s="6" t="s">
        <v>850</v>
      </c>
    </row>
    <row r="170" spans="1:4">
      <c r="A170" s="3" t="s">
        <v>951</v>
      </c>
      <c r="B170" s="5" t="n">
        <v>-422</v>
      </c>
    </row>
    <row r="171" spans="1:4">
      <c r="A171" s="3" t="s">
        <v>952</v>
      </c>
      <c r="B171" s="4" t="n">
        <v>2009</v>
      </c>
    </row>
    <row r="172" spans="1:4">
      <c r="A172" s="3" t="s">
        <v>953</v>
      </c>
      <c r="B172" s="3" t="s">
        <v>972</v>
      </c>
    </row>
    <row r="173" spans="1:4">
      <c r="A173" s="3" t="s">
        <v>955</v>
      </c>
      <c r="B173" s="3" t="s">
        <v>395</v>
      </c>
    </row>
    <row r="174" spans="1:4">
      <c r="A174" s="3" t="s">
        <v>929</v>
      </c>
    </row>
    <row r="175" spans="1:4">
      <c r="A175" s="6" t="s">
        <v>850</v>
      </c>
    </row>
    <row r="176" spans="1:4">
      <c r="A176" s="3" t="s">
        <v>951</v>
      </c>
      <c r="B176" s="5" t="n">
        <v>-171</v>
      </c>
    </row>
    <row r="177" spans="1:4">
      <c r="A177" s="3" t="s">
        <v>952</v>
      </c>
      <c r="B177" s="4" t="n">
        <v>2016</v>
      </c>
    </row>
    <row r="178" spans="1:4">
      <c r="A178" s="3" t="s">
        <v>953</v>
      </c>
      <c r="B178" s="3" t="s">
        <v>973</v>
      </c>
    </row>
    <row r="179" spans="1:4">
      <c r="A179" s="3" t="s">
        <v>955</v>
      </c>
      <c r="B179" s="3" t="s">
        <v>405</v>
      </c>
    </row>
    <row r="180" spans="1:4">
      <c r="A180" s="3" t="s">
        <v>930</v>
      </c>
    </row>
    <row r="181" spans="1:4">
      <c r="A181" s="6" t="s">
        <v>850</v>
      </c>
    </row>
    <row r="182" spans="1:4">
      <c r="A182" s="3" t="s">
        <v>951</v>
      </c>
      <c r="B182" s="5" t="n">
        <v>-111</v>
      </c>
    </row>
    <row r="183" spans="1:4">
      <c r="A183" s="3" t="s">
        <v>952</v>
      </c>
      <c r="B183" s="4" t="n">
        <v>1997</v>
      </c>
    </row>
    <row r="184" spans="1:4">
      <c r="A184" s="3" t="s">
        <v>953</v>
      </c>
      <c r="B184" s="3" t="s">
        <v>974</v>
      </c>
    </row>
    <row r="185" spans="1:4">
      <c r="A185" s="3" t="s">
        <v>955</v>
      </c>
      <c r="B185" s="3" t="s">
        <v>395</v>
      </c>
    </row>
    <row r="186" spans="1:4">
      <c r="A186" s="3" t="s">
        <v>931</v>
      </c>
    </row>
    <row r="187" spans="1:4">
      <c r="A187" s="6" t="s">
        <v>850</v>
      </c>
    </row>
    <row r="188" spans="1:4">
      <c r="A188" s="3" t="s">
        <v>951</v>
      </c>
      <c r="B188" s="5" t="n">
        <v>-126</v>
      </c>
    </row>
    <row r="189" spans="1:4">
      <c r="A189" s="3" t="s">
        <v>952</v>
      </c>
      <c r="B189" s="4" t="n">
        <v>1997</v>
      </c>
    </row>
    <row r="190" spans="1:4">
      <c r="A190" s="3" t="s">
        <v>953</v>
      </c>
      <c r="B190" s="3" t="s">
        <v>974</v>
      </c>
    </row>
    <row r="191" spans="1:4">
      <c r="A191" s="3" t="s">
        <v>955</v>
      </c>
      <c r="B191" s="3" t="s">
        <v>395</v>
      </c>
    </row>
    <row r="192" spans="1:4">
      <c r="A192" s="3" t="s">
        <v>932</v>
      </c>
    </row>
    <row r="193" spans="1:4">
      <c r="A193" s="6" t="s">
        <v>850</v>
      </c>
    </row>
    <row r="194" spans="1:4">
      <c r="A194" s="3" t="s">
        <v>951</v>
      </c>
      <c r="B194" s="5" t="n">
        <v>-132</v>
      </c>
    </row>
    <row r="195" spans="1:4">
      <c r="A195" s="3" t="s">
        <v>952</v>
      </c>
      <c r="B195" s="4" t="n">
        <v>1999</v>
      </c>
    </row>
    <row r="196" spans="1:4">
      <c r="A196" s="3" t="s">
        <v>953</v>
      </c>
      <c r="B196" s="3" t="s">
        <v>974</v>
      </c>
    </row>
    <row r="197" spans="1:4">
      <c r="A197" s="3" t="s">
        <v>955</v>
      </c>
      <c r="B197" s="3" t="s">
        <v>395</v>
      </c>
    </row>
    <row r="198" spans="1:4">
      <c r="A198" s="3" t="s">
        <v>933</v>
      </c>
    </row>
    <row r="199" spans="1:4">
      <c r="A199" s="6" t="s">
        <v>850</v>
      </c>
    </row>
    <row r="200" spans="1:4">
      <c r="A200" s="3" t="s">
        <v>951</v>
      </c>
      <c r="B200" s="5" t="n">
        <v>-36</v>
      </c>
    </row>
    <row r="201" spans="1:4">
      <c r="A201" s="3" t="s">
        <v>952</v>
      </c>
      <c r="B201" s="4" t="n">
        <v>1988</v>
      </c>
    </row>
    <row r="202" spans="1:4">
      <c r="A202" s="3" t="s">
        <v>953</v>
      </c>
      <c r="B202" s="3" t="s">
        <v>974</v>
      </c>
    </row>
    <row r="203" spans="1:4">
      <c r="A203" s="3" t="s">
        <v>955</v>
      </c>
      <c r="B203" s="3" t="s">
        <v>395</v>
      </c>
    </row>
    <row r="204" spans="1:4">
      <c r="A204" s="3" t="s">
        <v>934</v>
      </c>
    </row>
    <row r="205" spans="1:4">
      <c r="A205" s="6" t="s">
        <v>850</v>
      </c>
    </row>
    <row r="206" spans="1:4">
      <c r="A206" s="3" t="s">
        <v>951</v>
      </c>
      <c r="B206" s="5" t="n">
        <v>-165</v>
      </c>
    </row>
    <row r="207" spans="1:4">
      <c r="A207" s="3" t="s">
        <v>952</v>
      </c>
      <c r="B207" s="4" t="n">
        <v>1988</v>
      </c>
    </row>
    <row r="208" spans="1:4">
      <c r="A208" s="3" t="s">
        <v>953</v>
      </c>
      <c r="B208" s="3" t="s">
        <v>974</v>
      </c>
    </row>
    <row r="209" spans="1:4">
      <c r="A209" s="3" t="s">
        <v>955</v>
      </c>
      <c r="B209" s="3" t="s">
        <v>395</v>
      </c>
    </row>
    <row r="210" spans="1:4">
      <c r="A210" s="3" t="s">
        <v>935</v>
      </c>
    </row>
    <row r="211" spans="1:4">
      <c r="A211" s="6" t="s">
        <v>850</v>
      </c>
    </row>
    <row r="212" spans="1:4">
      <c r="A212" s="3" t="s">
        <v>951</v>
      </c>
      <c r="B212" s="5" t="n">
        <v>-177</v>
      </c>
    </row>
    <row r="213" spans="1:4">
      <c r="A213" s="3" t="s">
        <v>952</v>
      </c>
      <c r="B213" s="4" t="n">
        <v>2016</v>
      </c>
    </row>
    <row r="214" spans="1:4">
      <c r="A214" s="3" t="s">
        <v>953</v>
      </c>
      <c r="B214" s="3" t="s">
        <v>975</v>
      </c>
    </row>
    <row r="215" spans="1:4">
      <c r="A215" s="3" t="s">
        <v>955</v>
      </c>
      <c r="B215" s="3" t="s">
        <v>405</v>
      </c>
    </row>
    <row r="216" spans="1:4">
      <c r="A216" s="3" t="s">
        <v>936</v>
      </c>
    </row>
    <row r="217" spans="1:4">
      <c r="A217" s="6" t="s">
        <v>850</v>
      </c>
    </row>
    <row r="218" spans="1:4">
      <c r="A218" s="3" t="s">
        <v>951</v>
      </c>
      <c r="B218" s="5" t="n">
        <v>-161</v>
      </c>
    </row>
    <row r="219" spans="1:4">
      <c r="A219" s="3" t="s">
        <v>952</v>
      </c>
      <c r="B219" s="4" t="n">
        <v>2016</v>
      </c>
    </row>
    <row r="220" spans="1:4">
      <c r="A220" s="3" t="s">
        <v>953</v>
      </c>
      <c r="B220" s="3" t="s">
        <v>975</v>
      </c>
    </row>
    <row r="221" spans="1:4">
      <c r="A221" s="3" t="s">
        <v>955</v>
      </c>
      <c r="B221" s="3" t="s">
        <v>405</v>
      </c>
    </row>
    <row r="222" spans="1:4">
      <c r="A222" s="3" t="s">
        <v>937</v>
      </c>
    </row>
    <row r="223" spans="1:4">
      <c r="A223" s="6" t="s">
        <v>850</v>
      </c>
    </row>
    <row r="224" spans="1:4">
      <c r="A224" s="3" t="s">
        <v>951</v>
      </c>
      <c r="B224" s="5" t="n">
        <v>0</v>
      </c>
    </row>
    <row r="225" spans="1:4">
      <c r="A225" s="3" t="s">
        <v>952</v>
      </c>
      <c r="B225" s="4" t="n">
        <v>2016</v>
      </c>
    </row>
    <row r="226" spans="1:4">
      <c r="A226" s="3" t="s">
        <v>953</v>
      </c>
      <c r="B226" s="3" t="s">
        <v>819</v>
      </c>
    </row>
    <row r="227" spans="1:4">
      <c r="A227" s="3" t="s">
        <v>955</v>
      </c>
      <c r="B227" s="3" t="s">
        <v>405</v>
      </c>
    </row>
    <row r="228" spans="1:4">
      <c r="A228" s="3" t="s">
        <v>890</v>
      </c>
    </row>
    <row r="229" spans="1:4">
      <c r="A229" s="6" t="s">
        <v>850</v>
      </c>
    </row>
    <row r="230" spans="1:4">
      <c r="A230" s="3" t="s">
        <v>951</v>
      </c>
      <c r="B230" s="5" t="n">
        <v>-28438</v>
      </c>
    </row>
    <row r="231" spans="1:4">
      <c r="A231" s="3" t="s">
        <v>897</v>
      </c>
    </row>
    <row r="232" spans="1:4">
      <c r="A232" s="6" t="s">
        <v>850</v>
      </c>
    </row>
    <row r="233" spans="1:4">
      <c r="A233" s="3" t="s">
        <v>951</v>
      </c>
      <c r="B233" s="5" t="n">
        <v>-201</v>
      </c>
    </row>
    <row r="234" spans="1:4">
      <c r="A234" s="3" t="s">
        <v>952</v>
      </c>
      <c r="B234" s="4" t="n">
        <v>2015</v>
      </c>
    </row>
    <row r="235" spans="1:4">
      <c r="A235" s="3" t="s">
        <v>953</v>
      </c>
      <c r="B235" s="3" t="s">
        <v>976</v>
      </c>
    </row>
    <row r="236" spans="1:4">
      <c r="A236" s="3" t="s">
        <v>955</v>
      </c>
      <c r="B236" s="3" t="s">
        <v>405</v>
      </c>
    </row>
    <row r="237" spans="1:4">
      <c r="A237" s="3" t="s">
        <v>700</v>
      </c>
    </row>
    <row r="238" spans="1:4">
      <c r="A238" s="6" t="s">
        <v>850</v>
      </c>
    </row>
    <row r="239" spans="1:4">
      <c r="A239" s="3" t="s">
        <v>951</v>
      </c>
      <c r="B239" s="5" t="n">
        <v>-17501</v>
      </c>
    </row>
    <row r="240" spans="1:4">
      <c r="A240" s="3" t="s">
        <v>952</v>
      </c>
      <c r="B240" s="4" t="n">
        <v>2001</v>
      </c>
    </row>
    <row r="241" spans="1:4">
      <c r="A241" s="3" t="s">
        <v>953</v>
      </c>
      <c r="B241" s="3" t="s">
        <v>977</v>
      </c>
    </row>
    <row r="242" spans="1:4">
      <c r="A242" s="3" t="s">
        <v>955</v>
      </c>
      <c r="B242" s="3" t="s">
        <v>405</v>
      </c>
    </row>
    <row r="243" spans="1:4">
      <c r="A243" s="3" t="s">
        <v>891</v>
      </c>
    </row>
    <row r="244" spans="1:4">
      <c r="A244" s="6" t="s">
        <v>850</v>
      </c>
    </row>
    <row r="245" spans="1:4">
      <c r="A245" s="3" t="s">
        <v>951</v>
      </c>
      <c r="B245" s="5" t="n">
        <v>-9108</v>
      </c>
    </row>
    <row r="246" spans="1:4">
      <c r="A246" s="3" t="s">
        <v>952</v>
      </c>
      <c r="B246" s="4" t="n">
        <v>1926</v>
      </c>
    </row>
    <row r="247" spans="1:4">
      <c r="A247" s="3" t="s">
        <v>953</v>
      </c>
      <c r="B247" s="3" t="s">
        <v>978</v>
      </c>
    </row>
    <row r="248" spans="1:4">
      <c r="A248" s="3" t="s">
        <v>955</v>
      </c>
      <c r="B248" s="3" t="s">
        <v>395</v>
      </c>
    </row>
    <row r="249" spans="1:4">
      <c r="A249" s="3" t="s">
        <v>894</v>
      </c>
    </row>
    <row r="250" spans="1:4">
      <c r="A250" s="6" t="s">
        <v>850</v>
      </c>
    </row>
    <row r="251" spans="1:4">
      <c r="A251" s="3" t="s">
        <v>951</v>
      </c>
      <c r="B251" s="5" t="n">
        <v>-360</v>
      </c>
    </row>
    <row r="252" spans="1:4">
      <c r="A252" s="3" t="s">
        <v>952</v>
      </c>
      <c r="B252" s="4" t="n">
        <v>1991</v>
      </c>
    </row>
    <row r="253" spans="1:4">
      <c r="A253" s="3" t="s">
        <v>953</v>
      </c>
      <c r="B253" s="3" t="s">
        <v>979</v>
      </c>
    </row>
    <row r="254" spans="1:4">
      <c r="A254" s="3" t="s">
        <v>955</v>
      </c>
      <c r="B254" s="3" t="s">
        <v>395</v>
      </c>
    </row>
    <row r="255" spans="1:4">
      <c r="A255" s="3" t="s">
        <v>895</v>
      </c>
    </row>
    <row r="256" spans="1:4">
      <c r="A256" s="6" t="s">
        <v>850</v>
      </c>
    </row>
    <row r="257" spans="1:4">
      <c r="A257" s="3" t="s">
        <v>951</v>
      </c>
      <c r="B257" s="5" t="n">
        <v>-543</v>
      </c>
    </row>
    <row r="258" spans="1:4">
      <c r="A258" s="3" t="s">
        <v>952</v>
      </c>
      <c r="B258" s="4" t="n">
        <v>1981</v>
      </c>
    </row>
    <row r="259" spans="1:4">
      <c r="A259" s="3" t="s">
        <v>953</v>
      </c>
      <c r="B259" s="3" t="s">
        <v>979</v>
      </c>
    </row>
    <row r="260" spans="1:4">
      <c r="A260" s="3" t="s">
        <v>955</v>
      </c>
      <c r="B260" s="3" t="s">
        <v>395</v>
      </c>
    </row>
    <row r="261" spans="1:4">
      <c r="A261" s="3" t="s">
        <v>892</v>
      </c>
    </row>
    <row r="262" spans="1:4">
      <c r="A262" s="6" t="s">
        <v>850</v>
      </c>
    </row>
    <row r="263" spans="1:4">
      <c r="A263" s="3" t="s">
        <v>951</v>
      </c>
      <c r="B263" s="5" t="n">
        <v>-29</v>
      </c>
    </row>
    <row r="264" spans="1:4">
      <c r="A264" s="3" t="s">
        <v>952</v>
      </c>
      <c r="B264" s="4" t="n">
        <v>2007</v>
      </c>
    </row>
    <row r="265" spans="1:4">
      <c r="A265" s="3" t="s">
        <v>953</v>
      </c>
      <c r="B265" s="3" t="s">
        <v>980</v>
      </c>
    </row>
    <row r="266" spans="1:4">
      <c r="A266" s="3" t="s">
        <v>955</v>
      </c>
      <c r="B266" s="3" t="s">
        <v>405</v>
      </c>
    </row>
    <row r="267" spans="1:4">
      <c r="A267" s="3" t="s">
        <v>896</v>
      </c>
    </row>
    <row r="268" spans="1:4">
      <c r="A268" s="6" t="s">
        <v>850</v>
      </c>
    </row>
    <row r="269" spans="1:4">
      <c r="A269" s="3" t="s">
        <v>951</v>
      </c>
      <c r="B269" s="5" t="n">
        <v>-696</v>
      </c>
    </row>
    <row r="270" spans="1:4">
      <c r="A270" s="3" t="s">
        <v>952</v>
      </c>
      <c r="B270" s="4" t="n">
        <v>2015</v>
      </c>
    </row>
    <row r="271" spans="1:4">
      <c r="A271" s="3" t="s">
        <v>953</v>
      </c>
      <c r="B271" s="3" t="s">
        <v>981</v>
      </c>
    </row>
    <row r="272" spans="1:4">
      <c r="A272" s="3" t="s">
        <v>955</v>
      </c>
      <c r="B272" s="3" t="s">
        <v>405</v>
      </c>
    </row>
    <row r="273" spans="1:4">
      <c r="A273" s="3" t="s">
        <v>898</v>
      </c>
    </row>
    <row r="274" spans="1:4">
      <c r="A274" s="6" t="s">
        <v>850</v>
      </c>
    </row>
    <row r="275" spans="1:4">
      <c r="A275" s="3" t="s">
        <v>951</v>
      </c>
      <c r="B275" s="5" t="n">
        <v>-21229</v>
      </c>
    </row>
    <row r="276" spans="1:4">
      <c r="A276" s="3" t="s">
        <v>904</v>
      </c>
    </row>
    <row r="277" spans="1:4">
      <c r="A277" s="6" t="s">
        <v>850</v>
      </c>
    </row>
    <row r="278" spans="1:4">
      <c r="A278" s="3" t="s">
        <v>951</v>
      </c>
      <c r="B278" s="5" t="n">
        <v>-11067</v>
      </c>
    </row>
    <row r="279" spans="1:4">
      <c r="A279" s="3" t="s">
        <v>952</v>
      </c>
      <c r="B279" s="4" t="n">
        <v>2006</v>
      </c>
    </row>
    <row r="280" spans="1:4">
      <c r="A280" s="3" t="s">
        <v>953</v>
      </c>
      <c r="B280" s="3" t="s">
        <v>982</v>
      </c>
    </row>
    <row r="281" spans="1:4">
      <c r="A281" s="3" t="s">
        <v>955</v>
      </c>
      <c r="B281" s="3" t="s">
        <v>405</v>
      </c>
    </row>
    <row r="282" spans="1:4">
      <c r="A282" s="3" t="s">
        <v>900</v>
      </c>
    </row>
    <row r="283" spans="1:4">
      <c r="A283" s="6" t="s">
        <v>850</v>
      </c>
    </row>
    <row r="284" spans="1:4">
      <c r="A284" s="3" t="s">
        <v>951</v>
      </c>
      <c r="B284" s="5" t="n">
        <v>-2322</v>
      </c>
    </row>
    <row r="285" spans="1:4">
      <c r="A285" s="3" t="s">
        <v>952</v>
      </c>
      <c r="B285" s="4" t="n">
        <v>2012</v>
      </c>
    </row>
    <row r="286" spans="1:4">
      <c r="A286" s="3" t="s">
        <v>953</v>
      </c>
      <c r="B286" s="3" t="s">
        <v>983</v>
      </c>
    </row>
    <row r="287" spans="1:4">
      <c r="A287" s="3" t="s">
        <v>955</v>
      </c>
      <c r="B287" s="3" t="s">
        <v>405</v>
      </c>
    </row>
    <row r="288" spans="1:4">
      <c r="A288" s="3" t="s">
        <v>901</v>
      </c>
    </row>
    <row r="289" spans="1:4">
      <c r="A289" s="6" t="s">
        <v>850</v>
      </c>
    </row>
    <row r="290" spans="1:4">
      <c r="A290" s="3" t="s">
        <v>951</v>
      </c>
      <c r="B290" s="5" t="n">
        <v>-1447</v>
      </c>
    </row>
    <row r="291" spans="1:4">
      <c r="A291" s="3" t="s">
        <v>952</v>
      </c>
      <c r="B291" s="4" t="n">
        <v>2003</v>
      </c>
    </row>
    <row r="292" spans="1:4">
      <c r="A292" s="3" t="s">
        <v>953</v>
      </c>
      <c r="B292" s="3" t="s">
        <v>984</v>
      </c>
    </row>
    <row r="293" spans="1:4">
      <c r="A293" s="3" t="s">
        <v>955</v>
      </c>
      <c r="B293" s="3" t="s">
        <v>395</v>
      </c>
    </row>
    <row r="294" spans="1:4">
      <c r="A294" s="3" t="s">
        <v>902</v>
      </c>
    </row>
    <row r="295" spans="1:4">
      <c r="A295" s="6" t="s">
        <v>850</v>
      </c>
    </row>
    <row r="296" spans="1:4">
      <c r="A296" s="3" t="s">
        <v>951</v>
      </c>
      <c r="B296" s="5" t="n">
        <v>-2657</v>
      </c>
    </row>
    <row r="297" spans="1:4">
      <c r="A297" s="3" t="s">
        <v>952</v>
      </c>
      <c r="B297" s="4" t="n">
        <v>2007</v>
      </c>
    </row>
    <row r="298" spans="1:4">
      <c r="A298" s="3" t="s">
        <v>953</v>
      </c>
      <c r="B298" s="3" t="s">
        <v>985</v>
      </c>
    </row>
    <row r="299" spans="1:4">
      <c r="A299" s="3" t="s">
        <v>955</v>
      </c>
      <c r="B299" s="3" t="s">
        <v>395</v>
      </c>
    </row>
    <row r="300" spans="1:4">
      <c r="A300" s="3" t="s">
        <v>903</v>
      </c>
    </row>
    <row r="301" spans="1:4">
      <c r="A301" s="6" t="s">
        <v>850</v>
      </c>
    </row>
    <row r="302" spans="1:4">
      <c r="A302" s="3" t="s">
        <v>951</v>
      </c>
      <c r="B302" s="5" t="n">
        <v>-857</v>
      </c>
    </row>
    <row r="303" spans="1:4">
      <c r="A303" s="3" t="s">
        <v>952</v>
      </c>
      <c r="B303" s="4" t="n">
        <v>2015</v>
      </c>
    </row>
    <row r="304" spans="1:4">
      <c r="A304" s="3" t="s">
        <v>953</v>
      </c>
      <c r="B304" s="3" t="s">
        <v>986</v>
      </c>
    </row>
    <row r="305" spans="1:4">
      <c r="A305" s="3" t="s">
        <v>955</v>
      </c>
      <c r="B305" s="3" t="s">
        <v>405</v>
      </c>
    </row>
    <row r="306" spans="1:4">
      <c r="A306" s="3" t="s">
        <v>905</v>
      </c>
    </row>
    <row r="307" spans="1:4">
      <c r="A307" s="6" t="s">
        <v>850</v>
      </c>
    </row>
    <row r="308" spans="1:4">
      <c r="A308" s="3" t="s">
        <v>951</v>
      </c>
      <c r="B308" s="5" t="n">
        <v>-1246</v>
      </c>
    </row>
    <row r="309" spans="1:4">
      <c r="A309" s="3" t="s">
        <v>952</v>
      </c>
      <c r="B309" s="4" t="n">
        <v>2003</v>
      </c>
    </row>
    <row r="310" spans="1:4">
      <c r="A310" s="3" t="s">
        <v>953</v>
      </c>
      <c r="B310" s="3" t="s">
        <v>971</v>
      </c>
    </row>
    <row r="311" spans="1:4">
      <c r="A311" s="3" t="s">
        <v>955</v>
      </c>
      <c r="B311" s="3" t="s">
        <v>395</v>
      </c>
    </row>
    <row r="312" spans="1:4">
      <c r="A312" s="3" t="s">
        <v>906</v>
      </c>
    </row>
    <row r="313" spans="1:4">
      <c r="A313" s="6" t="s">
        <v>850</v>
      </c>
    </row>
    <row r="314" spans="1:4">
      <c r="A314" s="3" t="s">
        <v>951</v>
      </c>
      <c r="B314" s="5" t="n">
        <v>-1016</v>
      </c>
    </row>
    <row r="315" spans="1:4">
      <c r="A315" s="3" t="s">
        <v>952</v>
      </c>
      <c r="B315" s="4" t="n">
        <v>1971</v>
      </c>
    </row>
    <row r="316" spans="1:4">
      <c r="A316" s="3" t="s">
        <v>953</v>
      </c>
      <c r="B316" s="3" t="s">
        <v>987</v>
      </c>
    </row>
    <row r="317" spans="1:4">
      <c r="A317" s="3" t="s">
        <v>955</v>
      </c>
      <c r="B317" s="3" t="s">
        <v>395</v>
      </c>
    </row>
    <row r="318" spans="1:4">
      <c r="A318" s="3" t="s">
        <v>899</v>
      </c>
    </row>
    <row r="319" spans="1:4">
      <c r="A319" s="6" t="s">
        <v>850</v>
      </c>
    </row>
    <row r="320" spans="1:4">
      <c r="A320" s="3" t="s">
        <v>951</v>
      </c>
      <c r="B320" s="5" t="n">
        <v>-281</v>
      </c>
    </row>
    <row r="321" spans="1:4">
      <c r="A321" s="3" t="s">
        <v>952</v>
      </c>
      <c r="B321" s="4" t="n">
        <v>2015</v>
      </c>
    </row>
    <row r="322" spans="1:4">
      <c r="A322" s="3" t="s">
        <v>953</v>
      </c>
      <c r="B322" s="3" t="s">
        <v>988</v>
      </c>
    </row>
    <row r="323" spans="1:4">
      <c r="A323" s="3" t="s">
        <v>955</v>
      </c>
      <c r="B323" s="3" t="s">
        <v>405</v>
      </c>
    </row>
    <row r="324" spans="1:4">
      <c r="A324" s="3" t="s">
        <v>907</v>
      </c>
    </row>
    <row r="325" spans="1:4">
      <c r="A325" s="6" t="s">
        <v>850</v>
      </c>
    </row>
    <row r="326" spans="1:4">
      <c r="A326" s="3" t="s">
        <v>951</v>
      </c>
      <c r="B326" s="5" t="n">
        <v>-167</v>
      </c>
    </row>
    <row r="327" spans="1:4">
      <c r="A327" s="3" t="s">
        <v>952</v>
      </c>
      <c r="B327" s="4" t="n">
        <v>2001</v>
      </c>
    </row>
    <row r="328" spans="1:4">
      <c r="A328" s="3" t="s">
        <v>953</v>
      </c>
      <c r="B328" s="3" t="s">
        <v>989</v>
      </c>
    </row>
    <row r="329" spans="1:4">
      <c r="A329" s="3" t="s">
        <v>955</v>
      </c>
      <c r="B329" s="3" t="s">
        <v>395</v>
      </c>
    </row>
    <row r="330" spans="1:4">
      <c r="A330" s="3" t="s">
        <v>908</v>
      </c>
    </row>
    <row r="331" spans="1:4">
      <c r="A331" s="6" t="s">
        <v>850</v>
      </c>
    </row>
    <row r="332" spans="1:4">
      <c r="A332" s="3" t="s">
        <v>951</v>
      </c>
      <c r="B332" s="5" t="n">
        <v>-169</v>
      </c>
    </row>
    <row r="333" spans="1:4">
      <c r="A333" s="3" t="s">
        <v>952</v>
      </c>
      <c r="B333" s="4" t="n">
        <v>2015</v>
      </c>
    </row>
    <row r="334" spans="1:4">
      <c r="A334" s="3" t="s">
        <v>953</v>
      </c>
      <c r="B334" s="3" t="s">
        <v>989</v>
      </c>
    </row>
    <row r="335" spans="1:4">
      <c r="A335" s="3" t="s">
        <v>955</v>
      </c>
      <c r="B335" s="3" t="s">
        <v>405</v>
      </c>
    </row>
    <row r="336" spans="1:4">
      <c r="A336" s="3" t="s">
        <v>947</v>
      </c>
    </row>
    <row r="337" spans="1:4">
      <c r="A337" s="6" t="s">
        <v>850</v>
      </c>
    </row>
    <row r="338" spans="1:4">
      <c r="A338" s="3" t="s">
        <v>951</v>
      </c>
      <c r="B338" s="5" t="n">
        <v>-1642</v>
      </c>
    </row>
    <row r="339" spans="1:4">
      <c r="A339" s="3" t="s">
        <v>948</v>
      </c>
    </row>
    <row r="340" spans="1:4">
      <c r="A340" s="6" t="s">
        <v>850</v>
      </c>
    </row>
    <row r="341" spans="1:4">
      <c r="A341" s="3" t="s">
        <v>951</v>
      </c>
      <c r="B341" s="5" t="n">
        <v>-1642</v>
      </c>
    </row>
    <row r="342" spans="1:4">
      <c r="A342" s="3" t="s">
        <v>952</v>
      </c>
      <c r="B342" s="4" t="n">
        <v>2001</v>
      </c>
    </row>
    <row r="343" spans="1:4">
      <c r="A343" s="3" t="s">
        <v>953</v>
      </c>
      <c r="B343" s="3" t="s">
        <v>990</v>
      </c>
    </row>
    <row r="344" spans="1:4">
      <c r="A344" s="3" t="s">
        <v>955</v>
      </c>
      <c r="B344" s="3" t="s">
        <v>3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v>
      </c>
      <c r="B1" s="2" t="s">
        <v>156</v>
      </c>
      <c r="C1" s="2" t="s">
        <v>1</v>
      </c>
    </row>
    <row r="2" spans="1:5">
      <c r="B2" s="2" t="s">
        <v>2</v>
      </c>
      <c r="C2" s="2" t="s">
        <v>2</v>
      </c>
      <c r="D2" s="2" t="s">
        <v>34</v>
      </c>
      <c r="E2" s="2" t="s">
        <v>88</v>
      </c>
    </row>
    <row r="3" spans="1:5">
      <c r="A3" s="6" t="s">
        <v>157</v>
      </c>
    </row>
    <row r="4" spans="1:5">
      <c r="A4" s="3" t="s">
        <v>158</v>
      </c>
      <c r="B4" s="9" t="n">
        <v>0.125</v>
      </c>
      <c r="C4" s="7" t="n">
        <v>0.49</v>
      </c>
      <c r="D4" s="7" t="n">
        <v>0.48</v>
      </c>
      <c r="E4" s="7" t="n">
        <v>0.46</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4</v>
      </c>
      <c r="D2" s="2" t="s">
        <v>88</v>
      </c>
    </row>
    <row r="3" spans="1:4">
      <c r="A3" s="6" t="s">
        <v>850</v>
      </c>
    </row>
    <row r="4" spans="1:4">
      <c r="A4" s="3" t="s">
        <v>992</v>
      </c>
      <c r="B4" s="5" t="n">
        <v>1140638</v>
      </c>
      <c r="C4" s="5" t="n">
        <v>746926</v>
      </c>
      <c r="D4" s="5" t="n">
        <v>727485</v>
      </c>
    </row>
    <row r="5" spans="1:4">
      <c r="A5" s="3" t="s">
        <v>993</v>
      </c>
      <c r="B5" s="4" t="n">
        <v>670535</v>
      </c>
      <c r="C5" s="4" t="n">
        <v>401209</v>
      </c>
      <c r="D5" s="4" t="n">
        <v>141576</v>
      </c>
    </row>
    <row r="6" spans="1:4">
      <c r="A6" s="3" t="s">
        <v>994</v>
      </c>
      <c r="B6" s="4" t="n">
        <v>-50818</v>
      </c>
      <c r="C6" s="4" t="n">
        <v>-861</v>
      </c>
      <c r="D6" s="4" t="n">
        <v>-19582</v>
      </c>
    </row>
    <row r="7" spans="1:4">
      <c r="A7" s="3" t="s">
        <v>950</v>
      </c>
      <c r="B7" s="4" t="n">
        <v>-16038</v>
      </c>
      <c r="C7" s="4" t="n">
        <v>-6636</v>
      </c>
      <c r="D7" s="4" t="n">
        <v>0</v>
      </c>
    </row>
    <row r="8" spans="1:4">
      <c r="A8" s="3" t="s">
        <v>995</v>
      </c>
      <c r="D8" s="4" t="n">
        <v>-102553</v>
      </c>
    </row>
    <row r="9" spans="1:4">
      <c r="A9" s="3" t="s">
        <v>992</v>
      </c>
      <c r="B9" s="5" t="n">
        <v>1744317</v>
      </c>
      <c r="C9" s="5" t="n">
        <v>1140638</v>
      </c>
      <c r="D9" s="5" t="n">
        <v>7469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4</v>
      </c>
      <c r="D2" s="2" t="s">
        <v>88</v>
      </c>
    </row>
    <row r="3" spans="1:4">
      <c r="A3" s="6" t="s">
        <v>850</v>
      </c>
    </row>
    <row r="4" spans="1:4">
      <c r="A4" s="3" t="s">
        <v>997</v>
      </c>
      <c r="B4" s="5" t="n">
        <v>75245</v>
      </c>
      <c r="C4" s="5" t="n">
        <v>60569</v>
      </c>
      <c r="D4" s="5" t="n">
        <v>54686</v>
      </c>
    </row>
    <row r="5" spans="1:4">
      <c r="A5" s="3" t="s">
        <v>998</v>
      </c>
      <c r="B5" s="4" t="n">
        <v>28990</v>
      </c>
      <c r="C5" s="4" t="n">
        <v>17430</v>
      </c>
      <c r="D5" s="4" t="n">
        <v>17170</v>
      </c>
    </row>
    <row r="6" spans="1:4">
      <c r="A6" s="3" t="s">
        <v>999</v>
      </c>
      <c r="B6" s="4" t="n">
        <v>-8261</v>
      </c>
      <c r="C6" s="4" t="n">
        <v>-849</v>
      </c>
      <c r="D6" s="4" t="n">
        <v>-946</v>
      </c>
    </row>
    <row r="7" spans="1:4">
      <c r="A7" s="3" t="s">
        <v>1000</v>
      </c>
      <c r="B7" s="4" t="n">
        <v>-7104</v>
      </c>
      <c r="C7" s="4" t="n">
        <v>-1905</v>
      </c>
      <c r="D7" s="4" t="n">
        <v>0</v>
      </c>
    </row>
    <row r="8" spans="1:4">
      <c r="A8" s="3" t="s">
        <v>1001</v>
      </c>
      <c r="D8" s="4" t="n">
        <v>-10341</v>
      </c>
    </row>
    <row r="9" spans="1:4">
      <c r="A9" s="3" t="s">
        <v>997</v>
      </c>
      <c r="B9" s="5" t="n">
        <v>88870</v>
      </c>
      <c r="C9" s="5" t="n">
        <v>75245</v>
      </c>
      <c r="D9" s="5" t="n">
        <v>605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4</v>
      </c>
      <c r="D2" s="2" t="s">
        <v>88</v>
      </c>
    </row>
    <row r="3" spans="1:4">
      <c r="A3" s="3" t="s">
        <v>160</v>
      </c>
      <c r="B3" s="5" t="n">
        <v>5540</v>
      </c>
      <c r="C3" s="5" t="n">
        <v>18351</v>
      </c>
      <c r="D3" s="5" t="n">
        <v>5815</v>
      </c>
    </row>
    <row r="4" spans="1:4">
      <c r="A4" s="6" t="s">
        <v>161</v>
      </c>
    </row>
    <row r="5" spans="1:4">
      <c r="A5" s="3" t="s">
        <v>162</v>
      </c>
      <c r="B5" s="4" t="n">
        <v>43066</v>
      </c>
      <c r="C5" s="4" t="n">
        <v>32272</v>
      </c>
      <c r="D5" s="4" t="n">
        <v>26885</v>
      </c>
    </row>
    <row r="6" spans="1:4">
      <c r="A6" s="3" t="s">
        <v>163</v>
      </c>
      <c r="B6" s="4" t="n">
        <v>-1704</v>
      </c>
      <c r="C6" s="4" t="n">
        <v>-29009</v>
      </c>
      <c r="D6" s="4" t="n">
        <v>-908</v>
      </c>
    </row>
    <row r="7" spans="1:4">
      <c r="A7" s="3" t="s">
        <v>164</v>
      </c>
      <c r="B7" s="4" t="n">
        <v>198</v>
      </c>
      <c r="C7" s="4" t="n">
        <v>498</v>
      </c>
      <c r="D7" s="4" t="n">
        <v>365</v>
      </c>
    </row>
    <row r="8" spans="1:4">
      <c r="A8" s="3" t="s">
        <v>165</v>
      </c>
      <c r="B8" s="4" t="n">
        <v>-5560</v>
      </c>
      <c r="C8" s="4" t="n">
        <v>-1511</v>
      </c>
      <c r="D8" s="4" t="n">
        <v>-2194</v>
      </c>
    </row>
    <row r="9" spans="1:4">
      <c r="A9" s="3" t="s">
        <v>166</v>
      </c>
      <c r="B9" s="4" t="n">
        <v>6876</v>
      </c>
      <c r="C9" s="4" t="n">
        <v>4928</v>
      </c>
      <c r="D9" s="4" t="n">
        <v>0</v>
      </c>
    </row>
    <row r="10" spans="1:4">
      <c r="A10" s="3" t="s">
        <v>167</v>
      </c>
      <c r="B10" s="4" t="n">
        <v>-10309</v>
      </c>
      <c r="C10" s="4" t="n">
        <v>-775</v>
      </c>
      <c r="D10" s="4" t="n">
        <v>0</v>
      </c>
    </row>
    <row r="11" spans="1:4">
      <c r="A11" s="3" t="s">
        <v>168</v>
      </c>
      <c r="B11" s="4" t="n">
        <v>1512</v>
      </c>
      <c r="C11" s="4" t="n">
        <v>0</v>
      </c>
      <c r="D11" s="4" t="n">
        <v>0</v>
      </c>
    </row>
    <row r="12" spans="1:4">
      <c r="A12" s="6" t="s">
        <v>169</v>
      </c>
    </row>
    <row r="13" spans="1:4">
      <c r="A13" s="3" t="s">
        <v>170</v>
      </c>
      <c r="B13" s="4" t="n">
        <v>-111</v>
      </c>
      <c r="C13" s="4" t="n">
        <v>2167</v>
      </c>
      <c r="D13" s="4" t="n">
        <v>-270</v>
      </c>
    </row>
    <row r="14" spans="1:4">
      <c r="A14" s="3" t="s">
        <v>171</v>
      </c>
      <c r="B14" s="4" t="n">
        <v>39508</v>
      </c>
      <c r="C14" s="4" t="n">
        <v>26921</v>
      </c>
      <c r="D14" s="4" t="n">
        <v>29693</v>
      </c>
    </row>
    <row r="15" spans="1:4">
      <c r="A15" s="6" t="s">
        <v>172</v>
      </c>
    </row>
    <row r="16" spans="1:4">
      <c r="A16" s="3" t="s">
        <v>173</v>
      </c>
      <c r="B16" s="4" t="n">
        <v>-615070</v>
      </c>
      <c r="C16" s="4" t="n">
        <v>-448560</v>
      </c>
      <c r="D16" s="4" t="n">
        <v>-136865</v>
      </c>
    </row>
    <row r="17" spans="1:4">
      <c r="A17" s="3" t="s">
        <v>174</v>
      </c>
      <c r="B17" s="4" t="n">
        <v>45462</v>
      </c>
      <c r="C17" s="4" t="n">
        <v>121694</v>
      </c>
      <c r="D17" s="4" t="n">
        <v>14013</v>
      </c>
    </row>
    <row r="18" spans="1:4">
      <c r="A18" s="3" t="s">
        <v>175</v>
      </c>
      <c r="B18" s="4" t="n">
        <v>-24628</v>
      </c>
      <c r="C18" s="4" t="n">
        <v>-9986</v>
      </c>
      <c r="D18" s="4" t="n">
        <v>-9095</v>
      </c>
    </row>
    <row r="19" spans="1:4">
      <c r="A19" s="3" t="s">
        <v>176</v>
      </c>
      <c r="B19" s="4" t="n">
        <v>-120944</v>
      </c>
      <c r="C19" s="4" t="n">
        <v>-85159</v>
      </c>
      <c r="D19" s="4" t="n">
        <v>-17069</v>
      </c>
    </row>
    <row r="20" spans="1:4">
      <c r="A20" s="3" t="s">
        <v>177</v>
      </c>
      <c r="B20" s="4" t="n">
        <v>-200</v>
      </c>
      <c r="C20" s="4" t="n">
        <v>-3600</v>
      </c>
      <c r="D20" s="4" t="n">
        <v>0</v>
      </c>
    </row>
    <row r="21" spans="1:4">
      <c r="A21" s="3" t="s">
        <v>178</v>
      </c>
      <c r="B21" s="4" t="n">
        <v>3600</v>
      </c>
      <c r="C21" s="4" t="n">
        <v>0</v>
      </c>
      <c r="D21" s="4" t="n">
        <v>0</v>
      </c>
    </row>
    <row r="22" spans="1:4">
      <c r="A22" s="3" t="s">
        <v>179</v>
      </c>
      <c r="B22" s="4" t="n">
        <v>4495</v>
      </c>
      <c r="C22" s="4" t="n">
        <v>0</v>
      </c>
      <c r="D22" s="4" t="n">
        <v>0</v>
      </c>
    </row>
    <row r="23" spans="1:4">
      <c r="A23" s="3" t="s">
        <v>180</v>
      </c>
      <c r="B23" s="4" t="n">
        <v>-1451</v>
      </c>
      <c r="C23" s="4" t="n">
        <v>1902</v>
      </c>
      <c r="D23" s="4" t="n">
        <v>1740</v>
      </c>
    </row>
    <row r="24" spans="1:4">
      <c r="A24" s="3" t="s">
        <v>181</v>
      </c>
      <c r="B24" s="4" t="n">
        <v>-708736</v>
      </c>
      <c r="C24" s="4" t="n">
        <v>-423709</v>
      </c>
      <c r="D24" s="4" t="n">
        <v>-147276</v>
      </c>
    </row>
    <row r="25" spans="1:4">
      <c r="A25" s="6" t="s">
        <v>182</v>
      </c>
    </row>
    <row r="26" spans="1:4">
      <c r="A26" s="3" t="s">
        <v>139</v>
      </c>
      <c r="B26" s="4" t="n">
        <v>623568</v>
      </c>
      <c r="C26" s="4" t="n">
        <v>394544</v>
      </c>
      <c r="D26" s="4" t="n">
        <v>144047</v>
      </c>
    </row>
    <row r="27" spans="1:4">
      <c r="A27" s="3" t="s">
        <v>183</v>
      </c>
      <c r="B27" s="4" t="n">
        <v>-16811</v>
      </c>
      <c r="C27" s="4" t="n">
        <v>-11155</v>
      </c>
      <c r="D27" s="4" t="n">
        <v>-8449</v>
      </c>
    </row>
    <row r="28" spans="1:4">
      <c r="A28" s="3" t="s">
        <v>141</v>
      </c>
      <c r="B28" s="4" t="n">
        <v>-58841</v>
      </c>
      <c r="C28" s="4" t="n">
        <v>-32082</v>
      </c>
      <c r="D28" s="4" t="n">
        <v>-80426</v>
      </c>
    </row>
    <row r="29" spans="1:4">
      <c r="A29" s="3" t="s">
        <v>64</v>
      </c>
      <c r="B29" s="4" t="n">
        <v>-12450</v>
      </c>
      <c r="C29" s="4" t="n">
        <v>-10811</v>
      </c>
      <c r="D29" s="4" t="n">
        <v>-11631</v>
      </c>
    </row>
    <row r="30" spans="1:4">
      <c r="A30" s="3" t="s">
        <v>184</v>
      </c>
      <c r="B30" s="4" t="n">
        <v>-2650</v>
      </c>
      <c r="C30" s="4" t="n">
        <v>-11247</v>
      </c>
      <c r="D30" s="4" t="n">
        <v>-695</v>
      </c>
    </row>
    <row r="31" spans="1:4">
      <c r="A31" s="3" t="s">
        <v>185</v>
      </c>
      <c r="B31" s="4" t="n">
        <v>67</v>
      </c>
      <c r="C31" s="4" t="n">
        <v>2494</v>
      </c>
      <c r="D31" s="4" t="n">
        <v>399</v>
      </c>
    </row>
    <row r="32" spans="1:4">
      <c r="A32" s="3" t="s">
        <v>186</v>
      </c>
      <c r="B32" s="4" t="n">
        <v>67</v>
      </c>
      <c r="C32" s="4" t="n">
        <v>2494</v>
      </c>
      <c r="D32" s="4" t="n">
        <v>399</v>
      </c>
    </row>
    <row r="33" spans="1:4">
      <c r="A33" s="3" t="s">
        <v>187</v>
      </c>
      <c r="B33" s="4" t="n">
        <v>0</v>
      </c>
      <c r="C33" s="4" t="n">
        <v>-851</v>
      </c>
      <c r="D33" s="4" t="n">
        <v>0</v>
      </c>
    </row>
    <row r="34" spans="1:4">
      <c r="A34" s="3" t="s">
        <v>188</v>
      </c>
      <c r="B34" s="4" t="n">
        <v>185000</v>
      </c>
      <c r="C34" s="4" t="n">
        <v>37000</v>
      </c>
      <c r="D34" s="4" t="n">
        <v>0</v>
      </c>
    </row>
    <row r="35" spans="1:4">
      <c r="A35" s="3" t="s">
        <v>189</v>
      </c>
      <c r="B35" s="4" t="n">
        <v>-205000</v>
      </c>
      <c r="C35" s="4" t="n">
        <v>-7000</v>
      </c>
      <c r="D35" s="4" t="n">
        <v>0</v>
      </c>
    </row>
    <row r="36" spans="1:4">
      <c r="A36" s="3" t="s">
        <v>190</v>
      </c>
      <c r="B36" s="4" t="n">
        <v>241400</v>
      </c>
      <c r="C36" s="4" t="n">
        <v>123040</v>
      </c>
      <c r="D36" s="4" t="n">
        <v>99120</v>
      </c>
    </row>
    <row r="37" spans="1:4">
      <c r="A37" s="3" t="s">
        <v>191</v>
      </c>
      <c r="B37" s="4" t="n">
        <v>-3709</v>
      </c>
      <c r="C37" s="4" t="n">
        <v>-1618</v>
      </c>
      <c r="D37" s="4" t="n">
        <v>-579</v>
      </c>
    </row>
    <row r="38" spans="1:4">
      <c r="A38" s="3" t="s">
        <v>192</v>
      </c>
      <c r="B38" s="4" t="n">
        <v>0</v>
      </c>
      <c r="C38" s="4" t="n">
        <v>-711</v>
      </c>
      <c r="D38" s="4" t="n">
        <v>0</v>
      </c>
    </row>
    <row r="39" spans="1:4">
      <c r="A39" s="3" t="s">
        <v>193</v>
      </c>
      <c r="B39" s="4" t="n">
        <v>-70417</v>
      </c>
      <c r="C39" s="4" t="n">
        <v>-81957</v>
      </c>
      <c r="D39" s="4" t="n">
        <v>-26952</v>
      </c>
    </row>
    <row r="40" spans="1:4">
      <c r="A40" s="3" t="s">
        <v>194</v>
      </c>
      <c r="B40" s="4" t="n">
        <v>680157</v>
      </c>
      <c r="C40" s="4" t="n">
        <v>399646</v>
      </c>
      <c r="D40" s="4" t="n">
        <v>114834</v>
      </c>
    </row>
    <row r="41" spans="1:4">
      <c r="A41" s="3" t="s">
        <v>195</v>
      </c>
      <c r="B41" s="4" t="n">
        <v>10929</v>
      </c>
      <c r="C41" s="4" t="n">
        <v>2858</v>
      </c>
      <c r="D41" s="4" t="n">
        <v>-2749</v>
      </c>
    </row>
    <row r="42" spans="1:4">
      <c r="A42" s="3" t="s">
        <v>196</v>
      </c>
      <c r="B42" s="4" t="n">
        <v>114</v>
      </c>
      <c r="C42" s="4" t="n">
        <v>-330</v>
      </c>
      <c r="D42" s="4" t="n">
        <v>-164</v>
      </c>
    </row>
    <row r="43" spans="1:4">
      <c r="A43" s="3" t="s">
        <v>197</v>
      </c>
      <c r="B43" s="4" t="n">
        <v>34739</v>
      </c>
      <c r="C43" s="4" t="n">
        <v>32211</v>
      </c>
      <c r="D43" s="4" t="n">
        <v>35124</v>
      </c>
    </row>
    <row r="44" spans="1:4">
      <c r="A44" s="3" t="s">
        <v>198</v>
      </c>
      <c r="B44" s="4" t="n">
        <v>45782</v>
      </c>
      <c r="C44" s="4" t="n">
        <v>34739</v>
      </c>
      <c r="D44" s="4" t="n">
        <v>32211</v>
      </c>
    </row>
    <row r="45" spans="1:4">
      <c r="A45" s="6" t="s">
        <v>199</v>
      </c>
    </row>
    <row r="46" spans="1:4">
      <c r="A46" s="3" t="s">
        <v>200</v>
      </c>
      <c r="B46" s="4" t="n">
        <v>23408</v>
      </c>
      <c r="C46" s="4" t="n">
        <v>17410</v>
      </c>
      <c r="D46" s="4" t="n">
        <v>16966</v>
      </c>
    </row>
    <row r="47" spans="1:4">
      <c r="A47" s="6" t="s">
        <v>201</v>
      </c>
    </row>
    <row r="48" spans="1:4">
      <c r="A48" s="3" t="s">
        <v>202</v>
      </c>
      <c r="B48" s="4" t="n">
        <v>339</v>
      </c>
      <c r="C48" s="4" t="n">
        <v>244</v>
      </c>
      <c r="D48" s="4" t="n">
        <v>348</v>
      </c>
    </row>
    <row r="49" spans="1:4">
      <c r="A49" s="3" t="s">
        <v>203</v>
      </c>
      <c r="B49" s="4" t="n">
        <v>2097</v>
      </c>
      <c r="C49" s="4" t="n">
        <v>15491</v>
      </c>
      <c r="D49" s="4" t="n">
        <v>753</v>
      </c>
    </row>
    <row r="50" spans="1:4">
      <c r="A50" s="3" t="s">
        <v>204</v>
      </c>
      <c r="B50" s="4" t="n">
        <v>-2418</v>
      </c>
      <c r="C50" s="4" t="n">
        <v>-34</v>
      </c>
      <c r="D50" s="4" t="n">
        <v>-2793</v>
      </c>
    </row>
    <row r="51" spans="1:4">
      <c r="A51" s="3" t="s">
        <v>205</v>
      </c>
      <c r="B51" s="4" t="n">
        <v>0</v>
      </c>
      <c r="C51" s="4" t="n">
        <v>0</v>
      </c>
      <c r="D51" s="4" t="n">
        <v>-9712</v>
      </c>
    </row>
    <row r="52" spans="1:4">
      <c r="A52" s="3" t="s">
        <v>206</v>
      </c>
      <c r="B52" s="4" t="n">
        <v>902</v>
      </c>
      <c r="C52" s="4" t="n">
        <v>973</v>
      </c>
      <c r="D52" s="4" t="n">
        <v>0</v>
      </c>
    </row>
    <row r="53" spans="1:4">
      <c r="A53" s="3" t="s">
        <v>207</v>
      </c>
      <c r="B53" s="4" t="n">
        <v>1048</v>
      </c>
      <c r="C53" s="4" t="n">
        <v>2117</v>
      </c>
      <c r="D53" s="4" t="n">
        <v>748</v>
      </c>
    </row>
    <row r="54" spans="1:4">
      <c r="A54" s="3" t="s">
        <v>208</v>
      </c>
      <c r="B54" s="4" t="n">
        <v>-62</v>
      </c>
      <c r="C54" s="4" t="n">
        <v>-747</v>
      </c>
      <c r="D54" s="4" t="n">
        <v>878</v>
      </c>
    </row>
    <row r="55" spans="1:4">
      <c r="A55" s="3" t="s">
        <v>209</v>
      </c>
      <c r="B55" s="4" t="n">
        <v>43840</v>
      </c>
      <c r="C55" s="4" t="n">
        <v>26906</v>
      </c>
      <c r="D55" s="4" t="n">
        <v>2880</v>
      </c>
    </row>
    <row r="56" spans="1:4">
      <c r="A56" s="3" t="s">
        <v>210</v>
      </c>
      <c r="B56" s="4" t="n">
        <v>-61939</v>
      </c>
      <c r="C56" s="4" t="n">
        <v>0</v>
      </c>
      <c r="D56" s="4" t="n">
        <v>0</v>
      </c>
    </row>
    <row r="57" spans="1:4">
      <c r="A57" s="3" t="s">
        <v>211</v>
      </c>
      <c r="B57" s="4" t="n">
        <v>0</v>
      </c>
      <c r="C57" s="4" t="n">
        <v>0</v>
      </c>
      <c r="D57" s="4" t="n">
        <v>5442</v>
      </c>
    </row>
    <row r="58" spans="1:4">
      <c r="A58" s="3" t="s">
        <v>107</v>
      </c>
      <c r="B58" s="5" t="n">
        <v>10309</v>
      </c>
      <c r="C58" s="5" t="n">
        <v>243</v>
      </c>
      <c r="D58"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53:42Z</dcterms:created>
  <dcterms:modified xmlns:dcterms="http://purl.org/dc/terms/" xmlns:xsi="http://www.w3.org/2001/XMLSchema-instance" xsi:type="dcterms:W3CDTF">2017-03-09T16:53:42Z</dcterms:modified>
</cp:coreProperties>
</file>